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Restructuring and Margin Improv"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Receivables Sales Agreemen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Employee Pension and Postretire" sheetId="25" state="visible" r:id="rId25"/>
    <sheet xmlns:r="http://schemas.openxmlformats.org/officeDocument/2006/relationships" name="Other Operating Expense, Net" sheetId="26" state="visible" r:id="rId26"/>
    <sheet xmlns:r="http://schemas.openxmlformats.org/officeDocument/2006/relationships" name="Commitments and Contingencies" sheetId="27" state="visible" r:id="rId27"/>
    <sheet xmlns:r="http://schemas.openxmlformats.org/officeDocument/2006/relationships" name="Derivative Instruments" sheetId="28" state="visible" r:id="rId28"/>
    <sheet xmlns:r="http://schemas.openxmlformats.org/officeDocument/2006/relationships" name="Fair Value" sheetId="29" state="visible" r:id="rId29"/>
    <sheet xmlns:r="http://schemas.openxmlformats.org/officeDocument/2006/relationships" name="Segment and Geographic Informat" sheetId="30" state="visible" r:id="rId30"/>
    <sheet xmlns:r="http://schemas.openxmlformats.org/officeDocument/2006/relationships" name="Quarterly Results of Operations" sheetId="31" state="visible" r:id="rId31"/>
    <sheet xmlns:r="http://schemas.openxmlformats.org/officeDocument/2006/relationships" name="GUARANTOR AND NON-GUARANTOR FIN"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structuring and Margin Impr36" sheetId="36" state="visible" r:id="rId36"/>
    <sheet xmlns:r="http://schemas.openxmlformats.org/officeDocument/2006/relationships" name="Acquisitions (Tables)" sheetId="37" state="visible" r:id="rId37"/>
    <sheet xmlns:r="http://schemas.openxmlformats.org/officeDocument/2006/relationships" name="Investment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Accounts Payable and Accrued 42" sheetId="42" state="visible" r:id="rId42"/>
    <sheet xmlns:r="http://schemas.openxmlformats.org/officeDocument/2006/relationships" name="Income Taxes (Tables)" sheetId="43" state="visible" r:id="rId43"/>
    <sheet xmlns:r="http://schemas.openxmlformats.org/officeDocument/2006/relationships" name="Long-Term Debt (Tables)" sheetId="44" state="visible" r:id="rId44"/>
    <sheet xmlns:r="http://schemas.openxmlformats.org/officeDocument/2006/relationships" name="Earnings Per Share (Tables)" sheetId="45" state="visible" r:id="rId45"/>
    <sheet xmlns:r="http://schemas.openxmlformats.org/officeDocument/2006/relationships" name="Stock-Based Compensation (Table" sheetId="46" state="visible" r:id="rId46"/>
    <sheet xmlns:r="http://schemas.openxmlformats.org/officeDocument/2006/relationships" name="Accumulated Other Comprehensi47" sheetId="47" state="visible" r:id="rId47"/>
    <sheet xmlns:r="http://schemas.openxmlformats.org/officeDocument/2006/relationships" name="Employee Pension and Postreti48" sheetId="48" state="visible" r:id="rId48"/>
    <sheet xmlns:r="http://schemas.openxmlformats.org/officeDocument/2006/relationships" name="Other Operating Expense, Net (T" sheetId="49" state="visible" r:id="rId49"/>
    <sheet xmlns:r="http://schemas.openxmlformats.org/officeDocument/2006/relationships" name="Commitments and Contingencies (" sheetId="50" state="visible" r:id="rId50"/>
    <sheet xmlns:r="http://schemas.openxmlformats.org/officeDocument/2006/relationships" name="Derivative Instruments (Tables)" sheetId="51" state="visible" r:id="rId51"/>
    <sheet xmlns:r="http://schemas.openxmlformats.org/officeDocument/2006/relationships" name="Fair Value (Tables)" sheetId="52" state="visible" r:id="rId52"/>
    <sheet xmlns:r="http://schemas.openxmlformats.org/officeDocument/2006/relationships" name="Segment and Geographic Inform53" sheetId="53" state="visible" r:id="rId53"/>
    <sheet xmlns:r="http://schemas.openxmlformats.org/officeDocument/2006/relationships" name="Quarterly Results of Operatio54" sheetId="54" state="visible" r:id="rId54"/>
    <sheet xmlns:r="http://schemas.openxmlformats.org/officeDocument/2006/relationships" name="GUARANTOR AND NON-GUARANTOR F55" sheetId="55" state="visible" r:id="rId55"/>
    <sheet xmlns:r="http://schemas.openxmlformats.org/officeDocument/2006/relationships" name="Summary of Significant Accoun56" sheetId="56" state="visible" r:id="rId56"/>
    <sheet xmlns:r="http://schemas.openxmlformats.org/officeDocument/2006/relationships" name="Estimated Useful Lives of Asset" sheetId="57" state="visible" r:id="rId57"/>
    <sheet xmlns:r="http://schemas.openxmlformats.org/officeDocument/2006/relationships" name="Estimated Useful Lives of Intan" sheetId="58" state="visible" r:id="rId58"/>
    <sheet xmlns:r="http://schemas.openxmlformats.org/officeDocument/2006/relationships" name="Recently Issued Accounting Pr59" sheetId="59" state="visible" r:id="rId59"/>
    <sheet xmlns:r="http://schemas.openxmlformats.org/officeDocument/2006/relationships" name="Aggregate Expenses Incurred Ass" sheetId="60" state="visible" r:id="rId60"/>
    <sheet xmlns:r="http://schemas.openxmlformats.org/officeDocument/2006/relationships" name="Restructuring and Margin Impr61" sheetId="61" state="visible" r:id="rId61"/>
    <sheet xmlns:r="http://schemas.openxmlformats.org/officeDocument/2006/relationships" name="Schedule of Facility Closures (" sheetId="62" state="visible" r:id="rId62"/>
    <sheet xmlns:r="http://schemas.openxmlformats.org/officeDocument/2006/relationships" name="Schedule of Facility Closures63" sheetId="63" state="visible" r:id="rId63"/>
    <sheet xmlns:r="http://schemas.openxmlformats.org/officeDocument/2006/relationships" name="Reconciliation of Liabilities (" sheetId="64" state="visible" r:id="rId64"/>
    <sheet xmlns:r="http://schemas.openxmlformats.org/officeDocument/2006/relationships" name="Acquisitions - Additional Infor" sheetId="65" state="visible" r:id="rId65"/>
    <sheet xmlns:r="http://schemas.openxmlformats.org/officeDocument/2006/relationships" name="Purchase Price Allocation to Ne" sheetId="66" state="visible" r:id="rId66"/>
    <sheet xmlns:r="http://schemas.openxmlformats.org/officeDocument/2006/relationships" name="Business Acquisition Pro Forma " sheetId="67" state="visible" r:id="rId67"/>
    <sheet xmlns:r="http://schemas.openxmlformats.org/officeDocument/2006/relationships" name="Investments (Detail)" sheetId="68" state="visible" r:id="rId68"/>
    <sheet xmlns:r="http://schemas.openxmlformats.org/officeDocument/2006/relationships" name="Investments - Additional Inform" sheetId="69" state="visible" r:id="rId69"/>
    <sheet xmlns:r="http://schemas.openxmlformats.org/officeDocument/2006/relationships" name="Receivables Sales Agreement - A" sheetId="70" state="visible" r:id="rId70"/>
    <sheet xmlns:r="http://schemas.openxmlformats.org/officeDocument/2006/relationships" name="Inventories (Detail)" sheetId="71" state="visible" r:id="rId71"/>
    <sheet xmlns:r="http://schemas.openxmlformats.org/officeDocument/2006/relationships" name="Inventories - Additional Inform" sheetId="72" state="visible" r:id="rId72"/>
    <sheet xmlns:r="http://schemas.openxmlformats.org/officeDocument/2006/relationships" name="Property, Plant, and Equipmen73" sheetId="73" state="visible" r:id="rId73"/>
    <sheet xmlns:r="http://schemas.openxmlformats.org/officeDocument/2006/relationships" name="Property, Plant, and Equipmen74" sheetId="74" state="visible" r:id="rId74"/>
    <sheet xmlns:r="http://schemas.openxmlformats.org/officeDocument/2006/relationships" name="Goodwill and Intangible Asset75" sheetId="75" state="visible" r:id="rId75"/>
    <sheet xmlns:r="http://schemas.openxmlformats.org/officeDocument/2006/relationships" name="Changes in Carrying Amount of G" sheetId="76" state="visible" r:id="rId76"/>
    <sheet xmlns:r="http://schemas.openxmlformats.org/officeDocument/2006/relationships" name="Carrying Amounts of Intangible " sheetId="77" state="visible" r:id="rId77"/>
    <sheet xmlns:r="http://schemas.openxmlformats.org/officeDocument/2006/relationships" name="Gross Carrying Amounts and Accu" sheetId="78" state="visible" r:id="rId78"/>
    <sheet xmlns:r="http://schemas.openxmlformats.org/officeDocument/2006/relationships" name="Estimated Amortization Expense " sheetId="79" state="visible" r:id="rId79"/>
    <sheet xmlns:r="http://schemas.openxmlformats.org/officeDocument/2006/relationships" name="Accounts Payable and Accrued 80" sheetId="80" state="visible" r:id="rId80"/>
    <sheet xmlns:r="http://schemas.openxmlformats.org/officeDocument/2006/relationships" name="Components of (Loss) Income Bef" sheetId="81" state="visible" r:id="rId81"/>
    <sheet xmlns:r="http://schemas.openxmlformats.org/officeDocument/2006/relationships" name="Components of Provision for Inc" sheetId="82" state="visible" r:id="rId82"/>
    <sheet xmlns:r="http://schemas.openxmlformats.org/officeDocument/2006/relationships" name="Reconciliation of Income Tax Ex" sheetId="83" state="visible" r:id="rId83"/>
    <sheet xmlns:r="http://schemas.openxmlformats.org/officeDocument/2006/relationships" name="Tax Effects of Temporary Differ" sheetId="84" state="visible" r:id="rId84"/>
    <sheet xmlns:r="http://schemas.openxmlformats.org/officeDocument/2006/relationships" name="Income Taxes - Additional Infor" sheetId="85" state="visible" r:id="rId85"/>
    <sheet xmlns:r="http://schemas.openxmlformats.org/officeDocument/2006/relationships" name="Reconciliation of Beginning and" sheetId="86" state="visible" r:id="rId86"/>
    <sheet xmlns:r="http://schemas.openxmlformats.org/officeDocument/2006/relationships" name="Long-Term Debt (Detail)" sheetId="87" state="visible" r:id="rId87"/>
    <sheet xmlns:r="http://schemas.openxmlformats.org/officeDocument/2006/relationships" name="Scheduled Maturities of Outstan" sheetId="88" state="visible" r:id="rId88"/>
    <sheet xmlns:r="http://schemas.openxmlformats.org/officeDocument/2006/relationships" name="Long-Term Debt - Additional Inf" sheetId="89" state="visible" r:id="rId89"/>
    <sheet xmlns:r="http://schemas.openxmlformats.org/officeDocument/2006/relationships" name="Long-Term Debt - Revolving Cred" sheetId="90" state="visible" r:id="rId90"/>
    <sheet xmlns:r="http://schemas.openxmlformats.org/officeDocument/2006/relationships" name="Long-Term Debt - Term Loan A - " sheetId="91" state="visible" r:id="rId91"/>
    <sheet xmlns:r="http://schemas.openxmlformats.org/officeDocument/2006/relationships" name="Long-Term Debt - Term Loan A-1 " sheetId="92" state="visible" r:id="rId92"/>
    <sheet xmlns:r="http://schemas.openxmlformats.org/officeDocument/2006/relationships" name="Long-Term Debt - 2022 Notes - A" sheetId="93" state="visible" r:id="rId93"/>
    <sheet xmlns:r="http://schemas.openxmlformats.org/officeDocument/2006/relationships" name="Long-Term Debt - 2024 Notes - A" sheetId="94" state="visible" r:id="rId94"/>
    <sheet xmlns:r="http://schemas.openxmlformats.org/officeDocument/2006/relationships" name="Long-Term Debt - Interest Rate " sheetId="95" state="visible" r:id="rId95"/>
    <sheet xmlns:r="http://schemas.openxmlformats.org/officeDocument/2006/relationships" name="Long-Term Debt - Capital Lease " sheetId="96" state="visible" r:id="rId96"/>
    <sheet xmlns:r="http://schemas.openxmlformats.org/officeDocument/2006/relationships" name="Long-Term Debt - Deferred Finan" sheetId="97" state="visible" r:id="rId97"/>
    <sheet xmlns:r="http://schemas.openxmlformats.org/officeDocument/2006/relationships" name="Stockholders' Equity - Addition" sheetId="98" state="visible" r:id="rId98"/>
    <sheet xmlns:r="http://schemas.openxmlformats.org/officeDocument/2006/relationships" name="Summary of Effect of Share-Base" sheetId="99" state="visible" r:id="rId99"/>
    <sheet xmlns:r="http://schemas.openxmlformats.org/officeDocument/2006/relationships" name="Summary of Effect of Share-B100" sheetId="100" state="visible" r:id="rId100"/>
    <sheet xmlns:r="http://schemas.openxmlformats.org/officeDocument/2006/relationships" name="Stock-Based Compensation - Addi" sheetId="101" state="visible" r:id="rId101"/>
    <sheet xmlns:r="http://schemas.openxmlformats.org/officeDocument/2006/relationships" name="Summary of Stock Option Activit" sheetId="102" state="visible" r:id="rId102"/>
    <sheet xmlns:r="http://schemas.openxmlformats.org/officeDocument/2006/relationships" name="Summary of Employee and Directo" sheetId="103" state="visible" r:id="rId103"/>
    <sheet xmlns:r="http://schemas.openxmlformats.org/officeDocument/2006/relationships" name="Assumptions Used to Calculate V" sheetId="104" state="visible" r:id="rId104"/>
    <sheet xmlns:r="http://schemas.openxmlformats.org/officeDocument/2006/relationships" name="Summary of Restricted Stock and" sheetId="105" state="visible" r:id="rId105"/>
    <sheet xmlns:r="http://schemas.openxmlformats.org/officeDocument/2006/relationships" name="Summary of Employee and Dire106" sheetId="106" state="visible" r:id="rId106"/>
    <sheet xmlns:r="http://schemas.openxmlformats.org/officeDocument/2006/relationships" name="Summary of Performance Unit Act" sheetId="107" state="visible" r:id="rId107"/>
    <sheet xmlns:r="http://schemas.openxmlformats.org/officeDocument/2006/relationships" name="Summary of Performance Unit Hig" sheetId="108" state="visible" r:id="rId108"/>
    <sheet xmlns:r="http://schemas.openxmlformats.org/officeDocument/2006/relationships" name="Components of Accumulated Other" sheetId="109" state="visible" r:id="rId109"/>
    <sheet xmlns:r="http://schemas.openxmlformats.org/officeDocument/2006/relationships" name="Components of Accumulated Ot110" sheetId="110" state="visible" r:id="rId110"/>
    <sheet xmlns:r="http://schemas.openxmlformats.org/officeDocument/2006/relationships" name="Reclassifications from Accumula" sheetId="111" state="visible" r:id="rId111"/>
    <sheet xmlns:r="http://schemas.openxmlformats.org/officeDocument/2006/relationships" name="Employee Pension And Postret112" sheetId="112" state="visible" r:id="rId112"/>
    <sheet xmlns:r="http://schemas.openxmlformats.org/officeDocument/2006/relationships" name="Multiemployer Pension Plans (De" sheetId="113" state="visible" r:id="rId113"/>
    <sheet xmlns:r="http://schemas.openxmlformats.org/officeDocument/2006/relationships" name="Multiemployer Plans Providing M" sheetId="114" state="visible" r:id="rId114"/>
    <sheet xmlns:r="http://schemas.openxmlformats.org/officeDocument/2006/relationships" name="Fair Value of Pension Plan Asse" sheetId="115" state="visible" r:id="rId115"/>
    <sheet xmlns:r="http://schemas.openxmlformats.org/officeDocument/2006/relationships" name="Summarized Information about Pe" sheetId="116" state="visible" r:id="rId116"/>
    <sheet xmlns:r="http://schemas.openxmlformats.org/officeDocument/2006/relationships" name="Accumulated Benefit Obligation " sheetId="117" state="visible" r:id="rId117"/>
    <sheet xmlns:r="http://schemas.openxmlformats.org/officeDocument/2006/relationships" name="Key Actuarial Assumptions Used " sheetId="118" state="visible" r:id="rId118"/>
    <sheet xmlns:r="http://schemas.openxmlformats.org/officeDocument/2006/relationships" name="Summary of Net Periodic Cost of" sheetId="119" state="visible" r:id="rId119"/>
    <sheet xmlns:r="http://schemas.openxmlformats.org/officeDocument/2006/relationships" name="Weighted Average Assumptions Us" sheetId="120" state="visible" r:id="rId120"/>
    <sheet xmlns:r="http://schemas.openxmlformats.org/officeDocument/2006/relationships" name="Estimated Amount That Will be A" sheetId="121" state="visible" r:id="rId121"/>
    <sheet xmlns:r="http://schemas.openxmlformats.org/officeDocument/2006/relationships" name="Estimated Future Pension and Po" sheetId="122" state="visible" r:id="rId122"/>
    <sheet xmlns:r="http://schemas.openxmlformats.org/officeDocument/2006/relationships" name="Effect of One Percent Change in" sheetId="123" state="visible" r:id="rId123"/>
    <sheet xmlns:r="http://schemas.openxmlformats.org/officeDocument/2006/relationships" name="Other Operating Expense, Net (D" sheetId="124" state="visible" r:id="rId124"/>
    <sheet xmlns:r="http://schemas.openxmlformats.org/officeDocument/2006/relationships" name="Commitments and Contingencies -" sheetId="125" state="visible" r:id="rId125"/>
    <sheet xmlns:r="http://schemas.openxmlformats.org/officeDocument/2006/relationships" name="Composition of Capital Leases R" sheetId="126" state="visible" r:id="rId126"/>
    <sheet xmlns:r="http://schemas.openxmlformats.org/officeDocument/2006/relationships" name="Future Minimum Payments under N" sheetId="127" state="visible" r:id="rId127"/>
    <sheet xmlns:r="http://schemas.openxmlformats.org/officeDocument/2006/relationships" name="Derivative Instruments - Additi" sheetId="128" state="visible" r:id="rId128"/>
    <sheet xmlns:r="http://schemas.openxmlformats.org/officeDocument/2006/relationships" name="Derivative, Fair Value, and Loc" sheetId="129" state="visible" r:id="rId129"/>
    <sheet xmlns:r="http://schemas.openxmlformats.org/officeDocument/2006/relationships" name="Gains and Losses on Derivative " sheetId="130" state="visible" r:id="rId130"/>
    <sheet xmlns:r="http://schemas.openxmlformats.org/officeDocument/2006/relationships" name="Carrying Value and Fair Value o" sheetId="131" state="visible" r:id="rId131"/>
    <sheet xmlns:r="http://schemas.openxmlformats.org/officeDocument/2006/relationships" name="Financial Information Relating " sheetId="132" state="visible" r:id="rId132"/>
    <sheet xmlns:r="http://schemas.openxmlformats.org/officeDocument/2006/relationships" name="Segment and Geographic Infor133" sheetId="133" state="visible" r:id="rId133"/>
    <sheet xmlns:r="http://schemas.openxmlformats.org/officeDocument/2006/relationships" name="Long-Lived Assets by Geographic" sheetId="134" state="visible" r:id="rId134"/>
    <sheet xmlns:r="http://schemas.openxmlformats.org/officeDocument/2006/relationships" name="Net Sale by Major Products (Det" sheetId="135" state="visible" r:id="rId135"/>
    <sheet xmlns:r="http://schemas.openxmlformats.org/officeDocument/2006/relationships" name="Summary of Unaudited Quarterly " sheetId="136" state="visible" r:id="rId136"/>
    <sheet xmlns:r="http://schemas.openxmlformats.org/officeDocument/2006/relationships" name="Condensed Supplemental Consolid" sheetId="137" state="visible" r:id="rId137"/>
    <sheet xmlns:r="http://schemas.openxmlformats.org/officeDocument/2006/relationships" name="Condensed Supplemental Conso138" sheetId="138" state="visible" r:id="rId138"/>
    <sheet xmlns:r="http://schemas.openxmlformats.org/officeDocument/2006/relationships" name="Condensed Supplemental Conso139" sheetId="139" state="visible" r:id="rId139"/>
    <sheet xmlns:r="http://schemas.openxmlformats.org/officeDocument/2006/relationships" name="Condensed Supplemental Conso140" sheetId="140" state="visible" r:id="rId140"/>
    <sheet xmlns:r="http://schemas.openxmlformats.org/officeDocument/2006/relationships" name="Subsequent Events - Additional " sheetId="141" state="visible" r:id="rId141"/>
  </sheets>
  <definedNames/>
  <calcPr calcId="124519" fullCalcOnLoad="1"/>
</workbook>
</file>

<file path=xl/sharedStrings.xml><?xml version="1.0" encoding="utf-8"?>
<sst xmlns="http://schemas.openxmlformats.org/spreadsheetml/2006/main" uniqueCount="1401">
  <si>
    <t>Document and Entity Information - USD ($) $ in M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HS</t>
  </si>
  <si>
    <t>Entity Registrant Name</t>
  </si>
  <si>
    <t>TREEHOUSE FOOD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BALANCE SHEETS - USD ($) $ in Millions</t>
  </si>
  <si>
    <t>Dec. 31, 2016</t>
  </si>
  <si>
    <t>Current assets:</t>
  </si>
  <si>
    <t>Cash and cash equivalents</t>
  </si>
  <si>
    <t>Investments</t>
  </si>
  <si>
    <t>Receivables, net of allowance for doubtful accounts of $0.6 and $0.9</t>
  </si>
  <si>
    <t>Inventories, net</t>
  </si>
  <si>
    <t>Assets held for sale</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Deferred income taxes</t>
  </si>
  <si>
    <t>Other long-term liabilities</t>
  </si>
  <si>
    <t>Total liabilities</t>
  </si>
  <si>
    <t>Commitments and contingencies (Note 19)</t>
  </si>
  <si>
    <t xml:space="preserve"> </t>
  </si>
  <si>
    <t>Stockholders’ equity:</t>
  </si>
  <si>
    <t>Common stock, par value $0.01 per share, 90.0 shares authorized, 56.6 and 56.8 shares issued and outstanding, respectively</t>
  </si>
  <si>
    <t>Treasury stock</t>
  </si>
  <si>
    <t>Additional paid-in capital</t>
  </si>
  <si>
    <t>Retained earnings</t>
  </si>
  <si>
    <t>Accumulated other comprehensive income (loss)</t>
  </si>
  <si>
    <t>Total stockholders’ equity</t>
  </si>
  <si>
    <t>Total liabilities and stockholders’ equity</t>
  </si>
  <si>
    <t>CONDENSED CONSOLIDATED BALANCE SHEETS (Parenthetical) - USD ($) $ in Millions</t>
  </si>
  <si>
    <t>Statement Of Financial Position [Abstract]</t>
  </si>
  <si>
    <t>Receivables,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Millions, $ in Millions</t>
  </si>
  <si>
    <t>Dec. 31, 2015</t>
  </si>
  <si>
    <t>Income Statement [Abstract]</t>
  </si>
  <si>
    <t>Net sales</t>
  </si>
  <si>
    <t>Cost of sales</t>
  </si>
  <si>
    <t>Gross profit</t>
  </si>
  <si>
    <t>Operating expenses:</t>
  </si>
  <si>
    <t>Selling and distribution</t>
  </si>
  <si>
    <t>General and administrative</t>
  </si>
  <si>
    <t>Amortization expense</t>
  </si>
  <si>
    <t>Impairment of goodwill and other intangible assets</t>
  </si>
  <si>
    <t>Other operating expense, net</t>
  </si>
  <si>
    <t>Total operating expenses</t>
  </si>
  <si>
    <t>Operating (loss) income</t>
  </si>
  <si>
    <t>Other expense (income):</t>
  </si>
  <si>
    <t>Interest expense</t>
  </si>
  <si>
    <t>Interest income</t>
  </si>
  <si>
    <t>(Gain) loss on foreign currency exchange</t>
  </si>
  <si>
    <t>Other income, net</t>
  </si>
  <si>
    <t>Total other expense</t>
  </si>
  <si>
    <t>(Loss) income before income taxes</t>
  </si>
  <si>
    <t>Income taxes</t>
  </si>
  <si>
    <t>Net (loss) income</t>
  </si>
  <si>
    <t>Net (loss) earnings per basic share</t>
  </si>
  <si>
    <t>Net (loss) earnings per diluted share</t>
  </si>
  <si>
    <t>Weighted average shares -- basic</t>
  </si>
  <si>
    <t>Weighted average shares -- diluted</t>
  </si>
  <si>
    <t>CONSOLIDATED STATEMENTS OF COMPREHENSIVE INCOME (LOSS) - USD ($) $ in Millions</t>
  </si>
  <si>
    <t>3 Months Ended</t>
  </si>
  <si>
    <t>Sep. 30, 2017</t>
  </si>
  <si>
    <t>Mar. 31, 2017</t>
  </si>
  <si>
    <t>[1]</t>
  </si>
  <si>
    <t>Sep. 30, 2016</t>
  </si>
  <si>
    <t>Jun. 30, 2016</t>
  </si>
  <si>
    <t>Mar. 31, 2016</t>
  </si>
  <si>
    <t>Statement Of Income And Comprehensive Income [Abstract]</t>
  </si>
  <si>
    <t>Other comprehensive income:</t>
  </si>
  <si>
    <t>Foreign currency translation adjustments</t>
  </si>
  <si>
    <t>Pension and postretirement adjustment</t>
  </si>
  <si>
    <t>[2]</t>
  </si>
  <si>
    <t>Other comprehensive income (loss)</t>
  </si>
  <si>
    <t>Comprehensive (loss) income</t>
  </si>
  <si>
    <t>The Company acquired the Private Brands Business on February 1, 2016.</t>
  </si>
  <si>
    <t>Net of tax of $4.7 and $0.7 million  for the years ended December 31, 2017 and 2016. For the year ended December 31, 2015, the amount was insignificant.</t>
  </si>
  <si>
    <t>CONSOLIDATED STATEMENTS OF COMPREHENSIVE INCOME (LOSS) (Parenthetical) - USD ($) $ in Millions</t>
  </si>
  <si>
    <t>Pension and postretirement reclassification adjustment, tax</t>
  </si>
  <si>
    <t>CONSOLIDATED STATEMENTS OF STOCKHOLDERS' EQUITY - USD ($) shares in Millions, $ in Millions</t>
  </si>
  <si>
    <t>Total</t>
  </si>
  <si>
    <t>Common Stock</t>
  </si>
  <si>
    <t>Additional Paid-In Capital</t>
  </si>
  <si>
    <t>Retained Earnings</t>
  </si>
  <si>
    <t>Treasury Stock</t>
  </si>
  <si>
    <t>Accumulated Other Comprehensive Loss</t>
  </si>
  <si>
    <t>Balance at Dec. 31, 2014</t>
  </si>
  <si>
    <t>Balance (in shares) at Dec. 31, 2014</t>
  </si>
  <si>
    <t>Equity awards exercised</t>
  </si>
  <si>
    <t>Equity awards exercised, shares</t>
  </si>
  <si>
    <t>Stock-based compensation</t>
  </si>
  <si>
    <t>Balance at Dec. 31, 2015</t>
  </si>
  <si>
    <t>Balance (in shares) at Dec. 31, 2015</t>
  </si>
  <si>
    <t>Shares issued</t>
  </si>
  <si>
    <t>Shares issued, shares</t>
  </si>
  <si>
    <t>Balance at Dec. 31, 2016</t>
  </si>
  <si>
    <t>Balance (in shares) at Dec. 31, 2016</t>
  </si>
  <si>
    <t>Treasury stock repurchases</t>
  </si>
  <si>
    <t>Treasury stock repurchases, shares</t>
  </si>
  <si>
    <t>Balance at Dec. 31, 2017</t>
  </si>
  <si>
    <t>Balance (in shares) at Dec. 31, 2017</t>
  </si>
  <si>
    <t>CONSOLIDATED STATEMENTS OF CASH FLOWS - USD ($) $ in Millions</t>
  </si>
  <si>
    <t>Cash flows from operating activities:</t>
  </si>
  <si>
    <t>Adjustments to reconcile net (loss) income to net cash provided by operating activities:</t>
  </si>
  <si>
    <t>Depreciation and amortization</t>
  </si>
  <si>
    <t>Loss from sale of business unit</t>
  </si>
  <si>
    <t>Other</t>
  </si>
  <si>
    <t>Changes in operating assets and liabilities, net of effect of acquisitions:</t>
  </si>
  <si>
    <t>Receivables</t>
  </si>
  <si>
    <t>Inventories</t>
  </si>
  <si>
    <t>Prepaid expenses and other assets</t>
  </si>
  <si>
    <t>Accounts payable, accrued expenses, and other liabilities</t>
  </si>
  <si>
    <t>Net cash provided by operating activities</t>
  </si>
  <si>
    <t>Cash flows from investing activities:</t>
  </si>
  <si>
    <t>Additions to property, plant, and equipment</t>
  </si>
  <si>
    <t>Additions to other intangible assets</t>
  </si>
  <si>
    <t>Acquisitions, less cash acquired</t>
  </si>
  <si>
    <t>Proceeds from sale of fixed assets</t>
  </si>
  <si>
    <t>Purchase of investments</t>
  </si>
  <si>
    <t>Proceeds from sale of business unit</t>
  </si>
  <si>
    <t>Net cash used in investing activities</t>
  </si>
  <si>
    <t>Cash flows from financing activities:</t>
  </si>
  <si>
    <t>Borrowings under Revolving Credit Facility</t>
  </si>
  <si>
    <t>Payments under Revolving Credit Facility</t>
  </si>
  <si>
    <t>Proceeds from issuance of Term Loans</t>
  </si>
  <si>
    <t>Proceeds from issuance of 2024 and 2022 Notes</t>
  </si>
  <si>
    <t>Payments on capitalized lease obligations and other debt</t>
  </si>
  <si>
    <t>Payment of deferred financing costs</t>
  </si>
  <si>
    <t>Payments on Term Loans</t>
  </si>
  <si>
    <t>Net proceeds from issuance of common stock</t>
  </si>
  <si>
    <t>Receipts related to stock-based award activities</t>
  </si>
  <si>
    <t>Payments related to stock-based award activities</t>
  </si>
  <si>
    <t>Net cash (used in) provided by financing activities</t>
  </si>
  <si>
    <t>Proceeds from refinanced Term Loans</t>
  </si>
  <si>
    <t>Payment on other long-term debt</t>
  </si>
  <si>
    <t>Repurchases of common stock</t>
  </si>
  <si>
    <t>Effect of exchange rate changes on cash and cash equivalents</t>
  </si>
  <si>
    <t>Net increase (decrease) in cash and cash equivalents</t>
  </si>
  <si>
    <t>Cash and cash equivalents, beginning of year</t>
  </si>
  <si>
    <t>Cash and cash equivalents, end of year</t>
  </si>
  <si>
    <t>Supplemental cash flow disclosures</t>
  </si>
  <si>
    <t>Interest paid</t>
  </si>
  <si>
    <t>Income taxes paid</t>
  </si>
  <si>
    <t>Non-cash investing activities:</t>
  </si>
  <si>
    <t>Accrued purchase of property and equipment</t>
  </si>
  <si>
    <t>Accrued other intangible assets</t>
  </si>
  <si>
    <t>Summary of Significant Accounting Policies</t>
  </si>
  <si>
    <t>Accounting Policies [Abstract]</t>
  </si>
  <si>
    <t>1.
SUMMARY OF SIGNIFICANT ACCOUNTING POLICIES Basis of Presentation — The Consolidated Financial Statements include the accounts of TreeHouse Foods, Inc. and its 100% owned direct and indirect subsidiaries (the “Company,” “TreeHouse,” “we,” “us,” or “our”). All intercompany balances and transactions are eliminated in consolidation. Certain prior year amounts in the Consolidated Statements of Cash Flows have been reclassified to conform to the current period presentation. In the first quarter of 2017, the Company completed changes in its organizational structure that resulted in a change in how the Company manages its business and allocates resources. As a result, the Company revised its reportable segments to reflect how management currently reviews financial information and allocates resources. See Note 22 for additional details. All prior period amounts have been recast to reflect the change in reportable segments. On February 1, 2016, the Company acquired all of the outstanding common stock of Ralcorp Holdings, Inc., the Missouri corporation through which the private brands business of ConAgra Foods, Inc. (“Private Brands Business”) was operated. Ralcorp Holdings, Inc. was renamed TreeHouse Private Brands, Inc. during the first quarter of 2016. The results of operations of the Private Brands Business are included in our financial statements from the date of acquisition and are included in the Baked Goods, Condiments, Meals, and Snacks segments, as applicable. The Private Brands Business was on a 4-4-5 fiscal calendar during the first three quarters of 2016, which resulted in differences between the fiscal quarter ends of the Private Brands Business and the Company. In the fourth quarter of 2016, the Company changed the fiscal year end of the Private Brands Business to December 31. This change in reporting period for the Private Brands Business represents a change in accounting principle that is preferable as it provides more timely and relevant financial information to the users of its financial statements and eliminates the previously existing difference in reporting periods. The Company determined that it was impracticable to retrospectively apply this change to the first three quarters of 2016 as the data to determine the cumulative effect of the change was not available and cannot be prepared. Therefore, the Company reported the change in accounting principle prospectively in net income for the three months ended December 31, 2016 and did not retrospectively apply the effects of this change in prior periods, the cumulative effect of which the Company believes would be immaterial in all periods. Use of Estimates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Cash Equivalents — We consider temporary cash investments with an original maturity of three months or less to be cash equivalents. As of December 31, 2017 and 2016, $49.4 million and $61.9 million, respectively, represents cash and equivalents held in foreign jurisdictions, in local currencies, that are convertible into other currencies. The cash and equivalents held in foreign jurisdictions are expected to be used for general corporate purposes in foreign jurisdictions, including capital projects and acquisitions. The Prepaid expenses and other current assets line on the Consolidated Balance Sheets also includes restricted cash of $2.7 million as of December 31, 2017, which relates to cash held to meet certain insurance requirements. Inventories — Inventories are stated at the lower of cost or market. Pickle inventories are valued using the LIFO method and a portion of our snack nuts inventories are valued using the weighted average costing approach, while all of our other inventories are valued using the FIFO method. The costs of finished goods inventories include raw materials, labor, and overhead costs. Property, plant, and equipment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
Asset
Useful Life
Buildings and improvements
12-40 years
Machinery and equipment
3-15 years
Office furniture and equipment
3-12 years We perform impairment tests when circumstances indicate that the carrying value of an asset may not be recoverable. Capitalized leases are amortized over the shorter of their lease term or their estimated useful lives, and amortization expense is included in depreciation expense. Expenditures for repairs and maintenance, which do not improve or extend the life of the assets, are expensed as incurred. Intangible and Other Assets — Identifiable intangible assets with finite lives are amortized over their estimated useful lives as follows:
Asset
Useful Life
Customer relationships
5 to 20 years
Trademarks
10 to 20 years
Non-competition agreements
Based on the terms of the agreements
Deferred financing costs associated with line-of-credit arrangements
Based on the terms of the agreements
Formulas/recipes
5 to 7 years
Computer software
2 to 7 years All amortization expense related to intangible assets is recorded in the Amortization expense line of the Consolidated Statements of Operation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at each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ally available information. In determining the indicated fair value of each reporting unit, the Company concludes based on the income approach, and uses the market approach to corroborate, as the Company believes the income approach is the most reliable indicator of the fair value of the reporting units. The resulting value is then compared to the carrying value of each reporting unit to determine if impairment is necessary. Stock-Based Compensation — We measure compensation expense for our equity awards at their grant date fair value. The resulting expense is recognized over the relevant service period. See Note 15. Revenue Recognition — Sales are recognized when persuasive evidence of an arrangement exists, the price is fixed or determinable, title and risk of loss transfer to the customer, and there is a reasonable assurance of collection of the sales proceeds. Product is shipped FOB shipping point or FOB destination, depending on our agreement with the customer. Sales are reduced by certain sales incentives, some of which are recorded by estimating expense based on our historical experience. Accounts Receivable — We provide credit terms to customers in-line with industry standards, perform ongoing credit evaluations of our customers, and maintain allowances for potential credit losses based on historical experience. Customer balances are written off after all collection efforts are exhausted. Estimated product returns, which have not been material, are deducted from sales at the time of shipment. Income Taxes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 We account for uncertain tax positions using a “more-likely-than-not” threshold. A tax benefit from an uncertain tax position is recognized if it is more-likely-than-not that the tax position will be sustained on examination by the taxing authorities, based on the technical merits of the position, or the statute of limitations concerning such issues lapses. Foreign Currency Translation and Transactions — The functional currency of the Company’s foreign operations is the applicable local currency. The functional currency is translated into U.S. dollars for balance sheet accounts using currency exchange rates in effect as of the balance sheet date, and for revenue and expense accounts using a weighted-average exchange rate during the fiscal year. The translation adjustments are deferred as a separate component of Stockholders’ equity in Accumulated other comprehensive loss. Gains or losses resulting from transactions denominated in foreign currencies are included in Other income, net in the Consolidated Statements of Operations. Shipping and Handling Fees — Our shipping and handling costs are included in both cost of sales and selling and distribution expense, depending on the nature of such costs. Shipping and handling costs included in cost of sales reflect inventory warehouse costs, product loading and handling costs, and costs associated with transporting finished products from our manufacturing facilities to distribution warehouses. Shipping and handling costs included in selling and distribution expense consist primarily of the cost of shipping products to customers through third party carriers. Shipping and handling costs recorded as a component of selling and distribution expense were approximately $220.8 million, $198.8 million, and $87.2 million for the years ended December 31, 2017, 2016, and 2015, respectively. Derivative Financial Instruments — From time to time, we utilize derivative financial instruments including interest rate and commodity swaps, foreign currency contracts, and forward purchase contracts to manage our exposure to interest rate, foreign currency, and commodity price risks. We do not hold or issue financial instruments for speculative or trading purposes. The Company accounts for its derivative instruments as either assets or liabilities and carries them at fair value. Derivatives that are not designated as hedges according to GAAP must be adjusted to fair value through earnings. For derivative instruments that are designated as cash flow hedges, the effective portion of the gain or loss is reported as Accumulated other comprehensive loss and reclassified into earnings in the same period when the hedged transaction affects earnings. The ineffective gain or loss is recognized in current earnings. Commodity forward contracts generally qualify for the normal purchases and normal sales scope exception under the guidance for derivative instruments and hedging activities, and therefore are not subject to its provisions. For further information about our derivative instruments, see Note 20. Capital Lease Obligations — Capital lease obligations represent machinery and equipment financing obligations, which are generally payable in monthly installments of principal and interest, and are collateralized by the related assets financed. Insurance Accruals — We retain selected levels of property and casualty risks, primarily related to employee health care, workers’ compensation claims, and other casualty losses. Many of these potential losses are covered under conventional insurance programs with third party carriers having high deductible limits. In other areas, we are self-insured with stop-loss coverage. Accrued liabilities for incurred but not reported losses related to these retained risks are calculated based upon loss development factors that consider a number of elements, including claims history and expected trends. We develop these accruals with external insurance brokers and actuaries. Facility Closing and Reorganization Costs — We periodically record facility closing and reorganization charges when we have identified a facility for closure or other reorganization opportunity, developed a plan, and notified the affected employees. These charges are incurred as a component of operating (loss) income. See Note 3 for more information. Research and Development Costs — We record research and development charges to expense as they are incurred and report them in the General and administrative expense line of our Consolidated Statements of Operations. Expenditures totaled $30.8 million, $29.6 million, and $14.3 million for the years ended December 31, 2017, 2016, and 2015, respectively. Advertising Costs —Advertising costs are expensed as incurred and reported in the Selling and distribution expense line of our Consolidated Statements of Operations.</t>
  </si>
  <si>
    <t>Recently Issued Accounting Pronouncements</t>
  </si>
  <si>
    <t>Accounting Changes And Error Corrections [Abstract]</t>
  </si>
  <si>
    <t>2.
RECENTLY ISSUED ACCOUNTING PRONOUNCEMENTS Adopted In the fourth quarter of 2016, the Company adopted Financial Accounting Standards Board (“FASB”) Accounting Standards Update (“ASU”) No 2016-09, Improvements to Employee Share-Based Payment Accounting which resulted in the recognition of an income tax benefit of $4.3 million in 2016. See Note 23 for the impact of these income tax benefits on the first three quarters of 2016. Additionally, the ASU requires excess tax benefits to be reported as a component of operating activities in the Consolidated Statements of Cash Flows. Excess tax benefits of $4.3 million and $5.3 million were retrospectively reclassified from financing to operating activities in the Consolidated Statements of Cash Flows for the years ended December 31, 2016 and 2015, respectively. The Company did not elect to change its accounting policy to account for forfeitures as they occur and, as a result, the Company will continue to estimate forfeitures. The effects of the adoption of the other provisions of this ASU were immaterial. In September 2015, the FASB issued ASU No. 2015-16, Simplifying the Accounting for Measurement-Period Adjustments, In July 2015, the FASB issued ASU No. 2015-11, Simplifying the Measurement of Inventory, In January 2017, the FASB issued ASU No. 2017-04, Simplifying the Test for Goodwill Impairment Not yet adopted In August 2017, the FASB issued ASU No. 2017-12, Derivatives and Hedging: Targeted Improvements to Accounting for Hedging Activities In March 2017, the FASB issued ASU No. 2017-07, Improving the Presentation of Net Periodic Pension Cost and Net Periodic Postretirement Benefit Cost In November 2016, the FASB issued ASU No. 2016-18, Restricted Cash The Company does not expect this standard will have a significant impact upon adoption. In August 2016, the FASB issued ASU 2016-15, Statement of Cash Flows, The Company does not expect this standard will have a significant impact upon adoption. In February 2016, the FASB issued ASU No. 2016-02, Leases In May 2014, the FASB issued ASU No. 2014-09, Revenue from Contracts with Customers Identifying Performance Obligations and Licensing Narrow-Scope Improvements and Practical Expedients</t>
  </si>
  <si>
    <t>Restructuring and Margin Improvement Activities</t>
  </si>
  <si>
    <t>Restructuring And Related Activities [Abstract]</t>
  </si>
  <si>
    <t>3.
RESTRUCTURING AND MARGIN IMPROVEMENT ACTIVITIES The Company’s restructuring and margin improvement activities are part of an enterprise-wide transformation to improve long-term profitability of the Company. Upon completion of our multi-year multi-phase programs, the projects are expected to deliver higher margin sales growth and reduced expenses resulting in margin expansion. Expenses associated with these programs are primarily aggregated in the Other operating expense, net line of the Condensed Consolidated Statements of Operations, with the exception of asset-related costs, which are recorded in Cost of sales. The Company does not allocate restructuring and margin improvement activities costs to reportable segments when evaluating the performance of its segments. As a result, restructuring and margin improvement activity costs by reportable segment have not been presented. See Note 22 for more information. Below is a summary of costs by line item:
Year Ended December 31, 2017
Year Ended December 31, 2016
Cost of sales
$
46.3
$
7.9
Other operating expenses, net
41.4
13.1
Total
$
87.7
$
21.0
TreeHouse 2020 In the third quarter of 2017, the Company announced TreeHouse 2020, a program intended to expand margins through optimization of our manufacturing network, transformation of our mixing centers and warehouse footprint, and leveraging of systems and processes to drive performance. TreeHouse 2020 is expected to produce significant savings to achieve our operating margin expansion targets creating reinvestment opportunities to drive future growth. This program will be executed in multiple phases over the next several years. The key elements of Phase 1 include the closure of the Company’s Brooklyn Park, Minnesota and Plymouth, Indiana facilities, as well as the downsizing of the Dothan, Alabama facility. By the end of the fourth quarter of 2017, we successfully transitioned production at the Brooklyn Park and Plymouth facilities. The facility downsizing at Dothan, Alabama is expected to be complete in the third quarter of 2018. In the fourth quarter of 2017, the company expanded its workstreams related to cost reduction and margin improvement activities and selling, general, and administrative reductions. These workstreams and the dedicated employees assigned to them are delivering value by increasing our capacity utilization, expanding operating margins, and streamlining our plant structure to optimize our supply chain. The key information regarding the Company’s announced facility closures related to TreeHouse 2020 is outlined in the table below:
Facility Location
Date of Closure Announcement
End of Production
Full Facility Closure
Primary Products Produced
Primary Segment(s) Affected
Total Costs to Close
Total Cash Costs to Close
Dothan, Alabama
August 3, 2017
Third quarter of 2018
Partial closure second quarter 2018
Trail mix and snack nuts
Snacks
$
5.7
$
3.0
Brooklyn Park, Minnesota
August 3, 2017
Fourth quarter of 2017
Fourth quarter of 2017
Dry dinners
Baked Goods
19.5
12.2
Plymouth, Indiana
August 3, 2017
Fourth quarter of 2017
Fourth quarter of 2017
Pickles
Condiments
19.3
14.5
$
44.5
$
29.7
Below is a summary of costs by type for TreeHouse 2020:
Year Ended December 31, 2017
Cumulative Costs To Date
Total Expected Costs
Asset-related
$
38.3
$
38.3
$
55.0
Employee-related
9.1
9.1
65.0
Other costs
10.3
10.3
205.0
Total
$
57.7
$
57.7
$
325.0
For the year ended December 31, 2017, asset-related costs primarily consisted of inventory write-downs of $21.8 million and accelerated depreciation of $16.5 million. Employee-related costs primarily consisted of severance and employee costs; and other costs primarily consisted of third-party costs. Other Restructuring and Plant Closing Costs — The Company continually analyzes its plant network to align operations with the current and future needs of its customers. Facility closure decisions are made when the Company identifies opportunities to lower production costs or eliminate excess manufacturing capacity while maintaining a competitive cost structure, service levels, and product quality. Expenses associated with facility closures are primarily aggregated in the Other operating expense, net line of the Condensed Consolidated Statements of Operations, with the exception of asset-related costs, which are recorded in Cost of sales. The key information regarding the Company’s announced facility closures is outlined in the table below.
Facility Location
Date of Closure Announcement
End of Production
Full Facility Closure
Primary Products Produced
Primary Segment(s) Affected
Total Costs to Close
Total Cash Costs to Close
City of Industry, California
November
First quarter of 2016
Third quarter of 2016
Liquid non-dairy creamer and refrigerated salad dressings
Beverages, Condiments
$
6.8
$
3.6
Ayer, Massachusetts
April 5, 2016
First quarter of 2017
Third quarter of 2017
Mayonnaise
Condiments
5.6
4.0
Azusa,
May 24, 2016
First quarter of 2017
Third quarter of 2017
Bars and fruit snacks
Snacks
21.0
17.7
Ripon, Wisconsin
May 24, 2016
Fourth quarter of 2016
Fourth quarter of 2016
Sugar wafer cookies
Baked Goods
0.8
1.0
Delta, British Columbia
November 3, 2016
Fourth quarter of 2017
First quarter of 2018
Frozen griddle products
Baked Goods
3.7
2.7
Battle Creek, Michigan
November 3, 2016
(1)
(1)
Ready-to-eat cereal
Meals
10.4
2.2
$
48.3
$
31.2
(1)
The downsizing of this facility began in January 2017 and is expected to last approximately 15 months. On January 31, 2018, the Company announced the full closure of this facility. The costs associated with the full closure are included in the TreeHouse 2020 section. Total expected costs to close the City of Industry, California, Ayer, Massachusetts, Ripon, Wisconsin, and Delta, British Columbia facilities have been reduced by approximately $5.0 million, $0.9 million, $1.4 million, and $1.5 million, respectively, since the initial announcements, while total expected costs to close the Azusa, California and Battle Creek, Michigan facilities have been increased by approximately $6.2 million and $0.9 million, respectively, since their initial announcement. Below is a summary of the plant closing costs by type of cost:
Year Ended December 31, 2017
Cumulative Costs To Date
Total Expected Costs
(In millions)
Asset-related
$
6.9
$
17.1
$
17.1
Employee-related
3.1
10.4
11.2
Other closure costs
14.1
18.6
20.0
Total
$
24.1
$
46.1
$
48.3
For the years ended December 31, 2017, asset-related costs primarily consisted of accelerated depreciation; employee-related costs primarily consisted of severance; and other costs primarily consisted of third-party costs. Other individually insignificant cost reduction activities not related to our plant closings above totaled $5.9 million for the year ended December 31, 2017 and were primarily the result of a Private Brands plant closure initiated prior to TreeHouse’s acquisition. Other cost reduction activities were $3.2 million for the year ended December 31, 2016. Liabilities recorded as of December 31, 2017 associated with these plant closings relate to severance and the partial withdrawal from a multiemployer pension plan. The severance liability is included in the Accounts payable and accrued expenses line of the Consolidated Balance Sheets while the multiemployer pension plan withdrawal liability is included in the Other long-term liabilities line of the Consolidated Balance Sheets. The table below presents a reconciliation of the liabilities as of December 31, 2017:
Severance
Multiemployer Pension Plan
Other Costs
Total Liabilities
(In millions)
Balance as of December 31, 2016
$
3.5
$
0.8
$
—
$
4.3
Expense
8.8
—
3.6
12.4
Payments
(5.9
)
—
(0.9
)
(6.8
)
Adjustments
(0.3
)
—
—
(0.3
)
Balance as of December 31, 2017
$
6.1
$
0.8
$
2.7
$
9.6</t>
  </si>
  <si>
    <t>Acquisitions</t>
  </si>
  <si>
    <t>Business Combinations [Abstract]</t>
  </si>
  <si>
    <t xml:space="preserve">4.
ACQUISITIONS Private Brands Business On February 1, 2016, the Company acquired the Private Brands Business, which is primarily engaged in manufacturing, distributing, and marketing private label products to retail grocery, food away from home, and industrial and export customers. The business’s primary product categories include snacks, retail bakery, pasta, cereal, bars, and condiments. The purchase price, after considering working capital adjustments, was $2,644.4 million, net of acquired cash. The acquisition was funded by $835.1 million in net proceeds from a public sale of the Company’s common stock, $760.7 million in net proceeds from a private issuance of senior unsecured notes (“2024 Notes”), and a $1,025.0 million term loan (“Term Loan A-2”) which was refinanced in 2017, with the remaining balance funded by borrowings from the Company’s revolving credit facility (the “Revolving Credit Facility”). The acquisition resulted in a broader portfolio of products and further diversified the Company’s product categories. The Private Brands Business acquisition was accounted for under the acquisition method of accounting and the results of operations were included in our Consolidated Financial Statements from the date of acquisition in the Baked Goods, Condiments, Meals, and Snacks segments. Included in the Company’s Consolidated Statements of Operations are the Private Brands Business’s net sales of approximately $2,992.9 million and income before income taxes of $117.3 million from the date of acquisition through December 31, 2016. Integration costs of $9.7 million, which were included in the Cost of sales and General and administrative expense lines of the Consolidated Statements of Operations for the year ended December 31, 2016, were included in determining income before income taxes. The purchase price was allocated to net tangible and intangible assets acquired and liabilities assumed as follows:
(In millions)
Cash
$
43.3
Receivables
162.7
Inventory
443.7
Property, plant, and equipment
809.6
Customer relationships
510.9
Trade names
33.0
Software
19.6
Formulas
23.2
Other assets
50.2
Goodwill
1,141.2
Assets acquired
3,237.4
Deferred taxes
(152.8
)
Assumed current liabilities
(246.6
)
Assumed long-term liabilities
(150.3
)
Total purchase price
$
2,687.7
The Company allocated $496.1 million to customer relationships with retail grocery customers, which have an estimated life of 13 years, and $14.8 million to customer relationships with food away from home customers, which have an estimated life of 10 years. The Company allocated $33.0 million to trade names, which have an estimated life of 10 years. The Company allocated $23.2 million to formulas, which have an estimated life of 5 years. The Company allocated $19.6 million to capitalized software with estimated lives of 1 to 5 years, depending on expected use. The aforementioned intangibles will be amortized over their expected useful lives. Indemnification assets related to taxes of approximately $13.8 million were also recorded. The Company increased the cost of acquired inventories by approximately $8.4 million and expensed the amount as a component of Cost of sales. The Company has allocated $555.6 million, $1.1 million, $73.3 million, $413.3 million, and $97.9 million of goodwill to the Baked Goods, Beverages, Condiments, Meals, and Snacks segments, respectively. Goodwill arises principally as a result of expansion opportunities and synergies across both new and legacy product categories. None of the goodwill resulting from this acquisition is tax deductible. The Company incurred approximately $35.2 million in acquisition costs in 2016 and none in 2017. These costs are included in the General and administrative expense line of the Consolidated Statements of Operations. The fair values for customer relationships at the acquisition date were determined using the excess earnings method under the income approach. Trade name fair values were determined using the relief from royalty method, while the fair value of formulas was determined using the cost approach. Real property fair values were determined using the cost and market approaches, while the fair value of personal property was determined using the indirect cost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The following unaudited pro forma information shows the results of operations for the Company as if its acquisition of the Private Brands Business had been completed as of January 1, 2015.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are $35.2 million of costs incurred by the Company in connection with the acquisition. The 2015 pro forma results include $1.3 billion in asset impairment charges incurred by the seller.
Year Ended December 31,
2016
2015
(In millions, except per share data)
Pro forma net sales
$
6,499.1
$
6,795.9
Pro forma net loss
$
(206.9
)
$
(664.2
)
Pro forma basic loss per common share
$
(3.65
)
$
(11.79
)
Pro forma diluted loss per common share
$
(3.65
)
$
(11.79
) </t>
  </si>
  <si>
    <t>Investments Schedule [Abstract]</t>
  </si>
  <si>
    <t>5.
I nvestments
December 31,
2017
2016
(In millions)
U.S. equity
$
10.7
$
7.6
Non-U.S. equity
2.3
1.8
Fixed income
1.1
1.0
Total investments
$
14.1
$
10.4
We determine the appropriate classification of our investments at the time of purchase and reevaluate such designation as of each balance sheet date. The Company accounts for investments in debt and marketable equity securities as held-to-maturity, available-for-sale, or trading, depending on their classification. The investments held by the Company are classified as trading securities and are stated at fair value, with changes in fair value recorded as a component of the Interest income or Interest expense line on the Consolidated Statements of Operations. Cash flows from purchases, sales, and maturities of trading securities are included in cash flows from investing activities in the Consolidated Statements of Cash Flows based on the nature and purpose for which the securities were acquired. Our investments include U.S. equity, non-U.S. equity, and fixed income securities that are classified as short-term investments on the Consolidated Balance Sheets. The U.S. equity, non-U.S. equity, and fixed income securities are classified as short-term investments as they have characteristics of other current assets and are actively managed. For the year ended December 31, 2017, we recognized unrealized losses totaling $0.1 million that are included in the Interest expense line of the Consolidated Statements of Operations and $2.0 million in unrealized gains that are included in the Interest income line of the Consolidated Statements of Operations. Additionally, for the year ended December 31, 2017, we recognized a realized gain on investments totaling $0.2 million that was included in the Interest income line of the Consolidated Statements of Operations. When securities are sold, their cost is determined based on the FIFO method.</t>
  </si>
  <si>
    <t>Receivables Sales Agreement</t>
  </si>
  <si>
    <t>Receivables [Abstract]</t>
  </si>
  <si>
    <t>6. RECEIVABLES SALES AGREEMENT In December 2017, the Company entered into an agreement (the “Receivables Sales Agreement”), to sell, on a revolving basis, certain trade accounts receivable balances to an unrelated third-party financial institution. Transfers under this agreement For the year ended December 31, 2017, $74.6 million of accounts receivable have been sold via this arrangement. The proceeds from these sales of receivables are included in Cash flows from operating activities in the Consolidated Statements of Cash Flows. The recorded net loss on sale of receivables is $0.2 million for the year ended December 31, 2017 and is included in the Other income, net line in the Consolidated Statements of Operations. The Company has no retained interest in the receivables sold under the program above, however the Company does have collection and administrative responsibilities for the sold receivables. The Company has not recorded any servicing assets or liabilities as of December 31, 2017 as the fair value of the servicing arrangement as well as the fees earned were not material to the financial statements.</t>
  </si>
  <si>
    <t>Inventory Disclosure [Abstract]</t>
  </si>
  <si>
    <t>7.
INVENTORIES
December 31,
2017
2016
(In millions)
Raw materials and supplies
$
416.5
$
429.4
Finished goods
530.0
571.9
LIFO reserve
(28.2
)
(23.3
)
Total inventories
$
918.3
$
978.0
Approximately $92.9 million and $105.9 million of our inventory was accounted for under the LIFO method of accounting at December 31, 2017 and 2016, respectively. The LIFO reserve reflects the excess of the current cost of LIFO inventories at December 31, 2017 and 2016, over the amount at which these inventories were valued on the Consolidated Balance Sheets. No LIFO inventory liquidation occurred in 2017 or 2016. Approximately $144.1 and $116.2 million of our inventory was accounted for using the weighted average costing approach at December 31, 2017 and 2016, respectively.</t>
  </si>
  <si>
    <t>Property, Plant, and Equipment</t>
  </si>
  <si>
    <t>Property Plant And Equipment [Abstract]</t>
  </si>
  <si>
    <t>8.
PROPERTY, PLANT, AND EQUIPMENT
December 31,
2017
2016
(In millions)
Land
$
69.8
$
71.2
Buildings and improvements
454.6
465.3
Machinery and equipment
1,310.2
1,324.5
Construction in progress
93.8
85.0
Total
1,928.4
1,946.0
Less accumulated depreciation
(634.0
)
(586.7
)
Property, plant, and equipment, net
$
1,294.4
$
1,359.3
Depreciation expense was $173.5 million, $178.4 million, and $61.5 million in 2017, 2016, and 2015, respectively.</t>
  </si>
  <si>
    <t>Goodwill and Intangible Assets</t>
  </si>
  <si>
    <t>Goodwill And Intangible Assets Disclosure [Abstract]</t>
  </si>
  <si>
    <t>9.
GOODWILL AND INTANGIBLE ASSETS Goodwill As a result of the changes in organizational structure completed in the first quarter of 2017, the Company has the following five operating segments, which are also its reporting units: Baked Goods, Beverages, Condiments, Meals, and Snacks. See Note 22 for more information. The Company allocated the goodwill balance as of January 1, 2017 between the new reporting units using a relative fair value allocation approach. The change was considered a triggering event indicating a test for goodwill impairment was required as of January 1, 2017. The Company performed the first step of the impairment test, which did not result in the identification of any impairment losses. Changes in the carrying amount of goodwill for the years ended December 31, 2017 and 2016 are as follows:
Baked
Goods
Beverages
Condiments
Meals
Snacks
Total
(In millions)
Balance at January 1, 2016
$
—
$
710.4
$
369.1
$
58.4
$
511.9
$
1,649.8
Accumulated impairment
—
—
—
—
—
—
Acquisitions
547.2
1.1
72.2
407.0
96.4
1,123.9
Purchase price adjustments
7.0
—
0.9
5.2
1.2
14.3
Impairment losses
—
—
(11.5
)
—
(333.4
)
(344.9
)
Foreign currency exchange adjustments
—
1.7
2.4
—
—
4.1
Balance at December 31, 2016
554.2
713.2
433.1
470.6
276.1
2,447.2
Purchase price adjustments
1.4
—
0.2
1.1
0.3
3.0
Impairment losses
—
—
—
—
(276.4
)
(276.4
)
Foreign currency exchange adjustments
—
3.5
4.7
—
—
8.2
Balance at December 31, 2017
$
555.6
$
716.7
$
438.0
$
471.7
$
—
$
2,182.0
Upon completion of the annual goodwill impairment analysis as of December 31, 2017, the Company recorded impairment losses of $276.4 million related to the Snacks reporting unit. This reporting unit did not achieve the forecasted results for the year ended December 31, 2017. The Company finalized its budgeting process in the fourth quarter which resulted in reduced future revenue and profitability expectations. The primary factor impacting the future revenue and profitability expectations for the Snacks reporting unit was competitive pressures. These changes in expectations and the related reductions in discounted future cash flows resulted in book values that exceeded the fair values for these reporting units, which required the recognition of impairment losses. The income approach was used to calculate the impairment. This approach utilizes projected cash flow estimates developed by the Company to determine fair value, which are unobservable, Level 3 inputs. Unobservable inputs are used to measure fair value to the extent that relevant observable inputs are not available. The Company developed our estimates using the best information available at the time. Upon completion of the annual goodwill impairment analysis as of December 31, 2016, the Company recorded impairment losses of $333.4 million and $11.5 million related to the Snacks and Condiments reporting units, respectively. These reporting units did not achieve their forecasted results for the year ended December 31, 2016 and after finalizing the budgeting process in the fourth quarter of 2016, resulted in reduced future revenue and profitability expectations due to competitive pressures. The goodwill impairment losses are included in the Impairment of goodwill and other intangible assets line of the Consolidated Statements of Operations. No other instances of goodwill impairment were identified in connection with annual impairment tests. Approximately $430.0 million of goodwill is deductible for tax purposes. Indefinite-lived Intangible Assets The carrying amounts of our intangible assets with indefinite lives, other than goodwill, as of December 31, 2017 and 2016 are as follows:
December 31,
2017
2016
(In millions)
Trademarks
$
22.8
$
21.6
Total indefinite lived intangibles
$
22.8
$
21.6
The Company performed the annual impairment assessment on indefinite-lived intangibles as of December 31, 2017 resulting in no impairment losses. Upon completion of the annual indefinite lived intangibles analysis as of December 31, 2016, the Company recorded a $3.6 million impairment loss related to the Saucemarker® Finite-lived Intangible Assets The gross carrying amounts and accumulated amortization of intangible assets, with finite lives, as of December 31, 2017 and 2016 are as follows:
December 31,
2017
2016
Gross
Net
Gross
Net
Carrying
Accumulated
Impairment
Carrying
Carrying
Accumulated
Impairment
Carrying
Amount
Amortization
Losses
Amount
Amount
Amortization
Losses
Amount
(In millions)
Intangible assets with finite lives:
Customer-related (1)
$
1,265.4
$
(361.4
)
$
(273.3
)
$
630.7
$
1,284.3
$
(293.3
)
$
—
$
991.0
Contractual agreements (2)
3.0
(3.0
)
—
—
3.0
(2.9
)
—
0.1
Trademarks (3)
69.6
(28.7
)
—
40.9
69.6
(19.8
)
(3.8
)
46.0
Formulas/recipes (4)
33.8
(18.3
)
—
15.5
33.7
(12.8
)
—
20.9
Computer software (5)
137.8
(74.7
)
—
63.1
115.7
(57.7
)
—
58.0
Total finite lived intangibles
$
1,509.6
$
(486.1
)
$
(273.3
)
$
750.2
$
1,506.3
$
(386.5
)
$
(3.8
)
$
1,116.0
In the fourth quarter, the Company determined the carrying value of certain long-lived assets may not be recoverable due to the decline in forecasted future cash flows in the Snacks segment. As a result, we evaluated long-lived assets for impairment and determined that the book value of the customer-related assets in the Snacks segment were not recoverable. The customer-related assets were determined to have no fair value using an excess earnings approach and an impairment charge of $273.3 million was recorded on all remaining Snacks segment customer-related assets. The excess earnings approach calculates the Company’s earnings above an expected return on the Company’s tangible assets. This approach utilizes projected cash flow estimates developed by the Company to determine fair value, which are unobservable, Level 3 inputs. Unobservable inputs are used to measure fair value to the extent that relevant observable inputs are not available. The Company developed our earnings estimates using the best information available at the time. No other impairments were identified related to the remaining long-lived assets of asset groups. The impairment is included in the Impairment of goodwill and other intangible assets line of the Consolidated Statements of Operations. In 2016, the Company recorded a $3.8 million impairment loss related to the Amport® Goodfields® As of December 31, 2017, the weighted average remaining useful lives for the amortizable intangible assets are (1) customer-related at 11.1 years, (2) contractual agreements at 0.5 Total intangible assets, excluding goodwill, as of December 31, 2017 and 2016 were $773.0 million and $1,137.6 million, respectively. Amortization expense on intangible assets was $114.1 million, $109.9 million, and $60.6 million for the years ended December 31, 2017, 2016, and 2015, respectively. Estimated amortization expense on intangible assets for the next five years is as follows:
(In millions)
2018
$
101.0
2019
98.4
2020
96.3
2021
87.5
2022
83.5
Considerable management judgment is necessary to evaluate the impact of operating changes and to estimate future cash flows. Assumptions used in our impairment evaluations, such as forecasted growth rates and our cost of capital, are consistent with our internal projections and operating plans.</t>
  </si>
  <si>
    <t>Accounts Payable and Accrued Expenses</t>
  </si>
  <si>
    <t>Payables And Accruals [Abstract]</t>
  </si>
  <si>
    <t>10.
ACCOUNTS PAYABLE AND ACCRUED EXPENSES
December 31,
2017
2016
(In millions)
Accounts payable
$
451.3
$
458.1
Payroll and benefits
59.9
78.5
Interest
23.8
24.1
Taxes
7.4
31.0
Health insurance, workers’ compensation, and other insurance costs
28.7
17.2
Marketing expenses
10.4
12.4
Other accrued liabilities
8.2
5.5
Total
$
589.7
$
626.8</t>
  </si>
  <si>
    <t>Income Taxes</t>
  </si>
  <si>
    <t>Income Tax Disclosure [Abstract]</t>
  </si>
  <si>
    <t>11.
INCOME TAXES The components of (loss) income before income taxes are as follows:
Year Ended December 31,
2017
2016
2015
(in millions)
Domestic source
$
(544.4
)
$
(190.6
)
$
179.4
Foreign source
19.8
(4.8
)
(8.2
)
Income (loss) before income taxes
$
(524.6
)
$
(195.4
)
$
171.2
The following table presents the components of the 2017, 2016, and 2015 provision for income taxes:
Year Ended December 31,
2017
2016
2015
(in millions)
Current:
Federal
$
(17.6
)
$
33.7
$
57.2
State
(0.4
)
4.5
9.3
Foreign
10.7
7.5
(4.2
)
Total current
(7.3
)
45.7
62.3
Deferred:
Federal
(214.3
)
(5.0
)
(5.7
)
State
(15.4
)
(0.2
)
(2.0
)
Foreign
(1.4
)
(7.3
)
1.7
Total deferred
(231.1
)
(12.5
)
(6.0
)
Total income tax expense
$
(238.4
)
$
33.2
$
56.3
The following is a reconciliation of income tax expense computed at the U.S. federal statutory tax rate to the income tax expense reported in the Consolidated Statements of Operations:
Year Ended December 31,
2017
2016
2015
(in millions)
Tax at statutory rate
$
(183.7
)
$
(68.4
)
$
59.9
State income taxes
(10.3
)
2.8
4.7
Tax benefit of cross-border intercompany financing structure
(3.9
)
(3.8
)
(4.0
)
Domestic production activities deduction
(0.4
)
(5.1
)
(5.4
)
Excess tax benefits related to stock-based compensation
(2.4
)
(3.9
)
—
Section 956 inclusion, Section 78 Gross-Up
13.2
—
—
Goodwill impairment
91.8
112.0
—
Remeasurement of Deferred Tax Assets/Liabilities
(113.9
)
—
—
Transition Tax
9.6
—
—
Foreign Tax Credit
(29.7
)
—
—
Other, net
(8.7
)
(0.4
)
1.1
Total provision for income taxes
$
(238.4
)
$
33.2
$
56.3
The tax effects of temporary differences giving rise to deferred income tax assets and liabilities were:
December 31,
2017
2016
(In millions)
Deferred tax assets:
Pension and postretirement benefits
$
19.9
$
35.6
Accrued liabilities
26.8
48.0
Stock compensation
13.3
19.4
Inventory Reserves
9.4
12.9
Loss and credit carryovers
62.2
22.1
Other
11.4
32.2
Total deferred tax assets
143.0
170.2
Valuation allowance
(14.9
)
(8.9
)
Total deferred tax assets, net of valuation allowance
128.1
161.3
Deferred tax liabilities:
Fixed assets and intangible assets
(306.5
)
(583.5
)
Total deferred tax liabilities
(306.5
)
(583.5
)
Net deferred income tax liability
$
(178.4
)
$
(422.2
) On December 22, 2017, the Tax Act was signed into law making significant changes to the Internal Revenue Code. Changes include, but are not limited to, a corporate tax rate decrease from 35% to 21%, limitation of the tax deduction for interest expense to 30% of adjusted earnings, Shortly after enactment of the Tax Act, the SEC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ax Act. To the extent that a company’s accounting for the Tax Act is incomplete but it is able to provide a reasonable estimate, it must record a provisional amount in the financial statements. SAB 118 provides a measurement period that should not extend beyond one year from the Tax Act enactment date for companies to complete the accounting under ASC 740. In relation to our initial analysis of the impact of the Tax Act, we have recorded a net tax benefit of $104.2 million primarily consisting of (1) a $108.4 million benefit related to adjustments to our net deferred tax liability and (2) a $9.6 million expense related to the one-time transition tax on the mandatory deemed repatriation of cumulative foreign earnings. The adjustments to our net deferred tax liability and the liability related to the transition tax are provisional amounts based on information available as of December 31, 2017. These amounts are subject to change due to, among other things, additional analysis, changes in interpretations and assumptions the Company has made, and additional regulatory guidance that may be issued. Any subsequent adjustment to these amounts will be recorded to tax expense in the quarter when the analysis is complete. The Tax Act also creates a new requirement that certain income (i.e., Global Intangible Low Taxed Income or “GILTI”) earned by controlled foreign corporations (“CFCs”) must be included currently in the gross income of the CFC’s U.S. shareholder. Because of the complexity of the GILTI tax rules, we are continuing to evaluate this provision of the Tax Act and the application of ASC 740. Under U.S. GAAP, we are allowed to make an accounting policy election of either (1) treating taxes due of future U.S. inclusions in taxable income related to GILTI as a current-period expense when incurred or (2) factoring such amounts into the company’s measurement of deferred taxes. We have not made any adjustments related to potential GILTI tax in our financial statements and have not made a policy decision regarding whether to record deferred taxes on GILTI. The Company has income tax net operating loss carryforwards related to its domestic and international operations which have a 20 year definite life. The Company has recorded a deferred tax asset of $10.5 million reflecting the benefit of $42.2 million in loss carryforwards. All of the loss carryforwards expire between 2033 and 2037. The Company has recorded a deferred tax asset of $28.4 million reflecting the benefit of foreign tax credit carryforwards. The foreign tax credits have a 10 year life and expire in 2026 and 2027. The Company also has state net operating loss and income tax credit carryforwards. The Company has recorded a deferred tax asset of $8.3 million reflecting the benefit of state net operating losses of $168.2 million. The state net operating loss carryforwards have a 1 to 20 year life and expire between 2018 and 2037. The Company has recorded a deferred tax asset of $13.2 million reflecting the benefit of state tax credit carryforwards. The state income tax credits have a 1 to 15 year life and expire between 2018 and 2031. The Company has recorded a valuation allowance of $14.9 million and $8.9 million for the years ended December 31, 2017 and 2016, respectively. The Company assessed the realizability of its deferred tax assets and has determined that certain foreign non-capital loss carryforwards, state net operating loss carryforwards, and state tax credit carryforwards will more likely than not expire unused. The Company or one of its subsidiaries files income tax returns in the U.S., Canada, Italy, and various U.S. states. In the U.S. federal jurisdiction, the Company is open to examination for the tax year ended December 31, 2014 and forward; for Canadian purposes, the Company is open to examination for the tax year ended December 31, 2008 and forward; for Italian purposes, the Company is open to examination for the tax years ended September 30, 2012 and forward; and for the various U.S. states the Company is generally open to examination for the tax year ended December 31, 2012 and forward. The Internal Revenue Service (“IRS”) is currently examining the TreeHouse Foods, Inc. &amp; Subsidiaries’ 2015 tax year. Our Canadian operations are under exam by the Canadian Revenue Agency (“CRA”) for tax years 2008 through 2015. These examinations are expected to be completed in 2018. The Italian Agency of Revenue (“IAR”) is examining the 2007 through 2009 and 2013 tax years of our Italian operations. The IAR examinations are not expected to be completed prior to 2020 due to a backlog of appeals before the agency. The Company has examinations in process with various state taxing authorities, which are expected to be completed in 2018. During the year, the Company recorded adjustments to its unrecognized tax benefits. A reconciliation of the beginning and ending amount of unrecognized tax benefits is as follows:
Year Ended December 31,
2017
2016
2015
(in millions)
Unrecognized tax benefits beginning balance
$
31.4
$
19.5
13.2
Additions and reductions based on tax positions related to the current year
1.1
—
0.1
Additions and reductions based on tax positions of prior years
0.4
1.8
1.5
Additions resulting from acquisitions
—
14.4
6.4
Reductions due to statute lapses
(4.6
)
(4.2
)
(1.4
)
Reductions related to settlements with taxing authorities
(2.0
)
—
—
Foreign currency translation
0.1
(0.1
)
(0.3
)
Unrecognized tax benefits ending balance
$
26.4
$
31.4
$
19.5
Unrecognized tax benefits are included in the Other long-term liabilities line of the Consolidated Balance Sheets. Included in the balance at December 31, 2017 are amounts that are offset by deferred taxes (i.e., temporary differences). Of the amount accrued at December 31, 2017 and 2016, $5.7 million and $7.3 million, respectively, would impact net income when settled. Of the amounts accrued at December 31, 2017 and 2016, $20.7 million and $20.1 million, respectively, relates to unrecognized tax benefits assumed in prior acquisitions, which have been indemnified by the previous owners. Management estimates that it is reasonably possible that the total amount of unrecognized tax benefits could decrease by as much as $9.5 million within the next 12 months, primarily as a result of the resolution of audits currently in progress and the lapsing of statutes of limitations. Approximately $1.4 million of the $9.5 million would affect net income when settled. The Company recognizes interest expense (income) and penalties related to unrecognized tax benefits in income tax expense. During the years ended December 31, 2017, 2016, and 2015, the Company recognized $1.2 million, $0.8 million, and $0.1 million of interest and penalties in income tax expense, respectively. The Company has accrued approximately $5.5 million and $4.6 million for the payment of interest and penalties at December 31, 2017 and 2016, respectively, of which $5.3 million and $4.3 million is indemnified. As of December 31, 2017, the Company has approximately $82.3 million of undistributed earnings generated by its foreign subsidiaries which was subject to the one- time transition tax on cumulative foreign earnings required by the Tax Act. As there will not be an incremental tax cost on the future repatriation of these earnings, the Company no longer considers the earnings to be permanently reinvested outside the U.S. During the first quarter of 2008, the Company entered into an intercompany financing structure that results in the recognition of foreign earnings subject to a low effective tax rate. For the years ended December 31, 2017 and 2016, the Company recognized a tax benefit of approximately $3.9 and $3.8 million, respectively, related to this item.</t>
  </si>
  <si>
    <t>Long-Term Debt</t>
  </si>
  <si>
    <t>Debt Disclosure [Abstract]</t>
  </si>
  <si>
    <t xml:space="preserve">12.
LONG-TERM DEBT
December 31,
2017
2016
(In millions)
Revolving Credit Facility
$
—
$
170.0
Term Loan A
498.8
288.0
Term Loan A-1
897.8
180.0
Term Loan A-2
—
1,005.8
2022 Notes
400.0
400.0
2024 Notes
775.0
775.0
Other debt
3.1
5.7
Total outstanding debt
2,574.6
2,824.5
Deferred financing costs
(28.8
)
(33.3
)
Less current portion
(10.1
)
(66.4
)
Total long-term debt
$
2,535.7
$
2,724.8
The scheduled maturities of outstanding debt, excluding deferred financing costs, at December 31, 2017 are as follows (in millions):
2018
$
15.2
2019
15.1
2020
14.3
2021
14.2
2022
414.1
Thereafter
2,101.8
Total outstanding debt
$
2,574.6
On December 1, 2017, the Company entered into the Second Amended and Restated Credit Agreement (the “Credit Agreement”) which amends, restates, and replaces the Company’s prior credit agreement, dated as of February 1, 2016 (as amended from time to time prior to February 1, 2016, the “Prior Credit Agreement”). As amended, the senior unsecured credit facility includes a revolving credit facility (the “Revolving Credit Facility” or the “Revolver”) and two term loans. The Credit In connection with the Credit Agreement, $5.2 million in fees will be amortized ratably through January 31, 2025 and $13.6 million of fees will be amortized ratably through February 1, 2023. Fees associated with Term Loan A and Term Loan A-1 (the “Term Loans”) are presented as a direct deduction from outstanding debt, while fees associated with the Revolving Credit Facility are presented as an asset. The Company’s average interest rate on debt outstanding under the Prior Credit Agreement and under the Credit Agreement for the year ended December 31, 2017 was 2.976%. Revolving Credit Facility — As of December 31, 2017, $716.0 million of the aggregate commitment of $750 million of the Revolving Credit Facility was available. Under the Credit Agreement, the Revolving Credit Facility matures on February 1, 2023. In addition, as of December 31, 2017, there were $34.0 million in letters of credit under the Revolving Credit Facility that were issued but undrawn, which have been included as a reduction to the calculation of available credit. Interest is payable quarterly or, if earlier, at the end of the applicable interest period in arrears on any outstanding borrowings under the Revolving Credit Facility. The interest rates applicable to the Revolving Credit Facility are based upon the Company’s consolidated net leverage ratio or the Company’s Corporate Credit Rating, whichever results in lower pricing, and are determined by either (i) LIBOR, plus a margin ranging from 1.20% to 1.60%, or (ii) a Base Rate (as defined in the Credit Agreement), plus a margin ranging from 0.20% to 0.60%. The unused fee on the Revolving Credit Facility is also based on the Company’s consolidated net leverage ratio or the Company’s Corporate Credit Rating, whichever results in lower pricing, and accrues at a rate ranging from 0.20% to 0.30%. The Credit Agreement is fully and unconditionally, as well as jointly and severally, guaranteed by our 100% owned direct and indirect domestic subsidiaries: Bay Valley Foods, LLC; Sturm Foods, Inc.; S.T. Specialty Foods, Inc.; Associated Brands, Inc.; Cains Foods, Inc.; Cains Foods L.P.; Cains GP, LLC; Flagstone Foods, Inc., Protenergy Holdings, Inc.; Protenergy Natural Foods, Inc.; TreeHouse Private Brands, Inc. (formerly Ralcorp Holdings, Inc.); American Italian Pasta Company.; Nutcracker Brands, Inc.; Linette Quality Chocolates, Inc.; Ralcorp Frozen Bakery Products, Inc.; Cottage Bakery, Inc.; The Carriage House Companies, Inc. and certain other domestic subsidiaries that may become guarantors in the future, which are collectively known as the “Guarantor Subsidiaries.” The Credit Agreement contains various financial and restrictive covenants and requires that the Company maintain a consolidated net leverage ratio of no greater than 4.0 to 1.0 (or no greater than 4.5 to 1.0 for a measurement period that includes a fiscal quarter in which the Company entered into a permitted acquisition), The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75.0 million or (ii) fails to observe or perform any other agreement or condition related to such indebtedness or guarantee as a result of which the holder(s) of such debt are permitted to accelerate the payment of such debt. Term Loan A — On December 1, 2017, the Company entered into a $500 million term loan which amended and extended the Company’s existing term A loan. The maturity date is January 31, 2025. The interest rates applicable to Term Loan A are based upon the Company’s consolidated net leverage ratio or the Company’s Corporate Credit Rating, whichever results in lower pricing, and are determined by either (i) LIBOR, plus a margin ranging from 1.675% to 2.075%, or (ii) a Base Rate (as defined in the Credit Agreement), plus a margin ranging from 0.675% to 1.075 %. Principal amortization payments are due on a quarterly basis and interest is payable quarterly or, if earlier, at the end of the applicable interest period in arrears on any outstanding borrowings under Term Loan A. Term Loan A is subject to substantially the same covenants as the Revolving Credit Facility, and also has the same Guarantor Subsidiaries. As of December 31, 2017, $498.8 million was outstanding under Term Loan A. Term Loan A-1 — On December 1, 2017, the Company entered into a $900 million term loan which amended and extended the Company’s existing tranche A-1 and tranche A-2 term loans. The maturity date is February 1, 2023. The interest rates applicable to Term Loan A-1 are the same as those applicable to the Revolving Credit Facility (other than, for the avoidance of doubt, the unused fee). Principal amortization payments are due on a quarterly basis and interest is payable quarterly or, if earlier, at the end of the applicable interest period in arrears on any outstanding borrowing under Term Loan A-1. Term Loan A-1 is subject to substantially the same covenants as the Revolving Credit Facility, and has the same Guarantor Subsidiaries. As of December 31, 2017, $897.8 million was outstanding under Term Loan A-1. Term Loan A-2 — On December 1, 2017, Term Loan A-2 was paid off as part the Credit Agreement utilizing borrowings under Term Loan A and Term Loan A-1. 2022 Notes — On March 11, 2014, the Company completed its underwritten public offering of $400 million in aggregate principal amount of 4.875% notes due March 15, 2022 (the “2022 Notes”). The net proceeds of $394.0 million ($400.0 million less underwriting discount of $6.0 million, providing an effective interest rate of 4.99%) were used to extinguish the Company’s previously issued 7.75% notes due on March 1, 2018 (the “2018 Notes”). Interest is payable on March 15 and September 15 of each year. The 2022 Notes will mature on March 15, 2022. The Company may redeem all or some of the 2022 Notes upon not less than 30 nor more than 60 days’ notice, at the redemption prices as set forth in the indenture plus any accrued or unpaid interest to the applicable redemption date. Subject to certain limitations, in the event of a change in control of the Company, the Company will be required to make an offer to purchase the 2022 Notes at a purchase price equal to 101% of the principal amount of the 2022 Notes, plus accrued and unpaid interest up to the purchase date. 2024 Notes — On January 29, 2016, the Company completed an exempt offering under Rule 144A and Regulation S of the Securities Act of $775 million in aggregate principal amount of 6.0% notes due February 15, 2024. The net proceeds from the issuance of the 2024 Notes (approximately $760.7 million after deducting issuance costs, providing an effective interest rate of 6.23%) were used to fund a portion of the purchase price of the Private Brands Business. Interest is payable on February 15 and August 15 of each year. The payments began on August 15, 2016. The 2024 Notes will mature on February 15, 2024. The Company may redeem some or all of the 2024 Notes at any time on or after February 15, 2019 at the applicable redemption prices described in the Indenture plus accrued and unpaid interest, if any, up to but not including the redemption date. In addition, prior to February 15, 2019, the Company may redeem all or a portion of the 2024 Notes at a price equal to 100% of the principal amount plus the “make-whole” premium set forth in the Indenture plus accrued and unpaid interest, if any, up to but not including the redemption date. The Company may also redeem up to 40% of the 2024 Notes prior to February 15, 2019 with the net cash proceeds received from certain equity offerings at the redemption price set forth in the Indenture. In the event of certain change of control events, as described in the Indenture, the Company may be required to purchase the 2024 Notes from the holders at a purchase price of 101% of the principal amount plus any accrued and unpaid interest. The Company issued the 2022 Notes and 2024 Notes pursuant to a single base Indenture among the Company, the Guarantor Subsidiaries, and the Trustee. The Indenture governing the 2022 Notes and 2024 Notes contains customary event of default provisions (including, without limitation, defaults relating to the failure to pay at final maturity or the acceleration of certain other indebtedness). If an event of default occurs and is continuing, the trustee under the Indenture or holders of at least 25% in principal amount of such notes may declare the principal amount and accrued and unpaid interest, if any, on all such notes to be due and payable. The Indenture also contains restrictive covenants that, among other things, limit the ability of the Company and the Guarantor Subsidiaries to: (i) pay dividends or make other restricted payments, (ii) make certain investments, (iii) incur additional indebtedness or issue preferred stock, (iv) create liens, (v) pay dividends or make other payments (except for certain dividends and payments to the Company and certain subsidiaries of the Company), (vi) merge or consolidate with other entities or sell substantially all of its assets, (vii) enter into transactions with affiliates, and (viii) engage in certain sale and leaseback transactions. The foregoing limitations are subject to exceptions as set forth in the Indenture. In addition, if in the future, the 2022 Notes or 2024 Notes have an investment grade credit rating by both Moody’s Investors Services, Inc. and Standard &amp; Poor’s Ratings Services, certain of these covenants will, thereafter, no longer apply to the 2022 Notes or 2024 Notes for so long as the 2022 Notes or 2024 Notes are rated investment grade by the two rating agencies. Interest Rate Swap Agreements — In June 2016, the Company entered into $500 million of long-term interest rate swap agreements to lock into a fixed LIBOR interest rate base. Under the terms of the agreements, $500 million in variable-rate debt was swapped for a weighted average fixed interest rate base of approximately 0.86% for a period of 37 months, beginning on January 31, 2017 and ending on February 28, 2020. The borrowing cost on the swapped principal will range from 2.26% to 2.76% during the life of the swap agreement based on the credit spreads under the Credit Agreement. Capital Lease Obligations and Other — The Company owes $3.1 million related to capital leases. Capital lease obligations represent machinery and equipment financing obligations, which are payable in monthly installments of principal and interest, and are collateralized by the related assets financed. Deferred financing costs – As of December 31, 2017, deferred financing costs of $5.1 million and $23.7 million were included in Current portion of long-term debt and Long-term debt, respectively. Deferred financing costs of $6.7 million and $26.6 million were included in Current portion of long-term debt and Long-term debt, respectively, as of December 31, 2016. In connection with the Amended and Restated Credit Agreement, $3.3 million of historical debt issuance costs were written-off in 2017. </t>
  </si>
  <si>
    <t>Stockholders' Equity</t>
  </si>
  <si>
    <t>Equity [Abstract]</t>
  </si>
  <si>
    <t xml:space="preserve">13.
STOCKHOLDERS’ EQUITY Common stock — The Company has authorized 90 million shares of common stock with a par value of $0.01 per share. No dividends have been declared or paid. On January 26, 2016, a total of 13,269,230 shares were issued pursuant to a public offering at $65.00 per share, resulting in gross proceeds to the Company of $862.5 million. Net cash from the offering, after considering issuance costs, was approximately $835.1 million, with approximately $0.1 million recorded to Common stock at par value and approximately $835.0 million recorded to Additional paid-in capital. The net proceeds from the offering were used to fund a portion of the purchase price of the Private Brands Business. As of December 31, 2017, there were 56,638,498 shares of common stock issued and outstanding. Share Repurchase Authorization On November 2, 2017, the Company announced that the Board of Directors adopted a stock repurchase program. The stock repurchase program authorizes the Company to repurchase up to $400 million of the Company’s common stock at any time, or from time to time. Any repurchases under th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The Company is authorized to enter into an administrative repurchase plan for $50 million of the $400 million in the fourteen months following November, 6 2017. The Company plans to repurchase $50 million of shares through the plan and another $100 million opportunistically (total annual cap of $150 million). Any shares repurchased will be held as treasury stock. For the year ended December 31, 2017, the Company repurchased approximately 0.6 million shares of common stock for a total of $28.7 million. Preferred Stock — The Company has authorized 10 million shares of preferred stock with a par value of $0.01 per share. No preferred stock has been issued. </t>
  </si>
  <si>
    <t>Earnings Per Share</t>
  </si>
  <si>
    <t>Earnings Per Share [Abstract]</t>
  </si>
  <si>
    <t>14.
EARNINGS PER SHARE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 The following table summarizes the effect of the share-based compensation awards on the weighted average number of shares outstanding used in calculating diluted earnings per share:
Year Ended December 31,
2017
2016
2015
(In millions, except per share data)
Net (loss) income
$
(286.2
)
$
(228.6
)
$
114.9
Weighted average common shares outstanding
57.1
55.7
43.1
Assumed exercise/vesting of equity awards (1)
—
—
0.6
Weighted average diluted common shares outstanding
57.1
55.7
43.7
Net (loss) earnings per basic share
$
(5.01
)
$
(4.10
)
$
2.67
Net (loss) earnings per diluted share
$
(5.01
)
$
(4.10
)
$
2.63
(1)
Incremental shares from equity awards are computed by the treasury stock method. For the years ended December 31, 2017 and 2016, weighted average common shares outstanding is the same for the computations of basic and diluted shares because the Company had a net loss for the period. Equity awards, excluded from our computation of diluted earnings per share because they were anti-dilutive, were 1.6 million, 1.2 million, and 0.7 million for the years ended December 31, 2017, 2016, and 2015, respectively.</t>
  </si>
  <si>
    <t>Stock-Based Compensation</t>
  </si>
  <si>
    <t>Disclosure Of Compensation Related Costs Sharebased Payments [Abstract]</t>
  </si>
  <si>
    <t xml:space="preserve">15.
STOCK-BASED COMPENSATION The Board of Directors adopted, and the Company’s Stockholders approved, the “TreeHouse Foods, Inc. Equity and Incentive Plan” (the “Plan”). The Plan is administered by our Compensation Committee, which consists entirely of independent directors. The Compensation Committee determines specific awards for our executive officers. For all other employees, if the committee designates, our Chief Executive Officer or such other officers will, from time to time, determine specific persons to whom awards under the Plan will be granted, and the terms and conditions of each award. The Compensation Committee or its designee, pursuant to the terms of the Plan, also will make all other necessary decisions and interpretations under the Plan. Under the Plan, the Compensation Committee may grant awards of various types of compensation, including stock options, restricted stock, restricted stock units, performance shares, performance units, other types of stock-based awards, and other cash-based compensation. The number of shares authorized to be awarded under the Plan is approximately 16.1 (Loss) income before income taxes for the years ended December 31, 2017, 2016, and 2015 includes stock-based compensation expense for employees and directors of $30.0 million, $29.9 million, and $22.9 million, respectively. The tax benefit recognized related to the compensation cost of these share-based awards was approximately $11.1 million, $10.9 million, and 9.5 million for 2017, 2016, and 2015, respectively. The Company estimates that certain employees and all directors will complete the required service conditions associated with their awards. For all other employees, the Company estimates forfeitures, as not all employees are expected to complete the required service conditions. The expected service period is the longer of the derived service period, as determined from the output of the valuation models, and the service period based on the term of the awards. Stock Options — The following table summarizes stock option activity during 2017:
Weighted
Weighted
Average
Average
Remaining
Aggregate
Employee
Director
Exercise
Contractual
Intrinsic
Options
Options
Price
Term (yrs.)
Value
(In thousands)
(In millions)
Outstanding, at January 1, 2017
2,069
20
$
64.77
5.8
$
28.9
Granted
483
—
$
83.99
Forfeited
(133
)
—
$
86.58
Exercised
(292
)
(20
)
$
38.77
Expired
(28
)
—
$
80.23
Outstanding, at December 31, 2017
2,099
—
$
71.46
6.1
$
5.9
Vested/expected to vest, at December 31, 2017
2,048
—
$
71.08
6.1
$
5.9
Exercisable, at December 31, 2017
1,349
—
$
62.78
4.7
$
5.9
Year Ended December 31,
2017
2016
2015
(In millions)
Compensation expense
$
8.8
$
7.2
$
6.6
Intrinsic value of stock options exercised
12.1
6.9
15.7
Tax benefit recognized from stock option exercises
4.6
2.5
6.0
Compensation costs related to unvested options totaled $13.5 Stock options granted under the plan generally have a three year vesting schedule, vest one-third on each of the first three anniversaries of the grant date, and expire ten years from the grant date. Stock options are generally only granted to employees and non-employee directors. Stock options are valued using the Black-Scholes option pricing model. Expected volatilities for 2017, 2016, and 2015 are based on historical volatilities of the Company’s stock price. The risk-free interest rate for periods within the contractual life of the stock options is based on the U.S. Treasury yield curve in effect at the time of the grant. W e based our expected term on the simplified method as described under the SEC Staff Accounting Bulletin No. 107. Under this approach the expected term is 6 years. The
2017
2016
2015
Weighted average expected volatility
26.74
%
25.15
%
25.07
%
Weighted average risk-free interest rate
2.07
%
1.19
%
1.97
%
Expected dividends
0.00
%
0.00
%
0.00
%
Expected term
6.0 years
6.0 years
6.0 years
Restricted Stock Units — Employee restricted stock unit awards generally vest based on the passage of time. These awards generally vest one-third on each anniversary of the grant date. Director restricted stock units vest on the first anniversary of the grant date. Certain directors have deferred receipt of their awards until either their departure from the Board of Directors or a specified date. As of December 31, 2017, 100 thousand director restricted stock units have been earned and deferred. The following table summarizes the restricted stock unit activity during the year ended December 31, 2017:
Weighted
Weighted
Employee
Average
Director
Average
Restricted
Grant Date
Restricted
Grant Date
Stock Units
Fair Value
Stock Units
Fair Value
(In thousands)
(In thousands)
Outstanding, at January 1, 2017
516
$
87.03
104
$
57.78
Granted
320
82.26
16
84.66
Vested
(175
)
84.79
(3
)
100.30
Forfeited
(114
)
84.76
—
—
Outstanding, at December 31, 2017
547
85.41
117
60.21
Year Ended December 31,
2017
2016
2015
(In millions)
Compensation expense
$
22.0
$
17.3
$
11.7
Fair value of vested restricted stock units
14.0
16.3
14.9
Tax benefit recognized from vested restricted stock units
5.1
5.7
4.9
Future compensation costs related to restricted stock units are approximately $26.2 Performance Units — Performance unit awards are granted to certain members of management. These awards contain service and performance conditions. For each of the three performance periods, one-third of the units will accrue, multiplied by a predefined percentage between 0% and 200%, depending on the achievement of certain operating performance measures. Additionally, for the cumulative performance period, a number of units will accrue, equal to the number of units granted multiplied by a predefined percentage between 0% and 200%, depending on the achievement of certain operating performance measures, less any units previously accrued. Accrued units will be converted to stock or cash, at the discretion of the Compensation Committee on the third anniversary of the grant date. The Company intends to settle these awards in stock and has the shares available to do so. During the year ended December 31, 2017, based on achievement of operating performance measures, 72,335 performance units were converted into 81,556 shares of common stock, an average conversion ratio of 1.13 shares for each performance unit. The following table summarizes the performance unit activity during the year ended December 31, 2017:
Performance Units
Weighted Average Grant Date Fair Value
(In thousands)
Unvested, at January 1, 2017
246
$
85.16
Granted
114
84.66
Vested
(72
)
79.89
Forfeited
(24
)
87.94
Unvested, at December 31, 2017
264
86.13
Year Ended December 31,
2017
2016
2015
(In millions)
Compensation expense
$
(0.8
)
$
5.4
$
4.6
Fair value of vested performance units
7.8
8.0
5.1
Tax benefit recognized from performance units vested
2.5
4.1
1.9
Future compensation costs related to the performance units are estimated to be approximately $1.3 1.4 </t>
  </si>
  <si>
    <t>16.
ACCUMULATED OTHER COMPREHENSIVE LOSS Accumulated other comprehensive loss consists of the following components, all of which are net of tax, except for the foreign currency translation adjustment:
Foreign Currency Translation (1)
Unrecognized Pension and Postretirement Benefits (2)
Accumulated Other Comprehensive Loss
(In millions)
Balance at January 1, 2015
$
(51.3
)
$
(13.0
)
$
(64.3
)
Other comprehensive loss
(49.2
)
—
(49.2
)
Reclassifications from accumulated other comprehensive loss
—
0.1
0.1
Other comprehensive (loss) income
(49.2
)
0.1
(49.1
)
Balance at December 31, 2015
(100.5
)
(12.9
)
(113.4
)
Other comprehensive income
11.1
—
11.1
Reclassifications from accumulated other comprehensive loss
—
1.0
1.0
Other comprehensive income
11.1
1.0
12.1
Balance at December 31, 2016
(89.4
)
(11.9
)
(101.3
)
Other comprehensive income
32.2
1.5
33.7
Reclassifications from accumulated other comprehensive loss
—
6.1
6.1
Other comprehensive income
32.2
7.6
39.8
Balance at December 31, 2017
$
(57.2
)
$
(4.3
)
$
(61.5
)
(1)
The foreign currency translation adjustment is not net of tax, as it pertains to the Company’s permanent investment in its foreign subsidiaries.
(2)
The unrecognized pension and postretirement benefits reclassification is presented net of tax of $4.7 million and $0.7 million for the years ended December 31, 2017 and 2016. For the year ended December 31, 2015 the tax impact was insignificant.
Reclassifications from Accumulated Other Comprehensive Loss
Affected line in the Consolidated Statements of Operations
Year Ended December 31,
2017
2016
2015
(In millions)
Amortization of defined benefit pension and postretirement items:
Prior service costs
$
0.2
$
0.1
$
0.1
(a)
Unrecognized net loss
0.9
1.4
1.6
(a)
Actuarial adjustment
—
0.2
(1.6
)
(b)
Divestiture
8.7
—
—
Other operating expense, net
Total before tax
9.8
1.7
0.1
Income taxes
(3.7
)
(0.7
)
—
Income taxes
Net of tax
$
6.1
$
1.0
$
0.1
(a)
These accumulated other comprehensive loss components are included in the computation of net periodic pension and postretirement cost. See Note 17 for additional details.
(b)
Represents the actuarial adjustments needed to adjust the Accumulated other comprehensive loss balance to actual.</t>
  </si>
  <si>
    <t>Employee Pension and Postretirement Benefit Plans</t>
  </si>
  <si>
    <t>Compensation And Retirement Disclosure [Abstract]</t>
  </si>
  <si>
    <t>17.
EMPLOYEE PENSION AND POSTRETIREMENT BENEFIT PLANS Pension and Postretirement Benefits — Certain of our employees and retirees participate in pension and other postretirement benefit plans. In connection with the acquisition of the Private Brands Business, the Company acquired three pension plans and one postretirement benefit plan. The obligations related to these plans were assumed by the Company at the acquisition date. Employee benefit plan obligations and expenses included in the Consolidated Financial Statements are determined based on plan assumptions, employee demographic data, including years of service and compensation, benefits and claims paid, and employer contributions. Defined Contribution Plans — Certain of our non-union employees participate in savings and profit sharing plans. These plans generally provide for salary reduction contributions to the plans on behalf of the participants of between 1% and 80% of a participant’s annual compensation and provide for employer matching and profit sharing contributions. The Company established a tax-qualified defined contribution plan to manage the assets. For 2017, 2016, and 2015, the Company made matching contributions to the plan of $22.1 million, $18.7 million, and $6.7 million, respectively. Multiemployer Pension Plans — The Company contributes to several multiemployer pension plans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The Company partially withdrew from the Western Conference of Teamsters Pension Trust Plan as a result of the closure of our City of Industry, California facility during 2016, which was announced in November 2015. The Company is liable for a share of the plan’s unfunded vested benefits. An estimated partial withdrawal liability of approximately $0.8 million was accrued as of December 31, 2016 and 2017. It will not result in a full withdrawal. No other liabilities were established, as withdrawal from the remaining plans is not probable. In 2017, 2016, and 2015, the contributions to these plans, excluding withdrawal payments, were $3.3 million, $3.2 million, and $1.4 million, respectively. The Company’s participation in multiemployer pension plans is outlined in the table below. The EIN column provides the Employer Identification Number (“EIN”) of each plan. Unless otherwise noted, the most recent Pension Protection Act zone status available in 2017 and 2016 is for the plan’s years ended December 31, 2016, and 2015,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 column indicates plans for which a financial improvement plan “(“FIP”) is either pending or has been implemented. The last column lists the expiration dates of the collective bargaining agreements to which the plans are subject. The Company began participating in the Bakery and Confectionery Union and Industry International Pension Fund and the Retail, Wholesale and Department Store International Union and Industry Pension Fund in 2016 as a result of the acquisition of the Private Brands Business. There have been no other significant changes in the number of Company employees covered by the multiemployer plans or other significant events that would affect the comparability of contributions to the plans.
Pension Protection Act Zone Status
TreeHouse Foods
Expiration Date
EIN
Plan
Plan Year Ended December 31,
FIP Implemented
Contributions (in millions)
Surcharge Imposed
Of Collective Bargaining
Plan Name
Number
Number
2016
2015
(yes or no)
2017
2016
2015
(yes or no)
Agreement(s)
Bakery and Confectionery
Union and Industry
12/4/2020
International Pension Fund
52-6118572
1
Red
Red
Yes
$
1.7
$
1.4
$
-
Yes
7/25/2020
Central States Southeast and
Southwest Areas Pension
Fund
36-6044243
1
Red
Red
Yes
$
0.7
$
0.7
$
0.6
No
12/27/2019
Retail, Wholesale and
Department Store
International Union and
Industry Pension Fund
63-708442
1
Red
Red
Yes
$
0.5
$
0.5
$
-
Yes
6/15/2019
Rockford Area Dairy
Industry Local 754, Intl.
Brotherhood of Teamsters
Retirement Pension Plan
36-6067654
1
Green
Green
No
$
0.4
$
0.4
$
0.4
No
4/30/2017
Western Conference of
Teamsters Pension Fund
91-6145047
1
Green
Green
No
(1)
$
0.2
$
0.3
No
(1)
( 1)
As described above, the Company closed the City of Industry, California facility during 2016. As a result, there is no collective bargaining agreement related to this plan. The Company was listed in the following plan’s Form 5500 as providing more than 5.0% of the total contributions for the following plan and plan years:
Years Contribution to Plan Exceeded
5% of Total Contributions
Plan Name:
(as of December 31 of the Plan's Year-End)
Rockford Area Dairy Industry Local 754, Intl. Brotherhood of Teamsters Retirement Pension Plan
2017, 2016, and 2015 Defined Benefit Pension Plans —The Company established a tax-qualified pension plan and master trust to manage the portion of the pension plan assets related to eligible salaried, non-union, and union employees not covered by a multiemployer pension plan. We also retain investment consultants to assist our Investment Committee with formulating a long-term investment policy for the master trust. The expected long-term rate of return on assets is based on projecting long-term market returns for the various asset classes in which the plan’s assets are invested, weighted by the target asset allocations. The estimated ranges are primarily based on observations of historical asset returns and their historical volatility. In determining the expected returns, we also consider consensus forecasts of certain market and economic factors that influence returns, such as inflation, gross domestic product trends, and dividend yields. Active management of the plan assets may result in adjustments to the historical returns. We review the rate of return assumption annually. A curtailment charge of $1.4 million was recorded in 2017 reflecting the freeze of several defined benefit pension plans. A lump sum settlement window was offered to approximately 1,474 terminated, vested participants in the U.S. Pension Plans. This window expired on October 31, 2107 and approximately 59% of these participants accepted the offer. Payments to participants who accepted the offer were made in the fourth quarter of 2017 and totaled $32.8 million. This amount is included in the Benefits paid line of the Change in benefit obligation table below. The Company’s overall investment strategy is to provide a regular and reliable source of income to meet the liquidity needs of the pension plans and minimize reliance on plan sponsor contributions as a source of benefit security. The Company’s investment policy includes various guidelines and procedures designed to ensure assets are invested in a manner necessary to meet expected future benefits earned by participants. Central to the policy are target allocation ranges by major asset classes. The objective of the target allocations is to ensure the assets are invested with the intent to protect pension plan assets so that such assets are preserved for the provision of benefits to participants and their beneficiaries and such long-term growth as may maximize the amounts available to provide such benefits without undue risk. Additionally, we consider the weighted average return of a capital markets model and historical returns on comparable equity, debt, and other investments. Our current asset mix guidelines, under the investment policy, target equities at 55% to 65% of the portfolio and fixed income at 35% to 45%. A t December 31, 2017, our master trust was invested as follows: equity securities of 60.6%, fixed income securities of 39.0%, and cash and cash equivalents of 0.4%. The fair value of the Company’s pension plan assets at December 31, 2017 and 2016 by asset category is as follows:
Pension Plan Assets Fair Value Measurements at December 31, (h)
2017
2016
(in millions)
Short Term Investment Fund (a)
$
1.2
$
1.1
Aggregate Bond Index Fund (b)
54.8
63.7
U.S. Market Cap Equity Index Fund (c)
141.2
157.7
International All Country World Index Fund (d)
19.3
22.5
Collective Daily 1-5 Year Credit Bond Fund (e)
43.2
50.0
Emerging Markets Index Fund (f)
8.3
9.8
Daily High Yield Fixed Income Fund (g)
10.7
12.8
$
278.7
$
317.6
(a)
This fund is an investment vehicle for cash reserves, which seeks to offer a competitive rate of return through a portfolio of high-grade, short term, and money market instruments. Principal preservation is the primary objective of this fund.
(b)
The primary objective of this fund is to hold a portfolio representative of the overall United States bond and debt market, as characterized by the Barclays Capital Aggregate Bond Index.
(c)
The primary objective of this fund is to approximate the risk and return characteristics of the Dow Jones U.S. ex-LP’s Total Stock Market Index.
(d)
The primary objective of this fund is to approximate the risk and return characteristics of the Morgan Stanley All Country World ex-US (MSCI ACWI ex-US) ND Index. This fund is commonly used to represent the non-U.S. equity in developed and emerging markets.
(e)
The primary objective of this fund is to hold a portfolio representative of the intermediate credit securities portion of the United States bond and debt markets, as characterized by the Barclays Capital U.S. 1-5 year Credit Bond Index.
(f)
The primary objective of this fund is to provide investment results that replicate the overall performance of the MSCI Emerging Markets Index. The Fund may make limited use of futures and/or options to maintain equity exposure.
(g)
The primary objective of this fund is to outperform the Barclay’s Capital High Yield Index over a market cycle while maintaining a similar level of volatility and credit quality as the index. This Fund can serve as a core bond investment position, providing exposure to the U.S. Fixed Income market.
(h)
As the fair values of all of these assets are measured using the net asset value per share practical expedient, levels within the fair value hierarchy are not provided for these assets. Pension benefits for eligible salaried and non-union employees were frozen in 2002 for years of creditable service. For these employees, incremental pension benefits are only earned for changes in compensation affecting final average pay. Pension benefits earned by union employees covered by collective bargaining agreements, but not participating in multiemployer pension plans, are earned based on creditable years of service and the specified benefit amounts negotiated as part of the collective bargaining agreements. The Company’s funding policy provides that annual contributions to the pension plan master trust will be at least equal to the minimum amounts required by Employee Retirement Income Security Act of 1974, as amended. The Company estimates that its 2018 contributions to its pension plans will be $1.5 million. Other Postretirement Benefits — Certain employees participate in benefit programs that provide certain health care and life insurance benefits for retired employees and their eligible dependents. The plans are unfunded. The Company estimates that its 2018 contributions to its postretirement benefit plans will be $1.8 million. The measurement date for the other postretirement benefit plans is December 31. The Company contributes to certain multiemployer postretirement benefit plans other than pensions on behalf of employees covered by collective bargaining agreements. These plans are administered jointly by management and union representatives and cover all eligible retirees. These plans are primarily health and welfare funds and carry the same multiemployer risks as identified at the beginning of this Note. Total contributions to these plans were $0.3 million, $2.8 million, and $2.6 million ended December 31, 2017, 2016, and 2015, respectively. The decline in total contributions from 2016 to 2017 was related to the divestiture of the Soup and Infant Feeding business. The following table summarizes information about our pension and postretirement benefit plans for the years ended December 31, 2017 and 2016:
Pension Benefits
Postretirement Benefits
2017
2016
2017
2016
(in millions)
Change in benefit obligations:
Benefit obligation, at beginning of year
$
384.1
$
67.9
$
29.8
$
3.0
Service cost
3.6
4.3
—
0.1
Interest cost
14.7
15.1
1.2
1.2
Acquisition (divestiture) (1)
(37.9
)
303.1
(1.9
)
28.2
Liability loss (gain) due to curtailment
(1.4
)
—
—
—
Actuarial losses (gains)
13.0
6.0
6.3
(1.2
)
Benefits paid
(50.9
)
(12.3
)
(1.6
)
(1.5
)
Benefit obligation, at end of year
$
325.2
$
384.1
$
33.8
$
29.8
Change in plan assets:
Fair value of plan assets, at beginning of year
$
317.6
$
49.4
$
—
$
—
Actual return on plan assets
38.9
21.5
—
—
Company contributions
2.3
3.8
1.6
1.5
Acquisition (divestiture)
(29.1
)
255.2
—
—
Benefits paid
(50.9
)
(12.3
)
(1.6
)
(1.5
)
Fair value of plan assets, at end of year
$
278.8
$
317.6
$
—
$
—
Funded status of the plan
$
(46.4
)
$
(66.5
)
$
(33.8
)
$
(29.8
)
Amounts recognized in the Consolidated Balance Sheets:
Current liability
$
(0.7
)
$
(0.7
)
$
(1.8
)
$
(1.6
)
Non-current liability
(45.7
)
(65.8
)
(32.0
)
(28.2
)
Net amount recognized
$
(46.4
)
$
(66.5
)
$
(33.8
)
$
(29.8
)
Amounts recognized in Accumulated other comprehensive income (loss):
Net actuarial (gain) loss
$
1.3
$
19.4
$
5.0
$
(1.0
)
Prior service cost
0.9
1.2
—
(0.1
)
Total, before tax effect
$
2.2
$
20.6
$
5.0
$
(1.1
)
(1) - The amounts recorded in 2017 relate to the divestiture of the Soup and Infant Feeding business. The amounts recorded in 2016 relate to the acquisition of the Private Brands Business.
Pension Benefits
2017
2016
(in millions)
Accumulated benefit obligation
$
320.9
$
376.0
Weighted average assumptions used to determine the pension benefit obligations:
Discount rate
3.70
%
4.25
%
Rate of compensation increases
3.50%-4.00%
3.00%-4.00%
The key actuarial assumptions used to determine the postretirement benefit obligations as of December 31, 2017 and 2016 are as follows:
2017
2016
Pre-65
Post-65
Pre-65
Post-65
Health care cost trend rates:
Health care cost trend rate for next year
8.20
%
10.10
%
8.00
%
7.00
%
Ultimate rate
4.50
%
4.50
%
5.00
%
5.00
%
Discount rate
3.70
%
3.70
%
4.25
%
4.25
%
Year ultimate rate achieved
2026
2026
2023
2023
The following table summarizes the net periodic cost of our pension and postretirement benefit plans for the years ended December 31, 2017, 2016, and 2015:
Pension Benefits
Postretirement Benefits
2017
2016
2015
2017
2016
2015
(in millions)
(in millions)
Components of net periodic costs:
Service cost
$
3.6
$
4.3
$
2.4
$
—
$
0.1
$
—
Interest cost
14.7
15.1
2.9
1.2
1.2
0.1
Expected return on plan assets
(17.4
)
(16.5
)
(3.1
)
—
—
—
Amortization of unrecognized prior service cost
0.2
0.2
0.2
—
(0.1
)
(0.1
)
Amortization of unrecognized net (gain) loss
0.9
1.4
1.5
—
—
0.1
Settlement expense (income)
0.2
—
—
—
—
—
Curtailment expense (income)
(1.4
)
—
—
—
—
—
Net periodic cost
$
0.8
$
4.5
$
3.9
$
1.2
$
1.2
$
0.1
Pension Benefits
Postretirement Benefits
2017
2016
2015
2017
2016
2015
Weighted average assumptions used to determine the periodic benefit costs:
Discount rate
4.25
%
4.50
%
4.25
%
4.25
%
4.50
%
4.25
%
Rate of compensation increases
3.50%-4.00%
3.00%-4.00%
3.00%-4.00%
—
—
—
Expected return on plan assets
6.00
%
6.00
%
6.00
%
—
—
—
The estimated amount that will be amortized from accumulated other comprehensive loss into net periodic cost in 2018 is as follows:
Pension
Postretirement
(in millions)
Net actuarial loss (gain)
$
0.6
$
0.1
Prior service cost
$
0.2
$
—
Estimated future pension and postretirement benefit payments from the plans are as follows:
Pension Benefit
Postretirement Benefit
(in millions)
2018
$
18.6
$
1.8
2019
$
19.2
$
1.9
2020
$
19.5
$
1.9
2021
$
20.1
$
2.0
2022
$
20.7
$
2.1
2023-27
$
95.9
$
10.9
The effect of a 1% change in health care trend rates would have the following effects on the postretirement benefit plan:
2017
(in millions)
1% Increase:
Benefit obligation, end of year
$
3.4
Service cost plus interest cost for the year
$
0.1
1% Decrease:
Benefit obligation, end of year
$
(2.9
)
Service cost plus interest cost for the year
$
(0.1
) Most of our employees are not eligible for postretirement medical benefits and of those that are, the majority are covered by a multi-employer plan in which expenses are paid as incurred. The effect on those covered by plans for which we maintain a liability was not significant.</t>
  </si>
  <si>
    <t>Other Operating Expense, Net</t>
  </si>
  <si>
    <t>Other Income And Expenses [Abstract]</t>
  </si>
  <si>
    <t>18.
OTHER OPERATING EXPENSE, NET The Company incurred other operating expense for the years ended December 31, 2017, 2016, and 2015, respectively, which consisted of the following:
Year Ended December 31,
2017
2016
2015
(in millions)
Restructuring and margin improvement activities
$
41.4
$
13.5
$
1.8
Loss on divestiture
86.0
—
—
Other
1.3
1.2
—
Total other operating expense, net
$
128.7
$
14.7
$
1.8</t>
  </si>
  <si>
    <t>Commitments and Contingencies</t>
  </si>
  <si>
    <t>Commitments And Contingencies Disclosure [Abstract]</t>
  </si>
  <si>
    <t xml:space="preserve">19 .
COMMITMENTS AND CONTINGENCIES We lease certain property, plant, equipment, and distribution warehouses used in our operations under both capital and operating lease agreements. These leases have terms ranging from one to forty-one years. Rent expense under operating lease commitments was $56.9 million, $53.2 million, and $31.9 million, for the years ended December 31, 2017, 2016, and 2015, respectively. The composition of capital leases, which are reflected as Property, plant, and equipment in the Consolidated Balance Sheets, is as follows:
December 31,
2017
2016
(in millions)
Machinery and equipment
$
4.5
$
17.4
Less accumulated amortization
(2.0
)
(8.2
)
Total
$
2.5
$
9.2
Future minimum payments at December 31, 2017 under non-cancelable capital leases and operating leases are summarized as follows:
Capital Leases
Operating Leases
(in millions)
2018
$
1.3
$
42.0
2019
1.1
34.6
2020
0.3
32.7
2021
0.2
28.2
2022
0.1
18.5
Thereafter
0.3
59.4
Total minimum payments
$
3.3
$
215.4
Less amount representing interest
(0.2
)
Present value of capital lease obligations
$
3.1
Litigation, Investigations, and Audits — On November 16, 2016, a purported TreeHouse shareholder filed a putative class action captioned , Case No. 1:16-cv-10632, in the United States District Court for the Northern District of Illinois against TreeHouse and certain of its officers. The complaint, amended on March 24, 2017, is purportedly brought on behalf of all purchasers of TreeHouse common stock from January 20, 2016 through and including November 2, 2016, asserts claims under Sections 10(b) and 20(a) of the Securities Exchange Act of 1934 and Rule 10b-5 promulgated thereunder and seeks, among other things, damages and costs and expenses. On December 22, 2016, another purported TreeHouse shareholder filed an action captioned , Case No. 2016-CH-16359, in the Circuit Court of Cook County, Illinois, against TreeHouse and certain of its officers. This complaint, purportedly brought derivatively on behalf of TreeHouse, asserts state law claims against certain officers for breach of fiduciary duty, unjust enrichment, and corporate waste. On February 7, 2017, another purported TreeHouse shareholder filed an action captioned , Case No. 17-cv-01014, in the Northern District of Illinois, against TreeHouse and certain of its officers. This complaint, like , is purportedly brought derivatively on behalf of TreeHouse, and it asserts state law claims against certain officers for breach of fiduciary duty, unjust enrichment, abuse of control, gross mismanagement, and corporate waste. All three complaints make substantially similar allegations (though the amended complaint in Tarara Since its initial docketing, the Tarara Public Employees’ Retirement Systems of Mississippi v. TreeHouse Foods, Inc., et al. Public Employees’ The next status date for the Public Employees’ matter is set for March 8, 2018. Additionally, due to the similarity of the complaints, the parties in Wells and Lavin have entered stipulations deferring the litigation until the earlier of (i) the court in Public Employees’ entering an order resolving defendants’ anticipated motion to dismiss therein or (ii) plaintiffs’ counsel receiving notification of a settlement of Public Employees’ or until otherwise agreed to by the Parties. The next status date in Wells is April 27, 2018. There is no set status date in Lavin at this time.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none of which are significant. In the Company’s opinion, the settlement of any such currently pending or threatened matter is not expected to have a material impact on the Company’s financial position, results of operations, or cash flows. On October 29, 2017, Mr. Robert Aiken resigned as the Company’s President and Chief Operating Officer. On December 1, 2017, Mr. Aiken filed a demand for arbitration under his employment agreement. Shortly thereafter, the Company filed a counterclaim in arbitration against Mr. Aiken. At this time, no dates have been set for the arbitration and fact discovery has yet to commence. </t>
  </si>
  <si>
    <t>Derivative Instruments</t>
  </si>
  <si>
    <t>Derivative Instruments And Hedging Activities Disclosure [Abstract]</t>
  </si>
  <si>
    <t>20.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Interest Rate Risk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with a bias toward fixed-rate debt. In June 2016, the Company entered into $500 million of long-term interest rate swap agreements to lock into a fixed LIBOR interest rate base. Under the terms of the agreements, $500 million in variable-rate debt was swapped for a weighted average fixed interest rate base of approximately 0.86% for a period of 37 months, beginning on January 31, 2017 and ending on February 28, 2020. These agreements do not qualify for hedge accounting and changes in their fair value are recorded in the Consolidated Statements of Operations, with their fair value recorded on the Consolidated Balance Sheets. Foreign Currency Risk — Due to the Company’s foreign operations, we are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solidated Statements of Operations, with their fair value recorded on the Consolidated Balance Sheets. As of December 31, 2017, the Company had $27.0 million of U.S. dollar foreign currency contracts outstanding, expiring throughout 2018. Commodity Risk — Certain commodities we use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solidated Balance Sheets, with changes in value being recorded in the Consolidated Statements of Operations. The Company’s derivative commodity contracts may include contracts for diesel, oil, plastics, natural gas, electricity, and other commodity contracts that do not meet the requirements for the normal purchases and normal sales scope exception. Diesel contracts are used to manage the Company’s risk associated with the underlying cost of diesel fuel used to deliver products.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December 31, 2017, the Company had outstanding contracts for the purchase of 0.3 million megawatts of electricity, expiring throughout 2018, 2019, and 2020; 8.8 million gallons of diesel, expiring throughout 2018; 3.2 million dekatherms of natural gas, expiring throughout 2018; 0.9 million bushels of corn, expiring throughout 2018. The following table identifies the derivative, its fair value, and location on the Consolidated Balance Sheets:
Fair Value
December 31,
Balance Sheet Location
2017
2016
(In millions)
Asset Derivatives
Commodity contracts
Prepaid expenses and other current assets
$
2.7
$
1.0
Foreign currency contracts
Prepaid expenses and other current assets
0.5
0.7
Interest rate swap agreements
Prepaid expenses and other current assets
11.9
10.4
$
15.1
$
12.1
Liability Derivatives
Commodity contracts
Accounts payable and accrued expenses
$
1.2
$
0.5
$
1.2
$
0.5
We recorded the following gains and losses on our derivative contracts in the Consolidated Statements of Operations:
Location of Gain (Loss)
Year Ended December 31,
Recognized in Net Income (Loss)
2017
2016
(In millions)
Mark-to-market unrealized gain (loss):
Commodity contracts
Other (income) expense, net
$
1.0
$
4.3
Foreign currency contracts
Other (income) expense, net
(0.2
)
(0.6
)
Interest rate swap agreements
Other (income) expense, net
1.5
10.4
Total unrealized gain (loss)
2.3
14.1
Realized gain (loss):
Commodity contracts
Manufacturing related to Cost of sales and transportation related to Selling and distribution
0.8
(0.5
)
Foreign currency contracts
Cost of sales
(0.6
)
(1.8
)
Interest rate swap agreements
Interest expense
1.1
—
Total realized gain (loss)
1.3
(2.3
)
Total gain (loss)
$
3.6
$
11.8</t>
  </si>
  <si>
    <t>Fair Value</t>
  </si>
  <si>
    <t>Fair Value Disclosures [Abstract]</t>
  </si>
  <si>
    <t xml:space="preserve">21.
FAIR VALUE The following table presents the carrying value and fair value of our financial instruments as of December 31, 2017 and 2016:
December 31, 2017
December 31, 2016
Carrying Value
Fair Value
Carrying Value
Fair Value
Level
(In millions)
(In millions)
Not recorded at fair value (liability):
Revolving Credit Facility
$
—
$
—
$
(170.0
)
$
(167.1
)
2
Term Loan A
$
(498.8
)
$
(500.7
)
$
(288.0
)
$
(288.10
)
2
Term Loan A-1
$
(897.8
)
$
(900.0
)
$
(180.0
)
$
(180.30
)
2
Term Loan A-2
$
—
$
—
$
(1,005.8
)
$
(1,007.40
)
2
2022 Notes
$
(400.0
)
$
(405.0
)
$
(400.0
)
$
(410.00
)
2
2024 Notes
$
(775.0
)
$
(806.0
)
$
(775.0
)
$
(809.90
)
2
Recorded on a recurring basis at fair value asset (liability):
Commodity contracts
$
1.5
$
1.5
$
0.5
$
0.5
2
Foreign currency contracts
$
0.5
$
0.5
$
0.7
$
0.7
2
Interest rate swap agreements
$
11.9
$
11.9
$
10.4
$
10.4
2
Investments
$
14.1
$
14.1
$
10.4
$
10.4
1
Cash and cash equivalents and accounts receivable are financial assets with carrying values that approximate fair value. Accounts payable are financial liabilities with carrying values that approximate fair value. The fair value of the Revolving Credit Facility, Term Loan A, Term Loan A-1, Term Loan A-2, 2022 Notes, 2024 Notes, commodity contracts, foreign currency contracts, and interest rate swap agreements are determined using Level 2 inputs. Level 2 inputs are inputs other than quoted market prices that are observable for an asset or liability, either directly or indirectly. The fair values of the Revolving Credit Facility, Term Loan A, Term Loan A-1, and Term Loan A-2 were estimated using present value techniques and market based interest rates and credit spreads. The fair values of the Company’s 2022 Notes and 2024 Notes were estimated based on quoted market prices for similar instruments, where the inputs are considered Level 2, due to their infrequent trading volume. The fair values of the commodity contracts, foreign currency contracts, and interest rate swap agreements are based on an analysis comparing the contract rates to the market rates at the balance sheet date. The commodity contracts, foreign currency contracts, and interest rate swap agreements are recorded at fair value on the Consolidated Balance Sheets. The fair value of the investments was determined using Level 1 inputs. Level 1 inputs are quoted prices in active markets for identical assets or liabilities that the reporting entity has the ability to access at the measurement dates. The investments are recorded at fair value on the Consolidated Balance Sheets. </t>
  </si>
  <si>
    <t>Segment and Geographic Information and Major Customers</t>
  </si>
  <si>
    <t>Segment Reporting [Abstract]</t>
  </si>
  <si>
    <t>22.
SEGMENT AND GEOGRAPHIC INFORMATION AND MAJOR CUSTOMERS In the first quarter of 2017, the Company completed changes in its organizational structure that resulted in a change in how the Company manages its business and allocates resources. Our reportable segments are now organized and managed by products: Baked Goods, Beverages, Condiments, Meals, and Snacks. Previously, our reportable segments were organized and managed by customer channels: North American Retail Grocery, Food Away From Home, and Industrial and Export. All prior period information has been recast to reflect this change.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Our segments are as follows: Baked Goods – Our Baked Goods segment sells candy; cookies; crackers; in-store bakery products; pita chips; pretzels; refrigerated dough; and retail griddle waffles, pancakes, and French toast. Beverages – Our Beverages segment sells broths; liquid non-dairy creamer; non-dairy powdered creamers; powdered drinks; single serve hot beverages; specialty teas, and sweeteners. Condiments – Our Condiments segment sells aseptic cheese and pudding products; jams, preserves, and jellies; mayonnaise; Mexican, barbeque, and other sauces; pickles and related products; refrigerated and shelf stable dressings and sauces; and table and flavored syrups. Meals – Our Meals segment sells baking and mix powders; powdered soups and gravies; macaroni and cheese; pasta; ready-to-eat and hot cereals; and skillet dinners. Condensed and ready to serve soup and infant feeding products were sold within the Meals segment through the divestiture of the SIF business on May 22, 2017. Snacks – Our Snacks segment sells bars; dried fruit; snack nuts; trail mixes; and other wholesome snacks. The Company evaluates the performance of its segments based on net sales dollars and direct operating income. In conjunction with the change in segments, the Company revised its calculation of direct operating income to include direct general and administrative expenses. Direct operating income is now defined as gross profit less freight out, sales commissions, and direct selling, general, and administrative expenses. All prior period information has been recast to reflect this change.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and other operating expense). The accounting policies of the Company’s segments are the same as those described in the summary of significant accounting policies set forth in Note 1. Financial information relating to the Company’s reportable segments is as follows:
Year Ended December 31,
2017
2016
2015
(In millions)
Net sales to external customers:
Baked Goods
$
1,403.9
$
1,288.2
$
—
Beverages
1,073.4
973.0
918.8
Condiments
1,300.6
1,258.1
1,075.5
Meals
1,189.2
1,335.2
552.8
Snacks
1,334.5
1,330.5
659.3
Unallocated
5.5
(9.9
)
—
Total
$
6,307.1
$
6,175.1
$
3,206.4
Direct operating income:
Baked Goods
$
175.5
$
162.4
$
—
Beverages
226.9
244.7
225.9
Condiments
136.5
154.1
143.2
Meals
137.3
137.1
26.7
Snacks
25.5
66.2
64.3
Total
701.7
764.5
460.1
Unallocated selling, general, and administrative expenses
(299.7
)
(349.9
)
(156.9
)
Unallocated cost of sales (1)
(26.2
)
(24.7
)
(1.1
)
Unallocated corporate expense and other (2)
(787.0
)
(486.7
)
(62.4
)
Operating (loss) income
(411.2
)
(96.8
)
239.7
Other expense
(113.4
)
(98.6
)
(68.5
)
(Loss) income before income taxes
$
(524.6
)
$
(195.4
)
$
171.2
Depreciation:
Baked Goods
$
45.4
$
49.0
$
—
Beverages
22.2
18.9
18.3
Condiments
21.6
24.9
18.7
Meals
32.6
55.1
14.5
Snacks
15.1
14.2
5.2
Corporate office (3)
36.5
16.3
4.7
Total
$
173.5
$
178.4
$
61.5
(1)
Includes charges related to restructurings and other costs managed at corporate.
(2)
Includes impairments of goodwill and other intangible assets.
(3)
Includes accelerated depreciation related to restructurings. Geographic Information — The Company had revenues from customers outside of the United States of approximately 8.8%, 8.7%, and 11.9% of total consolidated net sales in 2017, 2016, and 2015, respectively, with 6.8%, 6.9%, and 10.8% of total consolidated net sales going to Canada in 2017, 2016, and 2015, respectively. Sales are determined based on the customer destination where the products are shipped. Long-lived assets consist of net property, plant, and equipment. The geographic location of long-lived assets is as follows:
December 31,
2017
2016
(in millions)
Long-lived assets:
United States
$
1,137.9
$
1,212.1
Canada
136.8
128.9
Other
19.7
18.3
Total
$
1,294.4
$
1,359.3
Major Customers — Walmart Stores, Inc. and affiliates accounted for approximately 22.0%, 18.7%, and 20.7% of consolidated net sales in 2017, 2016, and 2015, respectively. Costco accounted for approximately 10.3% of consolidated net sales in 2017, with less than 10% in previous years. No other customer accounted for more than 10% of our consolidated net sales. Total trade receivables with Walmart Stores, Inc. and affiliates represented approximately 21.8% and 18.6% of our total trade receivables as of December 31, 2017 and 2016, respectively. Total trade receivables with Costco represented approximately 6.4% as of December 31, 2017. Product Information — The following table presents the Company’s net sales by major products for the years ended December 31, 2017, 2016 and 2015. In the first quarter of 2017, the Company changed the product categories to align with the changes in organizational structure. All prior period information has been recast to reflect this change.
Year Ended December 31,
2017
2016
2015
(In millions)
Products:
Dressings and sauces
$
979.0
$
940.7
$
759.9
Snack nuts
911.2
803.5
355.5
Beverages
745.4
662.4
582.8
Retail bakery
713.7
663.2
—
Baked products
690.2
625.0
—
Cereals and other meals
617.4
786.4
421.5
Pasta and dry dinners
571.8
548.7
131.3
Trail mix and bars
428.8
517.1
303.8
Beverage enhancers
328.0
310.7
336.0
Pickles
321.6
317.4
315.6
Total net sales
$
6,307.1
$
6,175.1
$
3,206.4</t>
  </si>
  <si>
    <t>Quarterly Results of Operations (unaudited)</t>
  </si>
  <si>
    <t>Quarterly Financial Information Disclosure [Abstract]</t>
  </si>
  <si>
    <t xml:space="preserve">23.
QUARTERLY RESULTS OF OPERATIONS (unaudited) The following is a summary of our unaudited quarterly results of operations for 2017 and 2016:
Quarter
First (2)
Second
Third
Fourth
(in millions, except per share data)
Fiscal 2017
Net sales
$
1,536.2
$
1,522.2
$
1,548.8
$
1,699.9
Gross profit
286.4
276.9
260.1
260.6
(Loss) income before income taxes
39.7
(56.0
)
30.1
(538.4
)
Net (loss) income
28.2
(34.2
)
28.8
(309.0
)
Net (loss) income per common share:
Basic (1)
0.50
(0.60
)
0.50
(5.40
)
Diluted (1)
0.49
(0.60
)
0.50
(5.40
)
Fiscal 2016
Net sales
$
1,270.2
$
1,541.4
$
1,586.8
$
1,776.7
Gross profit
224.6
265.8
285.5
349.5
(Loss) income before income taxes
(4.8
)
22.2
52.6
(265.4
)
Net (loss) income
(3.1
)
18.9
37.4
(281.8
)
Net (loss) income per common share:
Basic (1)
(0.06
)
0.34
0.66
(4.96
)
Diluted (1)
(0.06
)
0.33
0.65
(4.96
)
(1)
Due to rounding and the fluctuations in shares, the sum of the four quarters may not be the same as the total for the year.
(2)
The Company acquired the Private Brands Business on February 1, 2016. </t>
  </si>
  <si>
    <t>GUARANTOR AND NON-GUARANTOR FINANCIAL INFORMATION</t>
  </si>
  <si>
    <t>Organization Consolidation And Presentation Of Financial Statements [Abstract]</t>
  </si>
  <si>
    <t>24.
GUARANTOR AND NON-GUARANTOR FINANCIAL INFORMATION The Company’s 2022 Notes and 2024 Notes are guaranteed fully and unconditionally, as well as jointly and severally, by its Guarantor Subsidiaries Condensed Supplemental Consolidating Balance Sheet December 31, 2017 (In millions)
Parent Company
Guarantor Subsidiaries
Non-Guarantor Subsidiaries
Eliminations
Consolidated
Assets
Current assets:
Cash and cash equivalents
$
83.2
$
0.2
$
49.4
$
—
$
132.8
Investments
—
—
14.1
—
14.1
Accounts receivable, net
0.2
297.1
32.5
—
329.8
Inventories, net
—
803.1
115.2
—
918.3
Prepaid expenses and other current assets
69.8
32.0
20.0
(32.1
)
89.7
Total current assets
153.2
1,132.4
231.2
(32.1
)
1,484.7
Property, plant, and equipment, net
29.3
1,108.7
156.4
—
1,294.4
Goodwill
—
2,057.3
124.7
—
2,182.0
Investment in subsidiaries
4,945.5
582.6
—
(5,528.1
)
—
Intercompany accounts (payable) receivable, net
(328.6
)
274.5
54.1
—
—
Deferred income taxes
15.1
—
—
(15.1
)
—
Intangible and other assets, net
62.5
652.1
103.6
—
818.2
Total assets
$
4,877.0
$
5,807.6
$
670.0
$
(5,575.3
)
$
5,779.3
Liabilities and Stockholders’ Equity
Current liabilities:
Accounts payable and accrued expenses
$
53.3
$
513.8
$
54.7
$
(32.1
)
$
589.7
Current portion of long-term debt
9.0
1.1
—
—
10.1
Total current liabilities
62.3
514.9
54.7
(32.1
)
599.8
Long-term debt
2,533.8
1.4
0.5
—
2,535.7
Deferred income taxes
—
167.3
26.2
(15.1
)
178.4
Other long-term liabilities
17.6
178.5
6.0
—
202.1
Stockholders’ equity
2,263.3
4,945.5
582.6
(5,528.1
)
2,263.3
Total liabilities and stockholders’ equity
$
4,877.0
$
5,807.6
$
670.0
$
(5,575.3
)
$
5,779.3
Condensed Supplemental Consolidating Balance Sheet December 31, 2016 (In millions)
Parent Company
Guarantor Subsidiaries
Non-Guarantor Subsidiaries
Eliminations
Consolidated
Assets
Current assets:
Cash and cash equivalents
$
—
$
0.2
$
61.9
$
—
$
62.1
Investments
—
—
10.4
—
10.4
Accounts receivable, net
—
372.9
56.1
—
429.0
Inventories, net
—
869.6
108.4
—
978.0
Assets held for sale
—
3.6
—
—
3.6
Prepaid expenses and other current assets
23.6
36.6
17.4
—
77.6
Total current assets
23.6
1,282.9
254.2
—
1,560.7
Property, plant, and equipment, net
31.3
1,181.0
147.0
—
1,359.3
Goodwill
—
2,330.8
116.4
—
2,447.2
Investment in subsidiaries
5,031.5
519.4
—
(5,550.9
)
—
Intercompany receivable (payable), net
199.6
(196.9
)
(2.7
)
—
—
Deferred income taxes
20.7
—
—
(20.7
)
—
Intangible and other assets, net
53.9
1,018.0
106.7
—
1,178.6
Total assets
$
5,360.6
$
6,135.2
$
621.6
$
(5,571.6
)
$
6,545.8
Liabilities and Stockholders’ Equity
Current liabilities:
Accounts payable and accrued expenses
$
61.3
$
493.1
$
72.4
$
—
$
626.8
Current portion of long-term debt
63.1
3.2
0.1
—
66.4
Total current liabilities
124.4
496.3
72.5
—
693.2
Long-term debt
2,722.3
2.2
0.3
—
2,724.8
Deferred income taxes
—
418.3
24.6
(20.7
)
422.2
Other long-term liabilities
10.6
186.9
4.8
—
202.3
Stockholders’ equity
2,503.3
5,031.5
519.4
(5,550.9
)
2,503.3
Total liabilities and stockholders’ equity
$
5,360.6
$
6,135.2
$
621.6
$
(5,571.6
)
$
6,545.8
Condensed Supplemental Consolidating Statement of Operations Year Ended December 31, 2017 (In millions)
Parent Company
Guarantor Subsidiaries
Non-Guarantor Subsidiaries
Eliminations
Consolidated
Net sales
$
—
$
5,966.9
$
695.3
$
(355.1
)
$
6,307.1
Cost of sales
—
4,975.7
602.5
(355.1
)
5,223.1
Gross profit
—
991.2
92.8
—
1,084.0
Selling, general, and administrative expense
114.4
548.8
39.5
—
702.7
Amortization expense
12.9
91.6
9.6
—
114.1
Impairment of goodwill and other intangible assets
—
549.7
—
—
549.7
Other operating expense, net
9.0
116.1
3.6
—
128.7
Operating (loss) income
(136.3
)
(315.0
)
40.1
—
(411.2
)
Interest expense
128.3
0.3
6.4
(8.2
)
126.8
Interest income
(2.2
)
(8.2
)
(2.1
)
8.2
(4.3
)
Other (income) expense, net
(1.7
)
(261.7
)
(5.6
)
259.9
(9.1
)
(Loss) income before income taxes
(260.7
)
(45.4
)
41.4
(259.9
)
(524.6
)
Income taxes
(100.0
)
(146.6
)
8.2
—
(238.4
)
Equity in net income (loss) of subsidiaries
134.1
32.9
—
(167.0
)
—
Net income (loss)
$
(26.6
)
$
134.1
$
33.2
$
(426.9
)
$
(286.2
) Condensed Supplemental Consolidating Statements of Operations Year Ended December 31, 2016 (In millions)
Parent Company
Guarantor Subsidiaries
Non-Guarantor Subsidiaries
Eliminations
Consolidated
Net sales
$
—
$
5,839.0
$
646.3
$
(310.2
)
$
6,175.1
Cost of sales
—
4,810.2
549.7
(310.2
)
5,049.7
Gross profit
—
1,028.8
96.6
—
1,125.4
Selling, general, and administrative expense
132.4
553.6
59.4
—
745.4
Amortization expense
9.4
91.2
9.3
—
109.9
Impairment of goodwill and other intangible assets
—
337.2
15.0
—
352.2
Other operating expense, net
—
12.7
2.0
—
14.7
Operating (loss) income
(141.8
)
34.1
10.9
—
(96.8
)
Interest expense
118.2
0.3
5.5
(4.8
)
119.2
Interest income
(2.2
)
(5.2
)
(1.6
)
4.8
(4.2
)
Other (income), net
(10.4
)
0.5
(6.5
)
—
(16.4
)
(Loss) income before income taxes
(247.4
)
38.5
13.5
—
(195.4
)
Income taxes
(94.5
)
134.4
(6.7
)
—
33.2
Equity in net income (loss) of subsidiaries
(75.7
)
20.1
—
55.6
—
Net income (loss)
$
(228.6
)
$
(75.8
)
$
20.2
$
55.6
$
(228.6
) Condensed Supplemental Consolidating Statements of Operations Year Ended December 31, 2015 (In millions)
Parent Company
Guarantor Subsidiaries
Non-Guarantor Subsidiaries
Eliminations
Consolidated
Net sales
$
—
$
3,023.0
$
419.2
$
(235.8
)
$
3,206.4
Cost of sales
—
2,434.1
363.8
(235.8
)
2,562.1
Gross profit
—
588.9
55.4
—
644.3
Selling, general, and administrative expense
73.2
233.8
35.2
—
342.2
Amortization expense
8.1
42.6
9.9
—
60.6
Impairment of goodwill and other intangible assets
—
—
—
—
—
Other operating expense, net
—
1.8
—
—
1.8
Operating (loss) income
(81.3
)
310.7
10.3
—
239.7
Interest expense
43.8
0.4
7.0
(5.7
)
45.5
Interest income
(1.5
)
(5.7
)
(1.5
)
5.7
(3.0
)
Other (income) expense, net
—
20.3
5.7
—
26.0
(Loss) income before income taxes
(123.6
)
295.7
(0.9
)
—
171.2
Income taxes
(47.2
)
105.7
(2.2
)
—
56.3
Equity in net income (loss) of subsidiaries
191.3
1.4
—
(192.7
)
—
Net income (loss)
$
114.9
$
191.4
$
1.3
$
(192.7
)
$
114.9
Condensed Supplemental Consolidating Statement of Comprehensive Income (Loss) Year Ended December 31, 2017 (In millions)
Parent Company
Guarantor Subsidiaries
Non-Guarantor Subsidiaries
Eliminations
Consolidated
Net income (loss)
$
(26.6
)
$
134.1
$
33.2
$
(426.9
)
$
(286.2
)
Other comprehensive income:
Foreign currency translation adjustments
—
—
32.2
—
32.2
Pension and postretirement reclassification adjustment, net of tax
—
7.6
—
—
7.6
Other comprehensive income
—
7.6
32.2
—
39.8
Equity in other comprehensive income (loss) of subsidiaries
39.8
32.2
—
(72.0
)
—
Comprehensive income (loss)
$
13.2
$
173.9
$
65.4
$
(498.9
)
$
(246.4
) Condensed Supplemental Consolidating Statement of Comprehensive Income (Loss) Year Ended December 31, 2016 (In millions)
Parent Company
Guarantor Subsidiaries
Non-Guarantor Subsidiaries
Eliminations
Consolidated
Net income (loss)
$
(228.6
)
$
(75.8
)
$
20.2
$
55.6
$
(228.6
)
Other comprehensive income:
Foreign currency translation adjustments
—
—
11.1
—
11.1
Pension and postretirement reclassification adjustment, net of tax
—
1.0
—
—
1.0
Other comprehensive income
—
1.0
11.1
—
12.1
Equity in other comprehensive income (loss) of subsidiaries
12.2
11.1
—
(23.3
)
—
Comprehensive income (loss)
$
(216.4
)
$
(63.7
)
$
31.3
$
32.3
$
(216.5
) Condensed Supplemental Consolidating Statement of Comprehensive Income (Loss) Year Ended December 31, 2015 (In millions)
Parent Company
Guarantor Subsidiaries
Non-Guarantor Subsidiaries
Eliminations
Consolidated
Net income (loss)
$
114.9
$
191.4
$
1.3
$
(192.7
)
$
114.9
Other comprehensive income:
Foreign currency translation adjustments
—
—
(49.2
)
—
(49.2
)
Pension and postretirement reclassification adjustment, net of tax
—
0.1
—
—
0.1
Other comprehensive income (loss)
—
0.1
(49.2
)
—
(49.1
)
Equity in other comprehensive (loss) income of subsidiaries
(49.1
)
(49.2
)
—
98.3
—
Comprehensive income (loss)
$
65.8
$
142.3
$
(47.9
)
$
(94.4
)
$
65.8
Condensed Supplemental Consolidating Statement of Cash Flows Year Ended December 31, 2017 (In millions)
Parent Company
Guarantor Subsidiaries
Non-Guarantor Subsidiaries
Eliminations
Consolidated
Cash flows from operating activities:
Net cash provided by (used in) operating activities
(149.5
)
1,047.1
$
35.3
$
(426.9
)
$
506.0
Cash flows from investing activities:
Additions to property, plant, and equipment
(4.2
)
(137.4
)
(18.1
)
—
(159.7
)
Additions to intangible assets
(25.5
)
(0.5
)
(0.1
)
—
(26.1
)
Intercompany transfer
403.4
(402.0
)
(38.7
)
37.3
—
Proceeds from sale of fixed assets
—
8.3
0.1
—
8.4
Purchase of investments
—
—
(1.2
)
—
(1.2
)
Proceeds from sale of business unit
—
18.5
0.3
—
18.8
Other
—
—
—
—
—
Net cash provided by (used in) investing activities
373.7
(513.1
)
(57.7
)
37.3
(159.8
)
Cash flows from financing activities:
Net (repayment) borrowing of debt
(252.2
)
(2.5
)
(0.1
)
—
(254.8
)
Intercompany transfer
134.7
(531.5
)
7.2
389.6
—
Repurchases of common stock
(28.7
)
—
—
—
(28.7
)
Receipts related to stock-based award activities
12.1
—
—
—
12.1
Payments related to stock-based award activities
(6.9
)
—
—
—
(6.9
)
Net cash provided by (used in) financing activities
(141.0
)
(534.0
)
7.1
389.6
(278.3
)
Effect of exchange rate changes on cash and cash equivalents
—
—
2.8
—
2.8
Increase (decrease) in cash and cash equivalents
83.2
—
(12.5
)
—
70.7
Cash and cash equivalents, beginning of period
—
0.2
61.9
—
62.1
Cash and cash equivalents, end of period
$
83.2
$
0.2
$
49.4
$
—
$
132.8
Condensed Supplemental Consolidating Statement of Cash Flows Year Ended December 31, 2016 (In millions)
Parent Company
Guarantor Subsidiaries
Non-Guarantor Subsidiaries
Eliminations
Consolidated
Cash flows from operating activities:
Net cash provided by (used in) operating activities
$
(201.2
)
$
609.4
$
13.7
$
56.7
$
478.6
Cash flows from investing activities:
Additions to property, plant, and equipment
(7.0
)
(151.4
)
(16.8
)
—
(175.2
)
Additions to intangible assets
(9.7
)
(2.1
)
—
—
(11.8
)
Intercompany transfer
420.1
(117.8
)
—
(302.3
)
—
Acquisitions, less cash acquired
(2,687.7
)
0.3
43.0
—
(2,644.4
)
Proceeds from sale of fixed assets
—
1.7
—
—
1.7
Other
—
(0.6
)
(1.0
)
—
(1.6
)
Net cash (used in) provided by investing activities
(2,284.3
)
(269.9
)
25.2
(302.3
)
(2,831.3
)
Cash flows from financing activities:
Net borrowing (repayment) of debt
1,580.3
(3.2
)
(0.1
)
—
1,577.0
Payment of deferred financing costs
(34.3
)
—
—
—
(34.3
)
Intercompany transfer
94.1
(336.1
)
(3.6
)
245.6
—
Net proceeds from issuance of common stock
835.1
—
—
—
835.1
Receipts related to stock-based award activities
8.7
—
—
—
8.7
Payments related to stock-based award activities
(8.8
)
—
—
—
(8.8
)
Net cash provided by (used in) financing activities
2,475.1
(339.3
)
(3.7
)
245.6
2,377.7
Effect of exchange rate changes on cash and cash equivalents
—
—
2.2
—
2.2
(Decrease) increase in cash and cash equivalents
(10.4
)
0.2
37.4
—
27.2
Cash and cash equivalents, beginning of period
10.4
—
24.5
—
34.9
Cash and cash equivalents, end of period
$
—
$
0.2
$
61.9
$
—
$
62.1
Condensed Supplemental Consolidating Statement of Cash Flows Year Ended December 31, 2015 (In millions)
Parent Company
Guarantor Subsidiaries
Non-Guarantor Subsidiaries
Eliminations
Consolidated
Cash flows from operating activities:
Net cash provided by (used in) operating activities
$
105.3
$
357.4
$
19.6
$
(191.7
)
$
290.6
Cash flows from investing activities:
Additions to property, plant, and equipment
(0.9
)
(64.5
)
(7.3
)
—
(72.7
)
Additions to intangible assets
(11.8
)
(1.4
)
(0.2
)
—
(13.4
)
Intercompany transfer
(11.4
)
(114.9
)
—
126.3
—
Acquisitions, less cash acquired
—
—
—
—
—
Proceeds from sale of fixed assets
—
0.5
0.1
—
0.6
Other
—
—
(0.8
)
—
(0.8
)
Net cash (used in) provided by investing activities
(24.1
)
(180.3
)
(8.2
)
126.3
(86.3
)
Cash flows from financing activities:
Net borrowing (repayment) of debt
(211.5
)
(3.7
)
(0.1
)
—
(215.3
)
Payment of deferred financing costs
(0.2
)
—
—
—
(0.2
)
Intercompany transfer
120.6
(175.0
)
(11.0
)
65.4
—
Receipts related to stock-based award activities
8.5
—
—
—
8.5
Payments related to stock-based award activities
(6.7
)
—
—
—
(6.7
)
Other
(0.2
)
—
—
—
(0.2
)
Net cash provided by (used in) financing activities
(89.5
)
(178.7
)
(11.1
)
65.4
(213.9
)
Effect of exchange rate changes on cash and cash equivalents
—
—
(7.5
)
—
(7.5
)
(Decrease) increase in cash and cash equivalents
(8.3
)
(1.6
)
(7.2
)
—
(17.1
)
Cash and cash equivalents, beginning of period
18.7
1.6
31.7
—
52.0
Cash and cash equivalents, end of period
$
10.4
$
—
$
24.5
$
—
$
34.9</t>
  </si>
  <si>
    <t>Subsequent Events</t>
  </si>
  <si>
    <t>Subsequent Events [Abstract]</t>
  </si>
  <si>
    <t>25.
SUBSEQUENT EVENTS Battle Creek Full Closure On January 31, 2018, the Company announced its intention to close its remaining operations in Battle Creek Michigan. In November 2016, the Company announced its initial decision to downsize the Battle Creek facility. Following completion of the first phase of downsizing, it was determined that the remaining operations would not be economically viable. Current production at Battle Creek will be moved to other cereal manufacturing facilities. The decision is consistent with the August 2017 announcement of TreeHouse 2020. The costs to close the remainder of the Battle Creek facility are expected to be approximately $15.2 million, of which approximately $8.8 million is expected to be in cash. Components of the charges include non-cash asset write-offs of approximately $6.4 million, employee-related costs of approximately $2.4 million, and other closure costs of approximately $6.4 million. Total expected costs to close decreased $14.8 million since the initial announcement due to revised estimates. Visalia Facility Closure On February 15, 2018, the Company announced the planned closure of its Visalia, California facility by the end of the first quarter of 2019. The plant primarily produces pretzels and cereal snack mixes for the Baked Goods segment. Current pretzel production will be moved to other TreeHouse manufacturing facilities prior to the plant closure. The decision is consistent with the August 2017 announcement of TreeHouse 2020. The costs to close the Visalia facility are expected to be approximately $21 million, of which approximately $8 million is expected to be in cash. Components of the charges include non-cash asset write-offs of approximately $13 million, employee-related costs of approximately $3 million, and other closure costs of approximately $5 million.</t>
  </si>
  <si>
    <t>Summary of Significant Accounting Policies (Policies)</t>
  </si>
  <si>
    <t>Basis of Presentation</t>
  </si>
  <si>
    <t>Basis of Presentation — The Consolidated Financial Statements include the accounts of TreeHouse Foods, Inc. and its 100% owned direct and indirect subsidiaries (the “Company,” “TreeHouse,” “we,” “us,” or “our”). All intercompany balances and transactions are eliminated in consolidation. Certain prior year amounts in the Consolidated Statements of Cash Flows have been reclassified to conform to the current period presentation. In the first quarter of 2017, the Company completed changes in its organizational structure that resulted in a change in how the Company manages its business and allocates resources. As a result, the Company revised its reportable segments to reflect how management currently reviews financial information and allocates resources. See Note 22 for additional details. All prior period amounts have been recast to reflect the change in reportable segments. On February 1, 2016, the Company acquired all of the outstanding common stock of Ralcorp Holdings, Inc., the Missouri corporation through which the private brands business of ConAgra Foods, Inc. (“Private Brands Business”) was operated. Ralcorp Holdings, Inc. was renamed TreeHouse Private Brands, Inc. during the first quarter of 2016. The results of operations of the Private Brands Business are included in our financial statements from the date of acquisition and are included in the Baked Goods, Condiments, Meals, and Snacks segments, as applicable. The Private Brands Business was on a 4-4-5 fiscal calendar during the first three quarters of 2016, which resulted in differences between the fiscal quarter ends of the Private Brands Business and the Company. In the fourth quarter of 2016, the Company changed the fiscal year end of the Private Brands Business to December 31. This change in reporting period for the Private Brands Business represents a change in accounting principle that is preferable as it provides more timely and relevant financial information to the users of its financial statements and eliminates the previously existing difference in reporting periods. The Company determined that it was impracticable to retrospectively apply this change to the first three quarters of 2016 as the data to determine the cumulative effect of the change was not available and cannot be prepared. Therefore, the Company reported the change in accounting principle prospectively in net income for the three months ended December 31, 2016 and did not retrospectively apply the effects of this change in prior periods, the cumulative effect of which the Company believes would be immaterial in all periods.</t>
  </si>
  <si>
    <t>Use of Estimates</t>
  </si>
  <si>
    <t>Use of Estimates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t>
  </si>
  <si>
    <t>Cash Equivalents</t>
  </si>
  <si>
    <t>Cash Equivalents — We consider temporary cash investments with an original maturity of three months or less to be cash equivalents. As of December 31, 2017 and 2016, $49.4 million and $61.9 million, respectively, represents cash and equivalents held in foreign jurisdictions, in local currencies, that are convertible into other currencies. The cash and equivalents held in foreign jurisdictions are expected to be used for general corporate purposes in foreign jurisdictions, including capital projects and acquisitions. The Prepaid expenses and other current assets line on the Consolidated Balance Sheets also includes restricted cash of $2.7 million as of December 31, 2017, which relates to cash held to meet certain insurance requirements.</t>
  </si>
  <si>
    <t>Inventories — Inventories are stated at the lower of cost or market. Pickle inventories are valued using the LIFO method and a portion of our snack nuts inventories are valued using the weighted average costing approach, while all of our other inventories are valued using the FIFO method. The costs of finished goods inventories include raw materials, labor, and overhead costs.</t>
  </si>
  <si>
    <t>Property, plant, and equipment</t>
  </si>
  <si>
    <t>Property, plant, and equipment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
Asset
Useful Life
Buildings and improvements
12-40 years
Machinery and equipment
3-15 years
Office furniture and equipment
3-12 years We perform impairment tests when circumstances indicate that the carrying value of an asset may not be recoverable. Capitalized leases are amortized over the shorter of their lease term or their estimated useful lives, and amortization expense is included in depreciation expense. Expenditures for repairs and maintenance, which do not improve or extend the life of the assets, are expensed as incurred.</t>
  </si>
  <si>
    <t>Intangible and Other Assets</t>
  </si>
  <si>
    <t xml:space="preserve">Intangible and Other Assets — Identifiable intangible assets with finite lives are amortized over their estimated useful lives as follows:
Asset
Useful Life
Customer relationships
5 to 20 years
Trademarks
10 to 20 years
Non-competition agreements
Based on the terms of the agreements
Deferred financing costs associated with line-of-credit arrangements
Based on the terms of the agreements
Formulas/recipes
5 to 7 years
Computer software
2 to 7 years All amortization expense related to intangible assets is recorded in the Amortization expense line of the Consolidated Statements of Operation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at each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ally available information. In determining the indicated fair value of each reporting unit, the Company concludes based on the income approach, and uses the market approach to corroborate, as the Company believes the income approach is the most reliable indicator of the fair value of the reporting units. The resulting value is then compared to the carrying value of each reporting unit to determine if impairment is necessary. </t>
  </si>
  <si>
    <t>Stock-Based Compensation — We measure compensation expense for our equity awards at their grant date fair value. The resulting expense is recognized over the relevant service period. See Note 15.</t>
  </si>
  <si>
    <t>Revenue Recognition</t>
  </si>
  <si>
    <t>Revenue Recognition — Sales are recognized when persuasive evidence of an arrangement exists, the price is fixed or determinable, title and risk of loss transfer to the customer, and there is a reasonable assurance of collection of the sales proceeds. Product is shipped FOB shipping point or FOB destination, depending on our agreement with the customer. Sales are reduced by certain sales incentives, some of which are recorded by estimating expense based on our historical experience.</t>
  </si>
  <si>
    <t>Accounts Receivable</t>
  </si>
  <si>
    <t>Accounts Receivable — We provide credit terms to customers in-line with industry standards, perform ongoing credit evaluations of our customers, and maintain allowances for potential credit losses based on historical experience. Customer balances are written off after all collection efforts are exhausted. Estimated product returns, which have not been material, are deducted from sales at the time of shipment.</t>
  </si>
  <si>
    <t>Income Taxes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 We account for uncertain tax positions using a “more-likely-than-not” threshold. A tax benefit from an uncertain tax position is recognized if it is more-likely-than-not that the tax position will be sustained on examination by the taxing authorities, based on the technical merits of the position, or the statute of limitations concerning such issues lapses.</t>
  </si>
  <si>
    <t>Foreign Currency Translation and Transactions</t>
  </si>
  <si>
    <t>Foreign Currency Translation and Transactions — The functional currency of the Company’s foreign operations is the applicable local currency. The functional currency is translated into U.S. dollars for balance sheet accounts using currency exchange rates in effect as of the balance sheet date, and for revenue and expense accounts using a weighted-average exchange rate during the fiscal year. The translation adjustments are deferred as a separate component of Stockholders’ equity in Accumulated other comprehensive loss. Gains or losses resulting from transactions denominated in foreign currencies are included in Other income, net in the Consolidated Statements of Operations.</t>
  </si>
  <si>
    <t>Shipping and Handling Fees</t>
  </si>
  <si>
    <t>Shipping and Handling Fees — Our shipping and handling costs are included in both cost of sales and selling and distribution expense, depending on the nature of such costs. Shipping and handling costs included in cost of sales reflect inventory warehouse costs, product loading and handling costs, and costs associated with transporting finished products from our manufacturing facilities to distribution warehouses. Shipping and handling costs included in selling and distribution expense consist primarily of the cost of shipping products to customers through third party carriers. Shipping and handling costs recorded as a component of selling and distribution expense were approximately $220.8 million, $198.8 million, and $87.2 million for the years ended December 31, 2017, 2016, and 2015, respectively.</t>
  </si>
  <si>
    <t>Derivative Financial Instruments</t>
  </si>
  <si>
    <t>Derivative Financial Instruments — From time to time, we utilize derivative financial instruments including interest rate and commodity swaps, foreign currency contracts, and forward purchase contracts to manage our exposure to interest rate, foreign currency, and commodity price risks. We do not hold or issue financial instruments for speculative or trading purposes. The Company accounts for its derivative instruments as either assets or liabilities and carries them at fair value. Derivatives that are not designated as hedges according to GAAP must be adjusted to fair value through earnings. For derivative instruments that are designated as cash flow hedges, the effective portion of the gain or loss is reported as Accumulated other comprehensive loss and reclassified into earnings in the same period when the hedged transaction affects earnings. The ineffective gain or loss is recognized in current earnings. Commodity forward contracts generally qualify for the normal purchases and normal sales scope exception under the guidance for derivative instruments and hedging activities, and therefore are not subject to its provisions. For further information about our derivative instruments, see Note 20.</t>
  </si>
  <si>
    <t>Capital Lease Obligations</t>
  </si>
  <si>
    <t>Capital Lease Obligations — Capital lease obligations represent machinery and equipment financing obligations, which are generally payable in monthly installments of principal and interest, and are collateralized by the related assets financed.</t>
  </si>
  <si>
    <t>Insurance Accrual</t>
  </si>
  <si>
    <t>Insurance Accruals — We retain selected levels of property and casualty risks, primarily related to employee health care, workers’ compensation claims, and other casualty losses. Many of these potential losses are covered under conventional insurance programs with third party carriers having high deductible limits. In other areas, we are self-insured with stop-loss coverage. Accrued liabilities for incurred but not reported losses related to these retained risks are calculated based upon loss development factors that consider a number of elements, including claims history and expected trends. We develop these accruals with external insurance brokers and actuaries.</t>
  </si>
  <si>
    <t>Facility Closing and Reorganization Costs</t>
  </si>
  <si>
    <t>Facility Closing and Reorganization Costs — We periodically record facility closing and reorganization charges when we have identified a facility for closure or other reorganization opportunity, developed a plan, and notified the affected employees. These charges are incurred as a component of operating (loss) income. See Note 3 for more information.</t>
  </si>
  <si>
    <t>Research and Development Costs</t>
  </si>
  <si>
    <t>Research and Development Costs — We record research and development charges to expense as they are incurred and report them in the General and administrative expense line of our Consolidated Statements of Operations. Expenditures totaled $30.8 million, $29.6 million, and $14.3 million for the years ended December 31, 2017, 2016, and 2015, respectively.</t>
  </si>
  <si>
    <t>Advertising Costs</t>
  </si>
  <si>
    <t>Advertising Costs —Advertising costs are expensed as incurred and reported in the Selling and distribution expense line of our Consolidated Statements of Operations.</t>
  </si>
  <si>
    <t>Summary of Significant Accounting Policies (Tables)</t>
  </si>
  <si>
    <t>Estimated Useful Lives of Assets</t>
  </si>
  <si>
    <t xml:space="preserve">Depreciation and amortization are calculated using the straight-line method over the estimated useful lives of the assets as follows:
Asset
Useful Life
Buildings and improvements
12-40 years
Machinery and equipment
3-15 years
Office furniture and equipment
3-12 years </t>
  </si>
  <si>
    <t>Estimated Useful Lives of Intangible Assets</t>
  </si>
  <si>
    <t xml:space="preserve">Identifiable intangible assets with finite lives are amortized over their estimated useful lives as follows:
Asset
Useful Life
Customer relationships
5 to 20 years
Trademarks
10 to 20 years
Non-competition agreements
Based on the terms of the agreements
Deferred financing costs associated with line-of-credit arrangements
Based on the terms of the agreements
Formulas/recipes
5 to 7 years
Computer software
2 to 7 years </t>
  </si>
  <si>
    <t>Restructuring and Margin Improvement Activities (Tables)</t>
  </si>
  <si>
    <t>Aggregate Expenses Incurred Associated with Facility Closure</t>
  </si>
  <si>
    <t>Below is a summary of costs by line item:
Year Ended December 31, 2017
Year Ended December 31, 2016
Cost of sales
$
46.3
$
7.9
Other operating expenses, net
41.4
13.1
Total
$
87.7
$
21.0</t>
  </si>
  <si>
    <t>Schedule of Facility Closures</t>
  </si>
  <si>
    <t>key information regarding the Company’s announced facility closures is outlined in the table below.
Facility Location
Date of Closure Announcement
End of Production
Full Facility Closure
Primary Products Produced
Primary Segment(s) Affected
Total Costs to Close
Total Cash Costs to Close
City of Industry, California
November
First quarter of 2016
Third quarter of 2016
Liquid non-dairy creamer and refrigerated salad dressings
Beverages, Condiments
$
6.8
$
3.6
Ayer, Massachusetts
April 5, 2016
First quarter of 2017
Third quarter of 2017
Mayonnaise
Condiments
5.6
4.0
Azusa,
May 24, 2016
First quarter of 2017
Third quarter of 2017
Bars and fruit snacks
Snacks
21.0
17.7
Ripon, Wisconsin
May 24, 2016
Fourth quarter of 2016
Fourth quarter of 2016
Sugar wafer cookies
Baked Goods
0.8
1.0
Delta, British Columbia
November 3, 2016
Fourth quarter of 2017
First quarter of 2018
Frozen griddle products
Baked Goods
3.7
2.7
Battle Creek, Michigan
November 3, 2016
(1)
(1)
Ready-to-eat cereal
Meals
10.4
2.2
$
48.3
$
31.2
(1)
The downsizing of this facility began in January 2017 and is expected to last approximately 15 months. On January 31, 2018, the Company announced the full closure of this facility. The costs associated with the full closure are included in the TreeHouse 2020 section.</t>
  </si>
  <si>
    <t>Reconciliation of Liabilities</t>
  </si>
  <si>
    <t>The table below presents a reconciliation of the liabilities as of December 31, 2017:
Severance
Multiemployer Pension Plan
Other Costs
Total Liabilities
(In millions)
Balance as of December 31, 2016
$
3.5
$
0.8
$
—
$
4.3
Expense
8.8
—
3.6
12.4
Payments
(5.9
)
—
(0.9
)
(6.8
)
Adjustments
(0.3
)
—
—
(0.3
)
Balance as of December 31, 2017
$
6.1
$
0.8
$
2.7
$
9.6</t>
  </si>
  <si>
    <t>TreeHouse 2020 Restructuring Plan</t>
  </si>
  <si>
    <t>Below is a summary of costs by type for TreeHouse 2020:
Year Ended December 31, 2017
Cumulative Costs To Date
Total Expected Costs
Asset-related
$
38.3
$
38.3
$
55.0
Employee-related
9.1
9.1
65.0
Other costs
10.3
10.3
205.0
Total
$
57.7
$
57.7
$
325.0</t>
  </si>
  <si>
    <t>The key information regarding the Company’s announced facility closures related to TreeHouse 2020 is outlined in the table below:
Facility Location
Date of Closure Announcement
End of Production
Full Facility Closure
Primary Products Produced
Primary Segment(s) Affected
Total Costs to Close
Total Cash Costs to Close
Dothan, Alabama
August 3, 2017
Third quarter of 2018
Partial closure second quarter 2018
Trail mix and snack nuts
Snacks
$
5.7
$
3.0
Brooklyn Park, Minnesota
August 3, 2017
Fourth quarter of 2017
Fourth quarter of 2017
Dry dinners
Baked Goods
19.5
12.2
Plymouth, Indiana
August 3, 2017
Fourth quarter of 2017
Fourth quarter of 2017
Pickles
Condiments
19.3
14.5
$
44.5
$
29.7</t>
  </si>
  <si>
    <t>Restructuring Plans Other Than TreeHouse 2020</t>
  </si>
  <si>
    <t>Below is a summary of the plant closing costs by type of cost:
Year Ended December 31, 2017
Cumulative Costs To Date
Total Expected Costs
(In millions)
Asset-related
$
6.9
$
17.1
$
17.1
Employee-related
3.1
10.4
11.2
Other closure costs
14.1
18.6
20.0
Total
$
24.1
$
46.1
$
48.3</t>
  </si>
  <si>
    <t>Acquisitions (Tables)</t>
  </si>
  <si>
    <t>Purchase Price Allocation to Net Tangible and Intangible Assets Acquired and Liabilities Assumed</t>
  </si>
  <si>
    <t>The purchase price was allocated to net tangible and intangible assets acquired and liabilities assumed as follows:
(In millions)
Cash
$
43.3
Receivables
162.7
Inventory
443.7
Property, plant, and equipment
809.6
Customer relationships
510.9
Trade names
33.0
Software
19.6
Formulas
23.2
Other assets
50.2
Goodwill
1,141.2
Assets acquired
3,237.4
Deferred taxes
(152.8
)
Assumed current liabilities
(246.6
)
Assumed long-term liabilities
(150.3
)
Total purchase price
$
2,687.7</t>
  </si>
  <si>
    <t>Business Acquisition Pro Forma Information</t>
  </si>
  <si>
    <t xml:space="preserve">The following unaudited pro forma information shows the results of operations for the Company as if its acquisition of the Private Brands Business had been completed as of January 1, 2015.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are $35.2 million of costs incurred by the Company in connection with the acquisition. The 2015 pro forma results include $1.3 billion in asset impairment charges incurred by the seller.
Year Ended December 31,
2016
2015
(In millions, except per share data)
Pro forma net sales
$
6,499.1
$
6,795.9
Pro forma net loss
$
(206.9
)
$
(664.2
)
Pro forma basic loss per common share
$
(3.65
)
$
(11.79
)
Pro forma diluted loss per common share
$
(3.65
)
$
(11.79
) </t>
  </si>
  <si>
    <t>Investments (Tables)</t>
  </si>
  <si>
    <t>December 31,
2017
2016
(In millions)
U.S. equity
$
10.7
$
7.6
Non-U.S. equity
2.3
1.8
Fixed income
1.1
1.0
Total investments
$
14.1
$
10.4</t>
  </si>
  <si>
    <t>Inventories (Tables)</t>
  </si>
  <si>
    <t>December 31,
2017
2016
(In millions)
Raw materials and supplies
$
416.5
$
429.4
Finished goods
530.0
571.9
LIFO reserve
(28.2
)
(23.3
)
Total inventories
$
918.3
$
978.0</t>
  </si>
  <si>
    <t>Property, Plant, and Equipment (Tables)</t>
  </si>
  <si>
    <t>December 31,
2017
2016
(In millions)
Land
$
69.8
$
71.2
Buildings and improvements
454.6
465.3
Machinery and equipment
1,310.2
1,324.5
Construction in progress
93.8
85.0
Total
1,928.4
1,946.0
Less accumulated depreciation
(634.0
)
(586.7
)
Property, plant, and equipment, net
$
1,294.4
$
1,359.3</t>
  </si>
  <si>
    <t>Goodwill and Intangible Assets (Tables)</t>
  </si>
  <si>
    <t>Changes in Carrying Amount of Goodwill</t>
  </si>
  <si>
    <t>Changes in the carrying amount of goodwill for the years ended December 31, 2017 and 2016 are as follows:
Baked
Goods
Beverages
Condiments
Meals
Snacks
Total
(In millions)
Balance at January 1, 2016
$
—
$
710.4
$
369.1
$
58.4
$
511.9
$
1,649.8
Accumulated impairment
—
—
—
—
—
—
Acquisitions
547.2
1.1
72.2
407.0
96.4
1,123.9
Purchase price adjustments
7.0
—
0.9
5.2
1.2
14.3
Impairment losses
—
—
(11.5
)
—
(333.4
)
(344.9
)
Foreign currency exchange adjustments
—
1.7
2.4
—
—
4.1
Balance at December 31, 2016
554.2
713.2
433.1
470.6
276.1
2,447.2
Purchase price adjustments
1.4
—
0.2
1.1
0.3
3.0
Impairment losses
—
—
—
—
(276.4
)
(276.4
)
Foreign currency exchange adjustments
—
3.5
4.7
—
—
8.2
Balance at December 31, 2017
$
555.6
$
716.7
$
438.0
$
471.7
$
—
$
2,182.0</t>
  </si>
  <si>
    <t>Carrying Amounts of Indefinite Lives Intangible Assets Other Than Goodwill</t>
  </si>
  <si>
    <t>The carrying amounts of our intangible assets with indefinite lives, other than goodwill, as of December 31, 2017 and 2016 are as follows:
December 31,
2017
2016
(In millions)
Trademarks
$
22.8
$
21.6
Total indefinite lived intangibles
$
22.8
$
21.6</t>
  </si>
  <si>
    <t>Gross Carrying Amounts and Accumulated Amortization of Intangible Assets, with Finite Lives</t>
  </si>
  <si>
    <t>The gross carrying amounts and accumulated amortization of intangible assets, with finite lives, as of December 31, 2017 and 2016 are as follows:
December 31,
2017
2016
Gross
Net
Gross
Net
Carrying
Accumulated
Impairment
Carrying
Carrying
Accumulated
Impairment
Carrying
Amount
Amortization
Losses
Amount
Amount
Amortization
Losses
Amount
(In millions)
Intangible assets with finite lives:
Customer-related (1)
$
1,265.4
$
(361.4
)
$
(273.3
)
$
630.7
$
1,284.3
$
(293.3
)
$
—
$
991.0
Contractual agreements (2)
3.0
(3.0
)
—
—
3.0
(2.9
)
—
0.1
Trademarks (3)
69.6
(28.7
)
—
40.9
69.6
(19.8
)
(3.8
)
46.0
Formulas/recipes (4)
33.8
(18.3
)
—
15.5
33.7
(12.8
)
—
20.9
Computer software (5)
137.8
(74.7
)
—
63.1
115.7
(57.7
)
—
58.0
Total finite lived intangibles
$
1,509.6
$
(486.1
)
$
(273.3
)
$
750.2
$
1,506.3
$
(386.5
)
$
(3.8
)
$
1,116.0</t>
  </si>
  <si>
    <t>Estimated Amortization Expense on Intangible Assets</t>
  </si>
  <si>
    <t>Estimated amortization expense on intangible assets for the next five years is as follows:
(In millions)
2018
$
101.0
2019
98.4
2020
96.3
2021
87.5
2022
83.5</t>
  </si>
  <si>
    <t>Accounts Payable and Accrued Expenses (Tables)</t>
  </si>
  <si>
    <t>December 31,
2017
2016
(In millions)
Accounts payable
$
451.3
$
458.1
Payroll and benefits
59.9
78.5
Interest
23.8
24.1
Taxes
7.4
31.0
Health insurance, workers’ compensation, and other insurance costs
28.7
17.2
Marketing expenses
10.4
12.4
Other accrued liabilities
8.2
5.5
Total
$
589.7
$
626.8</t>
  </si>
  <si>
    <t>Income Taxes (Tables)</t>
  </si>
  <si>
    <t>Components of (Loss) Income Before Income Taxes</t>
  </si>
  <si>
    <t>The components of (loss) income before income taxes are as follows:
Year Ended December 31,
2017
2016
2015
(in millions)
Domestic source
$
(544.4
)
$
(190.6
)
$
179.4
Foreign source
19.8
(4.8
)
(8.2
)
Income (loss) before income taxes
$
(524.6
)
$
(195.4
)
$
171.2</t>
  </si>
  <si>
    <t>Components of Provision for Income Taxes</t>
  </si>
  <si>
    <t>The following table presents the components of the 2017, 2016, and 2015 provision for income taxes:
Year Ended December 31,
2017
2016
2015
(in millions)
Current:
Federal
$
(17.6
)
$
33.7
$
57.2
State
(0.4
)
4.5
9.3
Foreign
10.7
7.5
(4.2
)
Total current
(7.3
)
45.7
62.3
Deferred:
Federal
(214.3
)
(5.0
)
(5.7
)
State
(15.4
)
(0.2
)
(2.0
)
Foreign
(1.4
)
(7.3
)
1.7
Total deferred
(231.1
)
(12.5
)
(6.0
)
Total income tax expense
$
(238.4
)
$
33.2
$
56.3</t>
  </si>
  <si>
    <t>Reconciliation of Income Tax Expense Computed at U.S. Federal Statutory Tax Rate to Income Tax Expense</t>
  </si>
  <si>
    <t>The following is a reconciliation of income tax expense computed at the U.S. federal statutory tax rate to the income tax expense reported in the Consolidated Statements of Operations:
Year Ended December 31,
2017
2016
2015
(in millions)
Tax at statutory rate
$
(183.7
)
$
(68.4
)
$
59.9
State income taxes
(10.3
)
2.8
4.7
Tax benefit of cross-border intercompany financing structure
(3.9
)
(3.8
)
(4.0
)
Domestic production activities deduction
(0.4
)
(5.1
)
(5.4
)
Excess tax benefits related to stock-based compensation
(2.4
)
(3.9
)
—
Section 956 inclusion, Section 78 Gross-Up
13.2
—
—
Goodwill impairment
91.8
112.0
—
Remeasurement of Deferred Tax Assets/Liabilities
(113.9
)
—
—
Transition Tax
9.6
—
—
Foreign Tax Credit
(29.7
)
—
—
Other, net
(8.7
)
(0.4
)
1.1
Total provision for income taxes
$
(238.4
)
$
33.2
$
56.3</t>
  </si>
  <si>
    <t>Tax Effects of Temporary Differences Giving Rise to Deferred Income Tax Assets and Liabilities</t>
  </si>
  <si>
    <t xml:space="preserve">The tax effects of temporary differences giving rise to deferred income tax assets and liabilities were:
December 31,
2017
2016
(In millions)
Deferred tax assets:
Pension and postretirement benefits
$
19.9
$
35.6
Accrued liabilities
26.8
48.0
Stock compensation
13.3
19.4
Inventory Reserves
9.4
12.9
Loss and credit carryovers
62.2
22.1
Other
11.4
32.2
Total deferred tax assets
143.0
170.2
Valuation allowance
(14.9
)
(8.9
)
Total deferred tax assets, net of valuation allowance
128.1
161.3
Deferred tax liabilities:
Fixed assets and intangible assets
(306.5
)
(583.5
)
Total deferred tax liabilities
(306.5
)
(583.5
)
Net deferred income tax liability
$
(178.4
)
$
(422.2
) </t>
  </si>
  <si>
    <t>Reconciliation of Beginning and Ending Amount of Unrecognized Tax Benefits</t>
  </si>
  <si>
    <t>A reconciliation of the beginning and ending amount of unrecognized tax benefits is as follows:
Year Ended December 31,
2017
2016
2015
(in millions)
Unrecognized tax benefits beginning balance
$
31.4
$
19.5
13.2
Additions and reductions based on tax positions related to the current year
1.1
—
0.1
Additions and reductions based on tax positions of prior years
0.4
1.8
1.5
Additions resulting from acquisitions
—
14.4
6.4
Reductions due to statute lapses
(4.6
)
(4.2
)
(1.4
)
Reductions related to settlements with taxing authorities
(2.0
)
—
—
Foreign currency translation
0.1
(0.1
)
(0.3
)
Unrecognized tax benefits ending balance
$
26.4
$
31.4
$
19.5</t>
  </si>
  <si>
    <t>Long-Term Debt (Tables)</t>
  </si>
  <si>
    <t>December 31,
2017
2016
(In millions)
Revolving Credit Facility
$
—
$
170.0
Term Loan A
498.8
288.0
Term Loan A-1
897.8
180.0
Term Loan A-2
—
1,005.8
2022 Notes
400.0
400.0
2024 Notes
775.0
775.0
Other debt
3.1
5.7
Total outstanding debt
2,574.6
2,824.5
Deferred financing costs
(28.8
)
(33.3
)
Less current portion
(10.1
)
(66.4
)
Total long-term debt
$
2,535.7
$
2,724.8</t>
  </si>
  <si>
    <t>Scheduled Maturities of Outstanding Debt, Excluding Deferred Financing Costs</t>
  </si>
  <si>
    <t>The scheduled maturities of outstanding debt, excluding deferred financing costs, at December 31, 2017 are as follows (in millions):
2018
$
15.2
2019
15.1
2020
14.3
2021
14.2
2022
414.1
Thereafter
2,101.8
Total outstanding debt
$
2,574.6</t>
  </si>
  <si>
    <t>Earnings Per Share (Tables)</t>
  </si>
  <si>
    <t>Summary of Effect of Share-Based Compensation Awards on Weighted Average Number of Shares Outstanding Used in Calculating Diluted Earnings Per Share</t>
  </si>
  <si>
    <t>The following table summarizes the effect of the share-based compensation awards on the weighted average number of shares outstanding used in calculating diluted earnings per share:
Year Ended December 31,
2017
2016
2015
(In millions, except per share data)
Net (loss) income
$
(286.2
)
$
(228.6
)
$
114.9
Weighted average common shares outstanding
57.1
55.7
43.1
Assumed exercise/vesting of equity awards (1)
—
—
0.6
Weighted average diluted common shares outstanding
57.1
55.7
43.7
Net (loss) earnings per basic share
$
(5.01
)
$
(4.10
)
$
2.67
Net (loss) earnings per diluted share
$
(5.01
)
$
(4.10
)
$
2.63
(1)
Incremental shares from equity awards are computed by the treasury stock method. For the years ended December 31, 2017 and 2016, weighted average common shares outstanding is the same for the computations of basic and diluted shares because the Company had a net loss for the period. Equity awards, excluded from our computation of diluted earnings per share because they were anti-dilutive, were 1.6 million, 1.2 million, and 0.7 million for the years ended December 31, 2017, 2016, and 2015, respectively.</t>
  </si>
  <si>
    <t>Stock-Based Compensation (Tables)</t>
  </si>
  <si>
    <t>Summary of Stock Option Activity</t>
  </si>
  <si>
    <t>The following table summarizes stock option activity during 2017:
Weighted
Weighted
Average
Average
Remaining
Aggregate
Employee
Director
Exercise
Contractual
Intrinsic
Options
Options
Price
Term (yrs.)
Value
(In thousands)
(In millions)
Outstanding, at January 1, 2017
2,069
20
$
64.77
5.8
$
28.9
Granted
483
—
$
83.99
Forfeited
(133
)
—
$
86.58
Exercised
(292
)
(20
)
$
38.77
Expired
(28
)
—
$
80.23
Outstanding, at December 31, 2017
2,099
—
$
71.46
6.1
$
5.9
Vested/expected to vest, at December 31, 2017
2,048
—
$
71.08
6.1
$
5.9
Exercisable, at December 31, 2017
1,349
—
$
62.78
4.7
$
5.9</t>
  </si>
  <si>
    <t>Highlight of Stock Options Activity</t>
  </si>
  <si>
    <t>Year Ended December 31,
2017
2016
2015
(In millions)
Compensation expense
$
8.8
$
7.2
$
6.6
Intrinsic value of stock options exercised
12.1
6.9
15.7
Tax benefit recognized from stock option exercises
4.6
2.5
6.0</t>
  </si>
  <si>
    <t>Assumptions Used to Calculate Value of Option Awards Granted</t>
  </si>
  <si>
    <t>The assumptions used to calculate the value of the stock option awards granted in 2017, 2016, and 2015 are presented as follows:
2017
2016
2015
Weighted average expected volatility
26.74
%
25.15
%
25.07
%
Weighted average risk-free interest rate
2.07
%
1.19
%
1.97
%
Expected dividends
0.00
%
0.00
%
0.00
%
Expected term
6.0 years
6.0 years
6.0 years</t>
  </si>
  <si>
    <t>Summary of Restricted Stock Unit Activity</t>
  </si>
  <si>
    <t>The following table summarizes the restricted stock unit activity during the year ended December 31, 2017:
Weighted
Weighted
Employee
Average
Director
Average
Restricted
Grant Date
Restricted
Grant Date
Stock Units
Fair Value
Stock Units
Fair Value
(In thousands)
(In thousands)
Outstanding, at January 1, 2017
516
$
87.03
104
$
57.78
Granted
320
82.26
16
84.66
Vested
(175
)
84.79
(3
)
100.30
Forfeited
(114
)
84.76
—
—
Outstanding, at December 31, 2017
547
85.41
117
60.21</t>
  </si>
  <si>
    <t>Highlights of Restricted Stock Unit Activity</t>
  </si>
  <si>
    <t>Year Ended December 31,
2017
2016
2015
(In millions)
Compensation expense
$
22.0
$
17.3
$
11.7
Fair value of vested restricted stock units
14.0
16.3
14.9
Tax benefit recognized from vested restricted stock units
5.1
5.7
4.9</t>
  </si>
  <si>
    <t>Summary of Performance Unit Activity</t>
  </si>
  <si>
    <t>The following table summarizes the performance unit activity during the year ended December 31, 2017:
Performance Units
Weighted Average Grant Date Fair Value
(In thousands)
Unvested, at January 1, 2017
246
$
85.16
Granted
114
84.66
Vested
(72
)
79.89
Forfeited
(24
)
87.94
Unvested, at December 31, 2017
264
86.13</t>
  </si>
  <si>
    <t>Highlight of Performance Unit Activity</t>
  </si>
  <si>
    <t>Year Ended December 31,
2017
2016
2015
(In millions)
Compensation expense
$
(0.8
)
$
5.4
$
4.6
Fair value of vested performance units
7.8
8.0
5.1
Tax benefit recognized from performance units vested
2.5
4.1
1.9</t>
  </si>
  <si>
    <t>Accumulated Other Comprehensive Loss (Tables)</t>
  </si>
  <si>
    <t>Components of Accumulated Other Comprehensive Loss Net of Tax Except for Foreign Currency Translation Adjustment</t>
  </si>
  <si>
    <t>Accumulated other comprehensive loss consists of the following components, all of which are net of tax, except for the foreign currency translation adjustment:
Foreign Currency Translation (1)
Unrecognized Pension and Postretirement Benefits (2)
Accumulated Other Comprehensive Loss
(In millions)
Balance at January 1, 2015
$
(51.3
)
$
(13.0
)
$
(64.3
)
Other comprehensive loss
(49.2
)
—
(49.2
)
Reclassifications from accumulated other comprehensive loss
—
0.1
0.1
Other comprehensive (loss) income
(49.2
)
0.1
(49.1
)
Balance at December 31, 2015
(100.5
)
(12.9
)
(113.4
)
Other comprehensive income
11.1
—
11.1
Reclassifications from accumulated other comprehensive loss
—
1.0
1.0
Other comprehensive income
11.1
1.0
12.1
Balance at December 31, 2016
(89.4
)
(11.9
)
(101.3
)
Other comprehensive income
32.2
1.5
33.7
Reclassifications from accumulated other comprehensive loss
—
6.1
6.1
Other comprehensive income
32.2
7.6
39.8
Balance at December 31, 2017
$
(57.2
)
$
(4.3
)
$
(61.5
)
(1)
The foreign currency translation adjustment is not net of tax, as it pertains to the Company’s permanent investment in its foreign subsidiaries.
(2)
The unrecognized pension and postretirement benefits reclassification is presented net of tax of $4.7 million and $0.7 million for the years ended December 31, 2017 and 2016. For the year ended December 31, 2015 the tax impact was insignificant.</t>
  </si>
  <si>
    <t>Reclassifications from Accumulated Other Comprehensive Loss</t>
  </si>
  <si>
    <t>Reclassifications from Accumulated Other Comprehensive Loss
Affected line in the Consolidated Statements of Operations
Year Ended December 31,
2017
2016
2015
(In millions)
Amortization of defined benefit pension and postretirement items:
Prior service costs
$
0.2
$
0.1
$
0.1
(a)
Unrecognized net loss
0.9
1.4
1.6
(a)
Actuarial adjustment
—
0.2
(1.6
)
(b)
Divestiture
8.7
—
—
Other operating expense, net
Total before tax
9.8
1.7
0.1
Income taxes
(3.7
)
(0.7
)
—
Income taxes
Net of tax
$
6.1
$
1.0
$
0.1
(a)
These accumulated other comprehensive loss components are included in the computation of net periodic pension and postretirement cost. See Note 17 for additional details.
(b)
Represents the actuarial adjustments needed to adjust the Accumulated other comprehensive loss balance to actual.</t>
  </si>
  <si>
    <t>Employee Pension and Postretirement Benefit Plans (Tables)</t>
  </si>
  <si>
    <t>Multiemployer Pension Plans</t>
  </si>
  <si>
    <t>Pension Protection Act Zone Status
TreeHouse Foods
Expiration Date
EIN
Plan
Plan Year Ended December 31,
FIP Implemented
Contributions (in millions)
Surcharge Imposed
Of Collective Bargaining
Plan Name
Number
Number
2016
2015
(yes or no)
2017
2016
2015
(yes or no)
Agreement(s)
Bakery and Confectionery
Union and Industry
12/4/2020
International Pension Fund
52-6118572
1
Red
Red
Yes
$
1.7
$
1.4
$
-
Yes
7/25/2020
Central States Southeast and
Southwest Areas Pension
Fund
36-6044243
1
Red
Red
Yes
$
0.7
$
0.7
$
0.6
No
12/27/2019
Retail, Wholesale and
Department Store
International Union and
Industry Pension Fund
63-708442
1
Red
Red
Yes
$
0.5
$
0.5
$
-
Yes
6/15/2019
Rockford Area Dairy
Industry Local 754, Intl.
Brotherhood of Teamsters
Retirement Pension Plan
36-6067654
1
Green
Green
No
$
0.4
$
0.4
$
0.4
No
4/30/2017
Western Conference of
Teamsters Pension Fund
91-6145047
1
Green
Green
No
(1)
$
0.2
$
0.3
No
(1)
1)
As described above, the Company closed the City of Industry, California facility during 2016. As a result, there is no collective bargaining agreement related to this plan.</t>
  </si>
  <si>
    <t>Multiemployer Plans Providing More Than Five Percent of Total Contributions For Following Plan and Plan Years</t>
  </si>
  <si>
    <t xml:space="preserve">The Company was listed in the following plan’s Form 5500 as providing more than 5.0% of the total contributions for the following plan and plan years:
Years Contribution to Plan Exceeded
5% of Total Contributions
Plan Name:
(as of December 31 of the Plan's Year-End)
Rockford Area Dairy Industry Local 754, Intl. Brotherhood of Teamsters Retirement Pension Plan
2017, 2016, and 2015 </t>
  </si>
  <si>
    <t>Fair Value of Pension Plan Assets, by Asset Category</t>
  </si>
  <si>
    <t>The fair value of the Company’s pension plan assets at December 31, 2017 and 2016 by asset category is as follows:
Pension Plan Assets Fair Value Measurements at December 31, (h)
2017
2016
(in millions)
Short Term Investment Fund (a)
$
1.2
$
1.1
Aggregate Bond Index Fund (b)
54.8
63.7
U.S. Market Cap Equity Index Fund (c)
141.2
157.7
International All Country World Index Fund (d)
19.3
22.5
Collective Daily 1-5 Year Credit Bond Fund (e)
43.2
50.0
Emerging Markets Index Fund (f)
8.3
9.8
Daily High Yield Fixed Income Fund (g)
10.7
12.8
$
278.7
$
317.6
(a)
This fund is an investment vehicle for cash reserves, which seeks to offer a competitive rate of return through a portfolio of high-grade, short term, and money market instruments. Principal preservation is the primary objective of this fund.
(b)
The primary objective of this fund is to hold a portfolio representative of the overall United States bond and debt market, as characterized by the Barclays Capital Aggregate Bond Index.
(c)
The primary objective of this fund is to approximate the risk and return characteristics of the Dow Jones U.S. ex-LP’s Total Stock Market Index.
(d)
The primary objective of this fund is to approximate the risk and return characteristics of the Morgan Stanley All Country World ex-US (MSCI ACWI ex-US) ND Index. This fund is commonly used to represent the non-U.S. equity in developed and emerging markets.
(e)
The primary objective of this fund is to hold a portfolio representative of the intermediate credit securities portion of the United States bond and debt markets, as characterized by the Barclays Capital U.S. 1-5 year Credit Bond Index.
(f)
The primary objective of this fund is to provide investment results that replicate the overall performance of the MSCI Emerging Markets Index. The Fund may make limited use of futures and/or options to maintain equity exposure.
(g)
The primary objective of this fund is to outperform the Barclay’s Capital High Yield Index over a market cycle while maintaining a similar level of volatility and credit quality as the index. This Fund can serve as a core bond investment position, providing exposure to the U.S. Fixed Income market.
(h)
As the fair values of all of these assets are measured using the net asset value per share practical expedient, levels within the fair value hierarchy are not provided for these assets.</t>
  </si>
  <si>
    <t>Summarized Information about Pension and Postretirement Benefit Plans</t>
  </si>
  <si>
    <t>The following table summarizes information about our pension and postretirement benefit plans for the years ended December 31, 2017 and 2016:
Pension Benefits
Postretirement Benefits
2017
2016
2017
2016
(in millions)
Change in benefit obligations:
Benefit obligation, at beginning of year
$
384.1
$
67.9
$
29.8
$
3.0
Service cost
3.6
4.3
—
0.1
Interest cost
14.7
15.1
1.2
1.2
Acquisition (divestiture) (1)
(37.9
)
303.1
(1.9
)
28.2
Liability loss (gain) due to curtailment
(1.4
)
—
—
—
Actuarial losses (gains)
13.0
6.0
6.3
(1.2
)
Benefits paid
(50.9
)
(12.3
)
(1.6
)
(1.5
)
Benefit obligation, at end of year
$
325.2
$
384.1
$
33.8
$
29.8
Change in plan assets:
Fair value of plan assets, at beginning of year
$
317.6
$
49.4
$
—
$
—
Actual return on plan assets
38.9
21.5
—
—
Company contributions
2.3
3.8
1.6
1.5
Acquisition (divestiture)
(29.1
)
255.2
—
—
Benefits paid
(50.9
)
(12.3
)
(1.6
)
(1.5
)
Fair value of plan assets, at end of year
$
278.8
$
317.6
$
—
$
—
Funded status of the plan
$
(46.4
)
$
(66.5
)
$
(33.8
)
$
(29.8
)
Amounts recognized in the Consolidated Balance Sheets:
Current liability
$
(0.7
)
$
(0.7
)
$
(1.8
)
$
(1.6
)
Non-current liability
(45.7
)
(65.8
)
(32.0
)
(28.2
)
Net amount recognized
$
(46.4
)
$
(66.5
)
$
(33.8
)
$
(29.8
)
Amounts recognized in Accumulated other comprehensive income (loss):
Net actuarial (gain) loss
$
1.3
$
19.4
$
5.0
$
(1.0
)
Prior service cost
0.9
1.2
—
(0.1
)
Total, before tax effect
$
2.2
$
20.6
$
5.0
$
(1.1
)
(1) - The amounts recorded in 2017 relate to the divestiture of the Soup and Infant Feeding business. The amounts recorded in 2016 relate to the acquisition of the Private Brands Business.</t>
  </si>
  <si>
    <t>Accumulated Benefit Obligation and Weighted Average Assumptions Used</t>
  </si>
  <si>
    <t>Pension Benefits
2017
2016
(in millions)
Accumulated benefit obligation
$
320.9
$
376.0
Weighted average assumptions used to determine the pension benefit obligations:
Discount rate
3.70
%
4.25
%
Rate of compensation increases
3.50%-4.00%
3.00%-4.00%</t>
  </si>
  <si>
    <t>Key Actuarial Assumptions Used to Determine Postretirement Benefit Obligations</t>
  </si>
  <si>
    <t>The key actuarial assumptions used to determine the postretirement benefit obligations as of December 31, 2017 and 2016 are as follows:
2017
2016
Pre-65
Post-65
Pre-65
Post-65
Health care cost trend rates:
Health care cost trend rate for next year
8.20
%
10.10
%
8.00
%
7.00
%
Ultimate rate
4.50
%
4.50
%
5.00
%
5.00
%
Discount rate
3.70
%
3.70
%
4.25
%
4.25
%
Year ultimate rate achieved
2026
2026
2023
2023</t>
  </si>
  <si>
    <t>Summary of Net Periodic Cost of Pension and Postretirement Benefit Plans</t>
  </si>
  <si>
    <t>The following table summarizes the net periodic cost of our pension and postretirement benefit plans for the years ended December 31, 2017, 2016, and 2015:
Pension Benefits
Postretirement Benefits
2017
2016
2015
2017
2016
2015
(in millions)
(in millions)
Components of net periodic costs:
Service cost
$
3.6
$
4.3
$
2.4
$
—
$
0.1
$
—
Interest cost
14.7
15.1
2.9
1.2
1.2
0.1
Expected return on plan assets
(17.4
)
(16.5
)
(3.1
)
—
—
—
Amortization of unrecognized prior service cost
0.2
0.2
0.2
—
(0.1
)
(0.1
)
Amortization of unrecognized net (gain) loss
0.9
1.4
1.5
—
—
0.1
Settlement expense (income)
0.2
—
—
—
—
—
Curtailment expense (income)
(1.4
)
—
—
—
—
—
Net periodic cost
$
0.8
$
4.5
$
3.9
$
1.2
$
1.2
$
0.1</t>
  </si>
  <si>
    <t>Weighted Average Assumptions Used</t>
  </si>
  <si>
    <t>Pension Benefits
Postretirement Benefits
2017
2016
2015
2017
2016
2015
Weighted average assumptions used to determine the periodic benefit costs:
Discount rate
4.25
%
4.50
%
4.25
%
4.25
%
4.50
%
4.25
%
Rate of compensation increases
3.50%-4.00%
3.00%-4.00%
3.00%-4.00%
—
—
—
Expected return on plan assets
6.00
%
6.00
%
6.00
%
—
—
—</t>
  </si>
  <si>
    <t>Estimated Amount That Will be Amortized From Accumulated Other Comprehensive Loss Into Net Pension Cost</t>
  </si>
  <si>
    <t>The estimated amount that will be amortized from accumulated other comprehensive loss into net periodic cost in 2018 is as follows:
Pension
Postretirement
(in millions)
Net actuarial loss (gain)
$
0.6
$
0.1
Prior service cost
$
0.2
$
—</t>
  </si>
  <si>
    <t>Estimated Future Pension and Postretirement Benefit Payments</t>
  </si>
  <si>
    <t>Estimated future pension and postretirement benefit payments from the plans are as follows:
Pension Benefit
Postretirement Benefit
(in millions)
2018
$
18.6
$
1.8
2019
$
19.2
$
1.9
2020
$
19.5
$
1.9
2021
$
20.1
$
2.0
2022
$
20.7
$
2.1
2023-27
$
95.9
$
10.9</t>
  </si>
  <si>
    <t>Effect of One Percent Change in Health Care Trend Rates on Postretirement Benefit Plan</t>
  </si>
  <si>
    <t xml:space="preserve">The effect of a 1% change in health care trend rates would have the following effects on the postretirement benefit plan:
2017
(in millions)
1% Increase:
Benefit obligation, end of year
$
3.4
Service cost plus interest cost for the year
$
0.1
1% Decrease:
Benefit obligation, end of year
$
(2.9
)
Service cost plus interest cost for the year
$
(0.1
) </t>
  </si>
  <si>
    <t>Other Operating Expense, Net (Tables)</t>
  </si>
  <si>
    <t>The Company incurred other operating expense for the years ended December 31, 2017, 2016, and 2015, respectively, which consisted of the following:
Year Ended December 31,
2017
2016
2015
(in millions)
Restructuring and margin improvement activities
$
41.4
$
13.5
$
1.8
Loss on divestiture
86.0
—
—
Other
1.3
1.2
—
Total other operating expense, net
$
128.7
$
14.7
$
1.8</t>
  </si>
  <si>
    <t>Commitments and Contingencies (Tables)</t>
  </si>
  <si>
    <t>Composition of Capital Leases Reflected As Property, Plant And Equipment in Consolidated Balance Sheets</t>
  </si>
  <si>
    <t>The composition of capital leases, which are reflected as Property, plant, and equipment in the Consolidated Balance Sheets, is as follows:
December 31,
2017
2016
(in millions)
Machinery and equipment
$
4.5
$
17.4
Less accumulated amortization
(2.0
)
(8.2
)
Total
$
2.5
$
9.2</t>
  </si>
  <si>
    <t>Future Minimum Payments under Non-Cancelable Capital Leases</t>
  </si>
  <si>
    <t>Future minimum payments at December 31, 2017 under non-cancelable capital leases and operating leases are summarized as follows:
Capital Leases
Operating Leases
(in millions)
2018
$
1.3
$
42.0
2019
1.1
34.6
2020
0.3
32.7
2021
0.2
28.2
2022
0.1
18.5
Thereafter
0.3
59.4
Total minimum payments
$
3.3
$
215.4
Less amount representing interest
(0.2
)
Present value of capital lease obligations
$
3.1</t>
  </si>
  <si>
    <t>Derivative Instruments (Tables)</t>
  </si>
  <si>
    <t>Derivative, Fair Value, and Location on Condensed Consolidated Balance Sheet</t>
  </si>
  <si>
    <t>The following table identifies the derivative, its fair value, and location on the Consolidated Balance Sheets:
Fair Value
December 31,
Balance Sheet Location
2017
2016
(In millions)
Asset Derivatives
Commodity contracts
Prepaid expenses and other current assets
$
2.7
$
1.0
Foreign currency contracts
Prepaid expenses and other current assets
0.5
0.7
Interest rate swap agreements
Prepaid expenses and other current assets
11.9
10.4
$
15.1
$
12.1
Liability Derivatives
Commodity contracts
Accounts payable and accrued expenses
$
1.2
$
0.5
$
1.2
$
0.5</t>
  </si>
  <si>
    <t>Gains and Losses on Derivative Contracts</t>
  </si>
  <si>
    <t>We recorded the following gains and losses on our derivative contracts in the Consolidated Statements of Operations:
Location of Gain (Loss)
Year Ended December 31,
Recognized in Net Income (Loss)
2017
2016
(In millions)
Mark-to-market unrealized gain (loss):
Commodity contracts
Other (income) expense, net
$
1.0
$
4.3
Foreign currency contracts
Other (income) expense, net
(0.2
)
(0.6
)
Interest rate swap agreements
Other (income) expense, net
1.5
10.4
Total unrealized gain (loss)
2.3
14.1
Realized gain (loss):
Commodity contracts
Manufacturing related to Cost of sales and transportation related to Selling and distribution
0.8
(0.5
)
Foreign currency contracts
Cost of sales
(0.6
)
(1.8
)
Interest rate swap agreements
Interest expense
1.1
—
Total realized gain (loss)
1.3
(2.3
)
Total gain (loss)
$
3.6
$
11.8</t>
  </si>
  <si>
    <t>Fair Value (Tables)</t>
  </si>
  <si>
    <t>Carrying Value and Fair Value of Financial Instruments</t>
  </si>
  <si>
    <t>The following table presents the carrying value and fair value of our financial instruments as of December 31, 2017 and 2016:
December 31, 2017
December 31, 2016
Carrying Value
Fair Value
Carrying Value
Fair Value
Level
(In millions)
(In millions)
Not recorded at fair value (liability):
Revolving Credit Facility
$
—
$
—
$
(170.0
)
$
(167.1
)
2
Term Loan A
$
(498.8
)
$
(500.7
)
$
(288.0
)
$
(288.10
)
2
Term Loan A-1
$
(897.8
)
$
(900.0
)
$
(180.0
)
$
(180.30
)
2
Term Loan A-2
$
—
$
—
$
(1,005.8
)
$
(1,007.40
)
2
2022 Notes
$
(400.0
)
$
(405.0
)
$
(400.0
)
$
(410.00
)
2
2024 Notes
$
(775.0
)
$
(806.0
)
$
(775.0
)
$
(809.90
)
2
Recorded on a recurring basis at fair value asset (liability):
Commodity contracts
$
1.5
$
1.5
$
0.5
$
0.5
2
Foreign currency contracts
$
0.5
$
0.5
$
0.7
$
0.7
2
Interest rate swap agreements
$
11.9
$
11.9
$
10.4
$
10.4
2
Investments
$
14.1
$
14.1
$
10.4
$
10.4
1</t>
  </si>
  <si>
    <t>Segment and Geographic Information and Major Customers (Tables)</t>
  </si>
  <si>
    <t>Financial Information Relating to Reportable Segments</t>
  </si>
  <si>
    <t>Financial information relating to the Company’s reportable segments is as follows:
Year Ended December 31,
2017
2016
2015
(In millions)
Net sales to external customers:
Baked Goods
$
1,403.9
$
1,288.2
$
—
Beverages
1,073.4
973.0
918.8
Condiments
1,300.6
1,258.1
1,075.5
Meals
1,189.2
1,335.2
552.8
Snacks
1,334.5
1,330.5
659.3
Unallocated
5.5
(9.9
)
—
Total
$
6,307.1
$
6,175.1
$
3,206.4
Direct operating income:
Baked Goods
$
175.5
$
162.4
$
—
Beverages
226.9
244.7
225.9
Condiments
136.5
154.1
143.2
Meals
137.3
137.1
26.7
Snacks
25.5
66.2
64.3
Total
701.7
764.5
460.1
Unallocated selling, general, and administrative expenses
(299.7
)
(349.9
)
(156.9
)
Unallocated cost of sales (1)
(26.2
)
(24.7
)
(1.1
)
Unallocated corporate expense and other (2)
(787.0
)
(486.7
)
(62.4
)
Operating (loss) income
(411.2
)
(96.8
)
239.7
Other expense
(113.4
)
(98.6
)
(68.5
)
(Loss) income before income taxes
$
(524.6
)
$
(195.4
)
$
171.2
Depreciation:
Baked Goods
$
45.4
$
49.0
$
—
Beverages
22.2
18.9
18.3
Condiments
21.6
24.9
18.7
Meals
32.6
55.1
14.5
Snacks
15.1
14.2
5.2
Corporate office (3)
36.5
16.3
4.7
Total
$
173.5
$
178.4
$
61.5
(1)
Includes charges related to restructurings and other costs managed at corporate.
(2)
Includes impairments of goodwill and other intangible assets.
(3)
Includes accelerated depreciation related to restructurings.</t>
  </si>
  <si>
    <t>Long-Lived Assets by Geographic Region</t>
  </si>
  <si>
    <t>The geographic location of long-lived assets is as follows:
December 31,
2017
2016
(in millions)
Long-lived assets:
United States
$
1,137.9
$
1,212.1
Canada
136.8
128.9
Other
19.7
18.3
Total
$
1,294.4
$
1,359.3</t>
  </si>
  <si>
    <t>Net Sales by Major Products</t>
  </si>
  <si>
    <t>Product Information — The following table presents the Company’s net sales by major products for the years ended December 31, 2017, 2016 and 2015. In the first quarter of 2017, the Company changed the product categories to align with the changes in organizational structure. All prior period information has been recast to reflect this change.
Year Ended December 31,
2017
2016
2015
(In millions)
Products:
Dressings and sauces
$
979.0
$
940.7
$
759.9
Snack nuts
911.2
803.5
355.5
Beverages
745.4
662.4
582.8
Retail bakery
713.7
663.2
—
Baked products
690.2
625.0
—
Cereals and other meals
617.4
786.4
421.5
Pasta and dry dinners
571.8
548.7
131.3
Trail mix and bars
428.8
517.1
303.8
Beverage enhancers
328.0
310.7
336.0
Pickles
321.6
317.4
315.6
Total net sales
$
6,307.1
$
6,175.1
$
3,206.4</t>
  </si>
  <si>
    <t>Quarterly Results of Operations (unaudited) (Tables)</t>
  </si>
  <si>
    <t>Summary of Unaudited Quarterly Results of Operations</t>
  </si>
  <si>
    <t xml:space="preserve">The following is a summary of our unaudited quarterly results of operations for 2017 and 2016:
Quarter
First (2)
Second
Third
Fourth
(in millions, except per share data)
Fiscal 2017
Net sales
$
1,536.2
$
1,522.2
$
1,548.8
$
1,699.9
Gross profit
286.4
276.9
260.1
260.6
(Loss) income before income taxes
39.7
(56.0
)
30.1
(538.4
)
Net (loss) income
28.2
(34.2
)
28.8
(309.0
)
Net (loss) income per common share:
Basic (1)
0.50
(0.60
)
0.50
(5.40
)
Diluted (1)
0.49
(0.60
)
0.50
(5.40
)
Fiscal 2016
Net sales
$
1,270.2
$
1,541.4
$
1,586.8
$
1,776.7
Gross profit
224.6
265.8
285.5
349.5
(Loss) income before income taxes
(4.8
)
22.2
52.6
(265.4
)
Net (loss) income
(3.1
)
18.9
37.4
(281.8
)
Net (loss) income per common share:
Basic (1)
(0.06
)
0.34
0.66
(4.96
)
Diluted (1)
(0.06
)
0.33
0.65
(4.96
)
(1)
Due to rounding and the fluctuations in shares, the sum of the four quarters may not be the same as the total for the year.
(2)
The Company acquired the Private Brands Business on February 1, 2016. </t>
  </si>
  <si>
    <t>GUARANTOR AND NON-GUARANTOR FINANCIAL INFORMATION (Tables)</t>
  </si>
  <si>
    <t>Condensed Supplemental Consolidating Balance Sheet</t>
  </si>
  <si>
    <t>Condensed Supplemental Consolidating Balance Sheet December 31, 2017 (In millions)
Parent Company
Guarantor Subsidiaries
Non-Guarantor Subsidiaries
Eliminations
Consolidated
Assets
Current assets:
Cash and cash equivalents
$
83.2
$
0.2
$
49.4
$
—
$
132.8
Investments
—
—
14.1
—
14.1
Accounts receivable, net
0.2
297.1
32.5
—
329.8
Inventories, net
—
803.1
115.2
—
918.3
Prepaid expenses and other current assets
69.8
32.0
20.0
(32.1
)
89.7
Total current assets
153.2
1,132.4
231.2
(32.1
)
1,484.7
Property, plant, and equipment, net
29.3
1,108.7
156.4
—
1,294.4
Goodwill
—
2,057.3
124.7
—
2,182.0
Investment in subsidiaries
4,945.5
582.6
—
(5,528.1
)
—
Intercompany accounts (payable) receivable, net
(328.6
)
274.5
54.1
—
—
Deferred income taxes
15.1
—
—
(15.1
)
—
Intangible and other assets, net
62.5
652.1
103.6
—
818.2
Total assets
$
4,877.0
$
5,807.6
$
670.0
$
(5,575.3
)
$
5,779.3
Liabilities and Stockholders’ Equity
Current liabilities:
Accounts payable and accrued expenses
$
53.3
$
513.8
$
54.7
$
(32.1
)
$
589.7
Current portion of long-term debt
9.0
1.1
—
—
10.1
Total current liabilities
62.3
514.9
54.7
(32.1
)
599.8
Long-term debt
2,533.8
1.4
0.5
—
2,535.7
Deferred income taxes
—
167.3
26.2
(15.1
)
178.4
Other long-term liabilities
17.6
178.5
6.0
—
202.1
Stockholders’ equity
2,263.3
4,945.5
582.6
(5,528.1
)
2,263.3
Total liabilities and stockholders’ equity
$
4,877.0
$
5,807.6
$
670.0
$
(5,575.3
)
$
5,779.3
Condensed Supplemental Consolidating Balance Sheet December 31, 2016 (In millions)
Parent Company
Guarantor Subsidiaries
Non-Guarantor Subsidiaries
Eliminations
Consolidated
Assets
Current assets:
Cash and cash equivalents
$
—
$
0.2
$
61.9
$
—
$
62.1
Investments
—
—
10.4
—
10.4
Accounts receivable, net
—
372.9
56.1
—
429.0
Inventories, net
—
869.6
108.4
—
978.0
Assets held for sale
—
3.6
—
—
3.6
Prepaid expenses and other current assets
23.6
36.6
17.4
—
77.6
Total current assets
23.6
1,282.9
254.2
—
1,560.7
Property, plant, and equipment, net
31.3
1,181.0
147.0
—
1,359.3
Goodwill
—
2,330.8
116.4
—
2,447.2
Investment in subsidiaries
5,031.5
519.4
—
(5,550.9
)
—
Intercompany receivable (payable), net
199.6
(196.9
)
(2.7
)
—
—
Deferred income taxes
20.7
—
—
(20.7
)
—
Intangible and other assets, net
53.9
1,018.0
106.7
—
1,178.6
Total assets
$
5,360.6
$
6,135.2
$
621.6
$
(5,571.6
)
$
6,545.8
Liabilities and Stockholders’ Equity
Current liabilities:
Accounts payable and accrued expenses
$
61.3
$
493.1
$
72.4
$
—
$
626.8
Current portion of long-term debt
63.1
3.2
0.1
—
66.4
Total current liabilities
124.4
496.3
72.5
—
693.2
Long-term debt
2,722.3
2.2
0.3
—
2,724.8
Deferred income taxes
—
418.3
24.6
(20.7
)
422.2
Other long-term liabilities
10.6
186.9
4.8
—
202.3
Stockholders’ equity
2,503.3
5,031.5
519.4
(5,550.9
)
2,503.3
Total liabilities and stockholders’ equity
$
5,360.6
$
6,135.2
$
621.6
$
(5,571.6
)
$
6,545.8</t>
  </si>
  <si>
    <t>Condensed Supplemental Consolidating Statement of Operations</t>
  </si>
  <si>
    <t>Condensed Supplemental Consolidating Statement of Operations Year Ended December 31, 2017 (In millions)
Parent Company
Guarantor Subsidiaries
Non-Guarantor Subsidiaries
Eliminations
Consolidated
Net sales
$
—
$
5,966.9
$
695.3
$
(355.1
)
$
6,307.1
Cost of sales
—
4,975.7
602.5
(355.1
)
5,223.1
Gross profit
—
991.2
92.8
—
1,084.0
Selling, general, and administrative expense
114.4
548.8
39.5
—
702.7
Amortization expense
12.9
91.6
9.6
—
114.1
Impairment of goodwill and other intangible assets
—
549.7
—
—
549.7
Other operating expense, net
9.0
116.1
3.6
—
128.7
Operating (loss) income
(136.3
)
(315.0
)
40.1
—
(411.2
)
Interest expense
128.3
0.3
6.4
(8.2
)
126.8
Interest income
(2.2
)
(8.2
)
(2.1
)
8.2
(4.3
)
Other (income) expense, net
(1.7
)
(261.7
)
(5.6
)
259.9
(9.1
)
(Loss) income before income taxes
(260.7
)
(45.4
)
41.4
(259.9
)
(524.6
)
Income taxes
(100.0
)
(146.6
)
8.2
—
(238.4
)
Equity in net income (loss) of subsidiaries
134.1
32.9
—
(167.0
)
—
Net income (loss)
$
(26.6
)
$
134.1
$
33.2
$
(426.9
)
$
(286.2
) Condensed Supplemental Consolidating Statements of Operations Year Ended December 31, 2016 (In millions)
Parent Company
Guarantor Subsidiaries
Non-Guarantor Subsidiaries
Eliminations
Consolidated
Net sales
$
—
$
5,839.0
$
646.3
$
(310.2
)
$
6,175.1
Cost of sales
—
4,810.2
549.7
(310.2
)
5,049.7
Gross profit
—
1,028.8
96.6
—
1,125.4
Selling, general, and administrative expense
132.4
553.6
59.4
—
745.4
Amortization expense
9.4
91.2
9.3
—
109.9
Impairment of goodwill and other intangible assets
—
337.2
15.0
—
352.2
Other operating expense, net
—
12.7
2.0
—
14.7
Operating (loss) income
(141.8
)
34.1
10.9
—
(96.8
)
Interest expense
118.2
0.3
5.5
(4.8
)
119.2
Interest income
(2.2
)
(5.2
)
(1.6
)
4.8
(4.2
)
Other (income), net
(10.4
)
0.5
(6.5
)
—
(16.4
)
(Loss) income before income taxes
(247.4
)
38.5
13.5
—
(195.4
)
Income taxes
(94.5
)
134.4
(6.7
)
—
33.2
Equity in net income (loss) of subsidiaries
(75.7
)
20.1
—
55.6
—
Net income (loss)
$
(228.6
)
$
(75.8
)
$
20.2
$
55.6
$
(228.6
) Condensed Supplemental Consolidating Statements of Operations Year Ended December 31, 2015 (In millions)
Parent Company
Guarantor Subsidiaries
Non-Guarantor Subsidiaries
Eliminations
Consolidated
Net sales
$
—
$
3,023.0
$
419.2
$
(235.8
)
$
3,206.4
Cost of sales
—
2,434.1
363.8
(235.8
)
2,562.1
Gross profit
—
588.9
55.4
—
644.3
Selling, general, and administrative expense
73.2
233.8
35.2
—
342.2
Amortization expense
8.1
42.6
9.9
—
60.6
Impairment of goodwill and other intangible assets
—
—
—
—
—
Other operating expense, net
—
1.8
—
—
1.8
Operating (loss) income
(81.3
)
310.7
10.3
—
239.7
Interest expense
43.8
0.4
7.0
(5.7
)
45.5
Interest income
(1.5
)
(5.7
)
(1.5
)
5.7
(3.0
)
Other (income) expense, net
—
20.3
5.7
—
26.0
(Loss) income before income taxes
(123.6
)
295.7
(0.9
)
—
171.2
Income taxes
(47.2
)
105.7
(2.2
)
—
56.3
Equity in net income (loss) of subsidiaries
191.3
1.4
—
(192.7
)
—
Net income (loss)
$
114.9
$
191.4
$
1.3
$
(192.7
)
$
114.9</t>
  </si>
  <si>
    <t>Condensed Supplemental Consolidating Statement of Comprehensive Income (Loss)</t>
  </si>
  <si>
    <t>Condensed Supplemental Consolidating Statement of Comprehensive Income (Loss) Year Ended December 31, 2017 (In millions)
Parent Company
Guarantor Subsidiaries
Non-Guarantor Subsidiaries
Eliminations
Consolidated
Net income (loss)
$
(26.6
)
$
134.1
$
33.2
$
(426.9
)
$
(286.2
)
Other comprehensive income:
Foreign currency translation adjustments
—
—
32.2
—
32.2
Pension and postretirement reclassification adjustment, net of tax
—
7.6
—
—
7.6
Other comprehensive income
—
7.6
32.2
—
39.8
Equity in other comprehensive income (loss) of subsidiaries
39.8
32.2
—
(72.0
)
—
Comprehensive income (loss)
$
13.2
$
173.9
$
65.4
$
(498.9
)
$
(246.4
) Condensed Supplemental Consolidating Statement of Comprehensive Income (Loss) Year Ended December 31, 2016 (In millions)
Parent Company
Guarantor Subsidiaries
Non-Guarantor Subsidiaries
Eliminations
Consolidated
Net income (loss)
$
(228.6
)
$
(75.8
)
$
20.2
$
55.6
$
(228.6
)
Other comprehensive income:
Foreign currency translation adjustments
—
—
11.1
—
11.1
Pension and postretirement reclassification adjustment, net of tax
—
1.0
—
—
1.0
Other comprehensive income
—
1.0
11.1
—
12.1
Equity in other comprehensive income (loss) of subsidiaries
12.2
11.1
—
(23.3
)
—
Comprehensive income (loss)
$
(216.4
)
$
(63.7
)
$
31.3
$
32.3
$
(216.5
) Condensed Supplemental Consolidating Statement of Comprehensive Income (Loss) Year Ended December 31, 2015 (In millions)
Parent Company
Guarantor Subsidiaries
Non-Guarantor Subsidiaries
Eliminations
Consolidated
Net income (loss)
$
114.9
$
191.4
$
1.3
$
(192.7
)
$
114.9
Other comprehensive income:
Foreign currency translation adjustments
—
—
(49.2
)
—
(49.2
)
Pension and postretirement reclassification adjustment, net of tax
—
0.1
—
—
0.1
Other comprehensive income (loss)
—
0.1
(49.2
)
—
(49.1
)
Equity in other comprehensive (loss) income of subsidiaries
(49.1
)
(49.2
)
—
98.3
—
Comprehensive income (loss)
$
65.8
$
142.3
$
(47.9
)
$
(94.4
)
$
65.8</t>
  </si>
  <si>
    <t>Condensed Supplemental Consolidating Statement of Cash Flows</t>
  </si>
  <si>
    <t>Condensed Supplemental Consolidating Statement of Cash Flows Year Ended December 31, 2017 (In millions)
Parent Company
Guarantor Subsidiaries
Non-Guarantor Subsidiaries
Eliminations
Consolidated
Cash flows from operating activities:
Net cash provided by (used in) operating activities
(149.5
)
1,047.1
$
35.3
$
(426.9
)
$
506.0
Cash flows from investing activities:
Additions to property, plant, and equipment
(4.2
)
(137.4
)
(18.1
)
—
(159.7
)
Additions to intangible assets
(25.5
)
(0.5
)
(0.1
)
—
(26.1
)
Intercompany transfer
403.4
(402.0
)
(38.7
)
37.3
—
Proceeds from sale of fixed assets
—
8.3
0.1
—
8.4
Purchase of investments
—
—
(1.2
)
—
(1.2
)
Proceeds from sale of business unit
—
18.5
0.3
—
18.8
Other
—
—
—
—
—
Net cash provided by (used in) investing activities
373.7
(513.1
)
(57.7
)
37.3
(159.8
)
Cash flows from financing activities:
Net (repayment) borrowing of debt
(252.2
)
(2.5
)
(0.1
)
—
(254.8
)
Intercompany transfer
134.7
(531.5
)
7.2
389.6
—
Repurchases of common stock
(28.7
)
—
—
—
(28.7
)
Receipts related to stock-based award activities
12.1
—
—
—
12.1
Payments related to stock-based award activities
(6.9
)
—
—
—
(6.9
)
Net cash provided by (used in) financing activities
(141.0
)
(534.0
)
7.1
389.6
(278.3
)
Effect of exchange rate changes on cash and cash equivalents
—
—
2.8
—
2.8
Increase (decrease) in cash and cash equivalents
83.2
—
(12.5
)
—
70.7
Cash and cash equivalents, beginning of period
—
0.2
61.9
—
62.1
Cash and cash equivalents, end of period
$
83.2
$
0.2
$
49.4
$
—
$
132.8
Condensed Supplemental Consolidating Statement of Cash Flows Year Ended December 31, 2016 (In millions)
Parent Company
Guarantor Subsidiaries
Non-Guarantor Subsidiaries
Eliminations
Consolidated
Cash flows from operating activities:
Net cash provided by (used in) operating activities
$
(201.2
)
$
609.4
$
13.7
$
56.7
$
478.6
Cash flows from investing activities:
Additions to property, plant, and equipment
(7.0
)
(151.4
)
(16.8
)
—
(175.2
)
Additions to intangible assets
(9.7
)
(2.1
)
—
—
(11.8
)
Intercompany transfer
420.1
(117.8
)
—
(302.3
)
—
Acquisitions, less cash acquired
(2,687.7
)
0.3
43.0
—
(2,644.4
)
Proceeds from sale of fixed assets
—
1.7
—
—
1.7
Other
—
(0.6
)
(1.0
)
—
(1.6
)
Net cash (used in) provided by investing activities
(2,284.3
)
(269.9
)
25.2
(302.3
)
(2,831.3
)
Cash flows from financing activities:
Net borrowing (repayment) of debt
1,580.3
(3.2
)
(0.1
)
—
1,577.0
Payment of deferred financing costs
(34.3
)
—
—
—
(34.3
)
Intercompany transfer
94.1
(336.1
)
(3.6
)
245.6
—
Net proceeds from issuance of common stock
835.1
—
—
—
835.1
Receipts related to stock-based award activities
8.7
—
—
—
8.7
Payments related to stock-based award activities
(8.8
)
—
—
—
(8.8
)
Net cash provided by (used in) financing activities
2,475.1
(339.3
)
(3.7
)
245.6
2,377.7
Effect of exchange rate changes on cash and cash equivalents
—
—
2.2
—
2.2
(Decrease) increase in cash and cash equivalents
(10.4
)
0.2
37.4
—
27.2
Cash and cash equivalents, beginning of period
10.4
—
24.5
—
34.9
Cash and cash equivalents, end of period
$
—
$
0.2
$
61.9
$
—
$
62.1
Condensed Supplemental Consolidating Statement of Cash Flows Year Ended December 31, 2015 (In millions)
Parent Company
Guarantor Subsidiaries
Non-Guarantor Subsidiaries
Eliminations
Consolidated
Cash flows from operating activities:
Net cash provided by (used in) operating activities
$
105.3
$
357.4
$
19.6
$
(191.7
)
$
290.6
Cash flows from investing activities:
Additions to property, plant, and equipment
(0.9
)
(64.5
)
(7.3
)
—
(72.7
)
Additions to intangible assets
(11.8
)
(1.4
)
(0.2
)
—
(13.4
)
Intercompany transfer
(11.4
)
(114.9
)
—
126.3
—
Acquisitions, less cash acquired
—
—
—
—
—
Proceeds from sale of fixed assets
—
0.5
0.1
—
0.6
Other
—
—
(0.8
)
—
(0.8
)
Net cash (used in) provided by investing activities
(24.1
)
(180.3
)
(8.2
)
126.3
(86.3
)
Cash flows from financing activities:
Net borrowing (repayment) of debt
(211.5
)
(3.7
)
(0.1
)
—
(215.3
)
Payment of deferred financing costs
(0.2
)
—
—
—
(0.2
)
Intercompany transfer
120.6
(175.0
)
(11.0
)
65.4
—
Receipts related to stock-based award activities
8.5
—
—
—
8.5
Payments related to stock-based award activities
(6.7
)
—
—
—
(6.7
)
Other
(0.2
)
—
—
—
(0.2
)
Net cash provided by (used in) financing activities
(89.5
)
(178.7
)
(11.1
)
65.4
(213.9
)
Effect of exchange rate changes on cash and cash equivalents
—
—
(7.5
)
—
(7.5
)
(Decrease) increase in cash and cash equivalents
(8.3
)
(1.6
)
(7.2
)
—
(17.1
)
Cash and cash equivalents, beginning of period
18.7
1.6
31.7
—
52.0
Cash and cash equivalents, end of period
$
10.4
$
—
$
24.5
$
—
$
34.9</t>
  </si>
  <si>
    <t>Summary of Significant Accounting Policies - Additional Information (Detail) - USD ($) $ in Millions</t>
  </si>
  <si>
    <t>Dec. 31, 2014</t>
  </si>
  <si>
    <t>Summary Of Significant Accounting Policies [Line Items]</t>
  </si>
  <si>
    <t>Ownership percentage of direct and indirect Guarantor subsidiaries</t>
  </si>
  <si>
    <t>100.00%</t>
  </si>
  <si>
    <t>Shipping and handling costs</t>
  </si>
  <si>
    <t>Research and development charges</t>
  </si>
  <si>
    <t>Foreign Jurisdictions</t>
  </si>
  <si>
    <t>Restricted Cash and Cash Equivalents</t>
  </si>
  <si>
    <t>Estimated Useful Lives of Assets (Detail)</t>
  </si>
  <si>
    <t>Buildings and improvements | Minimum</t>
  </si>
  <si>
    <t>Property, Plant and Equipment [Line Items]</t>
  </si>
  <si>
    <t>Useful Life</t>
  </si>
  <si>
    <t>12 years</t>
  </si>
  <si>
    <t>Buildings and improvements | Maximum</t>
  </si>
  <si>
    <t>40 years</t>
  </si>
  <si>
    <t>Machinery and equipment | Minimum</t>
  </si>
  <si>
    <t>3 years</t>
  </si>
  <si>
    <t>Machinery and equipment | Maximum</t>
  </si>
  <si>
    <t>15 years</t>
  </si>
  <si>
    <t>Office furniture and equipment | Minimum</t>
  </si>
  <si>
    <t>Office furniture and equipment | Maximum</t>
  </si>
  <si>
    <t>Estimated Useful Lives of Intangible Assets (Detail)</t>
  </si>
  <si>
    <t>Customer relationships</t>
  </si>
  <si>
    <t>Finite-Lived Intangible Assets [Line Items]</t>
  </si>
  <si>
    <t>5 to 20 years</t>
  </si>
  <si>
    <t>Trademarks</t>
  </si>
  <si>
    <t>10 to 20 years</t>
  </si>
  <si>
    <t>Non-compete agreements</t>
  </si>
  <si>
    <t>Based on the terms of the agreements</t>
  </si>
  <si>
    <t>Deferred financing costs associated with Line-of-Credit Arrangements</t>
  </si>
  <si>
    <t>Formulas/recipes</t>
  </si>
  <si>
    <t>5 to 7 years</t>
  </si>
  <si>
    <t>Computer software</t>
  </si>
  <si>
    <t>2 to 7 years</t>
  </si>
  <si>
    <t>Minimum | Customer relationships</t>
  </si>
  <si>
    <t>5 years</t>
  </si>
  <si>
    <t>Minimum | Trademarks</t>
  </si>
  <si>
    <t>10 years</t>
  </si>
  <si>
    <t>Minimum | Formulas/recipes</t>
  </si>
  <si>
    <t>Minimum | Computer software</t>
  </si>
  <si>
    <t>2 years</t>
  </si>
  <si>
    <t>Maximum | Customer relationships</t>
  </si>
  <si>
    <t>20 years</t>
  </si>
  <si>
    <t>Maximum | Trademarks</t>
  </si>
  <si>
    <t>Maximum | Formulas/recipes</t>
  </si>
  <si>
    <t>7 years</t>
  </si>
  <si>
    <t>Maximum | Computer software</t>
  </si>
  <si>
    <t>Recently Issued Accounting Pronouncements - Additional Information (Detail) - USD ($) $ in Millions</t>
  </si>
  <si>
    <t>New Accounting Pronouncements or Change in Accounting Principle [Line Items]</t>
  </si>
  <si>
    <t>Income tax benefit from excess tax benefits and deficiencies</t>
  </si>
  <si>
    <t>Accounting Standards Update 2016-09</t>
  </si>
  <si>
    <t>Accounting Standards Update 2016-09 | Restatement Adjustment</t>
  </si>
  <si>
    <t>Excess tax benefits from stock-based compensation, financing activities</t>
  </si>
  <si>
    <t>Excess tax benefits from stock-based compensation, operating activities</t>
  </si>
  <si>
    <t>Accounting Standards Update 2014-09</t>
  </si>
  <si>
    <t>Contract liabilities</t>
  </si>
  <si>
    <t>Aggregate Expenses Incurred Associated with Facility Closure (Detail) - USD ($) $ in Millions</t>
  </si>
  <si>
    <t>Restructuring Cost And Reserve [Line Items]</t>
  </si>
  <si>
    <t>Restructuring charges</t>
  </si>
  <si>
    <t>Cost of Sales</t>
  </si>
  <si>
    <t>Other Operating Expenses, Net</t>
  </si>
  <si>
    <t>Cumulative costs to date</t>
  </si>
  <si>
    <t>Total expected costs</t>
  </si>
  <si>
    <t>TreeHouse 2020 Restructuring Plan | Asset Related Costs</t>
  </si>
  <si>
    <t>TreeHouse 2020 Restructuring Plan | Employee Related Costs</t>
  </si>
  <si>
    <t>TreeHouse 2020 Restructuring Plan | Other Restructuring Costs</t>
  </si>
  <si>
    <t>Restructuring Plans Other Than TreeHouse 2020 | Asset Related Costs</t>
  </si>
  <si>
    <t>Restructuring Plans Other Than TreeHouse 2020 | Employee Related Costs</t>
  </si>
  <si>
    <t>Restructuring Plans Other Than TreeHouse 2020 | Other Restructuring Costs</t>
  </si>
  <si>
    <t>Restructuring and Margin Improvement Activities - Additional Information (Detail) - USD ($) $ in Millions</t>
  </si>
  <si>
    <t>Restructuring costs other than facility closing</t>
  </si>
  <si>
    <t>Description of restructuring plan</t>
  </si>
  <si>
    <t>In the third quarter of 2017, the Company announced TreeHouse 2020, a program intended to expand margins through optimization of our manufacturing network, transformation of our mixing centers and warehouse footprint, and leveraging of systems and processes to drive performance.  TreeHouse 2020 is expected to produce significant savings to achieve our operating margin expansion targets creating reinvestment opportunities to drive future growth.</t>
  </si>
  <si>
    <t>Inventory write-downs</t>
  </si>
  <si>
    <t>Accelerated depreciation</t>
  </si>
  <si>
    <t>TreeHouse 2020 Restructuring Plan | Facility Closing</t>
  </si>
  <si>
    <t>The key elements of Phase 1 include the closure of the Company’s Brooklyn Park, Minnesota and Plymouth, Indiana facilities, as well as the downsizing of the Dothan, Alabama facility.  By the end of the fourth quarter of 2017, we successfully transitioned production at the Brooklyn Park and Plymouth facilities.</t>
  </si>
  <si>
    <t>Restructuring and related activities, completion date</t>
  </si>
  <si>
    <t>TreeHouse 2020 Restructuring Plan | Employee Severance</t>
  </si>
  <si>
    <t>The facility downsizing at Dothan, Alabama is expected to be complete in the third quarter of 2018.</t>
  </si>
  <si>
    <t>Jun. 30,
		2018</t>
  </si>
  <si>
    <t>Restructuring Plans Other than Project 2020 | City Of Industry California Facility Closure</t>
  </si>
  <si>
    <t>Plant closure, (reduction) increase in expected costs</t>
  </si>
  <si>
    <t>Restructuring Plans Other than Project 2020 | Ayer Massachusetts Facility Closure</t>
  </si>
  <si>
    <t>Restructuring Plans Other than Project 2020 | Ripon Wisconsin Facility Closure</t>
  </si>
  <si>
    <t>Restructuring Plans Other than Project 2020 | Delta British Columbia Facility Closure</t>
  </si>
  <si>
    <t>Restructuring Plans Other than Project 2020 | Azusa California Facility Closure</t>
  </si>
  <si>
    <t>Restructuring Plans Other than Project 2020 | Battle Creek Michigan Facility Downsizing</t>
  </si>
  <si>
    <t>Schedule of Facility Closures (Detail) $ in Millions</t>
  </si>
  <si>
    <t>Dec. 31, 2017USD ($)</t>
  </si>
  <si>
    <t>Total Costs to Close</t>
  </si>
  <si>
    <t>TreeHouse 2020 Restructuring Plan | Dothan Alabama Facility Closure</t>
  </si>
  <si>
    <t>Facility Location</t>
  </si>
  <si>
    <t>Dothan, Alabama</t>
  </si>
  <si>
    <t>Date of Closure Announcement</t>
  </si>
  <si>
    <t>Aug. 3,
		2017</t>
  </si>
  <si>
    <t>End of Production</t>
  </si>
  <si>
    <t>Third quarter of 2018</t>
  </si>
  <si>
    <t>Full Facility Closure</t>
  </si>
  <si>
    <t>Partial closure second quarter 2018</t>
  </si>
  <si>
    <t>Primary Products Produced</t>
  </si>
  <si>
    <t>Trail mix and snack nuts</t>
  </si>
  <si>
    <t>Primary Segment(s) Affected</t>
  </si>
  <si>
    <t>Snacks</t>
  </si>
  <si>
    <t>Total Cash Costs (Proceeds) to Close</t>
  </si>
  <si>
    <t>TreeHouse 2020 Restructuring Plan | Brooklyn Park Minnesota Facility Closure</t>
  </si>
  <si>
    <t>Brooklyn Park, Minnesota</t>
  </si>
  <si>
    <t>Fourth quarter of 2017</t>
  </si>
  <si>
    <t>Dry dinners</t>
  </si>
  <si>
    <t>Baked Goods</t>
  </si>
  <si>
    <t>TreeHouse 2020 Restructuring Plan | Plymouth Indiana Facility Closure</t>
  </si>
  <si>
    <t>Plymouth, Indiana</t>
  </si>
  <si>
    <t>Pickles</t>
  </si>
  <si>
    <t>Condiments</t>
  </si>
  <si>
    <t>TreeHouse 2020 Restructuring Plan | Dothan Brooklyn Park And Plymouth</t>
  </si>
  <si>
    <t>Restructuring Plans Other Than TreeHouse 2020 | City Of Industry California Facility Closure</t>
  </si>
  <si>
    <t>City of Industry, California</t>
  </si>
  <si>
    <t>Nov. 18,
		2015</t>
  </si>
  <si>
    <t>First quarter of 2016</t>
  </si>
  <si>
    <t>Third quarter of 2016</t>
  </si>
  <si>
    <t>Liquid non-dairy creamer and refrigerated salad dressings</t>
  </si>
  <si>
    <t>Beverages, Condiments</t>
  </si>
  <si>
    <t>Restructuring Plans Other Than TreeHouse 2020 | Ayer Massachusetts Facility Closure</t>
  </si>
  <si>
    <t>Ayer, Massachusetts</t>
  </si>
  <si>
    <t>Apr. 5,
		2016</t>
  </si>
  <si>
    <t>First quarter of 2017</t>
  </si>
  <si>
    <t>Third quarter of 2017</t>
  </si>
  <si>
    <t>Mayonnaise</t>
  </si>
  <si>
    <t>Restructuring Plans Other Than TreeHouse 2020 | Azusa California Facility Closure</t>
  </si>
  <si>
    <t>Azusa, California</t>
  </si>
  <si>
    <t>May 24,
		2016</t>
  </si>
  <si>
    <t>Bars and fruit snacks</t>
  </si>
  <si>
    <t>Restructuring Plans Other Than TreeHouse 2020 | Ripon Wisconsin Facility Closure</t>
  </si>
  <si>
    <t>Ripon, Wisconsin</t>
  </si>
  <si>
    <t>Fourth quarter of 2016</t>
  </si>
  <si>
    <t>Sugar wafer cookies</t>
  </si>
  <si>
    <t>Restructuring Plans Other Than TreeHouse 2020 | Delta British Columbia Facility Closure</t>
  </si>
  <si>
    <t>Delta, British Columbia</t>
  </si>
  <si>
    <t>Nov. 3,
		2016</t>
  </si>
  <si>
    <t>First quarter of 2018</t>
  </si>
  <si>
    <t>Frozen griddle products</t>
  </si>
  <si>
    <t>Restructuring Plans Other Than TreeHouse 2020 | Battle Creek Michigan Facility Downsizing</t>
  </si>
  <si>
    <t>Battle Creek, Michigan</t>
  </si>
  <si>
    <t>-</t>
  </si>
  <si>
    <t>Ready-to-eat cereal</t>
  </si>
  <si>
    <t>Meals</t>
  </si>
  <si>
    <t>The downsizing of this facility began in January 2017 and is expected to last approximately 15 months. On January 31, 2018, the Company announced the full closure of this facility. The costs associated with the full closure are included in the TreeHouse 2020 section.</t>
  </si>
  <si>
    <t>Schedule of Facility Closures (Parenthetical) (Detail) - Battle Creek Michigan Facility Downsizing</t>
  </si>
  <si>
    <t>Initiation month year</t>
  </si>
  <si>
    <t>2017-01</t>
  </si>
  <si>
    <t>Restructuring period</t>
  </si>
  <si>
    <t>15 months</t>
  </si>
  <si>
    <t>Reconciliation of Liabilities (Detail) - USD ($) $ in Millions</t>
  </si>
  <si>
    <t>Expense</t>
  </si>
  <si>
    <t>Restructuring Plans Other Than TreeHouse 2020 | Employee Severance</t>
  </si>
  <si>
    <t>Balance as of December 31, 2016</t>
  </si>
  <si>
    <t>Payments</t>
  </si>
  <si>
    <t>Adjustments</t>
  </si>
  <si>
    <t>Balance as of December 31, 2017</t>
  </si>
  <si>
    <t>Restructuring Plans Other Than TreeHouse 2020 | Employee Severance | Member Units</t>
  </si>
  <si>
    <t>Restructuring Plans Other Than TreeHouse 2020 | Multiemployer Pension Plan Withdrawal</t>
  </si>
  <si>
    <t>Restructuring Plans Other Than TreeHouse 2020 | Other Restructuring Costs | Member Units</t>
  </si>
  <si>
    <t>Restructuring Plans Other Than TreeHouse 2020 | Employee Related Costs | Member Units</t>
  </si>
  <si>
    <t>Acquisitions - Additional Information (Detail) - USD ($)</t>
  </si>
  <si>
    <t>Feb. 01, 2016</t>
  </si>
  <si>
    <t>Jan. 26, 2016</t>
  </si>
  <si>
    <t>Business Acquisition [Line Items]</t>
  </si>
  <si>
    <t>Business acquisition, cost of acquired entity, purchase price, net of cash</t>
  </si>
  <si>
    <t>Customer relationships | Minimum</t>
  </si>
  <si>
    <t>Customer relationships | Maximum</t>
  </si>
  <si>
    <t>Formulas/recipes | Minimum</t>
  </si>
  <si>
    <t>Formulas/recipes | Maximum</t>
  </si>
  <si>
    <t>Computer software | Minimum</t>
  </si>
  <si>
    <t>Computer software | Maximum</t>
  </si>
  <si>
    <t>Beverages</t>
  </si>
  <si>
    <t>Private brands business of ConAgra Foods</t>
  </si>
  <si>
    <t>Income before income taxes</t>
  </si>
  <si>
    <t>Integration costs</t>
  </si>
  <si>
    <t>Indemnification assets</t>
  </si>
  <si>
    <t>Business acquisition related costs</t>
  </si>
  <si>
    <t>Asset impairment charges</t>
  </si>
  <si>
    <t>Private brands business of ConAgra Foods | Fair Value Adjustment to Inventory</t>
  </si>
  <si>
    <t>Private brands business of ConAgra Foods | Customer relationships</t>
  </si>
  <si>
    <t>Intangible asset</t>
  </si>
  <si>
    <t>Private brands business of ConAgra Foods | Trade names</t>
  </si>
  <si>
    <t>Private brands business of ConAgra Foods | Formulas/recipes</t>
  </si>
  <si>
    <t>Private brands business of ConAgra Foods | Computer software</t>
  </si>
  <si>
    <t>Private brands business of ConAgra Foods | Computer software | Minimum</t>
  </si>
  <si>
    <t>1 year</t>
  </si>
  <si>
    <t>Private brands business of ConAgra Foods | Computer software | Maximum</t>
  </si>
  <si>
    <t>Private brands business of ConAgra Foods | Retail Grocery Customers | Customer relationships</t>
  </si>
  <si>
    <t>13 years</t>
  </si>
  <si>
    <t>Private brands business of ConAgra Foods | Food Away From Home Customers | Customer relationships</t>
  </si>
  <si>
    <t>Private brands business of ConAgra Foods | Baked Goods</t>
  </si>
  <si>
    <t>Private brands business of ConAgra Foods | Beverages</t>
  </si>
  <si>
    <t>Private brands business of ConAgra Foods | Condiments</t>
  </si>
  <si>
    <t>Private brands business of ConAgra Foods | Meals</t>
  </si>
  <si>
    <t>Private brands business of ConAgra Foods | Snacks</t>
  </si>
  <si>
    <t>Purchase Price Allocation to Net Tangible and Intangible Assets Acquired and Liabilities Assumed (Detail) - USD ($) $ in Millions</t>
  </si>
  <si>
    <t>Cash</t>
  </si>
  <si>
    <t>Inventory</t>
  </si>
  <si>
    <t>Other assets</t>
  </si>
  <si>
    <t>Assets acquired</t>
  </si>
  <si>
    <t>Deferred taxes</t>
  </si>
  <si>
    <t>Assumed current liabilities</t>
  </si>
  <si>
    <t>Assumed long-term liabilities</t>
  </si>
  <si>
    <t>Total purchase price</t>
  </si>
  <si>
    <t>Business Acquisition Pro Forma Information (Detail) - Private brands business of ConAgra Foods - USD ($) $ / shares in Units, $ in Millions</t>
  </si>
  <si>
    <t>Business Acquisition Pro Forma Information Nonrecurring Adjustment [Line Items]</t>
  </si>
  <si>
    <t>Pro forma net sales</t>
  </si>
  <si>
    <t>Pro forma net loss</t>
  </si>
  <si>
    <t>Pro forma basic loss per common share</t>
  </si>
  <si>
    <t>Pro forma diluted loss per common share</t>
  </si>
  <si>
    <t>Investments (Detail) - USD ($) $ in Millions</t>
  </si>
  <si>
    <t>Investment [Line Items]</t>
  </si>
  <si>
    <t>Equity | United States</t>
  </si>
  <si>
    <t>Equity | Non-U.S</t>
  </si>
  <si>
    <t>Fixed Income</t>
  </si>
  <si>
    <t>Investments - Additional Information (Detail) $ in Millions</t>
  </si>
  <si>
    <t>Realized gains on investments</t>
  </si>
  <si>
    <t>Net unrealized investment gains (losses)</t>
  </si>
  <si>
    <t>Receivables Sales Agreement - Additional Information (Detail)</t>
  </si>
  <si>
    <t>Proceeds from receivables sales</t>
  </si>
  <si>
    <t>Sale of accounts receivables</t>
  </si>
  <si>
    <t>Loss on sale of receivables</t>
  </si>
  <si>
    <t>Retained interest</t>
  </si>
  <si>
    <t>Inventories (Detail) - USD ($) $ in Millions</t>
  </si>
  <si>
    <t>Raw materials and supplies</t>
  </si>
  <si>
    <t>Finished goods</t>
  </si>
  <si>
    <t>LIFO reserve</t>
  </si>
  <si>
    <t>Total inventories</t>
  </si>
  <si>
    <t>Inventories - Additional Information (Detail) - USD ($) $ in Millions</t>
  </si>
  <si>
    <t>LIFO inventory</t>
  </si>
  <si>
    <t>LIFO inventory liquidation</t>
  </si>
  <si>
    <t>Inventory accounted for under the weighted average cost method</t>
  </si>
  <si>
    <t>Property, Plant, and Equipment (Detail) - USD ($) $ in Millions</t>
  </si>
  <si>
    <t>Land</t>
  </si>
  <si>
    <t>Buildings and improvements</t>
  </si>
  <si>
    <t>Machinery and equipment</t>
  </si>
  <si>
    <t>Construction in progress</t>
  </si>
  <si>
    <t>Less accumulated depreciation</t>
  </si>
  <si>
    <t>Property, Plant, and Equipment - Additional Information (Detail) - USD ($) $ in Millions</t>
  </si>
  <si>
    <t>Depreciation expense</t>
  </si>
  <si>
    <t>Goodwill and Intangible Assets - Additional Information (Detail)</t>
  </si>
  <si>
    <t>Dec. 31, 2017USD ($)Segment</t>
  </si>
  <si>
    <t>Dec. 31, 2016USD ($)</t>
  </si>
  <si>
    <t>Dec. 31, 2015USD ($)</t>
  </si>
  <si>
    <t>Goodwill And Intangible Assets [Line Items]</t>
  </si>
  <si>
    <t>Number of operating segments | Segment</t>
  </si>
  <si>
    <t>Impairment losses</t>
  </si>
  <si>
    <t>Goodwill deductible for tax purposes</t>
  </si>
  <si>
    <t>Impairment of intangible assets, indefinite-lived</t>
  </si>
  <si>
    <t>Impairment of intangible assets, finite-lived</t>
  </si>
  <si>
    <t>Amortization expense on intangible assets</t>
  </si>
  <si>
    <t>Weighted Average</t>
  </si>
  <si>
    <t>10 years 3 months 18 days</t>
  </si>
  <si>
    <t>Amport</t>
  </si>
  <si>
    <t>Other Intangible Assets</t>
  </si>
  <si>
    <t>Customer-related Intangible Assets</t>
  </si>
  <si>
    <t>Customer-related Intangible Assets | Weighted Average</t>
  </si>
  <si>
    <t>11 years 1 month 6 days</t>
  </si>
  <si>
    <t>Contractual agreements | Weighted Average</t>
  </si>
  <si>
    <t>6 months</t>
  </si>
  <si>
    <t>Trademarks | Weighted Average</t>
  </si>
  <si>
    <t>8 years 2 months 12 days</t>
  </si>
  <si>
    <t>Trademarks | Minimum</t>
  </si>
  <si>
    <t>Trademarks | Maximum</t>
  </si>
  <si>
    <t>Formulas/recipes | Weighted Average</t>
  </si>
  <si>
    <t>Computer software | Weighted Average</t>
  </si>
  <si>
    <t>4 years 6 months</t>
  </si>
  <si>
    <t>Saucemaker</t>
  </si>
  <si>
    <t>Changes in Carrying Amount of Goodwill (Detail) - USD ($) $ in Millions</t>
  </si>
  <si>
    <t>Goodwill [Line Items]</t>
  </si>
  <si>
    <t>Balance at January 1, 2016</t>
  </si>
  <si>
    <t>Purchase price adjustments</t>
  </si>
  <si>
    <t>Foreign currency exchange adjustments</t>
  </si>
  <si>
    <t>Balance at December 31, 2016</t>
  </si>
  <si>
    <t>Carrying Amounts of Intangible Assets with Indefinite Lives Other Than Goodwill (Detail) - USD ($) $ in Millions</t>
  </si>
  <si>
    <t>Indefinite Lived Intangible Assets By Major Class [Line Items]</t>
  </si>
  <si>
    <t>Indefinite lived intangibles</t>
  </si>
  <si>
    <t>Gross Carrying Amounts and Accumulated Amortization of Intangible Assets, with Finite Lives (Detail) - USD ($) $ in Millions</t>
  </si>
  <si>
    <t>Gross Carrying Amount</t>
  </si>
  <si>
    <t>Accumulated Amortization</t>
  </si>
  <si>
    <t>Impairment Losses</t>
  </si>
  <si>
    <t>Net Carrying Amount</t>
  </si>
  <si>
    <t>Contractual agreements</t>
  </si>
  <si>
    <t>Estimated Amortization Expense on Intangible Assets (Detail) $ in Millions</t>
  </si>
  <si>
    <t>Accounts Payable and Accrued Expenses (Detail) - USD ($) $ in Millions</t>
  </si>
  <si>
    <t>Accounts payable</t>
  </si>
  <si>
    <t>Payroll and benefits</t>
  </si>
  <si>
    <t>Interest</t>
  </si>
  <si>
    <t>Taxes</t>
  </si>
  <si>
    <t>Health insurance, workers’ compensation, and other insurance costs</t>
  </si>
  <si>
    <t>Marketing expenses</t>
  </si>
  <si>
    <t>Other accrued liabilities</t>
  </si>
  <si>
    <t>Components of (Loss) Income Before Income Taxes (Detail) - USD ($) $ in Millions</t>
  </si>
  <si>
    <t>Domestic source</t>
  </si>
  <si>
    <t>Foreign source</t>
  </si>
  <si>
    <t>Components of Provision for Income Taxes (Detail) - USD ($) $ in Millions</t>
  </si>
  <si>
    <t>Current:</t>
  </si>
  <si>
    <t>Federal</t>
  </si>
  <si>
    <t>State</t>
  </si>
  <si>
    <t>Foreign</t>
  </si>
  <si>
    <t>Total current</t>
  </si>
  <si>
    <t>Deferred:</t>
  </si>
  <si>
    <t>Total deferred</t>
  </si>
  <si>
    <t>Total income tax expense</t>
  </si>
  <si>
    <t>Reconciliation of Income Tax Expense Computed at U.S. Federal Statutory Tax Rate to Income Tax Expense (Detail) - USD ($) $ in Millions</t>
  </si>
  <si>
    <t>Tax at statutory rate</t>
  </si>
  <si>
    <t>State income taxes</t>
  </si>
  <si>
    <t>Tax benefit of cross-border intercompany financing structure</t>
  </si>
  <si>
    <t>Domestic production activities deduction</t>
  </si>
  <si>
    <t>Excess tax benefits related to stock-based compensation</t>
  </si>
  <si>
    <t>Section 956 inclusion, Section 78 Gross-Up</t>
  </si>
  <si>
    <t>Goodwill impairment</t>
  </si>
  <si>
    <t>Remeasurement of Deferred Tax Assets/Liabilities</t>
  </si>
  <si>
    <t>Transition Tax</t>
  </si>
  <si>
    <t>Foreign Tax Credit</t>
  </si>
  <si>
    <t>Other, net</t>
  </si>
  <si>
    <t>Tax Effects of Temporary Differences Giving Rise to Deferred Income Tax Assets and Liabilities (Detail) - USD ($) $ in Millions</t>
  </si>
  <si>
    <t>Deferred tax assets:</t>
  </si>
  <si>
    <t>Pension and postretirement benefits</t>
  </si>
  <si>
    <t>Accrued liabilities</t>
  </si>
  <si>
    <t>Stock compensation</t>
  </si>
  <si>
    <t>Inventory Reserves</t>
  </si>
  <si>
    <t>Loss and credit carryovers</t>
  </si>
  <si>
    <t>Total deferred tax assets</t>
  </si>
  <si>
    <t>Valuation allowance</t>
  </si>
  <si>
    <t>Total deferred tax assets, net of valuation allowance</t>
  </si>
  <si>
    <t>Deferred tax liabilities:</t>
  </si>
  <si>
    <t>Fixed assets and intangible assets</t>
  </si>
  <si>
    <t>Total deferred tax liabilities</t>
  </si>
  <si>
    <t>Net deferred income tax liability</t>
  </si>
  <si>
    <t>Income Taxes - Additional Information (Detail) - USD ($) $ in Millions</t>
  </si>
  <si>
    <t>Dec. 31, 2018</t>
  </si>
  <si>
    <t>Income Taxes [Line Items]</t>
  </si>
  <si>
    <t>Corporate tax rate</t>
  </si>
  <si>
    <t>35.00%</t>
  </si>
  <si>
    <t>Change in tax rate, income tax benefit</t>
  </si>
  <si>
    <t>Income tax benefit related to adjustments of net deferred liability</t>
  </si>
  <si>
    <t>Income tax examination, year under examination</t>
  </si>
  <si>
    <t>Unrecognized tax benefits that would impact the effective tax rate, if reversed</t>
  </si>
  <si>
    <t>Unrecognized tax benefits assumed in prior acquisitions</t>
  </si>
  <si>
    <t>Decrease in total amount of unrecognized tax benefits within the next 12 months</t>
  </si>
  <si>
    <t>Decrease in unrecognized tax benefits is reasonably possible</t>
  </si>
  <si>
    <t>Unrecognized tax benefits, recognized interest and penalties in income tax expense (benefit)</t>
  </si>
  <si>
    <t>Unrecognized tax benefits, accrued payment of interest and penalties</t>
  </si>
  <si>
    <t>Unrecognized tax benefits, accrued payment of interest and penalties, subject to in</t>
  </si>
  <si>
    <t>Undistributed earnings, foreign subsidiaries</t>
  </si>
  <si>
    <t>Tax benefit related to foreign earnings</t>
  </si>
  <si>
    <t>Scenario, Forecast</t>
  </si>
  <si>
    <t>21.00%</t>
  </si>
  <si>
    <t>Maximum percentage of deductible interest expense</t>
  </si>
  <si>
    <t>30.00%</t>
  </si>
  <si>
    <t>domestic and international operations | net operating loss carryforwards</t>
  </si>
  <si>
    <t>Deferred tax asset carryforward</t>
  </si>
  <si>
    <t>Benefit in loss carryforwards</t>
  </si>
  <si>
    <t>Operating loss carryforwards expiration period</t>
  </si>
  <si>
    <t>domestic and international operations | net operating loss carryforwards | Minimum</t>
  </si>
  <si>
    <t>Net operating loss carryforwards expiration year</t>
  </si>
  <si>
    <t>domestic and international operations | net operating loss carryforwards | Maximum</t>
  </si>
  <si>
    <t>state | net operating loss carryforwards</t>
  </si>
  <si>
    <t>state | net operating loss carryforwards | Minimum</t>
  </si>
  <si>
    <t>state | net operating loss carryforwards | Maximum</t>
  </si>
  <si>
    <t>state | income tax credit carryforwards</t>
  </si>
  <si>
    <t>state | income tax credit carryforwards | Minimum</t>
  </si>
  <si>
    <t>Tax credit carryforwards expiration period</t>
  </si>
  <si>
    <t>Tax credit carryforwards expiration year</t>
  </si>
  <si>
    <t>state | income tax credit carryforwards | Maximum</t>
  </si>
  <si>
    <t>foreign | Foreign tax credit carryforwards</t>
  </si>
  <si>
    <t>foreign | Foreign tax credit carryforwards | Minimum</t>
  </si>
  <si>
    <t>foreign | Foreign tax credit carryforwards | Maximum</t>
  </si>
  <si>
    <t>Reconciliation of Beginning and Ending Amount of Unrecognized Tax Benefits (Detail) - USD ($) $ in Millions</t>
  </si>
  <si>
    <t>Unrecognized tax benefits beginning balance</t>
  </si>
  <si>
    <t>Additions and reductions based on tax positions related to the current year</t>
  </si>
  <si>
    <t>Additions and reductions based on tax positions of prior years</t>
  </si>
  <si>
    <t>Additions resulting from acquisitions</t>
  </si>
  <si>
    <t>Reductions due to statute lapses</t>
  </si>
  <si>
    <t>Reductions related to settlements with taxing authorities</t>
  </si>
  <si>
    <t>Foreign currency translation, increase</t>
  </si>
  <si>
    <t>Foreign currency translation, decrease</t>
  </si>
  <si>
    <t>Unrecognized tax benefits ending balance</t>
  </si>
  <si>
    <t>Long-Term Debt (Detail) - USD ($) $ in Millions</t>
  </si>
  <si>
    <t>Debt Instrument [Line Items]</t>
  </si>
  <si>
    <t>Other debt</t>
  </si>
  <si>
    <t>Total outstanding debt</t>
  </si>
  <si>
    <t>Deferred financing costs</t>
  </si>
  <si>
    <t>Less current portion</t>
  </si>
  <si>
    <t>Total long-term debt</t>
  </si>
  <si>
    <t>Revolving Credit Facility</t>
  </si>
  <si>
    <t>Term Loan A</t>
  </si>
  <si>
    <t>Term Loan</t>
  </si>
  <si>
    <t>Term Loan A-1</t>
  </si>
  <si>
    <t>Term Loan A 2</t>
  </si>
  <si>
    <t>2022 Notes</t>
  </si>
  <si>
    <t>Senior notes</t>
  </si>
  <si>
    <t>2024 Notes</t>
  </si>
  <si>
    <t>Scheduled Maturities of Outstanding Debt, Excluding Deferred Financing Costs (Detail) - USD ($) $ in Millions</t>
  </si>
  <si>
    <t>Thereafter</t>
  </si>
  <si>
    <t>Long-Term Debt - Additional Information (Detail) - USD ($)</t>
  </si>
  <si>
    <t>Average interest rate on debt outstanding</t>
  </si>
  <si>
    <t>2.976%</t>
  </si>
  <si>
    <t>Revolving credit facility - maximum borrowing capacity</t>
  </si>
  <si>
    <t>Fees related to amended and restated credit agreement</t>
  </si>
  <si>
    <t>Term loan maturity date</t>
  </si>
  <si>
    <t>Jan. 31,
		2025</t>
  </si>
  <si>
    <t>Feb. 1,
		2023</t>
  </si>
  <si>
    <t>Long-Term Debt - Revolving Credit Facility - Additional Information (Detail) - USD ($)</t>
  </si>
  <si>
    <t>Debt instrument covenant consolidated net leverage ratio</t>
  </si>
  <si>
    <t>Debt instrument covenant permissible acquisition consolidated net leverage ratio</t>
  </si>
  <si>
    <t>Debt instrument, covenant description</t>
  </si>
  <si>
    <t>The Credit Agreement contains various financial and restrictive covenants and requires that the Company maintain a consolidated net leverage ratio of no greater than 4.0 to 1.0 (or no greater than 4.5 to 1.0 for a measurement period that includes a fiscal quarter in which the Company entered into a permitted acquisition)</t>
  </si>
  <si>
    <t>Direct And Indirect Guarantor Subsidiaries</t>
  </si>
  <si>
    <t>Minimum</t>
  </si>
  <si>
    <t>Debt instrument, unused fee rate</t>
  </si>
  <si>
    <t>0.20%</t>
  </si>
  <si>
    <t>Maximum</t>
  </si>
  <si>
    <t>0.30%</t>
  </si>
  <si>
    <t>Revolving credit facility available</t>
  </si>
  <si>
    <t>Letters of credit facility issued but undrawn</t>
  </si>
  <si>
    <t>Revolving credit availability reduced by undrawn letters of credit</t>
  </si>
  <si>
    <t>there were $34.0 million in letters of credit under the Revolving Credit Facility that were issued but undrawn, which have been included as a reduction to the calculation of available credit.</t>
  </si>
  <si>
    <t>Minimum payment default amount that triggers a Cross default provision</t>
  </si>
  <si>
    <t>Revolving Credit Facility | London Interbank Offered Rate (LIBOR)</t>
  </si>
  <si>
    <t>Description of interest rate options</t>
  </si>
  <si>
    <t>The interest rates applicable to the Revolving Credit Facility are based upon the Company’s consolidated net leverage ratio or the Company’s Corporate Credit Rating</t>
  </si>
  <si>
    <t>Revolving Credit Facility | Base Rate Margin</t>
  </si>
  <si>
    <t>The interest rates applicable to the Revolving Credit Facility are based upon the Company’s consolidated net leverage ratio</t>
  </si>
  <si>
    <t>Revolving Credit Facility | Minimum | London Interbank Offered Rate (LIBOR)</t>
  </si>
  <si>
    <t>Debt instrument, basis spread on variable rate</t>
  </si>
  <si>
    <t>1.20%</t>
  </si>
  <si>
    <t>Revolving Credit Facility | Minimum | Base Rate Margin</t>
  </si>
  <si>
    <t>Revolving Credit Facility | Maximum | London Interbank Offered Rate (LIBOR)</t>
  </si>
  <si>
    <t>1.60%</t>
  </si>
  <si>
    <t>Revolving Credit Facility | Maximum | Base Rate Margin</t>
  </si>
  <si>
    <t>0.60%</t>
  </si>
  <si>
    <t>Long-Term Debt - Term Loan A - Additional Information (Detail) - Term Loan A - USD ($) $ in Millions</t>
  </si>
  <si>
    <t>Dec. 01, 2017</t>
  </si>
  <si>
    <t>Term loan - issuance amount</t>
  </si>
  <si>
    <t>Frequency of payments</t>
  </si>
  <si>
    <t>Quarterly</t>
  </si>
  <si>
    <t>Term loans</t>
  </si>
  <si>
    <t>London Interbank Offered Rate (LIBOR)</t>
  </si>
  <si>
    <t>The interest rates applicable to Term Loan A are based upon the Company’s consolidated net leverage ratio or the Company’s Corporate Credit Rating, whichever results in lower pricing</t>
  </si>
  <si>
    <t>Base Rate Margin</t>
  </si>
  <si>
    <t>Minimum | London Interbank Offered Rate (LIBOR)</t>
  </si>
  <si>
    <t>1.675%</t>
  </si>
  <si>
    <t>Minimum | Base Rate Margin</t>
  </si>
  <si>
    <t>0.675%</t>
  </si>
  <si>
    <t>Maximum | London Interbank Offered Rate (LIBOR)</t>
  </si>
  <si>
    <t>2.075%</t>
  </si>
  <si>
    <t>Maximum | Base Rate Margin</t>
  </si>
  <si>
    <t>1.075%</t>
  </si>
  <si>
    <t>Long-Term Debt - Term Loan A-1 - Additional Information (Detail) - Term Loan A-1 - USD ($) $ in Millions</t>
  </si>
  <si>
    <t>The interest rates applicable to Term Loan A-1 are the same as those applicable to the Revolving Credit Facility (other than, for the avoidance of doubt, the unused fee). Principal amortization payments</t>
  </si>
  <si>
    <t>Long-Term Debt - 2022 Notes - Additional Information (Detail) - USD ($) $ in Millions</t>
  </si>
  <si>
    <t>Mar. 11, 2014</t>
  </si>
  <si>
    <t>Mar. 31, 2014</t>
  </si>
  <si>
    <t>Gross proceeds from issuance of debt</t>
  </si>
  <si>
    <t>Stated debt interest rate</t>
  </si>
  <si>
    <t>4.875%</t>
  </si>
  <si>
    <t>Mar. 15,
		2022</t>
  </si>
  <si>
    <t>Net proceeds from issuance of debt</t>
  </si>
  <si>
    <t>Underwriting discount</t>
  </si>
  <si>
    <t>Effective interest rate on senior notes</t>
  </si>
  <si>
    <t>4.99%</t>
  </si>
  <si>
    <t>Redemption prices, plus accrued and unpaid interest, Percentage</t>
  </si>
  <si>
    <t>101.00%</t>
  </si>
  <si>
    <t>Senior notes, early redemption description</t>
  </si>
  <si>
    <t>In the event of a change in control of the Company, the Company will be required to make an offer to purchase the 2022 Notes at a purchase price equal to 101% of the principal amount of the 2022 Notes, plus accrued and unpaid interest up to the purchase date</t>
  </si>
  <si>
    <t>2022 Notes | Debt Instrument, Redemption, Period One</t>
  </si>
  <si>
    <t>The Company may redeem all or some of the 2022 Notes upon not less than 30 nor more than 60 days’ notice, at the redemption prices as set forth in the indenture plus any accrued or unpaid interest to the applicable redemption date</t>
  </si>
  <si>
    <t>2018 Notes</t>
  </si>
  <si>
    <t>7.75%</t>
  </si>
  <si>
    <t>Mar. 1,
		2018</t>
  </si>
  <si>
    <t>Long-Term Debt - 2024 Notes - Additional Information (Detail) - USD ($) $ in Millions</t>
  </si>
  <si>
    <t>Jan. 29, 2016</t>
  </si>
  <si>
    <t>6.00%</t>
  </si>
  <si>
    <t>Feb. 15,
		2024</t>
  </si>
  <si>
    <t>Net proceeds from the issuance of the 2024 Notes</t>
  </si>
  <si>
    <t>6.23%</t>
  </si>
  <si>
    <t>Interest payment dates of 2024 Notes</t>
  </si>
  <si>
    <t>February 15 and August 15 of each year</t>
  </si>
  <si>
    <t>In the event of certain change of control events, as described in the Indenture, the Company may be required to purchase the 2024 Notes from the holders at a purchase price of 101% of the principal amount plus any accrued and unpaid interest.</t>
  </si>
  <si>
    <t>2024 Notes | Debt Instrument, Redemption, Period One</t>
  </si>
  <si>
    <t>Senior notes, early redemption start date</t>
  </si>
  <si>
    <t>Feb. 15,
		2019</t>
  </si>
  <si>
    <t>The Company may redeem some or all of the 2024 Notes at any time on or after February 15, 2019 at the applicable redemption prices described in the Indenture plus accrued and unpaid interest, if any, up to but not including the redemption date.</t>
  </si>
  <si>
    <t>2024 Notes | Debt Instrument, Redemption, Period Two</t>
  </si>
  <si>
    <t>In addition, prior to February 15, 2019, the Company may redeem all or a portion of the 2024 Notes at a price equal to 100% of the principal amount plus the “make-whole” premium set forth in the Indenture plus accrued and unpaid interest, if any, up to but not including the redemption date.</t>
  </si>
  <si>
    <t>2024 Notes | Debt Instrument, Redemption, Period Three</t>
  </si>
  <si>
    <t>The Company may also redeem up to 40% of the 2024 Notes prior to February 15, 2019 with the net cash proceeds received from certain equity offerings at the redemption price set forth in the Indenture.</t>
  </si>
  <si>
    <t>Senior notes, redemption rate of principal amount</t>
  </si>
  <si>
    <t>40.00%</t>
  </si>
  <si>
    <t>2022 Notes and 2024 Notes</t>
  </si>
  <si>
    <t>Indenture accreted amount due and payable percentage</t>
  </si>
  <si>
    <t>25.00%</t>
  </si>
  <si>
    <t>Long-Term Debt - Interest Rate Swap Agreements - Additional Information (Detail) - Interest Rate Swap - USD ($)</t>
  </si>
  <si>
    <t>1 Months Ended</t>
  </si>
  <si>
    <t>Derivative notional amount</t>
  </si>
  <si>
    <t>Weighted average fixed interest rate</t>
  </si>
  <si>
    <t>0.86%</t>
  </si>
  <si>
    <t>Derivative contract, term</t>
  </si>
  <si>
    <t>37 months</t>
  </si>
  <si>
    <t>Derivative contract, date entered</t>
  </si>
  <si>
    <t>Jan. 31,
		2017</t>
  </si>
  <si>
    <t>Derivative contract, date matures</t>
  </si>
  <si>
    <t>Feb. 28,
		2020</t>
  </si>
  <si>
    <t>Borrowing cost percentage on swapped principal</t>
  </si>
  <si>
    <t>2.26%</t>
  </si>
  <si>
    <t>2.76%</t>
  </si>
  <si>
    <t>Long-Term Debt - Capital Lease and Other Obligations - Additional Information (Detail)</t>
  </si>
  <si>
    <t>Capital lease obligations</t>
  </si>
  <si>
    <t>Long-Term Debt - Deferred Financing Costs - Additional Information (Detail) - USD ($) $ in Millions</t>
  </si>
  <si>
    <t>Long Term Debt Current</t>
  </si>
  <si>
    <t>Long-term Debt</t>
  </si>
  <si>
    <t>Stockholders' Equity - Additional Information (Detail) - USD ($) $ / shares in Units, $ in Millions</t>
  </si>
  <si>
    <t>Nov. 02, 2017</t>
  </si>
  <si>
    <t>Jan. 06, 2019</t>
  </si>
  <si>
    <t>Stockholders Equity Note [Line Items]</t>
  </si>
  <si>
    <t>Common stock, dividend declared</t>
  </si>
  <si>
    <t>Common stock, dividend paid</t>
  </si>
  <si>
    <t>Repurchase of common stock, value</t>
  </si>
  <si>
    <t>Stock repurchase program, expected amount under administrative repurchase plan</t>
  </si>
  <si>
    <t>Stock repurchase program, expected annual cap</t>
  </si>
  <si>
    <t>Repurchase of common stock, shares acquired</t>
  </si>
  <si>
    <t>Common Stock | Maximum</t>
  </si>
  <si>
    <t>Stock repurchase program, authorized amount</t>
  </si>
  <si>
    <t>Scenario, Forecast | Common Stock</t>
  </si>
  <si>
    <t>Stock repurchase program, authorized amount under administrative repurchase plan</t>
  </si>
  <si>
    <t>Shares issuable, in relation to the acquisition, shares</t>
  </si>
  <si>
    <t>Shares issuable, in relation to the acquisition, price per share</t>
  </si>
  <si>
    <t>Shares issuable, in relation to the acquisition, value</t>
  </si>
  <si>
    <t>Net proceeds recorded in common stock at par value</t>
  </si>
  <si>
    <t>Summary of Effect of Share-Based Compensation Awards on Weighted Average Number of Shares Outstanding Used in Calculating Diluted Earnings Per Share (Detail) - USD ($) $ / shares in Units, shares in Millions, $ in Millions</t>
  </si>
  <si>
    <t>Assumed exercise/vesting of equity awards</t>
  </si>
  <si>
    <t>Weighted average diluted common shares outstanding</t>
  </si>
  <si>
    <t>[3]</t>
  </si>
  <si>
    <t>(1)Incremental shares from equity awards are computed by the treasury stock method. For the years ended December 31, 2017 and 2016, weighted average common shares outstanding is the same for the computations of basic and diluted shares because the Company had a net loss for the period. Equity awards, excluded from our computation of diluted earnings per share because they were anti-dilutive, were 1.6 million, 1.2 million, and 0.7 million for the years ended December 31, 2017, 2016, and 2015, respectively.</t>
  </si>
  <si>
    <t>Due to rounding and the fluctuations in shares, the sum of the four quarters may not be the same as the total for the year.</t>
  </si>
  <si>
    <t>Summary of Effect of Share-Based Compensation Awards on Weighted Average Number of Shares Outstanding Used in Calculating Diluted Earnings Per Share (Parenthetical) (Detail) - shares shares in Millions</t>
  </si>
  <si>
    <t>Equity awards, excluded from computation of diluted earnings</t>
  </si>
  <si>
    <t>Stock-Based Compensation - Additional Information (Detail) - USD ($) $ / shares in Units, $ in Millions</t>
  </si>
  <si>
    <t>Share Based Compensation Arrangement By Share Based Payment Award [Line Items]</t>
  </si>
  <si>
    <t>Tax benefit recognized related to the compensation cost of share-based awards</t>
  </si>
  <si>
    <t>Expected term</t>
  </si>
  <si>
    <t>6 years</t>
  </si>
  <si>
    <t>Performance units converted into shares of common stock</t>
  </si>
  <si>
    <t>Stock units, vested</t>
  </si>
  <si>
    <t>Conversion ratio of awards vesting</t>
  </si>
  <si>
    <t>113.00%</t>
  </si>
  <si>
    <t>Employee Stock Option</t>
  </si>
  <si>
    <t>Compensation costs, unrecognized</t>
  </si>
  <si>
    <t>Compensation costs, recognition weighted average remaining period (in years)</t>
  </si>
  <si>
    <t>1 year 10 months 25 days</t>
  </si>
  <si>
    <t>Weighted average grant date fair</t>
  </si>
  <si>
    <t>Share based compensation arrangement, award vesting period</t>
  </si>
  <si>
    <t>Share based compensation arrangement, award expiration period</t>
  </si>
  <si>
    <t>Director Restricted Stock Units</t>
  </si>
  <si>
    <t>Number of restricted stock units, earned and deferred</t>
  </si>
  <si>
    <t>Employee Restricted Stock Units and Director Restricted Stock Units</t>
  </si>
  <si>
    <t>1 year 9 months 18 days</t>
  </si>
  <si>
    <t>Performance Units</t>
  </si>
  <si>
    <t>1 year 4 months 24 days</t>
  </si>
  <si>
    <t>Performance Units | Minimum</t>
  </si>
  <si>
    <t>Predefined percentage for calculation of performance unit awards</t>
  </si>
  <si>
    <t>0.00%</t>
  </si>
  <si>
    <t>Performance Units | Maximum</t>
  </si>
  <si>
    <t>200.00%</t>
  </si>
  <si>
    <t>TreeHouse Foods, Inc. Equity and Incentive Plan</t>
  </si>
  <si>
    <t>Maximum number of shares authorized to be awarded</t>
  </si>
  <si>
    <t>Shares available</t>
  </si>
  <si>
    <t>Summary of Stock Option Activity (Detail) - USD ($) $ / shares in Units, shares in Thousands, $ in Millions</t>
  </si>
  <si>
    <t>Options Outstanding, Beginning Balance</t>
  </si>
  <si>
    <t>Options, Granted</t>
  </si>
  <si>
    <t>Options, Forfeited</t>
  </si>
  <si>
    <t>Options, Exercised</t>
  </si>
  <si>
    <t>Options, Expired</t>
  </si>
  <si>
    <t>Options Outstanding, Ending Balance</t>
  </si>
  <si>
    <t>Options, Vested/expected to vest, at December 31, 2017</t>
  </si>
  <si>
    <t>Options, Exercisable, at December 31, 2017</t>
  </si>
  <si>
    <t>Directors Stock Option</t>
  </si>
  <si>
    <t>Employee And Director Stock Option</t>
  </si>
  <si>
    <t>Weighted Average Exercise Price, Outstanding, Beginning Balance</t>
  </si>
  <si>
    <t>Weighted Average Exercise Price, Granted</t>
  </si>
  <si>
    <t>Weighted Average Exercise Price, Forfeited</t>
  </si>
  <si>
    <t>Weighted Average Exercise Price, Exercised</t>
  </si>
  <si>
    <t>Weighted Average Exercise Price, Expired</t>
  </si>
  <si>
    <t>Weighted Average Exercise Price, Outstanding, Ending Balance</t>
  </si>
  <si>
    <t>Weighted Average Exercise Price, Vested/expected to vest, at December 31, 2017</t>
  </si>
  <si>
    <t>Weighted Average Exercise Price, Exercisable, at December 31, 2017</t>
  </si>
  <si>
    <t>Weighted Average Remaining Contractual Term, Outstanding</t>
  </si>
  <si>
    <t>6 years 1 month 6 days</t>
  </si>
  <si>
    <t>5 years 9 months 18 days</t>
  </si>
  <si>
    <t>Weighted Average Remaining Contractual Term, Vested/expected to vest</t>
  </si>
  <si>
    <t>Weighted Average Remaining Contractual Term, Exercisable</t>
  </si>
  <si>
    <t>4 years 8 months 12 days</t>
  </si>
  <si>
    <t>Aggregate Intrinsic Value, Outstanding</t>
  </si>
  <si>
    <t>Aggregate Intrinsic Value, Vested/expected to vest, at December 31, 2017</t>
  </si>
  <si>
    <t>Aggregate Intrinsic Value, Exercisable, at December 31, 2017</t>
  </si>
  <si>
    <t>Summary of Employee and Director Stock Option Highlights (Detail) - USD ($) $ in Millions</t>
  </si>
  <si>
    <t>Compensation expense</t>
  </si>
  <si>
    <t>Intrinsic value of stock options exercised</t>
  </si>
  <si>
    <t>Tax benefit recognized from stock option exercises</t>
  </si>
  <si>
    <t>Assumptions Used to Calculate Value of Option Awards Granted (Detail)</t>
  </si>
  <si>
    <t>Weighted average expected volatility</t>
  </si>
  <si>
    <t>26.74%</t>
  </si>
  <si>
    <t>25.15%</t>
  </si>
  <si>
    <t>25.07%</t>
  </si>
  <si>
    <t>Weighted average risk-free interest rate</t>
  </si>
  <si>
    <t>2.07%</t>
  </si>
  <si>
    <t>1.19%</t>
  </si>
  <si>
    <t>1.97%</t>
  </si>
  <si>
    <t>Expected dividends</t>
  </si>
  <si>
    <t>Summary of Restricted Stock and Restricted Stock Unit Activity (Detail)</t>
  </si>
  <si>
    <t>Dec. 31, 2017$ / sharesshares</t>
  </si>
  <si>
    <t>Stock Units, Vested</t>
  </si>
  <si>
    <t>Employee Restricted Stock Units</t>
  </si>
  <si>
    <t>Stock Units, Outstanding, Beginning Balance</t>
  </si>
  <si>
    <t>Stock Units, Granted</t>
  </si>
  <si>
    <t>Stock Units, Forfeited</t>
  </si>
  <si>
    <t>Stock Units, Outstanding, Ending Balance</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Summary of Employee and Director Restricted Stock and Restricted Stock Highlights (Detail) - USD ($) $ in Millions</t>
  </si>
  <si>
    <t>Fair value of vested restricted stock units</t>
  </si>
  <si>
    <t>Tax benefit recognized from vested restricted stock units</t>
  </si>
  <si>
    <t>Summary of Performance Unit Activity (Detail)</t>
  </si>
  <si>
    <t>Summary of Performance Unit Highlights (Detail) - USD ($) $ in Millions</t>
  </si>
  <si>
    <t>Fair value of vested performance units</t>
  </si>
  <si>
    <t>Tax benefit recognized from performance units vested</t>
  </si>
  <si>
    <t>Components of Accumulated Other Comprehensive Loss Net of Tax Except for Foreign Currency Translation Adjustment (Detail) - USD ($) $ in Millions</t>
  </si>
  <si>
    <t>Accumulated Other Comprehensive Income (Loss) [Line Items]</t>
  </si>
  <si>
    <t>Balance</t>
  </si>
  <si>
    <t>Foreign Currency Translation</t>
  </si>
  <si>
    <t>Other comprehensive (loss) income</t>
  </si>
  <si>
    <t>Unrecognized Pension and Postretirement Benefits</t>
  </si>
  <si>
    <t>Reclassifications from accumulated other comprehensive loss</t>
  </si>
  <si>
    <t>The foreign currency translation adjustment is not net of tax, as it pertains to the Company’s permanent investment in its foreign subsidiaries.</t>
  </si>
  <si>
    <t>The unrecognized pension and postretirement benefits reclassification is presented net of tax of $4.7 million and $0.7 million for the years ended December 31, 2017 and 2016. For the year ended December 31, 2015 the tax impact was insignificant.</t>
  </si>
  <si>
    <t>Components of Accumulated Other Comprehensive Loss Net of Tax Except for Foreign Currency Translation Adjustment (Parenthetical) (Detail) - USD ($) $ in Millions</t>
  </si>
  <si>
    <t>Reclassifications from Accumulated Other Comprehensive Loss (Detail) - USD ($) $ in Millions</t>
  </si>
  <si>
    <t>Prior service costs</t>
  </si>
  <si>
    <t>Reclassification Adjustment out of Accumulated Other Comprehensive Income [Line Items]</t>
  </si>
  <si>
    <t>Reclassifications from accumulated other comprehensive loss, before tax</t>
  </si>
  <si>
    <t>Unrecognized net loss</t>
  </si>
  <si>
    <t>Actuarial Adjustment</t>
  </si>
  <si>
    <t>Divestiture</t>
  </si>
  <si>
    <t>Reclassifications from accumulated other comprehensive loss, Net of tax</t>
  </si>
  <si>
    <t>These accumulated other comprehensive loss components are included in the computation of net periodic pension and postretirement cost. See Note 17 for additional details</t>
  </si>
  <si>
    <t>Represents the actuarial adjustments needed to adjust the Accumulated other comprehensive loss balance to actual</t>
  </si>
  <si>
    <t>Employee Pension And Postretirement Benefit Plans - Additional Information (Detail) shares in Millions</t>
  </si>
  <si>
    <t>Dec. 31, 2017USD ($)Plan</t>
  </si>
  <si>
    <t>Dec. 31, 2017USD ($)Planshares</t>
  </si>
  <si>
    <t>Defined Benefit Plan Disclosure [Line Items]</t>
  </si>
  <si>
    <t>Contribution made by the company</t>
  </si>
  <si>
    <t>Pension Benefits</t>
  </si>
  <si>
    <t>Defined benefit plan terminated and vested participants percentage opting settlement</t>
  </si>
  <si>
    <t>59.00%</t>
  </si>
  <si>
    <t>Participants accepted the offer amount</t>
  </si>
  <si>
    <t>Estimated employer contribution for 2018</t>
  </si>
  <si>
    <t>Pension Benefits | U.S. Pension Plans</t>
  </si>
  <si>
    <t>Defined benefit plan terminated and vested participants | shares</t>
  </si>
  <si>
    <t>Pension Benefits | Equity</t>
  </si>
  <si>
    <t>Percentage of plan asset allocation</t>
  </si>
  <si>
    <t>60.60%</t>
  </si>
  <si>
    <t>Pension Benefits | Fixed Income Securities</t>
  </si>
  <si>
    <t>39.00%</t>
  </si>
  <si>
    <t>Pension Benefits | Cash and Cash Equivalents</t>
  </si>
  <si>
    <t>0.40%</t>
  </si>
  <si>
    <t>Postretirement Benefits</t>
  </si>
  <si>
    <t>Multiemployer Plans, Pension</t>
  </si>
  <si>
    <t>Withdrawal liability</t>
  </si>
  <si>
    <t>Multiemployer plans contribution</t>
  </si>
  <si>
    <t>Other Multiemployer Plans, Pension</t>
  </si>
  <si>
    <t>Multiemployer Plans, Postretirement Benefit</t>
  </si>
  <si>
    <t>Percentage of participant's annual compensation for employer matching and profit sharing contributions</t>
  </si>
  <si>
    <t>1.00%</t>
  </si>
  <si>
    <t>Percentage of total contributions</t>
  </si>
  <si>
    <t>5.00%</t>
  </si>
  <si>
    <t>Minimum | Pension Benefits | Equity</t>
  </si>
  <si>
    <t>Targeted equities percentage under investment policy</t>
  </si>
  <si>
    <t>55.00%</t>
  </si>
  <si>
    <t>Minimum | Pension Benefits | Fixed Income Securities</t>
  </si>
  <si>
    <t>80.00%</t>
  </si>
  <si>
    <t>Maximum | Pension Benefits | Equity</t>
  </si>
  <si>
    <t>65.00%</t>
  </si>
  <si>
    <t>Maximum | Pension Benefits | Fixed Income Securities</t>
  </si>
  <si>
    <t>45.00%</t>
  </si>
  <si>
    <t>Number of pension plans acquired | Plan</t>
  </si>
  <si>
    <t>Number of postretirement benefit plan acquired | Plan</t>
  </si>
  <si>
    <t>Multiemployer Pension Plans (Detail) - USD ($) $ in Millions</t>
  </si>
  <si>
    <t>Bakery and Confectionery Union and Industry International Pension Fund</t>
  </si>
  <si>
    <t>Multiemployer Plans [Line Items]</t>
  </si>
  <si>
    <t>EIN Number</t>
  </si>
  <si>
    <t>Plan Number</t>
  </si>
  <si>
    <t>Pension Protection Act Zone Status</t>
  </si>
  <si>
    <t>Red</t>
  </si>
  <si>
    <t>FIP Implemented (yes or no)</t>
  </si>
  <si>
    <t>Implemented</t>
  </si>
  <si>
    <t>TreeHouse Foods Contributions</t>
  </si>
  <si>
    <t>Surcharge Imposed (yes or no)</t>
  </si>
  <si>
    <t>Bakery and Confectionery Union and Industry International Pension Fund | Minimum</t>
  </si>
  <si>
    <t>Expiration Date Of Collective Bargaining Agreement(s)</t>
  </si>
  <si>
    <t>Dec. 4,
		2020</t>
  </si>
  <si>
    <t>Bakery and Confectionery Union and Industry International Pension Fund | Maximum</t>
  </si>
  <si>
    <t>Jul. 25,
		2020</t>
  </si>
  <si>
    <t>Central States Southeast and Southwest Areas Pension Fund</t>
  </si>
  <si>
    <t>Dec. 27,
		2019</t>
  </si>
  <si>
    <t>Retail, Wholesale and Department Store International Union and Industry Pension Fund</t>
  </si>
  <si>
    <t>Jun. 15,
		2019</t>
  </si>
  <si>
    <t>Rockford Area Dairy Industry Local 754, Intl. Brotherhood of Teamsters Retirement Pension Plan</t>
  </si>
  <si>
    <t>Green</t>
  </si>
  <si>
    <t>Apr. 30,
		2017</t>
  </si>
  <si>
    <t>Western Conference of Teamsters Pension Fund</t>
  </si>
  <si>
    <t>Multiemployer Plans Providing More Than Five Percent of Total Contributions For Following Plan and Plan Years (Detail)</t>
  </si>
  <si>
    <t>Years Contribution to Plan Exceeded</t>
  </si>
  <si>
    <t>2017, 2016, and 2015</t>
  </si>
  <si>
    <t>Fair Value of Pension Plan Assets, by Asset Category (Detail) - USD ($) $ in Millions</t>
  </si>
  <si>
    <t>Fair value of plan assets</t>
  </si>
  <si>
    <t>Fair Value, Inputs, Level 2 | Short Term Investment Fund</t>
  </si>
  <si>
    <t>Fair Value, Inputs, Level 2 | Aggregate Bond Index Fund</t>
  </si>
  <si>
    <t>Fair Value, Inputs, Level 2 | US Market Cap Equity Index Fund</t>
  </si>
  <si>
    <t>Fair Value, Inputs, Level 2 | International All Country World Index Fund</t>
  </si>
  <si>
    <t>[4]</t>
  </si>
  <si>
    <t>Fair Value, Inputs, Level 2 | Collective Daily 1-5 year Credit Bond Fund</t>
  </si>
  <si>
    <t>[5]</t>
  </si>
  <si>
    <t>Fair Value, Inputs, Level 2 | Emerging Markets Index Fund</t>
  </si>
  <si>
    <t>[6]</t>
  </si>
  <si>
    <t>Fair Value, Inputs, Level 2 | Daily High Yield Fixed Income Fund</t>
  </si>
  <si>
    <t>[7]</t>
  </si>
  <si>
    <t>This fund is an investment vehicle for cash reserves, which seeks to offer a competitive rate of return through a portfolio of high-grade, short term, and money market instruments. Principal preservation is the primary objective of this fund.</t>
  </si>
  <si>
    <t>The primary objective of this fund is to hold a portfolio representative of the overall United States bond and debt market, as characterized by the Barclays Capital Aggregate Bond Index.</t>
  </si>
  <si>
    <t>The primary objective of this fund is to approximate the risk and return characteristics of the Dow Jones U.S. ex-LP’s Total Stock Market Index.</t>
  </si>
  <si>
    <t>The primary objective of this fund is to approximate the risk and return characteristics of the Morgan Stanley All Country World ex-US (MSCI ACWI ex-US) ND Index. This fund is commonly used to represent the non-U.S. equity in developed and emerging markets.</t>
  </si>
  <si>
    <t>The primary objective of this fund is to hold a portfolio representative of the intermediate credit securities portion of the United States bond and debt markets, as characterized by the Barclays Capital U.S. 1-5 year Credit Bond Index.</t>
  </si>
  <si>
    <t>The primary objective of this fund is to provide investment results that replicate the overall performance of the MSCI Emerging Markets Index. The Fund may make limited use of futures and/or options to maintain equity exposure.</t>
  </si>
  <si>
    <t>The primary objective of this fund is to outperform the Barclay’s Capital High Yield Index over a market cycle while maintaining a similar level of volatility and credit quality as the index. This Fund can serve as a core bond investment position, providing exposure to the U.S. Fixed Income market.</t>
  </si>
  <si>
    <t>Summarized Information about Pension and Postretirement Benefit Plans (Detail) - USD ($) $ in Millions</t>
  </si>
  <si>
    <t>Change in plan assets:</t>
  </si>
  <si>
    <t>Fair value of plan assets, at beginning of year</t>
  </si>
  <si>
    <t>Company contributions</t>
  </si>
  <si>
    <t>Fair value of plan assets, at end of year</t>
  </si>
  <si>
    <t>Change in benefit obligations:</t>
  </si>
  <si>
    <t>Benefit obligation, at beginning of year</t>
  </si>
  <si>
    <t>Service cost</t>
  </si>
  <si>
    <t>Interest cost</t>
  </si>
  <si>
    <t>Acquisition (divestiture)</t>
  </si>
  <si>
    <t>Liability loss (gain) due to curtailment</t>
  </si>
  <si>
    <t>Actuarial losses (gains)</t>
  </si>
  <si>
    <t>Benefits paid</t>
  </si>
  <si>
    <t>Benefit obligation, at end of year</t>
  </si>
  <si>
    <t>Actual return on plan assets</t>
  </si>
  <si>
    <t>Funded status of the plan</t>
  </si>
  <si>
    <t>Amounts recognized in the Consolidated Balance Sheets:</t>
  </si>
  <si>
    <t>Current liability</t>
  </si>
  <si>
    <t>Non-current liability</t>
  </si>
  <si>
    <t>Net amount recognized</t>
  </si>
  <si>
    <t>Amounts recognized in Accumulated other comprehensive income (loss):</t>
  </si>
  <si>
    <t>Net actuarial (gain) loss</t>
  </si>
  <si>
    <t>Prior service cost</t>
  </si>
  <si>
    <t>Total, before tax effect</t>
  </si>
  <si>
    <t>The amounts recorded in 2017 relate to the divestiture of the Soup and Infant Feeding business.  The amounts recorded in 2016 relate to the acquisition of the Private Brands Business.</t>
  </si>
  <si>
    <t>Accumulated Benefit Obligation and Weighted Average Assumptions Used (Detail) - USD ($) $ in Millions</t>
  </si>
  <si>
    <t>Accumulated benefit obligation</t>
  </si>
  <si>
    <t>Weighted average assumptions used to determine the pension benefit obligations:</t>
  </si>
  <si>
    <t>Discount rate</t>
  </si>
  <si>
    <t>3.70%</t>
  </si>
  <si>
    <t>4.25%</t>
  </si>
  <si>
    <t>Rate of compensation increases</t>
  </si>
  <si>
    <t>3.50%</t>
  </si>
  <si>
    <t>3.00%</t>
  </si>
  <si>
    <t>4.00%</t>
  </si>
  <si>
    <t>Key Actuarial Assumptions Used to Determine Postretirement Benefit Obligations (Detail)</t>
  </si>
  <si>
    <t>Health care cost trend rates:</t>
  </si>
  <si>
    <t>Pre65</t>
  </si>
  <si>
    <t>Health care cost trend rate for next year</t>
  </si>
  <si>
    <t>8.20%</t>
  </si>
  <si>
    <t>8.00%</t>
  </si>
  <si>
    <t>Ultimate rate</t>
  </si>
  <si>
    <t>4.50%</t>
  </si>
  <si>
    <t>Year ultimate rate achieved</t>
  </si>
  <si>
    <t>10.10%</t>
  </si>
  <si>
    <t>7.00%</t>
  </si>
  <si>
    <t>Summary of Net Periodic Cost of Pension and Postretirement Benefit Plans (Detail) - USD ($) $ in Millions</t>
  </si>
  <si>
    <t>Components of net periodic costs:</t>
  </si>
  <si>
    <t>Expected return on plan assets</t>
  </si>
  <si>
    <t>Amortization of unrecognized prior service cost</t>
  </si>
  <si>
    <t>Amortization of unrecognized net (gain) loss</t>
  </si>
  <si>
    <t>Settlement expense (income)</t>
  </si>
  <si>
    <t>Net periodic cost</t>
  </si>
  <si>
    <t>Weighted Average Assumptions Used to Determine Pension Benefit Costs (Detail)</t>
  </si>
  <si>
    <t>Weighted average assumptions used to determine the periodic benefit costs:</t>
  </si>
  <si>
    <t>Pension Benefits | Minimum</t>
  </si>
  <si>
    <t>Pension Benefits | Maximum</t>
  </si>
  <si>
    <t>Estimated Amount That Will be Amortized From Accumulated Other Comprehensive Loss Into Net Pension Cost (Detail) $ in Millions</t>
  </si>
  <si>
    <t>Net actuarial loss (gain)</t>
  </si>
  <si>
    <t>Estimated Future Pension and Postretirement Benefit Payments (Detail) $ in Millions</t>
  </si>
  <si>
    <t>2023-27</t>
  </si>
  <si>
    <t>Effect of One Percent Change in Health Care Trend Rates on Postretirement Benefit Plan (Detail) $ in Millions</t>
  </si>
  <si>
    <t>Benefit obligation, end of year</t>
  </si>
  <si>
    <t>Service cost plus interest cost for the year</t>
  </si>
  <si>
    <t>Other Operating Expense, Net (Detail) - USD ($) $ in Millions</t>
  </si>
  <si>
    <t>Restructuring and margin improvement activities</t>
  </si>
  <si>
    <t>Loss on divestiture</t>
  </si>
  <si>
    <t>Total other operating expense, net</t>
  </si>
  <si>
    <t>Commitments and Contingencies - Additional Information (Detail) - USD ($) $ in Millions</t>
  </si>
  <si>
    <t>Commitments And Contingencies [Line Items]</t>
  </si>
  <si>
    <t>Rent expense</t>
  </si>
  <si>
    <t>Lease term</t>
  </si>
  <si>
    <t>41 years</t>
  </si>
  <si>
    <t>Composition of Capital Leases Reflected As Property, Plant And Equipment in Consolidated Balance Sheets (Detail) - USD ($) $ in Millions</t>
  </si>
  <si>
    <t>Less accumulated amortization</t>
  </si>
  <si>
    <t>Future Minimum Payments under Non-Cancelable Capital Leases and Operating Leases (Detail) $ in Millions</t>
  </si>
  <si>
    <t>Capital Leases and Operating Leases, Future Minimum Payments [Abstract]</t>
  </si>
  <si>
    <t>Total minimum payments</t>
  </si>
  <si>
    <t>Less amount representing interest</t>
  </si>
  <si>
    <t>Present value of capital lease obligations</t>
  </si>
  <si>
    <t>Derivative Instruments - Additional Information (Detail)</t>
  </si>
  <si>
    <t>Jun. 30, 2016USD ($)</t>
  </si>
  <si>
    <t>Dec. 31, 2017USD ($)MWgalDTHbsh</t>
  </si>
  <si>
    <t>Interest rate swap</t>
  </si>
  <si>
    <t>Derivative [Line Items]</t>
  </si>
  <si>
    <t>Foreign Currency Contract</t>
  </si>
  <si>
    <t>Derivative, expiration period</t>
  </si>
  <si>
    <t>Electricity Contract</t>
  </si>
  <si>
    <t>throughout 2018, 2019, and 2020</t>
  </si>
  <si>
    <t>Notional amount outstanding | MW</t>
  </si>
  <si>
    <t>Diesel Contract</t>
  </si>
  <si>
    <t>Notional amount outstanding | gal</t>
  </si>
  <si>
    <t>Natural Gas Contract</t>
  </si>
  <si>
    <t>Notional amount outstanding | DTH</t>
  </si>
  <si>
    <t>Corn Contract</t>
  </si>
  <si>
    <t>Notional amount outstanding | bsh</t>
  </si>
  <si>
    <t>Derivative, Fair Value, and Location on Condensed Consolidated Balance Sheets (Detail) - USD ($) $ in Millions</t>
  </si>
  <si>
    <t>Derivatives Fair Value [Line Items]</t>
  </si>
  <si>
    <t>Asset derivative, fair value</t>
  </si>
  <si>
    <t>Liability derivative, fair value</t>
  </si>
  <si>
    <t>Commodity contracts | Prepaid expenses and other current assets</t>
  </si>
  <si>
    <t>Commodity contracts | Accounts payable and accrued expenses</t>
  </si>
  <si>
    <t>Foreign Currency Contract | Prepaid expenses and other current assets</t>
  </si>
  <si>
    <t>Interest rate swap | Prepaid expenses and other current assets</t>
  </si>
  <si>
    <t>Gains and Losses on Derivative Contracts (Detail) - USD ($) $ in Millions</t>
  </si>
  <si>
    <t>Derivative Instruments, Gain (Loss) [Line Items]</t>
  </si>
  <si>
    <t>Mark to market unrealized gain (loss), commodity and derivative</t>
  </si>
  <si>
    <t>Realized gain (loss)</t>
  </si>
  <si>
    <t>Total gain (loss)</t>
  </si>
  <si>
    <t>Commodity contracts | Other (income) expense, net</t>
  </si>
  <si>
    <t>Mark to market unrealized gain (loss), commodity</t>
  </si>
  <si>
    <t>Commodity contracts | Selling and distribution</t>
  </si>
  <si>
    <t>Foreign Currency Contract | Other (income) expense, net</t>
  </si>
  <si>
    <t>Mark to market unrealized gain (loss), derivative</t>
  </si>
  <si>
    <t>Foreign Currency Contract | Cost of Sales</t>
  </si>
  <si>
    <t>Interest rate swap | Other (income) expense, net</t>
  </si>
  <si>
    <t>Interest rate swap | Interest expense</t>
  </si>
  <si>
    <t>Carrying Value and Fair Value of Financial Instruments (Detail) - USD ($) $ in Thousands</t>
  </si>
  <si>
    <t>Carrying Value | Fair Value, Inputs, Level 2 | Revolving Credit Facility</t>
  </si>
  <si>
    <t>Fair Value, Balance Sheet Grouping, Financial Statement Captions [Line Items]</t>
  </si>
  <si>
    <t>Carrying Value | Fair Value, Inputs, Level 2 | Term Loan A</t>
  </si>
  <si>
    <t>Carrying Value | Fair Value, Inputs, Level 2 | Term Loan A-1</t>
  </si>
  <si>
    <t>Carrying Value | Fair Value, Inputs, Level 2 | Term Loan A 2</t>
  </si>
  <si>
    <t>Carrying Value | Fair Value, Inputs, Level 2 | 2022 Notes</t>
  </si>
  <si>
    <t>Notes</t>
  </si>
  <si>
    <t>Carrying Value | Fair Value, Inputs, Level 2 | 2024 Notes</t>
  </si>
  <si>
    <t>Carrying Value | Fair Value, Measurements, Recurring | Fair Value, Inputs, Level 1</t>
  </si>
  <si>
    <t>Carrying Value | Fair Value, Measurements, Recurring | Commodity contracts | Fair Value, Inputs, Level 2</t>
  </si>
  <si>
    <t>Derivative assets (liability)</t>
  </si>
  <si>
    <t>Carrying Value | Fair Value, Measurements, Recurring | Foreign Currency Contract | Fair Value, Inputs, Level 2</t>
  </si>
  <si>
    <t>Carrying Value | Fair Value, Measurements, Recurring | Interest rate swap | Fair Value, Inputs, Level 2</t>
  </si>
  <si>
    <t>Fair Value | Fair Value, Inputs, Level 2 | Revolving Credit Facility</t>
  </si>
  <si>
    <t>Fair Value | Fair Value, Inputs, Level 2 | Term Loan A</t>
  </si>
  <si>
    <t>Fair Value | Fair Value, Inputs, Level 2 | Term Loan A-1</t>
  </si>
  <si>
    <t>Fair Value | Fair Value, Inputs, Level 2 | Term Loan A 2</t>
  </si>
  <si>
    <t>Fair Value | Fair Value, Inputs, Level 2 | 2022 Notes</t>
  </si>
  <si>
    <t>Fair Value | Fair Value, Inputs, Level 2 | 2024 Notes</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air Value | Fair Value, Measurements, Recurring | Interest rate swap | Fair Value, Inputs, Level 2</t>
  </si>
  <si>
    <t>Financial Information Relating to Reportable Segments (Detail) - USD ($) $ in Millions</t>
  </si>
  <si>
    <t>Segment Reporting Information [Line Items]</t>
  </si>
  <si>
    <t>Direct operating income</t>
  </si>
  <si>
    <t>Unallocated selling, general, and administrative expenses</t>
  </si>
  <si>
    <t>Unallocated cost of sales</t>
  </si>
  <si>
    <t>Other expense</t>
  </si>
  <si>
    <t>Depreciation</t>
  </si>
  <si>
    <t>Segment Reconciling Items</t>
  </si>
  <si>
    <t>Unallocated corporate expense and other</t>
  </si>
  <si>
    <t>Corporate Office</t>
  </si>
  <si>
    <t>Includes charges related to restructurings and other costs managed at corporate.</t>
  </si>
  <si>
    <t>Includes impairments of goodwill and other intangible assets.</t>
  </si>
  <si>
    <t>Includes accelerated depreciation related to restructurings.</t>
  </si>
  <si>
    <t>Segment and Geographic Information and Major Customers - Additional Information (Detail)</t>
  </si>
  <si>
    <t>Customer Concentration Risk | Sales Revenue, Net | Walmart Stores, Inc. and affiliates</t>
  </si>
  <si>
    <t>Concentration risk, percentage</t>
  </si>
  <si>
    <t>22.00%</t>
  </si>
  <si>
    <t>18.70%</t>
  </si>
  <si>
    <t>20.70%</t>
  </si>
  <si>
    <t>Customer Concentration Risk | Sales Revenue, Net | Costco</t>
  </si>
  <si>
    <t>10.30%</t>
  </si>
  <si>
    <t>Customer Concentration Risk | Sales Revenue, Net | Costco | Minimum</t>
  </si>
  <si>
    <t>10.00%</t>
  </si>
  <si>
    <t>Customer Concentration Risk | Sales Revenue, Net | Outside of the United States</t>
  </si>
  <si>
    <t>8.80%</t>
  </si>
  <si>
    <t>8.70%</t>
  </si>
  <si>
    <t>11.90%</t>
  </si>
  <si>
    <t>Customer Concentration Risk | Trade Receivables | Walmart Stores, Inc. and affiliates</t>
  </si>
  <si>
    <t>21.80%</t>
  </si>
  <si>
    <t>18.60%</t>
  </si>
  <si>
    <t>Customer Concentration Risk | Trade Receivables | Costco</t>
  </si>
  <si>
    <t>6.40%</t>
  </si>
  <si>
    <t>Geographic Concentration Risk | Sales Revenue, Net | Canada</t>
  </si>
  <si>
    <t>6.80%</t>
  </si>
  <si>
    <t>6.90%</t>
  </si>
  <si>
    <t>10.80%</t>
  </si>
  <si>
    <t>Long-Lived Assets by Geographic Region (Detail) - USD ($) $ in Millions</t>
  </si>
  <si>
    <t>United States</t>
  </si>
  <si>
    <t>Canada</t>
  </si>
  <si>
    <t>Other Country</t>
  </si>
  <si>
    <t>Net Sale by Major Products (Detail) - USD ($) $ in Millions</t>
  </si>
  <si>
    <t>Dressings and Sauces</t>
  </si>
  <si>
    <t>Retail Bakery</t>
  </si>
  <si>
    <t>Baked Products</t>
  </si>
  <si>
    <t>Cereals and Other Meals</t>
  </si>
  <si>
    <t>Pasta and Dry Dinners</t>
  </si>
  <si>
    <t>Trail Mix and Bars</t>
  </si>
  <si>
    <t>Beverage Enhancers</t>
  </si>
  <si>
    <t>PicklesMember</t>
  </si>
  <si>
    <t>Summary of Unaudited Quarterly Results of Operations (Detail) - USD ($) $ / shares in Units, $ in Millions</t>
  </si>
  <si>
    <t>Condensed Supplemental Consolidating Balance Sheet (Detail) - USD ($) $ in Millions</t>
  </si>
  <si>
    <t>Accounts receivable, net</t>
  </si>
  <si>
    <t>Intangible and other assets, net</t>
  </si>
  <si>
    <t>Stockholders’ equity</t>
  </si>
  <si>
    <t>Eliminations</t>
  </si>
  <si>
    <t>Investment in subsidiaries</t>
  </si>
  <si>
    <t>Parent Company</t>
  </si>
  <si>
    <t>Intercompany receivable (payable), net</t>
  </si>
  <si>
    <t>Guarantor Subsidiaries</t>
  </si>
  <si>
    <t>Non-Guarantor Subsidiaries</t>
  </si>
  <si>
    <t>Condensed Supplemental Consolidating Statement of Operations (Detail) - USD ($) $ in Millions</t>
  </si>
  <si>
    <t>Condensed Financial Statements Captions [Line Items]</t>
  </si>
  <si>
    <t>Selling, general, and administrative expense</t>
  </si>
  <si>
    <t>Other (income) expense, net</t>
  </si>
  <si>
    <t>Equity in net income (loss) of subsidiaries</t>
  </si>
  <si>
    <t>Condensed Supplemental Consolidating Statement of Comprehensive Income (Loss) (Detail) - USD ($) $ in Millions</t>
  </si>
  <si>
    <t>Pension and postretirement reclassification adjustment, net of tax</t>
  </si>
  <si>
    <t>Comprehensive income (loss)</t>
  </si>
  <si>
    <t>Equity in other comprehensive income (loss) of subsidiaries</t>
  </si>
  <si>
    <t>Condensed Supplemental Consolidating Statement of Cash Flows (Detail) - USD ($) $ in Millions</t>
  </si>
  <si>
    <t>Net cash provided by (used in) operating activities</t>
  </si>
  <si>
    <t>Net (repayment) borrowing of debt</t>
  </si>
  <si>
    <t>Increase (decrease) in cash and cash equivalents</t>
  </si>
  <si>
    <t>Intercompany transfer</t>
  </si>
  <si>
    <t>Subsequent Events - Additional Information (Detail) - TreeHouse 2020 Restructuring Plan - USD ($) $ in Millions</t>
  </si>
  <si>
    <t>Feb. 15, 2018</t>
  </si>
  <si>
    <t>Subsequent Event [Line Items]</t>
  </si>
  <si>
    <t>Costs to close the Visalia facility</t>
  </si>
  <si>
    <t>Asset Related Costs</t>
  </si>
  <si>
    <t>Employee Related Costs</t>
  </si>
  <si>
    <t>Other Restructuring Costs</t>
  </si>
  <si>
    <t>Subsequent Event | Battle Creek Michigan</t>
  </si>
  <si>
    <t>Costs to close the remainder of the Battle Creek facility</t>
  </si>
  <si>
    <t>Cash costs to close facility</t>
  </si>
  <si>
    <t>Decrease in expected restructuring costs</t>
  </si>
  <si>
    <t>Subsequent Event | Visalia</t>
  </si>
  <si>
    <t>Subsequent Event | Asset Related Costs | Battle Creek Michigan</t>
  </si>
  <si>
    <t>Subsequent Event | Asset Related Costs | Visalia</t>
  </si>
  <si>
    <t>Subsequent Event | Employee Related Costs | Battle Creek Michigan</t>
  </si>
  <si>
    <t>Subsequent Event | Employee Related Costs | Visalia</t>
  </si>
  <si>
    <t>Subsequent Event | Other Restructuring Costs | Battle Creek Michigan</t>
  </si>
  <si>
    <t>Subsequent Event | Other Restructuring Costs | Visalia</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Post &quot;#,##0_);_(&quot;Post &quot;(#,##0)" numFmtId="168"/>
    <numFmt formatCode="_(&quot;throughout &quot;#,##0_);_(&quot;throughou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2069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6476562</v>
      </c>
    </row>
    <row r="18" spans="1:4">
      <c r="A18" s="4" t="s">
        <v>30</v>
      </c>
      <c r="D18" s="6" t="n">
        <v>4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75</v>
      </c>
    </row>
    <row r="3" spans="1:4">
      <c r="A3" s="3" t="s">
        <v>225</v>
      </c>
    </row>
    <row r="4" spans="1:4">
      <c r="A4" s="4" t="s">
        <v>968</v>
      </c>
      <c r="B4" s="8" t="n">
        <v>1.6</v>
      </c>
      <c r="C4" s="8" t="n">
        <v>1.2</v>
      </c>
      <c r="D4" s="8" t="n">
        <v>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9</v>
      </c>
      <c r="B1" s="2" t="s">
        <v>1</v>
      </c>
    </row>
    <row r="2" spans="1:4">
      <c r="B2" s="2" t="s">
        <v>2</v>
      </c>
      <c r="C2" s="2" t="s">
        <v>32</v>
      </c>
      <c r="D2" s="2" t="s">
        <v>75</v>
      </c>
    </row>
    <row r="3" spans="1:4">
      <c r="A3" s="3" t="s">
        <v>970</v>
      </c>
    </row>
    <row r="4" spans="1:4">
      <c r="A4" s="4" t="s">
        <v>131</v>
      </c>
      <c r="B4" s="6" t="n">
        <v>30</v>
      </c>
      <c r="C4" s="7" t="n">
        <v>29.9</v>
      </c>
      <c r="D4" s="7" t="n">
        <v>22.9</v>
      </c>
    </row>
    <row r="5" spans="1:4">
      <c r="A5" s="4" t="s">
        <v>971</v>
      </c>
      <c r="B5" s="7" t="n">
        <v>11.1</v>
      </c>
      <c r="C5" s="7" t="n">
        <v>10.9</v>
      </c>
      <c r="D5" s="7" t="n">
        <v>9.5</v>
      </c>
    </row>
    <row r="6" spans="1:4">
      <c r="A6" s="4" t="s">
        <v>972</v>
      </c>
      <c r="B6" s="4" t="s">
        <v>973</v>
      </c>
      <c r="C6" s="4" t="s">
        <v>973</v>
      </c>
      <c r="D6" s="4" t="s">
        <v>973</v>
      </c>
    </row>
    <row r="7" spans="1:4">
      <c r="A7" s="4" t="s">
        <v>974</v>
      </c>
      <c r="B7" s="5" t="n">
        <v>72335</v>
      </c>
    </row>
    <row r="8" spans="1:4">
      <c r="A8" s="4" t="s">
        <v>975</v>
      </c>
      <c r="B8" s="5" t="n">
        <v>81556</v>
      </c>
    </row>
    <row r="9" spans="1:4">
      <c r="A9" s="4" t="s">
        <v>976</v>
      </c>
      <c r="B9" s="4" t="s">
        <v>977</v>
      </c>
    </row>
    <row r="10" spans="1:4">
      <c r="A10" s="4" t="s">
        <v>978</v>
      </c>
    </row>
    <row r="11" spans="1:4">
      <c r="A11" s="3" t="s">
        <v>970</v>
      </c>
    </row>
    <row r="12" spans="1:4">
      <c r="A12" s="4" t="s">
        <v>979</v>
      </c>
      <c r="B12" s="7" t="n">
        <v>13.5</v>
      </c>
    </row>
    <row r="13" spans="1:4">
      <c r="A13" s="4" t="s">
        <v>980</v>
      </c>
      <c r="B13" s="4" t="s">
        <v>981</v>
      </c>
    </row>
    <row r="14" spans="1:4">
      <c r="A14" s="4" t="s">
        <v>982</v>
      </c>
      <c r="B14" s="9" t="n">
        <v>25.56</v>
      </c>
      <c r="C14" s="9" t="n">
        <v>25.89</v>
      </c>
      <c r="D14" s="9" t="n">
        <v>22.04</v>
      </c>
    </row>
    <row r="15" spans="1:4">
      <c r="A15" s="4" t="s">
        <v>983</v>
      </c>
      <c r="B15" s="4" t="s">
        <v>443</v>
      </c>
    </row>
    <row r="16" spans="1:4">
      <c r="A16" s="4" t="s">
        <v>984</v>
      </c>
      <c r="B16" s="4" t="s">
        <v>464</v>
      </c>
    </row>
    <row r="17" spans="1:4">
      <c r="A17" s="4" t="s">
        <v>972</v>
      </c>
      <c r="B17" s="4" t="s">
        <v>973</v>
      </c>
    </row>
    <row r="18" spans="1:4">
      <c r="A18" s="4" t="s">
        <v>985</v>
      </c>
    </row>
    <row r="19" spans="1:4">
      <c r="A19" s="3" t="s">
        <v>970</v>
      </c>
    </row>
    <row r="20" spans="1:4">
      <c r="A20" s="4" t="s">
        <v>986</v>
      </c>
      <c r="B20" s="5" t="n">
        <v>100000</v>
      </c>
    </row>
    <row r="21" spans="1:4">
      <c r="A21" s="4" t="s">
        <v>975</v>
      </c>
      <c r="B21" s="5" t="n">
        <v>3000</v>
      </c>
    </row>
    <row r="22" spans="1:4">
      <c r="A22" s="4" t="s">
        <v>987</v>
      </c>
    </row>
    <row r="23" spans="1:4">
      <c r="A23" s="3" t="s">
        <v>970</v>
      </c>
    </row>
    <row r="24" spans="1:4">
      <c r="A24" s="4" t="s">
        <v>131</v>
      </c>
      <c r="B24" s="6" t="n">
        <v>22</v>
      </c>
      <c r="C24" s="7" t="n">
        <v>17.3</v>
      </c>
      <c r="D24" s="7" t="n">
        <v>11.7</v>
      </c>
    </row>
    <row r="25" spans="1:4">
      <c r="A25" s="4" t="s">
        <v>979</v>
      </c>
      <c r="B25" s="7" t="n">
        <v>26.2</v>
      </c>
    </row>
    <row r="26" spans="1:4">
      <c r="A26" s="4" t="s">
        <v>980</v>
      </c>
      <c r="B26" s="4" t="s">
        <v>988</v>
      </c>
    </row>
    <row r="27" spans="1:4">
      <c r="A27" s="4" t="s">
        <v>989</v>
      </c>
    </row>
    <row r="28" spans="1:4">
      <c r="A28" s="3" t="s">
        <v>970</v>
      </c>
    </row>
    <row r="29" spans="1:4">
      <c r="A29" s="4" t="s">
        <v>131</v>
      </c>
      <c r="B29" s="7" t="n">
        <v>-0.8</v>
      </c>
      <c r="C29" s="7" t="n">
        <v>5.4</v>
      </c>
      <c r="D29" s="7" t="n">
        <v>4.6</v>
      </c>
    </row>
    <row r="30" spans="1:4">
      <c r="A30" s="4" t="s">
        <v>979</v>
      </c>
      <c r="B30" s="7" t="n">
        <v>1.3</v>
      </c>
    </row>
    <row r="31" spans="1:4">
      <c r="A31" s="4" t="s">
        <v>980</v>
      </c>
      <c r="B31" s="4" t="s">
        <v>990</v>
      </c>
    </row>
    <row r="32" spans="1:4">
      <c r="A32" s="4" t="s">
        <v>975</v>
      </c>
      <c r="B32" s="5" t="n">
        <v>72000</v>
      </c>
    </row>
    <row r="33" spans="1:4">
      <c r="A33" s="4" t="s">
        <v>991</v>
      </c>
    </row>
    <row r="34" spans="1:4">
      <c r="A34" s="3" t="s">
        <v>970</v>
      </c>
    </row>
    <row r="35" spans="1:4">
      <c r="A35" s="4" t="s">
        <v>992</v>
      </c>
      <c r="B35" s="4" t="s">
        <v>993</v>
      </c>
    </row>
    <row r="36" spans="1:4">
      <c r="A36" s="4" t="s">
        <v>994</v>
      </c>
    </row>
    <row r="37" spans="1:4">
      <c r="A37" s="3" t="s">
        <v>970</v>
      </c>
    </row>
    <row r="38" spans="1:4">
      <c r="A38" s="4" t="s">
        <v>992</v>
      </c>
      <c r="B38" s="4" t="s">
        <v>995</v>
      </c>
    </row>
    <row r="39" spans="1:4">
      <c r="A39" s="4" t="s">
        <v>996</v>
      </c>
    </row>
    <row r="40" spans="1:4">
      <c r="A40" s="3" t="s">
        <v>970</v>
      </c>
    </row>
    <row r="41" spans="1:4">
      <c r="A41" s="4" t="s">
        <v>997</v>
      </c>
      <c r="B41" s="5" t="n">
        <v>16100000</v>
      </c>
    </row>
    <row r="42" spans="1:4">
      <c r="A42" s="4" t="s">
        <v>998</v>
      </c>
      <c r="B42" s="5" t="n">
        <v>51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99</v>
      </c>
      <c r="B1" s="2" t="s">
        <v>1</v>
      </c>
    </row>
    <row r="2" spans="1:3">
      <c r="B2" s="2" t="s">
        <v>2</v>
      </c>
      <c r="C2" s="2" t="s">
        <v>32</v>
      </c>
    </row>
    <row r="3" spans="1:3">
      <c r="A3" s="4" t="s">
        <v>978</v>
      </c>
    </row>
    <row r="4" spans="1:3">
      <c r="A4" s="3" t="s">
        <v>970</v>
      </c>
    </row>
    <row r="5" spans="1:3">
      <c r="A5" s="4" t="s">
        <v>1000</v>
      </c>
      <c r="B5" s="5" t="n">
        <v>2069</v>
      </c>
    </row>
    <row r="6" spans="1:3">
      <c r="A6" s="4" t="s">
        <v>1001</v>
      </c>
      <c r="B6" s="5" t="n">
        <v>483</v>
      </c>
    </row>
    <row r="7" spans="1:3">
      <c r="A7" s="4" t="s">
        <v>1002</v>
      </c>
      <c r="B7" s="5" t="n">
        <v>-133</v>
      </c>
    </row>
    <row r="8" spans="1:3">
      <c r="A8" s="4" t="s">
        <v>1003</v>
      </c>
      <c r="B8" s="5" t="n">
        <v>-292</v>
      </c>
    </row>
    <row r="9" spans="1:3">
      <c r="A9" s="4" t="s">
        <v>1004</v>
      </c>
      <c r="B9" s="5" t="n">
        <v>-28</v>
      </c>
    </row>
    <row r="10" spans="1:3">
      <c r="A10" s="4" t="s">
        <v>1005</v>
      </c>
      <c r="B10" s="5" t="n">
        <v>2099</v>
      </c>
      <c r="C10" s="5" t="n">
        <v>2069</v>
      </c>
    </row>
    <row r="11" spans="1:3">
      <c r="A11" s="4" t="s">
        <v>1006</v>
      </c>
      <c r="B11" s="5" t="n">
        <v>2048</v>
      </c>
    </row>
    <row r="12" spans="1:3">
      <c r="A12" s="4" t="s">
        <v>1007</v>
      </c>
      <c r="B12" s="5" t="n">
        <v>1349</v>
      </c>
    </row>
    <row r="13" spans="1:3">
      <c r="A13" s="4" t="s">
        <v>1008</v>
      </c>
    </row>
    <row r="14" spans="1:3">
      <c r="A14" s="3" t="s">
        <v>970</v>
      </c>
    </row>
    <row r="15" spans="1:3">
      <c r="A15" s="4" t="s">
        <v>1000</v>
      </c>
      <c r="B15" s="5" t="n">
        <v>20</v>
      </c>
    </row>
    <row r="16" spans="1:3">
      <c r="A16" s="4" t="s">
        <v>1003</v>
      </c>
      <c r="B16" s="5" t="n">
        <v>-20</v>
      </c>
    </row>
    <row r="17" spans="1:3">
      <c r="A17" s="4" t="s">
        <v>1005</v>
      </c>
      <c r="C17" s="5" t="n">
        <v>20</v>
      </c>
    </row>
    <row r="18" spans="1:3">
      <c r="A18" s="4" t="s">
        <v>1009</v>
      </c>
    </row>
    <row r="19" spans="1:3">
      <c r="A19" s="3" t="s">
        <v>970</v>
      </c>
    </row>
    <row r="20" spans="1:3">
      <c r="A20" s="4" t="s">
        <v>1010</v>
      </c>
      <c r="B20" s="9" t="n">
        <v>64.77</v>
      </c>
    </row>
    <row r="21" spans="1:3">
      <c r="A21" s="4" t="s">
        <v>1011</v>
      </c>
      <c r="B21" s="10" t="n">
        <v>83.98999999999999</v>
      </c>
    </row>
    <row r="22" spans="1:3">
      <c r="A22" s="4" t="s">
        <v>1012</v>
      </c>
      <c r="B22" s="10" t="n">
        <v>86.58</v>
      </c>
    </row>
    <row r="23" spans="1:3">
      <c r="A23" s="4" t="s">
        <v>1013</v>
      </c>
      <c r="B23" s="10" t="n">
        <v>38.77</v>
      </c>
    </row>
    <row r="24" spans="1:3">
      <c r="A24" s="4" t="s">
        <v>1014</v>
      </c>
      <c r="B24" s="10" t="n">
        <v>80.23</v>
      </c>
    </row>
    <row r="25" spans="1:3">
      <c r="A25" s="4" t="s">
        <v>1015</v>
      </c>
      <c r="B25" s="10" t="n">
        <v>71.45999999999999</v>
      </c>
      <c r="C25" s="9" t="n">
        <v>64.77</v>
      </c>
    </row>
    <row r="26" spans="1:3">
      <c r="A26" s="4" t="s">
        <v>1016</v>
      </c>
      <c r="B26" s="10" t="n">
        <v>71.08</v>
      </c>
    </row>
    <row r="27" spans="1:3">
      <c r="A27" s="4" t="s">
        <v>1017</v>
      </c>
      <c r="B27" s="9" t="n">
        <v>62.78</v>
      </c>
    </row>
    <row r="28" spans="1:3">
      <c r="A28" s="4" t="s">
        <v>1018</v>
      </c>
      <c r="B28" s="4" t="s">
        <v>1019</v>
      </c>
      <c r="C28" s="4" t="s">
        <v>1020</v>
      </c>
    </row>
    <row r="29" spans="1:3">
      <c r="A29" s="4" t="s">
        <v>1021</v>
      </c>
      <c r="B29" s="4" t="s">
        <v>1019</v>
      </c>
    </row>
    <row r="30" spans="1:3">
      <c r="A30" s="4" t="s">
        <v>1022</v>
      </c>
      <c r="B30" s="4" t="s">
        <v>1023</v>
      </c>
    </row>
    <row r="31" spans="1:3">
      <c r="A31" s="4" t="s">
        <v>1024</v>
      </c>
      <c r="B31" s="7" t="n">
        <v>5.9</v>
      </c>
      <c r="C31" s="7" t="n">
        <v>28.9</v>
      </c>
    </row>
    <row r="32" spans="1:3">
      <c r="A32" s="4" t="s">
        <v>1025</v>
      </c>
      <c r="B32" s="8" t="n">
        <v>5.9</v>
      </c>
    </row>
    <row r="33" spans="1:3">
      <c r="A33" s="4" t="s">
        <v>1026</v>
      </c>
      <c r="B33" s="7" t="n">
        <v>5.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75</v>
      </c>
    </row>
    <row r="3" spans="1:4">
      <c r="A3" s="3" t="s">
        <v>970</v>
      </c>
    </row>
    <row r="4" spans="1:4">
      <c r="A4" s="4" t="s">
        <v>1028</v>
      </c>
      <c r="B4" s="6" t="n">
        <v>30</v>
      </c>
      <c r="C4" s="7" t="n">
        <v>29.9</v>
      </c>
      <c r="D4" s="7" t="n">
        <v>22.9</v>
      </c>
    </row>
    <row r="5" spans="1:4">
      <c r="A5" s="4" t="s">
        <v>1009</v>
      </c>
    </row>
    <row r="6" spans="1:4">
      <c r="A6" s="3" t="s">
        <v>970</v>
      </c>
    </row>
    <row r="7" spans="1:4">
      <c r="A7" s="4" t="s">
        <v>1028</v>
      </c>
      <c r="B7" s="8" t="n">
        <v>8.800000000000001</v>
      </c>
      <c r="C7" s="8" t="n">
        <v>7.2</v>
      </c>
      <c r="D7" s="8" t="n">
        <v>6.6</v>
      </c>
    </row>
    <row r="8" spans="1:4">
      <c r="A8" s="4" t="s">
        <v>1029</v>
      </c>
      <c r="B8" s="8" t="n">
        <v>12.1</v>
      </c>
      <c r="C8" s="8" t="n">
        <v>6.9</v>
      </c>
      <c r="D8" s="8" t="n">
        <v>15.7</v>
      </c>
    </row>
    <row r="9" spans="1:4">
      <c r="A9" s="4" t="s">
        <v>1030</v>
      </c>
      <c r="B9" s="7" t="n">
        <v>4.6</v>
      </c>
      <c r="C9" s="7" t="n">
        <v>2.5</v>
      </c>
      <c r="D9" s="6" t="n">
        <v>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31</v>
      </c>
      <c r="B1" s="2" t="s">
        <v>1</v>
      </c>
    </row>
    <row r="2" spans="1:4">
      <c r="B2" s="2" t="s">
        <v>2</v>
      </c>
      <c r="C2" s="2" t="s">
        <v>32</v>
      </c>
      <c r="D2" s="2" t="s">
        <v>75</v>
      </c>
    </row>
    <row r="3" spans="1:4">
      <c r="A3" s="3" t="s">
        <v>228</v>
      </c>
    </row>
    <row r="4" spans="1:4">
      <c r="A4" s="4" t="s">
        <v>1032</v>
      </c>
      <c r="B4" s="4" t="s">
        <v>1033</v>
      </c>
      <c r="C4" s="4" t="s">
        <v>1034</v>
      </c>
      <c r="D4" s="4" t="s">
        <v>1035</v>
      </c>
    </row>
    <row r="5" spans="1:4">
      <c r="A5" s="4" t="s">
        <v>1036</v>
      </c>
      <c r="B5" s="4" t="s">
        <v>1037</v>
      </c>
      <c r="C5" s="4" t="s">
        <v>1038</v>
      </c>
      <c r="D5" s="4" t="s">
        <v>1039</v>
      </c>
    </row>
    <row r="6" spans="1:4">
      <c r="A6" s="4" t="s">
        <v>1040</v>
      </c>
      <c r="B6" s="4" t="s">
        <v>993</v>
      </c>
      <c r="C6" s="4" t="s">
        <v>993</v>
      </c>
      <c r="D6" s="4" t="s">
        <v>993</v>
      </c>
    </row>
    <row r="7" spans="1:4">
      <c r="A7" s="4" t="s">
        <v>972</v>
      </c>
      <c r="B7" s="4" t="s">
        <v>973</v>
      </c>
      <c r="C7" s="4" t="s">
        <v>973</v>
      </c>
      <c r="D7" s="4" t="s">
        <v>9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41</v>
      </c>
      <c r="B1" s="2" t="s">
        <v>1</v>
      </c>
    </row>
    <row r="2" spans="1:2">
      <c r="B2" s="2" t="s">
        <v>1042</v>
      </c>
    </row>
    <row r="3" spans="1:2">
      <c r="A3" s="3" t="s">
        <v>970</v>
      </c>
    </row>
    <row r="4" spans="1:2">
      <c r="A4" s="4" t="s">
        <v>1043</v>
      </c>
      <c r="B4" s="5" t="n">
        <v>-81556</v>
      </c>
    </row>
    <row r="5" spans="1:2">
      <c r="A5" s="4" t="s">
        <v>1044</v>
      </c>
    </row>
    <row r="6" spans="1:2">
      <c r="A6" s="3" t="s">
        <v>970</v>
      </c>
    </row>
    <row r="7" spans="1:2">
      <c r="A7" s="4" t="s">
        <v>1045</v>
      </c>
      <c r="B7" s="5" t="n">
        <v>516000</v>
      </c>
    </row>
    <row r="8" spans="1:2">
      <c r="A8" s="4" t="s">
        <v>1046</v>
      </c>
      <c r="B8" s="5" t="n">
        <v>320000</v>
      </c>
    </row>
    <row r="9" spans="1:2">
      <c r="A9" s="4" t="s">
        <v>1043</v>
      </c>
      <c r="B9" s="5" t="n">
        <v>-175000</v>
      </c>
    </row>
    <row r="10" spans="1:2">
      <c r="A10" s="4" t="s">
        <v>1047</v>
      </c>
      <c r="B10" s="5" t="n">
        <v>-114000</v>
      </c>
    </row>
    <row r="11" spans="1:2">
      <c r="A11" s="4" t="s">
        <v>1048</v>
      </c>
      <c r="B11" s="5" t="n">
        <v>547000</v>
      </c>
    </row>
    <row r="12" spans="1:2">
      <c r="A12" s="4" t="s">
        <v>1049</v>
      </c>
      <c r="B12" s="9" t="n">
        <v>87.03</v>
      </c>
    </row>
    <row r="13" spans="1:2">
      <c r="A13" s="4" t="s">
        <v>1050</v>
      </c>
      <c r="B13" s="10" t="n">
        <v>82.26000000000001</v>
      </c>
    </row>
    <row r="14" spans="1:2">
      <c r="A14" s="4" t="s">
        <v>1051</v>
      </c>
      <c r="B14" s="10" t="n">
        <v>84.79000000000001</v>
      </c>
    </row>
    <row r="15" spans="1:2">
      <c r="A15" s="4" t="s">
        <v>1052</v>
      </c>
      <c r="B15" s="10" t="n">
        <v>84.76000000000001</v>
      </c>
    </row>
    <row r="16" spans="1:2">
      <c r="A16" s="4" t="s">
        <v>1053</v>
      </c>
      <c r="B16" s="9" t="n">
        <v>85.41</v>
      </c>
    </row>
    <row r="17" spans="1:2">
      <c r="A17" s="4" t="s">
        <v>985</v>
      </c>
    </row>
    <row r="18" spans="1:2">
      <c r="A18" s="3" t="s">
        <v>970</v>
      </c>
    </row>
    <row r="19" spans="1:2">
      <c r="A19" s="4" t="s">
        <v>1045</v>
      </c>
      <c r="B19" s="5" t="n">
        <v>104000</v>
      </c>
    </row>
    <row r="20" spans="1:2">
      <c r="A20" s="4" t="s">
        <v>1046</v>
      </c>
      <c r="B20" s="5" t="n">
        <v>16000</v>
      </c>
    </row>
    <row r="21" spans="1:2">
      <c r="A21" s="4" t="s">
        <v>1043</v>
      </c>
      <c r="B21" s="5" t="n">
        <v>-3000</v>
      </c>
    </row>
    <row r="22" spans="1:2">
      <c r="A22" s="4" t="s">
        <v>1048</v>
      </c>
      <c r="B22" s="5" t="n">
        <v>117000</v>
      </c>
    </row>
    <row r="23" spans="1:2">
      <c r="A23" s="4" t="s">
        <v>1049</v>
      </c>
      <c r="B23" s="9" t="n">
        <v>57.78</v>
      </c>
    </row>
    <row r="24" spans="1:2">
      <c r="A24" s="4" t="s">
        <v>1050</v>
      </c>
      <c r="B24" s="10" t="n">
        <v>84.66</v>
      </c>
    </row>
    <row r="25" spans="1:2">
      <c r="A25" s="4" t="s">
        <v>1051</v>
      </c>
      <c r="B25" s="10" t="n">
        <v>100.3</v>
      </c>
    </row>
    <row r="26" spans="1:2">
      <c r="A26" s="4" t="s">
        <v>1053</v>
      </c>
      <c r="B26" s="9" t="n">
        <v>60.2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75</v>
      </c>
    </row>
    <row r="3" spans="1:4">
      <c r="A3" s="3" t="s">
        <v>970</v>
      </c>
    </row>
    <row r="4" spans="1:4">
      <c r="A4" s="4" t="s">
        <v>1028</v>
      </c>
      <c r="B4" s="6" t="n">
        <v>30</v>
      </c>
      <c r="C4" s="7" t="n">
        <v>29.9</v>
      </c>
      <c r="D4" s="7" t="n">
        <v>22.9</v>
      </c>
    </row>
    <row r="5" spans="1:4">
      <c r="A5" s="4" t="s">
        <v>987</v>
      </c>
    </row>
    <row r="6" spans="1:4">
      <c r="A6" s="3" t="s">
        <v>970</v>
      </c>
    </row>
    <row r="7" spans="1:4">
      <c r="A7" s="4" t="s">
        <v>1028</v>
      </c>
      <c r="B7" s="5" t="n">
        <v>22</v>
      </c>
      <c r="C7" s="8" t="n">
        <v>17.3</v>
      </c>
      <c r="D7" s="8" t="n">
        <v>11.7</v>
      </c>
    </row>
    <row r="8" spans="1:4">
      <c r="A8" s="4" t="s">
        <v>1055</v>
      </c>
      <c r="B8" s="5" t="n">
        <v>14</v>
      </c>
      <c r="C8" s="8" t="n">
        <v>16.3</v>
      </c>
      <c r="D8" s="8" t="n">
        <v>14.9</v>
      </c>
    </row>
    <row r="9" spans="1:4">
      <c r="A9" s="4" t="s">
        <v>1056</v>
      </c>
      <c r="B9" s="7" t="n">
        <v>5.1</v>
      </c>
      <c r="C9" s="7" t="n">
        <v>5.7</v>
      </c>
      <c r="D9" s="7" t="n">
        <v>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57</v>
      </c>
      <c r="B1" s="2" t="s">
        <v>1</v>
      </c>
    </row>
    <row r="2" spans="1:2">
      <c r="B2" s="2" t="s">
        <v>1042</v>
      </c>
    </row>
    <row r="3" spans="1:2">
      <c r="A3" s="3" t="s">
        <v>970</v>
      </c>
    </row>
    <row r="4" spans="1:2">
      <c r="A4" s="4" t="s">
        <v>1043</v>
      </c>
      <c r="B4" s="5" t="n">
        <v>-81556</v>
      </c>
    </row>
    <row r="5" spans="1:2">
      <c r="A5" s="4" t="s">
        <v>989</v>
      </c>
    </row>
    <row r="6" spans="1:2">
      <c r="A6" s="3" t="s">
        <v>970</v>
      </c>
    </row>
    <row r="7" spans="1:2">
      <c r="A7" s="4" t="s">
        <v>1045</v>
      </c>
      <c r="B7" s="5" t="n">
        <v>246000</v>
      </c>
    </row>
    <row r="8" spans="1:2">
      <c r="A8" s="4" t="s">
        <v>1046</v>
      </c>
      <c r="B8" s="5" t="n">
        <v>114000</v>
      </c>
    </row>
    <row r="9" spans="1:2">
      <c r="A9" s="4" t="s">
        <v>1043</v>
      </c>
      <c r="B9" s="5" t="n">
        <v>-72000</v>
      </c>
    </row>
    <row r="10" spans="1:2">
      <c r="A10" s="4" t="s">
        <v>1047</v>
      </c>
      <c r="B10" s="5" t="n">
        <v>-24000</v>
      </c>
    </row>
    <row r="11" spans="1:2">
      <c r="A11" s="4" t="s">
        <v>1048</v>
      </c>
      <c r="B11" s="5" t="n">
        <v>264000</v>
      </c>
    </row>
    <row r="12" spans="1:2">
      <c r="A12" s="4" t="s">
        <v>1049</v>
      </c>
      <c r="B12" s="9" t="n">
        <v>85.16</v>
      </c>
    </row>
    <row r="13" spans="1:2">
      <c r="A13" s="4" t="s">
        <v>1050</v>
      </c>
      <c r="B13" s="10" t="n">
        <v>84.66</v>
      </c>
    </row>
    <row r="14" spans="1:2">
      <c r="A14" s="4" t="s">
        <v>1051</v>
      </c>
      <c r="B14" s="10" t="n">
        <v>79.89</v>
      </c>
    </row>
    <row r="15" spans="1:2">
      <c r="A15" s="4" t="s">
        <v>1052</v>
      </c>
      <c r="B15" s="10" t="n">
        <v>87.94</v>
      </c>
    </row>
    <row r="16" spans="1:2">
      <c r="A16" s="4" t="s">
        <v>1053</v>
      </c>
      <c r="B16" s="9" t="n">
        <v>86.1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8</v>
      </c>
      <c r="B1" s="2" t="s">
        <v>1</v>
      </c>
    </row>
    <row r="2" spans="1:4">
      <c r="B2" s="2" t="s">
        <v>2</v>
      </c>
      <c r="C2" s="2" t="s">
        <v>32</v>
      </c>
      <c r="D2" s="2" t="s">
        <v>75</v>
      </c>
    </row>
    <row r="3" spans="1:4">
      <c r="A3" s="3" t="s">
        <v>970</v>
      </c>
    </row>
    <row r="4" spans="1:4">
      <c r="A4" s="4" t="s">
        <v>1028</v>
      </c>
      <c r="B4" s="6" t="n">
        <v>30</v>
      </c>
      <c r="C4" s="7" t="n">
        <v>29.9</v>
      </c>
      <c r="D4" s="7" t="n">
        <v>22.9</v>
      </c>
    </row>
    <row r="5" spans="1:4">
      <c r="A5" s="4" t="s">
        <v>989</v>
      </c>
    </row>
    <row r="6" spans="1:4">
      <c r="A6" s="3" t="s">
        <v>970</v>
      </c>
    </row>
    <row r="7" spans="1:4">
      <c r="A7" s="4" t="s">
        <v>1028</v>
      </c>
      <c r="B7" s="8" t="n">
        <v>-0.8</v>
      </c>
      <c r="C7" s="8" t="n">
        <v>5.4</v>
      </c>
      <c r="D7" s="8" t="n">
        <v>4.6</v>
      </c>
    </row>
    <row r="8" spans="1:4">
      <c r="A8" s="4" t="s">
        <v>1059</v>
      </c>
      <c r="B8" s="8" t="n">
        <v>7.8</v>
      </c>
      <c r="C8" s="5" t="n">
        <v>8</v>
      </c>
      <c r="D8" s="8" t="n">
        <v>5.1</v>
      </c>
    </row>
    <row r="9" spans="1:4">
      <c r="A9" s="4" t="s">
        <v>1060</v>
      </c>
      <c r="B9" s="7" t="n">
        <v>2.5</v>
      </c>
      <c r="C9" s="7" t="n">
        <v>4.1</v>
      </c>
      <c r="D9" s="7" t="n">
        <v>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1</v>
      </c>
      <c r="C1" s="2" t="s">
        <v>1</v>
      </c>
    </row>
    <row r="2" spans="1:5">
      <c r="C2" s="2" t="s">
        <v>2</v>
      </c>
      <c r="D2" s="2" t="s">
        <v>32</v>
      </c>
      <c r="E2" s="2" t="s">
        <v>75</v>
      </c>
    </row>
    <row r="3" spans="1:5">
      <c r="A3" s="3" t="s">
        <v>1062</v>
      </c>
    </row>
    <row r="4" spans="1:5">
      <c r="A4" s="4" t="s">
        <v>1063</v>
      </c>
      <c r="C4" s="7" t="n">
        <v>2503.3</v>
      </c>
      <c r="D4" s="7" t="n">
        <v>1854.9</v>
      </c>
      <c r="E4" s="7" t="n">
        <v>1759.2</v>
      </c>
    </row>
    <row r="5" spans="1:5">
      <c r="A5" s="4" t="s">
        <v>114</v>
      </c>
      <c r="C5" s="8" t="n">
        <v>39.8</v>
      </c>
      <c r="D5" s="8" t="n">
        <v>12.1</v>
      </c>
      <c r="E5" s="8" t="n">
        <v>-49.1</v>
      </c>
    </row>
    <row r="6" spans="1:5">
      <c r="A6" s="4" t="s">
        <v>1063</v>
      </c>
      <c r="C6" s="8" t="n">
        <v>2263.3</v>
      </c>
      <c r="D6" s="8" t="n">
        <v>2503.3</v>
      </c>
      <c r="E6" s="8" t="n">
        <v>1854.9</v>
      </c>
    </row>
    <row r="7" spans="1:5">
      <c r="A7" s="4" t="s">
        <v>1064</v>
      </c>
    </row>
    <row r="8" spans="1:5">
      <c r="A8" s="3" t="s">
        <v>1062</v>
      </c>
    </row>
    <row r="9" spans="1:5">
      <c r="A9" s="4" t="s">
        <v>1063</v>
      </c>
      <c r="B9" s="4" t="s">
        <v>105</v>
      </c>
      <c r="C9" s="8" t="n">
        <v>-89.40000000000001</v>
      </c>
      <c r="D9" s="8" t="n">
        <v>-100.5</v>
      </c>
      <c r="E9" s="8" t="n">
        <v>-51.3</v>
      </c>
    </row>
    <row r="10" spans="1:5">
      <c r="A10" s="4" t="s">
        <v>1065</v>
      </c>
      <c r="B10" s="4" t="s">
        <v>105</v>
      </c>
      <c r="C10" s="8" t="n">
        <v>32.2</v>
      </c>
      <c r="D10" s="8" t="n">
        <v>11.1</v>
      </c>
      <c r="E10" s="8" t="n">
        <v>-49.2</v>
      </c>
    </row>
    <row r="11" spans="1:5">
      <c r="A11" s="4" t="s">
        <v>114</v>
      </c>
      <c r="B11" s="4" t="s">
        <v>105</v>
      </c>
      <c r="C11" s="8" t="n">
        <v>32.2</v>
      </c>
      <c r="D11" s="8" t="n">
        <v>11.1</v>
      </c>
      <c r="E11" s="8" t="n">
        <v>-49.2</v>
      </c>
    </row>
    <row r="12" spans="1:5">
      <c r="A12" s="4" t="s">
        <v>1063</v>
      </c>
      <c r="B12" s="4" t="s">
        <v>105</v>
      </c>
      <c r="C12" s="8" t="n">
        <v>-57.2</v>
      </c>
      <c r="D12" s="8" t="n">
        <v>-89.40000000000001</v>
      </c>
      <c r="E12" s="8" t="n">
        <v>-100.5</v>
      </c>
    </row>
    <row r="13" spans="1:5">
      <c r="A13" s="4" t="s">
        <v>1066</v>
      </c>
    </row>
    <row r="14" spans="1:5">
      <c r="A14" s="3" t="s">
        <v>1062</v>
      </c>
    </row>
    <row r="15" spans="1:5">
      <c r="A15" s="4" t="s">
        <v>1063</v>
      </c>
      <c r="B15" s="4" t="s">
        <v>113</v>
      </c>
      <c r="C15" s="8" t="n">
        <v>-11.9</v>
      </c>
      <c r="D15" s="8" t="n">
        <v>-12.9</v>
      </c>
      <c r="E15" s="5" t="n">
        <v>-13</v>
      </c>
    </row>
    <row r="16" spans="1:5">
      <c r="A16" s="4" t="s">
        <v>1065</v>
      </c>
      <c r="B16" s="4" t="s">
        <v>113</v>
      </c>
      <c r="C16" s="8" t="n">
        <v>1.5</v>
      </c>
    </row>
    <row r="17" spans="1:5">
      <c r="A17" s="4" t="s">
        <v>1067</v>
      </c>
      <c r="B17" s="4" t="s">
        <v>113</v>
      </c>
      <c r="C17" s="8" t="n">
        <v>6.1</v>
      </c>
      <c r="D17" s="5" t="n">
        <v>1</v>
      </c>
      <c r="E17" s="8" t="n">
        <v>0.1</v>
      </c>
    </row>
    <row r="18" spans="1:5">
      <c r="A18" s="4" t="s">
        <v>114</v>
      </c>
      <c r="B18" s="4" t="s">
        <v>113</v>
      </c>
      <c r="C18" s="8" t="n">
        <v>7.6</v>
      </c>
      <c r="D18" s="5" t="n">
        <v>1</v>
      </c>
      <c r="E18" s="8" t="n">
        <v>0.1</v>
      </c>
    </row>
    <row r="19" spans="1:5">
      <c r="A19" s="4" t="s">
        <v>1063</v>
      </c>
      <c r="B19" s="4" t="s">
        <v>113</v>
      </c>
      <c r="C19" s="8" t="n">
        <v>-4.3</v>
      </c>
      <c r="D19" s="8" t="n">
        <v>-11.9</v>
      </c>
      <c r="E19" s="8" t="n">
        <v>-12.9</v>
      </c>
    </row>
    <row r="20" spans="1:5">
      <c r="A20" s="4" t="s">
        <v>126</v>
      </c>
    </row>
    <row r="21" spans="1:5">
      <c r="A21" s="3" t="s">
        <v>1062</v>
      </c>
    </row>
    <row r="22" spans="1:5">
      <c r="A22" s="4" t="s">
        <v>1063</v>
      </c>
      <c r="C22" s="8" t="n">
        <v>-101.3</v>
      </c>
      <c r="D22" s="8" t="n">
        <v>-113.4</v>
      </c>
      <c r="E22" s="8" t="n">
        <v>-64.3</v>
      </c>
    </row>
    <row r="23" spans="1:5">
      <c r="A23" s="4" t="s">
        <v>1065</v>
      </c>
      <c r="C23" s="8" t="n">
        <v>33.7</v>
      </c>
      <c r="D23" s="8" t="n">
        <v>11.1</v>
      </c>
      <c r="E23" s="8" t="n">
        <v>-49.2</v>
      </c>
    </row>
    <row r="24" spans="1:5">
      <c r="A24" s="4" t="s">
        <v>1067</v>
      </c>
      <c r="C24" s="8" t="n">
        <v>6.1</v>
      </c>
      <c r="D24" s="5" t="n">
        <v>1</v>
      </c>
      <c r="E24" s="8" t="n">
        <v>0.1</v>
      </c>
    </row>
    <row r="25" spans="1:5">
      <c r="A25" s="4" t="s">
        <v>114</v>
      </c>
      <c r="C25" s="8" t="n">
        <v>39.8</v>
      </c>
      <c r="D25" s="8" t="n">
        <v>12.1</v>
      </c>
      <c r="E25" s="8" t="n">
        <v>-49.1</v>
      </c>
    </row>
    <row r="26" spans="1:5">
      <c r="A26" s="4" t="s">
        <v>1063</v>
      </c>
      <c r="C26" s="7" t="n">
        <v>-61.5</v>
      </c>
      <c r="D26" s="7" t="n">
        <v>-101.3</v>
      </c>
      <c r="E26" s="7" t="n">
        <v>-113.4</v>
      </c>
    </row>
    <row r="27" spans="1:5"/>
    <row r="28" spans="1:5">
      <c r="A28" s="4" t="s">
        <v>105</v>
      </c>
      <c r="B28" s="4" t="s">
        <v>1068</v>
      </c>
    </row>
    <row r="29" spans="1:5">
      <c r="A29" s="4" t="s">
        <v>113</v>
      </c>
      <c r="B29" s="4" t="s">
        <v>1069</v>
      </c>
    </row>
  </sheetData>
  <mergeCells count="5">
    <mergeCell ref="A1:B2"/>
    <mergeCell ref="C1:E1"/>
    <mergeCell ref="A27:D27"/>
    <mergeCell ref="B28:D28"/>
    <mergeCell ref="B29:D2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3" t="s">
        <v>222</v>
      </c>
    </row>
    <row r="4" spans="1:3">
      <c r="A4" s="4" t="s">
        <v>119</v>
      </c>
      <c r="B4" s="7" t="n">
        <v>4.7</v>
      </c>
      <c r="C4" s="7" t="n">
        <v>0.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1</v>
      </c>
      <c r="C1" s="2" t="s">
        <v>1</v>
      </c>
    </row>
    <row r="2" spans="1:5">
      <c r="C2" s="2" t="s">
        <v>2</v>
      </c>
      <c r="D2" s="2" t="s">
        <v>32</v>
      </c>
      <c r="E2" s="2" t="s">
        <v>75</v>
      </c>
    </row>
    <row r="3" spans="1:5">
      <c r="A3" s="4" t="s">
        <v>1072</v>
      </c>
    </row>
    <row r="4" spans="1:5">
      <c r="A4" s="3" t="s">
        <v>1073</v>
      </c>
    </row>
    <row r="5" spans="1:5">
      <c r="A5" s="4" t="s">
        <v>1074</v>
      </c>
      <c r="B5" s="4" t="s">
        <v>105</v>
      </c>
      <c r="C5" s="7" t="n">
        <v>0.2</v>
      </c>
      <c r="D5" s="7" t="n">
        <v>0.1</v>
      </c>
      <c r="E5" s="7" t="n">
        <v>0.1</v>
      </c>
    </row>
    <row r="6" spans="1:5">
      <c r="A6" s="4" t="s">
        <v>1075</v>
      </c>
    </row>
    <row r="7" spans="1:5">
      <c r="A7" s="3" t="s">
        <v>1073</v>
      </c>
    </row>
    <row r="8" spans="1:5">
      <c r="A8" s="4" t="s">
        <v>1074</v>
      </c>
      <c r="B8" s="4" t="s">
        <v>105</v>
      </c>
      <c r="C8" s="8" t="n">
        <v>0.9</v>
      </c>
      <c r="D8" s="8" t="n">
        <v>1.4</v>
      </c>
      <c r="E8" s="8" t="n">
        <v>1.6</v>
      </c>
    </row>
    <row r="9" spans="1:5">
      <c r="A9" s="4" t="s">
        <v>1076</v>
      </c>
    </row>
    <row r="10" spans="1:5">
      <c r="A10" s="3" t="s">
        <v>1073</v>
      </c>
    </row>
    <row r="11" spans="1:5">
      <c r="A11" s="4" t="s">
        <v>1074</v>
      </c>
      <c r="B11" s="4" t="s">
        <v>113</v>
      </c>
      <c r="D11" s="8" t="n">
        <v>0.2</v>
      </c>
      <c r="E11" s="8" t="n">
        <v>-1.6</v>
      </c>
    </row>
    <row r="12" spans="1:5">
      <c r="A12" s="4" t="s">
        <v>1077</v>
      </c>
    </row>
    <row r="13" spans="1:5">
      <c r="A13" s="3" t="s">
        <v>1073</v>
      </c>
    </row>
    <row r="14" spans="1:5">
      <c r="A14" s="4" t="s">
        <v>1074</v>
      </c>
      <c r="C14" s="8" t="n">
        <v>8.699999999999999</v>
      </c>
    </row>
    <row r="15" spans="1:5">
      <c r="A15" s="4" t="s">
        <v>1066</v>
      </c>
    </row>
    <row r="16" spans="1:5">
      <c r="A16" s="3" t="s">
        <v>1073</v>
      </c>
    </row>
    <row r="17" spans="1:5">
      <c r="A17" s="4" t="s">
        <v>1074</v>
      </c>
      <c r="C17" s="8" t="n">
        <v>9.800000000000001</v>
      </c>
      <c r="D17" s="8" t="n">
        <v>1.7</v>
      </c>
      <c r="E17" s="8" t="n">
        <v>0.1</v>
      </c>
    </row>
    <row r="18" spans="1:5">
      <c r="A18" s="4" t="s">
        <v>95</v>
      </c>
      <c r="C18" s="8" t="n">
        <v>-3.7</v>
      </c>
      <c r="D18" s="8" t="n">
        <v>-0.7</v>
      </c>
    </row>
    <row r="19" spans="1:5">
      <c r="A19" s="4" t="s">
        <v>1078</v>
      </c>
      <c r="B19" s="4" t="s">
        <v>964</v>
      </c>
      <c r="C19" s="7" t="n">
        <v>6.1</v>
      </c>
      <c r="D19" s="6" t="n">
        <v>1</v>
      </c>
      <c r="E19" s="7" t="n">
        <v>0.1</v>
      </c>
    </row>
    <row r="20" spans="1:5"/>
    <row r="21" spans="1:5">
      <c r="A21" s="4" t="s">
        <v>105</v>
      </c>
      <c r="B21" s="4" t="s">
        <v>1079</v>
      </c>
    </row>
    <row r="22" spans="1:5">
      <c r="A22" s="4" t="s">
        <v>113</v>
      </c>
      <c r="B22" s="4" t="s">
        <v>1080</v>
      </c>
    </row>
    <row r="23" spans="1:5">
      <c r="A23" s="4" t="s">
        <v>964</v>
      </c>
      <c r="B23" s="4" t="s">
        <v>1069</v>
      </c>
    </row>
  </sheetData>
  <mergeCells count="6">
    <mergeCell ref="A1:B2"/>
    <mergeCell ref="C1:E1"/>
    <mergeCell ref="A20:D20"/>
    <mergeCell ref="B21:D21"/>
    <mergeCell ref="B22:D22"/>
    <mergeCell ref="B23:D2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21"/>
    <col customWidth="1" max="5" min="5" width="21"/>
  </cols>
  <sheetData>
    <row r="1" spans="1:5">
      <c r="A1" s="1" t="s">
        <v>1081</v>
      </c>
      <c r="B1" s="2" t="s">
        <v>102</v>
      </c>
      <c r="C1" s="2" t="s">
        <v>1</v>
      </c>
    </row>
    <row r="2" spans="1:5">
      <c r="B2" s="2" t="s">
        <v>1082</v>
      </c>
      <c r="C2" s="2" t="s">
        <v>1083</v>
      </c>
      <c r="D2" s="2" t="s">
        <v>672</v>
      </c>
      <c r="E2" s="2" t="s">
        <v>673</v>
      </c>
    </row>
    <row r="3" spans="1:5">
      <c r="A3" s="3" t="s">
        <v>1084</v>
      </c>
    </row>
    <row r="4" spans="1:5">
      <c r="A4" s="4" t="s">
        <v>1085</v>
      </c>
      <c r="C4" s="6" t="n">
        <v>22100000</v>
      </c>
      <c r="D4" s="6" t="n">
        <v>18700000</v>
      </c>
      <c r="E4" s="6" t="n">
        <v>6700000</v>
      </c>
    </row>
    <row r="5" spans="1:5">
      <c r="A5" s="4" t="s">
        <v>1086</v>
      </c>
    </row>
    <row r="6" spans="1:5">
      <c r="A6" s="3" t="s">
        <v>1084</v>
      </c>
    </row>
    <row r="7" spans="1:5">
      <c r="A7" s="4" t="s">
        <v>1085</v>
      </c>
      <c r="C7" s="6" t="n">
        <v>2300000</v>
      </c>
      <c r="D7" s="5" t="n">
        <v>3800000</v>
      </c>
    </row>
    <row r="8" spans="1:5">
      <c r="A8" s="4" t="s">
        <v>1087</v>
      </c>
      <c r="B8" s="4" t="s">
        <v>1088</v>
      </c>
      <c r="C8" s="4" t="s">
        <v>1088</v>
      </c>
    </row>
    <row r="9" spans="1:5">
      <c r="A9" s="4" t="s">
        <v>1089</v>
      </c>
      <c r="B9" s="6" t="n">
        <v>32800000</v>
      </c>
      <c r="C9" s="6" t="n">
        <v>50900000</v>
      </c>
      <c r="D9" s="5" t="n">
        <v>12300000</v>
      </c>
    </row>
    <row r="10" spans="1:5">
      <c r="A10" s="4" t="s">
        <v>1090</v>
      </c>
      <c r="B10" s="6" t="n">
        <v>1500000</v>
      </c>
      <c r="C10" s="6" t="n">
        <v>1500000</v>
      </c>
    </row>
    <row r="11" spans="1:5">
      <c r="A11" s="4" t="s">
        <v>1091</v>
      </c>
    </row>
    <row r="12" spans="1:5">
      <c r="A12" s="3" t="s">
        <v>1084</v>
      </c>
    </row>
    <row r="13" spans="1:5">
      <c r="A13" s="4" t="s">
        <v>1092</v>
      </c>
      <c r="C13" s="5" t="n">
        <v>1474</v>
      </c>
    </row>
    <row r="14" spans="1:5">
      <c r="A14" s="4" t="s">
        <v>1093</v>
      </c>
    </row>
    <row r="15" spans="1:5">
      <c r="A15" s="3" t="s">
        <v>1084</v>
      </c>
    </row>
    <row r="16" spans="1:5">
      <c r="A16" s="4" t="s">
        <v>1094</v>
      </c>
      <c r="B16" s="4" t="s">
        <v>1095</v>
      </c>
      <c r="C16" s="4" t="s">
        <v>1095</v>
      </c>
    </row>
    <row r="17" spans="1:5">
      <c r="A17" s="4" t="s">
        <v>1096</v>
      </c>
    </row>
    <row r="18" spans="1:5">
      <c r="A18" s="3" t="s">
        <v>1084</v>
      </c>
    </row>
    <row r="19" spans="1:5">
      <c r="A19" s="4" t="s">
        <v>1094</v>
      </c>
      <c r="B19" s="4" t="s">
        <v>1097</v>
      </c>
      <c r="C19" s="4" t="s">
        <v>1097</v>
      </c>
    </row>
    <row r="20" spans="1:5">
      <c r="A20" s="4" t="s">
        <v>1098</v>
      </c>
    </row>
    <row r="21" spans="1:5">
      <c r="A21" s="3" t="s">
        <v>1084</v>
      </c>
    </row>
    <row r="22" spans="1:5">
      <c r="A22" s="4" t="s">
        <v>1094</v>
      </c>
      <c r="B22" s="4" t="s">
        <v>1099</v>
      </c>
      <c r="C22" s="4" t="s">
        <v>1099</v>
      </c>
    </row>
    <row r="23" spans="1:5">
      <c r="A23" s="4" t="s">
        <v>1100</v>
      </c>
    </row>
    <row r="24" spans="1:5">
      <c r="A24" s="3" t="s">
        <v>1084</v>
      </c>
    </row>
    <row r="25" spans="1:5">
      <c r="A25" s="4" t="s">
        <v>1085</v>
      </c>
      <c r="C25" s="6" t="n">
        <v>1600000</v>
      </c>
      <c r="D25" s="5" t="n">
        <v>1500000</v>
      </c>
    </row>
    <row r="26" spans="1:5">
      <c r="A26" s="4" t="s">
        <v>1089</v>
      </c>
      <c r="C26" s="5" t="n">
        <v>1600000</v>
      </c>
      <c r="D26" s="5" t="n">
        <v>1500000</v>
      </c>
    </row>
    <row r="27" spans="1:5">
      <c r="A27" s="4" t="s">
        <v>1090</v>
      </c>
      <c r="B27" s="6" t="n">
        <v>1800000</v>
      </c>
      <c r="C27" s="5" t="n">
        <v>1800000</v>
      </c>
    </row>
    <row r="28" spans="1:5">
      <c r="A28" s="4" t="s">
        <v>1101</v>
      </c>
    </row>
    <row r="29" spans="1:5">
      <c r="A29" s="3" t="s">
        <v>1084</v>
      </c>
    </row>
    <row r="30" spans="1:5">
      <c r="A30" s="4" t="s">
        <v>1102</v>
      </c>
      <c r="B30" s="5" t="n">
        <v>800000</v>
      </c>
      <c r="C30" s="5" t="n">
        <v>800000</v>
      </c>
      <c r="D30" s="5" t="n">
        <v>800000</v>
      </c>
    </row>
    <row r="31" spans="1:5">
      <c r="A31" s="4" t="s">
        <v>1103</v>
      </c>
      <c r="C31" s="5" t="n">
        <v>3300000</v>
      </c>
      <c r="D31" s="5" t="n">
        <v>3200000</v>
      </c>
      <c r="E31" s="5" t="n">
        <v>1400000</v>
      </c>
    </row>
    <row r="32" spans="1:5">
      <c r="A32" s="4" t="s">
        <v>1104</v>
      </c>
    </row>
    <row r="33" spans="1:5">
      <c r="A33" s="3" t="s">
        <v>1084</v>
      </c>
    </row>
    <row r="34" spans="1:5">
      <c r="A34" s="4" t="s">
        <v>1102</v>
      </c>
      <c r="B34" s="6" t="n">
        <v>0</v>
      </c>
      <c r="C34" s="5" t="n">
        <v>0</v>
      </c>
    </row>
    <row r="35" spans="1:5">
      <c r="A35" s="4" t="s">
        <v>1105</v>
      </c>
    </row>
    <row r="36" spans="1:5">
      <c r="A36" s="3" t="s">
        <v>1084</v>
      </c>
    </row>
    <row r="37" spans="1:5">
      <c r="A37" s="4" t="s">
        <v>1103</v>
      </c>
      <c r="C37" s="6" t="n">
        <v>300000</v>
      </c>
      <c r="D37" s="6" t="n">
        <v>2800000</v>
      </c>
      <c r="E37" s="6" t="n">
        <v>2600000</v>
      </c>
    </row>
    <row r="38" spans="1:5">
      <c r="A38" s="4" t="s">
        <v>840</v>
      </c>
    </row>
    <row r="39" spans="1:5">
      <c r="A39" s="3" t="s">
        <v>1084</v>
      </c>
    </row>
    <row r="40" spans="1:5">
      <c r="A40" s="4" t="s">
        <v>1106</v>
      </c>
      <c r="C40" s="4" t="s">
        <v>1107</v>
      </c>
    </row>
    <row r="41" spans="1:5">
      <c r="A41" s="4" t="s">
        <v>1108</v>
      </c>
      <c r="C41" s="4" t="s">
        <v>1109</v>
      </c>
    </row>
    <row r="42" spans="1:5">
      <c r="A42" s="4" t="s">
        <v>1110</v>
      </c>
    </row>
    <row r="43" spans="1:5">
      <c r="A43" s="3" t="s">
        <v>1084</v>
      </c>
    </row>
    <row r="44" spans="1:5">
      <c r="A44" s="4" t="s">
        <v>1111</v>
      </c>
      <c r="B44" s="4" t="s">
        <v>1112</v>
      </c>
      <c r="C44" s="4" t="s">
        <v>1112</v>
      </c>
    </row>
    <row r="45" spans="1:5">
      <c r="A45" s="4" t="s">
        <v>1113</v>
      </c>
    </row>
    <row r="46" spans="1:5">
      <c r="A46" s="3" t="s">
        <v>1084</v>
      </c>
    </row>
    <row r="47" spans="1:5">
      <c r="A47" s="4" t="s">
        <v>1111</v>
      </c>
      <c r="B47" s="4" t="s">
        <v>764</v>
      </c>
      <c r="C47" s="4" t="s">
        <v>764</v>
      </c>
    </row>
    <row r="48" spans="1:5">
      <c r="A48" s="4" t="s">
        <v>843</v>
      </c>
    </row>
    <row r="49" spans="1:5">
      <c r="A49" s="3" t="s">
        <v>1084</v>
      </c>
    </row>
    <row r="50" spans="1:5">
      <c r="A50" s="4" t="s">
        <v>1106</v>
      </c>
      <c r="C50" s="4" t="s">
        <v>1114</v>
      </c>
    </row>
    <row r="51" spans="1:5">
      <c r="A51" s="4" t="s">
        <v>1115</v>
      </c>
    </row>
    <row r="52" spans="1:5">
      <c r="A52" s="3" t="s">
        <v>1084</v>
      </c>
    </row>
    <row r="53" spans="1:5">
      <c r="A53" s="4" t="s">
        <v>1111</v>
      </c>
      <c r="B53" s="4" t="s">
        <v>1116</v>
      </c>
      <c r="C53" s="4" t="s">
        <v>1116</v>
      </c>
    </row>
    <row r="54" spans="1:5">
      <c r="A54" s="4" t="s">
        <v>1117</v>
      </c>
    </row>
    <row r="55" spans="1:5">
      <c r="A55" s="3" t="s">
        <v>1084</v>
      </c>
    </row>
    <row r="56" spans="1:5">
      <c r="A56" s="4" t="s">
        <v>1111</v>
      </c>
      <c r="B56" s="4" t="s">
        <v>1118</v>
      </c>
      <c r="C56" s="4" t="s">
        <v>1118</v>
      </c>
    </row>
    <row r="57" spans="1:5">
      <c r="A57" s="4" t="s">
        <v>602</v>
      </c>
    </row>
    <row r="58" spans="1:5">
      <c r="A58" s="3" t="s">
        <v>1084</v>
      </c>
    </row>
    <row r="59" spans="1:5">
      <c r="A59" s="4" t="s">
        <v>1119</v>
      </c>
      <c r="B59" s="5" t="n">
        <v>3</v>
      </c>
      <c r="C59" s="5" t="n">
        <v>3</v>
      </c>
    </row>
    <row r="60" spans="1:5">
      <c r="A60" s="4" t="s">
        <v>1120</v>
      </c>
      <c r="B60" s="5" t="n">
        <v>1</v>
      </c>
      <c r="C60" s="5" t="n">
        <v>1</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75</v>
      </c>
    </row>
    <row r="3" spans="1:4">
      <c r="A3" s="4" t="s">
        <v>1122</v>
      </c>
    </row>
    <row r="4" spans="1:4">
      <c r="A4" s="3" t="s">
        <v>1123</v>
      </c>
    </row>
    <row r="5" spans="1:4">
      <c r="A5" s="4" t="s">
        <v>1124</v>
      </c>
      <c r="B5" s="5" t="n">
        <v>526118572</v>
      </c>
    </row>
    <row r="6" spans="1:4">
      <c r="A6" s="4" t="s">
        <v>1125</v>
      </c>
      <c r="B6" s="5" t="n">
        <v>1</v>
      </c>
    </row>
    <row r="7" spans="1:4">
      <c r="A7" s="4" t="s">
        <v>1126</v>
      </c>
      <c r="C7" s="4" t="s">
        <v>1127</v>
      </c>
      <c r="D7" s="4" t="s">
        <v>1127</v>
      </c>
    </row>
    <row r="8" spans="1:4">
      <c r="A8" s="4" t="s">
        <v>1128</v>
      </c>
      <c r="B8" s="4" t="s">
        <v>1129</v>
      </c>
    </row>
    <row r="9" spans="1:4">
      <c r="A9" s="4" t="s">
        <v>1130</v>
      </c>
      <c r="B9" s="7" t="n">
        <v>1.7</v>
      </c>
      <c r="C9" s="7" t="n">
        <v>1.4</v>
      </c>
    </row>
    <row r="10" spans="1:4">
      <c r="A10" s="4" t="s">
        <v>1131</v>
      </c>
      <c r="B10" s="4" t="s">
        <v>23</v>
      </c>
    </row>
    <row r="11" spans="1:4">
      <c r="A11" s="4" t="s">
        <v>1132</v>
      </c>
    </row>
    <row r="12" spans="1:4">
      <c r="A12" s="3" t="s">
        <v>1123</v>
      </c>
    </row>
    <row r="13" spans="1:4">
      <c r="A13" s="4" t="s">
        <v>1133</v>
      </c>
      <c r="B13" s="4" t="s">
        <v>1134</v>
      </c>
    </row>
    <row r="14" spans="1:4">
      <c r="A14" s="4" t="s">
        <v>1135</v>
      </c>
    </row>
    <row r="15" spans="1:4">
      <c r="A15" s="3" t="s">
        <v>1123</v>
      </c>
    </row>
    <row r="16" spans="1:4">
      <c r="A16" s="4" t="s">
        <v>1133</v>
      </c>
      <c r="B16" s="4" t="s">
        <v>1136</v>
      </c>
    </row>
    <row r="17" spans="1:4">
      <c r="A17" s="4" t="s">
        <v>1137</v>
      </c>
    </row>
    <row r="18" spans="1:4">
      <c r="A18" s="3" t="s">
        <v>1123</v>
      </c>
    </row>
    <row r="19" spans="1:4">
      <c r="A19" s="4" t="s">
        <v>1124</v>
      </c>
      <c r="B19" s="5" t="n">
        <v>366044243</v>
      </c>
    </row>
    <row r="20" spans="1:4">
      <c r="A20" s="4" t="s">
        <v>1125</v>
      </c>
      <c r="B20" s="5" t="n">
        <v>1</v>
      </c>
    </row>
    <row r="21" spans="1:4">
      <c r="A21" s="4" t="s">
        <v>1126</v>
      </c>
      <c r="C21" s="4" t="s">
        <v>1127</v>
      </c>
      <c r="D21" s="4" t="s">
        <v>1127</v>
      </c>
    </row>
    <row r="22" spans="1:4">
      <c r="A22" s="4" t="s">
        <v>1128</v>
      </c>
      <c r="B22" s="4" t="s">
        <v>1129</v>
      </c>
    </row>
    <row r="23" spans="1:4">
      <c r="A23" s="4" t="s">
        <v>1130</v>
      </c>
      <c r="B23" s="7" t="n">
        <v>0.7</v>
      </c>
      <c r="C23" s="7" t="n">
        <v>0.7</v>
      </c>
      <c r="D23" s="7" t="n">
        <v>0.6</v>
      </c>
    </row>
    <row r="24" spans="1:4">
      <c r="A24" s="4" t="s">
        <v>1131</v>
      </c>
      <c r="B24" s="4" t="s">
        <v>26</v>
      </c>
    </row>
    <row r="25" spans="1:4">
      <c r="A25" s="4" t="s">
        <v>1133</v>
      </c>
      <c r="B25" s="4" t="s">
        <v>1138</v>
      </c>
    </row>
    <row r="26" spans="1:4">
      <c r="A26" s="4" t="s">
        <v>1139</v>
      </c>
    </row>
    <row r="27" spans="1:4">
      <c r="A27" s="3" t="s">
        <v>1123</v>
      </c>
    </row>
    <row r="28" spans="1:4">
      <c r="A28" s="4" t="s">
        <v>1124</v>
      </c>
      <c r="B28" s="5" t="n">
        <v>637084420</v>
      </c>
    </row>
    <row r="29" spans="1:4">
      <c r="A29" s="4" t="s">
        <v>1125</v>
      </c>
      <c r="B29" s="5" t="n">
        <v>1</v>
      </c>
    </row>
    <row r="30" spans="1:4">
      <c r="A30" s="4" t="s">
        <v>1126</v>
      </c>
      <c r="C30" s="4" t="s">
        <v>1127</v>
      </c>
      <c r="D30" s="4" t="s">
        <v>1127</v>
      </c>
    </row>
    <row r="31" spans="1:4">
      <c r="A31" s="4" t="s">
        <v>1128</v>
      </c>
      <c r="B31" s="4" t="s">
        <v>1129</v>
      </c>
    </row>
    <row r="32" spans="1:4">
      <c r="A32" s="4" t="s">
        <v>1130</v>
      </c>
      <c r="B32" s="7" t="n">
        <v>0.5</v>
      </c>
      <c r="C32" s="7" t="n">
        <v>0.5</v>
      </c>
    </row>
    <row r="33" spans="1:4">
      <c r="A33" s="4" t="s">
        <v>1131</v>
      </c>
      <c r="B33" s="4" t="s">
        <v>23</v>
      </c>
    </row>
    <row r="34" spans="1:4">
      <c r="A34" s="4" t="s">
        <v>1133</v>
      </c>
      <c r="B34" s="4" t="s">
        <v>1140</v>
      </c>
    </row>
    <row r="35" spans="1:4">
      <c r="A35" s="4" t="s">
        <v>1141</v>
      </c>
    </row>
    <row r="36" spans="1:4">
      <c r="A36" s="3" t="s">
        <v>1123</v>
      </c>
    </row>
    <row r="37" spans="1:4">
      <c r="A37" s="4" t="s">
        <v>1124</v>
      </c>
      <c r="B37" s="5" t="n">
        <v>366067654</v>
      </c>
    </row>
    <row r="38" spans="1:4">
      <c r="A38" s="4" t="s">
        <v>1125</v>
      </c>
      <c r="B38" s="5" t="n">
        <v>1</v>
      </c>
    </row>
    <row r="39" spans="1:4">
      <c r="A39" s="4" t="s">
        <v>1126</v>
      </c>
      <c r="C39" s="4" t="s">
        <v>1142</v>
      </c>
      <c r="D39" s="4" t="s">
        <v>1142</v>
      </c>
    </row>
    <row r="40" spans="1:4">
      <c r="A40" s="4" t="s">
        <v>1128</v>
      </c>
      <c r="B40" s="4" t="s">
        <v>26</v>
      </c>
    </row>
    <row r="41" spans="1:4">
      <c r="A41" s="4" t="s">
        <v>1130</v>
      </c>
      <c r="B41" s="7" t="n">
        <v>0.4</v>
      </c>
      <c r="C41" s="7" t="n">
        <v>0.4</v>
      </c>
      <c r="D41" s="7" t="n">
        <v>0.4</v>
      </c>
    </row>
    <row r="42" spans="1:4">
      <c r="A42" s="4" t="s">
        <v>1131</v>
      </c>
      <c r="B42" s="4" t="s">
        <v>26</v>
      </c>
    </row>
    <row r="43" spans="1:4">
      <c r="A43" s="4" t="s">
        <v>1133</v>
      </c>
      <c r="B43" s="4" t="s">
        <v>1143</v>
      </c>
    </row>
    <row r="44" spans="1:4">
      <c r="A44" s="4" t="s">
        <v>1144</v>
      </c>
    </row>
    <row r="45" spans="1:4">
      <c r="A45" s="3" t="s">
        <v>1123</v>
      </c>
    </row>
    <row r="46" spans="1:4">
      <c r="A46" s="4" t="s">
        <v>1124</v>
      </c>
      <c r="B46" s="5" t="n">
        <v>916145047</v>
      </c>
    </row>
    <row r="47" spans="1:4">
      <c r="A47" s="4" t="s">
        <v>1125</v>
      </c>
      <c r="B47" s="5" t="n">
        <v>1</v>
      </c>
    </row>
    <row r="48" spans="1:4">
      <c r="A48" s="4" t="s">
        <v>1126</v>
      </c>
      <c r="C48" s="4" t="s">
        <v>1142</v>
      </c>
      <c r="D48" s="4" t="s">
        <v>1142</v>
      </c>
    </row>
    <row r="49" spans="1:4">
      <c r="A49" s="4" t="s">
        <v>1128</v>
      </c>
      <c r="B49" s="4" t="s">
        <v>26</v>
      </c>
    </row>
    <row r="50" spans="1:4">
      <c r="A50" s="4" t="s">
        <v>1130</v>
      </c>
      <c r="C50" s="7" t="n">
        <v>0.2</v>
      </c>
      <c r="D50" s="7" t="n">
        <v>0.3</v>
      </c>
    </row>
    <row r="51" spans="1:4">
      <c r="A51" s="4" t="s">
        <v>1131</v>
      </c>
      <c r="B51" s="4" t="s">
        <v>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1</v>
      </c>
    </row>
    <row r="2" spans="1:2">
      <c r="B2" s="2" t="s">
        <v>2</v>
      </c>
    </row>
    <row r="3" spans="1:2">
      <c r="A3" s="4" t="s">
        <v>1141</v>
      </c>
    </row>
    <row r="4" spans="1:2">
      <c r="A4" s="3" t="s">
        <v>1123</v>
      </c>
    </row>
    <row r="5" spans="1:2">
      <c r="A5" s="4" t="s">
        <v>1146</v>
      </c>
      <c r="B5" s="4" t="s">
        <v>114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8</v>
      </c>
      <c r="C1" s="2" t="s">
        <v>2</v>
      </c>
      <c r="D1" s="2" t="s">
        <v>32</v>
      </c>
    </row>
    <row r="2" spans="1:4">
      <c r="A2" s="3" t="s">
        <v>1084</v>
      </c>
    </row>
    <row r="3" spans="1:4">
      <c r="A3" s="4" t="s">
        <v>1149</v>
      </c>
      <c r="C3" s="7" t="n">
        <v>278.7</v>
      </c>
      <c r="D3" s="7" t="n">
        <v>317.6</v>
      </c>
    </row>
    <row r="4" spans="1:4">
      <c r="A4" s="4" t="s">
        <v>1150</v>
      </c>
    </row>
    <row r="5" spans="1:4">
      <c r="A5" s="3" t="s">
        <v>1084</v>
      </c>
    </row>
    <row r="6" spans="1:4">
      <c r="A6" s="4" t="s">
        <v>1149</v>
      </c>
      <c r="B6" s="4" t="s">
        <v>105</v>
      </c>
      <c r="C6" s="8" t="n">
        <v>1.2</v>
      </c>
      <c r="D6" s="8" t="n">
        <v>1.1</v>
      </c>
    </row>
    <row r="7" spans="1:4">
      <c r="A7" s="4" t="s">
        <v>1151</v>
      </c>
    </row>
    <row r="8" spans="1:4">
      <c r="A8" s="3" t="s">
        <v>1084</v>
      </c>
    </row>
    <row r="9" spans="1:4">
      <c r="A9" s="4" t="s">
        <v>1149</v>
      </c>
      <c r="B9" s="4" t="s">
        <v>113</v>
      </c>
      <c r="C9" s="8" t="n">
        <v>54.8</v>
      </c>
      <c r="D9" s="8" t="n">
        <v>63.7</v>
      </c>
    </row>
    <row r="10" spans="1:4">
      <c r="A10" s="4" t="s">
        <v>1152</v>
      </c>
    </row>
    <row r="11" spans="1:4">
      <c r="A11" s="3" t="s">
        <v>1084</v>
      </c>
    </row>
    <row r="12" spans="1:4">
      <c r="A12" s="4" t="s">
        <v>1149</v>
      </c>
      <c r="B12" s="4" t="s">
        <v>964</v>
      </c>
      <c r="C12" s="8" t="n">
        <v>141.2</v>
      </c>
      <c r="D12" s="8" t="n">
        <v>157.7</v>
      </c>
    </row>
    <row r="13" spans="1:4">
      <c r="A13" s="4" t="s">
        <v>1153</v>
      </c>
    </row>
    <row r="14" spans="1:4">
      <c r="A14" s="3" t="s">
        <v>1084</v>
      </c>
    </row>
    <row r="15" spans="1:4">
      <c r="A15" s="4" t="s">
        <v>1149</v>
      </c>
      <c r="B15" s="4" t="s">
        <v>1154</v>
      </c>
      <c r="C15" s="8" t="n">
        <v>19.3</v>
      </c>
      <c r="D15" s="8" t="n">
        <v>22.5</v>
      </c>
    </row>
    <row r="16" spans="1:4">
      <c r="A16" s="4" t="s">
        <v>1155</v>
      </c>
    </row>
    <row r="17" spans="1:4">
      <c r="A17" s="3" t="s">
        <v>1084</v>
      </c>
    </row>
    <row r="18" spans="1:4">
      <c r="A18" s="4" t="s">
        <v>1149</v>
      </c>
      <c r="B18" s="4" t="s">
        <v>1156</v>
      </c>
      <c r="C18" s="8" t="n">
        <v>43.2</v>
      </c>
      <c r="D18" s="5" t="n">
        <v>50</v>
      </c>
    </row>
    <row r="19" spans="1:4">
      <c r="A19" s="4" t="s">
        <v>1157</v>
      </c>
    </row>
    <row r="20" spans="1:4">
      <c r="A20" s="3" t="s">
        <v>1084</v>
      </c>
    </row>
    <row r="21" spans="1:4">
      <c r="A21" s="4" t="s">
        <v>1149</v>
      </c>
      <c r="B21" s="4" t="s">
        <v>1158</v>
      </c>
      <c r="C21" s="8" t="n">
        <v>8.300000000000001</v>
      </c>
      <c r="D21" s="8" t="n">
        <v>9.800000000000001</v>
      </c>
    </row>
    <row r="22" spans="1:4">
      <c r="A22" s="4" t="s">
        <v>1159</v>
      </c>
    </row>
    <row r="23" spans="1:4">
      <c r="A23" s="3" t="s">
        <v>1084</v>
      </c>
    </row>
    <row r="24" spans="1:4">
      <c r="A24" s="4" t="s">
        <v>1149</v>
      </c>
      <c r="B24" s="4" t="s">
        <v>1160</v>
      </c>
      <c r="C24" s="7" t="n">
        <v>10.7</v>
      </c>
      <c r="D24" s="7" t="n">
        <v>12.8</v>
      </c>
    </row>
    <row r="25" spans="1:4"/>
    <row r="26" spans="1:4">
      <c r="A26" s="4" t="s">
        <v>105</v>
      </c>
      <c r="B26" s="4" t="s">
        <v>1161</v>
      </c>
    </row>
    <row r="27" spans="1:4">
      <c r="A27" s="4" t="s">
        <v>113</v>
      </c>
      <c r="B27" s="4" t="s">
        <v>1162</v>
      </c>
    </row>
    <row r="28" spans="1:4">
      <c r="A28" s="4" t="s">
        <v>964</v>
      </c>
      <c r="B28" s="4" t="s">
        <v>1163</v>
      </c>
    </row>
    <row r="29" spans="1:4">
      <c r="A29" s="4" t="s">
        <v>1154</v>
      </c>
      <c r="B29" s="4" t="s">
        <v>1164</v>
      </c>
    </row>
    <row r="30" spans="1:4">
      <c r="A30" s="4" t="s">
        <v>1156</v>
      </c>
      <c r="B30" s="4" t="s">
        <v>1165</v>
      </c>
    </row>
    <row r="31" spans="1:4">
      <c r="A31" s="4" t="s">
        <v>1158</v>
      </c>
      <c r="B31" s="4" t="s">
        <v>1166</v>
      </c>
    </row>
    <row r="32" spans="1:4">
      <c r="A32" s="4" t="s">
        <v>1160</v>
      </c>
      <c r="B32" s="4" t="s">
        <v>1167</v>
      </c>
    </row>
  </sheetData>
  <mergeCells count="9">
    <mergeCell ref="A1:B1"/>
    <mergeCell ref="A25:C25"/>
    <mergeCell ref="B26:C26"/>
    <mergeCell ref="B27:C27"/>
    <mergeCell ref="B28:C28"/>
    <mergeCell ref="B29:C29"/>
    <mergeCell ref="B30:C30"/>
    <mergeCell ref="B31:C31"/>
    <mergeCell ref="B32:C3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168</v>
      </c>
      <c r="C1" s="2" t="s">
        <v>102</v>
      </c>
      <c r="D1" s="2" t="s">
        <v>1</v>
      </c>
    </row>
    <row r="2" spans="1:6">
      <c r="C2" s="2" t="s">
        <v>2</v>
      </c>
      <c r="D2" s="2" t="s">
        <v>2</v>
      </c>
      <c r="E2" s="2" t="s">
        <v>32</v>
      </c>
      <c r="F2" s="2" t="s">
        <v>75</v>
      </c>
    </row>
    <row r="3" spans="1:6">
      <c r="A3" s="3" t="s">
        <v>1169</v>
      </c>
    </row>
    <row r="4" spans="1:6">
      <c r="A4" s="4" t="s">
        <v>1170</v>
      </c>
      <c r="D4" s="7" t="n">
        <v>317.6</v>
      </c>
    </row>
    <row r="5" spans="1:6">
      <c r="A5" s="4" t="s">
        <v>1171</v>
      </c>
      <c r="D5" s="8" t="n">
        <v>22.1</v>
      </c>
      <c r="E5" s="7" t="n">
        <v>18.7</v>
      </c>
      <c r="F5" s="7" t="n">
        <v>6.7</v>
      </c>
    </row>
    <row r="6" spans="1:6">
      <c r="A6" s="4" t="s">
        <v>1172</v>
      </c>
      <c r="C6" s="7" t="n">
        <v>278.7</v>
      </c>
      <c r="D6" s="8" t="n">
        <v>278.7</v>
      </c>
      <c r="E6" s="8" t="n">
        <v>317.6</v>
      </c>
    </row>
    <row r="7" spans="1:6">
      <c r="A7" s="4" t="s">
        <v>1086</v>
      </c>
    </row>
    <row r="8" spans="1:6">
      <c r="A8" s="3" t="s">
        <v>1173</v>
      </c>
    </row>
    <row r="9" spans="1:6">
      <c r="A9" s="4" t="s">
        <v>1174</v>
      </c>
      <c r="D9" s="8" t="n">
        <v>384.1</v>
      </c>
      <c r="E9" s="8" t="n">
        <v>67.90000000000001</v>
      </c>
    </row>
    <row r="10" spans="1:6">
      <c r="A10" s="4" t="s">
        <v>1175</v>
      </c>
      <c r="D10" s="8" t="n">
        <v>3.6</v>
      </c>
      <c r="E10" s="8" t="n">
        <v>4.3</v>
      </c>
      <c r="F10" s="8" t="n">
        <v>2.4</v>
      </c>
    </row>
    <row r="11" spans="1:6">
      <c r="A11" s="4" t="s">
        <v>1176</v>
      </c>
      <c r="D11" s="8" t="n">
        <v>14.7</v>
      </c>
      <c r="E11" s="8" t="n">
        <v>15.1</v>
      </c>
      <c r="F11" s="8" t="n">
        <v>2.9</v>
      </c>
    </row>
    <row r="12" spans="1:6">
      <c r="A12" s="4" t="s">
        <v>1177</v>
      </c>
      <c r="B12" s="4" t="s">
        <v>105</v>
      </c>
      <c r="D12" s="8" t="n">
        <v>-37.9</v>
      </c>
      <c r="E12" s="8" t="n">
        <v>303.1</v>
      </c>
    </row>
    <row r="13" spans="1:6">
      <c r="A13" s="4" t="s">
        <v>1178</v>
      </c>
      <c r="D13" s="8" t="n">
        <v>-1.4</v>
      </c>
    </row>
    <row r="14" spans="1:6">
      <c r="A14" s="4" t="s">
        <v>1179</v>
      </c>
      <c r="D14" s="5" t="n">
        <v>13</v>
      </c>
      <c r="E14" s="5" t="n">
        <v>6</v>
      </c>
    </row>
    <row r="15" spans="1:6">
      <c r="A15" s="4" t="s">
        <v>1180</v>
      </c>
      <c r="C15" s="8" t="n">
        <v>-32.8</v>
      </c>
      <c r="D15" s="8" t="n">
        <v>-50.9</v>
      </c>
      <c r="E15" s="8" t="n">
        <v>-12.3</v>
      </c>
    </row>
    <row r="16" spans="1:6">
      <c r="A16" s="4" t="s">
        <v>1181</v>
      </c>
      <c r="C16" s="8" t="n">
        <v>325.2</v>
      </c>
      <c r="D16" s="8" t="n">
        <v>325.2</v>
      </c>
      <c r="E16" s="8" t="n">
        <v>384.1</v>
      </c>
      <c r="F16" s="8" t="n">
        <v>67.90000000000001</v>
      </c>
    </row>
    <row r="17" spans="1:6">
      <c r="A17" s="3" t="s">
        <v>1169</v>
      </c>
    </row>
    <row r="18" spans="1:6">
      <c r="A18" s="4" t="s">
        <v>1170</v>
      </c>
      <c r="D18" s="8" t="n">
        <v>317.6</v>
      </c>
      <c r="E18" s="8" t="n">
        <v>49.4</v>
      </c>
    </row>
    <row r="19" spans="1:6">
      <c r="A19" s="4" t="s">
        <v>1182</v>
      </c>
      <c r="D19" s="8" t="n">
        <v>38.9</v>
      </c>
      <c r="E19" s="8" t="n">
        <v>21.5</v>
      </c>
    </row>
    <row r="20" spans="1:6">
      <c r="A20" s="4" t="s">
        <v>1171</v>
      </c>
      <c r="D20" s="8" t="n">
        <v>2.3</v>
      </c>
      <c r="E20" s="8" t="n">
        <v>3.8</v>
      </c>
    </row>
    <row r="21" spans="1:6">
      <c r="A21" s="4" t="s">
        <v>1177</v>
      </c>
      <c r="D21" s="8" t="n">
        <v>-29.1</v>
      </c>
      <c r="E21" s="8" t="n">
        <v>255.2</v>
      </c>
    </row>
    <row r="22" spans="1:6">
      <c r="A22" s="4" t="s">
        <v>1180</v>
      </c>
      <c r="C22" s="8" t="n">
        <v>-32.8</v>
      </c>
      <c r="D22" s="8" t="n">
        <v>-50.9</v>
      </c>
      <c r="E22" s="8" t="n">
        <v>-12.3</v>
      </c>
    </row>
    <row r="23" spans="1:6">
      <c r="A23" s="4" t="s">
        <v>1172</v>
      </c>
      <c r="C23" s="8" t="n">
        <v>278.8</v>
      </c>
      <c r="D23" s="8" t="n">
        <v>278.8</v>
      </c>
      <c r="E23" s="8" t="n">
        <v>317.6</v>
      </c>
      <c r="F23" s="8" t="n">
        <v>49.4</v>
      </c>
    </row>
    <row r="24" spans="1:6">
      <c r="A24" s="4" t="s">
        <v>1183</v>
      </c>
      <c r="C24" s="8" t="n">
        <v>-46.4</v>
      </c>
      <c r="D24" s="8" t="n">
        <v>-46.4</v>
      </c>
      <c r="E24" s="8" t="n">
        <v>-66.5</v>
      </c>
    </row>
    <row r="25" spans="1:6">
      <c r="A25" s="3" t="s">
        <v>1184</v>
      </c>
    </row>
    <row r="26" spans="1:6">
      <c r="A26" s="4" t="s">
        <v>1185</v>
      </c>
      <c r="C26" s="8" t="n">
        <v>-0.7</v>
      </c>
      <c r="D26" s="8" t="n">
        <v>-0.7</v>
      </c>
      <c r="E26" s="8" t="n">
        <v>-0.7</v>
      </c>
    </row>
    <row r="27" spans="1:6">
      <c r="A27" s="4" t="s">
        <v>1186</v>
      </c>
      <c r="C27" s="8" t="n">
        <v>-45.7</v>
      </c>
      <c r="D27" s="8" t="n">
        <v>-45.7</v>
      </c>
      <c r="E27" s="8" t="n">
        <v>-65.8</v>
      </c>
    </row>
    <row r="28" spans="1:6">
      <c r="A28" s="4" t="s">
        <v>1187</v>
      </c>
      <c r="C28" s="8" t="n">
        <v>-46.4</v>
      </c>
      <c r="D28" s="8" t="n">
        <v>-46.4</v>
      </c>
      <c r="E28" s="8" t="n">
        <v>-66.5</v>
      </c>
    </row>
    <row r="29" spans="1:6">
      <c r="A29" s="3" t="s">
        <v>1188</v>
      </c>
    </row>
    <row r="30" spans="1:6">
      <c r="A30" s="4" t="s">
        <v>1189</v>
      </c>
      <c r="C30" s="8" t="n">
        <v>1.3</v>
      </c>
      <c r="D30" s="8" t="n">
        <v>1.3</v>
      </c>
      <c r="E30" s="8" t="n">
        <v>19.4</v>
      </c>
    </row>
    <row r="31" spans="1:6">
      <c r="A31" s="4" t="s">
        <v>1190</v>
      </c>
      <c r="C31" s="8" t="n">
        <v>0.9</v>
      </c>
      <c r="D31" s="8" t="n">
        <v>0.9</v>
      </c>
      <c r="E31" s="8" t="n">
        <v>1.2</v>
      </c>
    </row>
    <row r="32" spans="1:6">
      <c r="A32" s="4" t="s">
        <v>1191</v>
      </c>
      <c r="C32" s="8" t="n">
        <v>2.2</v>
      </c>
      <c r="D32" s="8" t="n">
        <v>2.2</v>
      </c>
      <c r="E32" s="8" t="n">
        <v>20.6</v>
      </c>
    </row>
    <row r="33" spans="1:6">
      <c r="A33" s="4" t="s">
        <v>1100</v>
      </c>
    </row>
    <row r="34" spans="1:6">
      <c r="A34" s="3" t="s">
        <v>1173</v>
      </c>
    </row>
    <row r="35" spans="1:6">
      <c r="A35" s="4" t="s">
        <v>1174</v>
      </c>
      <c r="D35" s="8" t="n">
        <v>29.8</v>
      </c>
      <c r="E35" s="5" t="n">
        <v>3</v>
      </c>
    </row>
    <row r="36" spans="1:6">
      <c r="A36" s="4" t="s">
        <v>1175</v>
      </c>
      <c r="E36" s="8" t="n">
        <v>0.1</v>
      </c>
    </row>
    <row r="37" spans="1:6">
      <c r="A37" s="4" t="s">
        <v>1176</v>
      </c>
      <c r="D37" s="8" t="n">
        <v>1.2</v>
      </c>
      <c r="E37" s="8" t="n">
        <v>1.2</v>
      </c>
      <c r="F37" s="8" t="n">
        <v>0.1</v>
      </c>
    </row>
    <row r="38" spans="1:6">
      <c r="A38" s="4" t="s">
        <v>1177</v>
      </c>
      <c r="B38" s="4" t="s">
        <v>105</v>
      </c>
      <c r="D38" s="8" t="n">
        <v>-1.9</v>
      </c>
      <c r="E38" s="8" t="n">
        <v>28.2</v>
      </c>
    </row>
    <row r="39" spans="1:6">
      <c r="A39" s="4" t="s">
        <v>1179</v>
      </c>
      <c r="D39" s="8" t="n">
        <v>6.3</v>
      </c>
      <c r="E39" s="8" t="n">
        <v>-1.2</v>
      </c>
    </row>
    <row r="40" spans="1:6">
      <c r="A40" s="4" t="s">
        <v>1180</v>
      </c>
      <c r="D40" s="8" t="n">
        <v>-1.6</v>
      </c>
      <c r="E40" s="8" t="n">
        <v>-1.5</v>
      </c>
    </row>
    <row r="41" spans="1:6">
      <c r="A41" s="4" t="s">
        <v>1181</v>
      </c>
      <c r="C41" s="8" t="n">
        <v>33.8</v>
      </c>
      <c r="D41" s="8" t="n">
        <v>33.8</v>
      </c>
      <c r="E41" s="8" t="n">
        <v>29.8</v>
      </c>
      <c r="F41" s="6" t="n">
        <v>3</v>
      </c>
    </row>
    <row r="42" spans="1:6">
      <c r="A42" s="3" t="s">
        <v>1169</v>
      </c>
    </row>
    <row r="43" spans="1:6">
      <c r="A43" s="4" t="s">
        <v>1171</v>
      </c>
      <c r="D43" s="8" t="n">
        <v>1.6</v>
      </c>
      <c r="E43" s="8" t="n">
        <v>1.5</v>
      </c>
    </row>
    <row r="44" spans="1:6">
      <c r="A44" s="4" t="s">
        <v>1180</v>
      </c>
      <c r="D44" s="8" t="n">
        <v>-1.6</v>
      </c>
      <c r="E44" s="8" t="n">
        <v>-1.5</v>
      </c>
    </row>
    <row r="45" spans="1:6">
      <c r="A45" s="4" t="s">
        <v>1183</v>
      </c>
      <c r="C45" s="8" t="n">
        <v>-33.8</v>
      </c>
      <c r="D45" s="8" t="n">
        <v>-33.8</v>
      </c>
      <c r="E45" s="8" t="n">
        <v>-29.8</v>
      </c>
    </row>
    <row r="46" spans="1:6">
      <c r="A46" s="3" t="s">
        <v>1184</v>
      </c>
    </row>
    <row r="47" spans="1:6">
      <c r="A47" s="4" t="s">
        <v>1185</v>
      </c>
      <c r="C47" s="8" t="n">
        <v>-1.8</v>
      </c>
      <c r="D47" s="8" t="n">
        <v>-1.8</v>
      </c>
      <c r="E47" s="8" t="n">
        <v>-1.6</v>
      </c>
    </row>
    <row r="48" spans="1:6">
      <c r="A48" s="4" t="s">
        <v>1186</v>
      </c>
      <c r="C48" s="5" t="n">
        <v>-32</v>
      </c>
      <c r="D48" s="5" t="n">
        <v>-32</v>
      </c>
      <c r="E48" s="8" t="n">
        <v>-28.2</v>
      </c>
    </row>
    <row r="49" spans="1:6">
      <c r="A49" s="4" t="s">
        <v>1187</v>
      </c>
      <c r="C49" s="8" t="n">
        <v>-33.8</v>
      </c>
      <c r="D49" s="8" t="n">
        <v>-33.8</v>
      </c>
      <c r="E49" s="8" t="n">
        <v>-29.8</v>
      </c>
    </row>
    <row r="50" spans="1:6">
      <c r="A50" s="3" t="s">
        <v>1188</v>
      </c>
    </row>
    <row r="51" spans="1:6">
      <c r="A51" s="4" t="s">
        <v>1189</v>
      </c>
      <c r="C51" s="5" t="n">
        <v>5</v>
      </c>
      <c r="D51" s="5" t="n">
        <v>5</v>
      </c>
      <c r="E51" s="5" t="n">
        <v>-1</v>
      </c>
    </row>
    <row r="52" spans="1:6">
      <c r="A52" s="4" t="s">
        <v>1190</v>
      </c>
      <c r="E52" s="8" t="n">
        <v>-0.1</v>
      </c>
    </row>
    <row r="53" spans="1:6">
      <c r="A53" s="4" t="s">
        <v>1191</v>
      </c>
      <c r="C53" s="6" t="n">
        <v>5</v>
      </c>
      <c r="D53" s="6" t="n">
        <v>5</v>
      </c>
      <c r="E53" s="7" t="n">
        <v>-1.1</v>
      </c>
    </row>
    <row r="54" spans="1:6"/>
    <row r="55" spans="1:6">
      <c r="A55" s="4" t="s">
        <v>105</v>
      </c>
      <c r="B55" s="4" t="s">
        <v>1192</v>
      </c>
    </row>
  </sheetData>
  <mergeCells count="4">
    <mergeCell ref="A1:B2"/>
    <mergeCell ref="D1:F1"/>
    <mergeCell ref="A54:E54"/>
    <mergeCell ref="B55:E5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2</v>
      </c>
    </row>
    <row r="2" spans="1:3">
      <c r="A2" s="3" t="s">
        <v>1084</v>
      </c>
    </row>
    <row r="3" spans="1:3">
      <c r="A3" s="4" t="s">
        <v>1194</v>
      </c>
      <c r="B3" s="7" t="n">
        <v>320.9</v>
      </c>
      <c r="C3" s="6" t="n">
        <v>376</v>
      </c>
    </row>
    <row r="4" spans="1:3">
      <c r="A4" s="3" t="s">
        <v>1195</v>
      </c>
    </row>
    <row r="5" spans="1:3">
      <c r="A5" s="4" t="s">
        <v>1196</v>
      </c>
      <c r="B5" s="4" t="s">
        <v>1197</v>
      </c>
      <c r="C5" s="4" t="s">
        <v>1198</v>
      </c>
    </row>
    <row r="6" spans="1:3">
      <c r="A6" s="4" t="s">
        <v>840</v>
      </c>
    </row>
    <row r="7" spans="1:3">
      <c r="A7" s="3" t="s">
        <v>1195</v>
      </c>
    </row>
    <row r="8" spans="1:3">
      <c r="A8" s="4" t="s">
        <v>1199</v>
      </c>
      <c r="B8" s="4" t="s">
        <v>1200</v>
      </c>
      <c r="C8" s="4" t="s">
        <v>1201</v>
      </c>
    </row>
    <row r="9" spans="1:3">
      <c r="A9" s="4" t="s">
        <v>843</v>
      </c>
    </row>
    <row r="10" spans="1:3">
      <c r="A10" s="3" t="s">
        <v>1195</v>
      </c>
    </row>
    <row r="11" spans="1:3">
      <c r="A11" s="4" t="s">
        <v>1199</v>
      </c>
      <c r="B11" s="4" t="s">
        <v>1202</v>
      </c>
      <c r="C11" s="4" t="s">
        <v>120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32</v>
      </c>
    </row>
    <row r="3" spans="1:3">
      <c r="A3" s="3" t="s">
        <v>1204</v>
      </c>
    </row>
    <row r="4" spans="1:3">
      <c r="A4" s="4" t="s">
        <v>1196</v>
      </c>
      <c r="B4" s="4" t="s">
        <v>1197</v>
      </c>
      <c r="C4" s="4" t="s">
        <v>1198</v>
      </c>
    </row>
    <row r="5" spans="1:3">
      <c r="A5" s="11" t="s">
        <v>1205</v>
      </c>
    </row>
    <row r="6" spans="1:3">
      <c r="A6" s="3" t="s">
        <v>1204</v>
      </c>
    </row>
    <row r="7" spans="1:3">
      <c r="A7" s="4" t="s">
        <v>1206</v>
      </c>
      <c r="B7" s="4" t="s">
        <v>1207</v>
      </c>
      <c r="C7" s="4" t="s">
        <v>1208</v>
      </c>
    </row>
    <row r="8" spans="1:3">
      <c r="A8" s="4" t="s">
        <v>1209</v>
      </c>
      <c r="B8" s="4" t="s">
        <v>1210</v>
      </c>
      <c r="C8" s="4" t="s">
        <v>1109</v>
      </c>
    </row>
    <row r="9" spans="1:3">
      <c r="A9" s="4" t="s">
        <v>1196</v>
      </c>
      <c r="B9" s="4" t="s">
        <v>1197</v>
      </c>
      <c r="C9" s="4" t="s">
        <v>1198</v>
      </c>
    </row>
    <row r="10" spans="1:3">
      <c r="A10" s="4" t="s">
        <v>1211</v>
      </c>
      <c r="B10" s="5" t="n">
        <v>2026</v>
      </c>
      <c r="C10" s="5" t="n">
        <v>2023</v>
      </c>
    </row>
    <row r="11" spans="1:3">
      <c r="A11" s="12" t="n">
        <v>65</v>
      </c>
    </row>
    <row r="12" spans="1:3">
      <c r="A12" s="3" t="s">
        <v>1204</v>
      </c>
    </row>
    <row r="13" spans="1:3">
      <c r="A13" s="4" t="s">
        <v>1206</v>
      </c>
      <c r="B13" s="4" t="s">
        <v>1212</v>
      </c>
      <c r="C13" s="4" t="s">
        <v>1213</v>
      </c>
    </row>
    <row r="14" spans="1:3">
      <c r="A14" s="4" t="s">
        <v>1209</v>
      </c>
      <c r="B14" s="4" t="s">
        <v>1210</v>
      </c>
      <c r="C14" s="4" t="s">
        <v>1109</v>
      </c>
    </row>
    <row r="15" spans="1:3">
      <c r="A15" s="4" t="s">
        <v>1196</v>
      </c>
      <c r="B15" s="4" t="s">
        <v>1197</v>
      </c>
      <c r="C15" s="4" t="s">
        <v>1198</v>
      </c>
    </row>
    <row r="16" spans="1:3">
      <c r="A16" s="4" t="s">
        <v>1211</v>
      </c>
      <c r="B16" s="5" t="n">
        <v>2026</v>
      </c>
      <c r="C16" s="5" t="n">
        <v>202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2</v>
      </c>
      <c r="D2" s="2" t="s">
        <v>75</v>
      </c>
    </row>
    <row r="3" spans="1:4">
      <c r="A3" s="4" t="s">
        <v>1086</v>
      </c>
    </row>
    <row r="4" spans="1:4">
      <c r="A4" s="3" t="s">
        <v>1215</v>
      </c>
    </row>
    <row r="5" spans="1:4">
      <c r="A5" s="4" t="s">
        <v>1175</v>
      </c>
      <c r="B5" s="7" t="n">
        <v>3.6</v>
      </c>
      <c r="C5" s="7" t="n">
        <v>4.3</v>
      </c>
      <c r="D5" s="7" t="n">
        <v>2.4</v>
      </c>
    </row>
    <row r="6" spans="1:4">
      <c r="A6" s="4" t="s">
        <v>1176</v>
      </c>
      <c r="B6" s="8" t="n">
        <v>14.7</v>
      </c>
      <c r="C6" s="8" t="n">
        <v>15.1</v>
      </c>
      <c r="D6" s="8" t="n">
        <v>2.9</v>
      </c>
    </row>
    <row r="7" spans="1:4">
      <c r="A7" s="4" t="s">
        <v>1216</v>
      </c>
      <c r="B7" s="8" t="n">
        <v>-17.4</v>
      </c>
      <c r="C7" s="8" t="n">
        <v>-16.5</v>
      </c>
      <c r="D7" s="8" t="n">
        <v>-3.1</v>
      </c>
    </row>
    <row r="8" spans="1:4">
      <c r="A8" s="4" t="s">
        <v>1217</v>
      </c>
      <c r="B8" s="8" t="n">
        <v>0.2</v>
      </c>
      <c r="C8" s="8" t="n">
        <v>0.2</v>
      </c>
      <c r="D8" s="8" t="n">
        <v>0.2</v>
      </c>
    </row>
    <row r="9" spans="1:4">
      <c r="A9" s="4" t="s">
        <v>1218</v>
      </c>
      <c r="B9" s="8" t="n">
        <v>0.9</v>
      </c>
      <c r="C9" s="8" t="n">
        <v>1.4</v>
      </c>
      <c r="D9" s="8" t="n">
        <v>1.5</v>
      </c>
    </row>
    <row r="10" spans="1:4">
      <c r="A10" s="4" t="s">
        <v>1219</v>
      </c>
      <c r="B10" s="8" t="n">
        <v>0.2</v>
      </c>
    </row>
    <row r="11" spans="1:4">
      <c r="A11" s="4" t="s">
        <v>1178</v>
      </c>
      <c r="B11" s="8" t="n">
        <v>-1.4</v>
      </c>
    </row>
    <row r="12" spans="1:4">
      <c r="A12" s="4" t="s">
        <v>1220</v>
      </c>
      <c r="B12" s="8" t="n">
        <v>0.8</v>
      </c>
      <c r="C12" s="8" t="n">
        <v>4.5</v>
      </c>
      <c r="D12" s="8" t="n">
        <v>3.9</v>
      </c>
    </row>
    <row r="13" spans="1:4">
      <c r="A13" s="4" t="s">
        <v>1100</v>
      </c>
    </row>
    <row r="14" spans="1:4">
      <c r="A14" s="3" t="s">
        <v>1215</v>
      </c>
    </row>
    <row r="15" spans="1:4">
      <c r="A15" s="4" t="s">
        <v>1175</v>
      </c>
      <c r="C15" s="8" t="n">
        <v>0.1</v>
      </c>
    </row>
    <row r="16" spans="1:4">
      <c r="A16" s="4" t="s">
        <v>1176</v>
      </c>
      <c r="B16" s="8" t="n">
        <v>1.2</v>
      </c>
      <c r="C16" s="8" t="n">
        <v>1.2</v>
      </c>
      <c r="D16" s="8" t="n">
        <v>0.1</v>
      </c>
    </row>
    <row r="17" spans="1:4">
      <c r="A17" s="4" t="s">
        <v>1217</v>
      </c>
      <c r="C17" s="8" t="n">
        <v>-0.1</v>
      </c>
      <c r="D17" s="8" t="n">
        <v>-0.1</v>
      </c>
    </row>
    <row r="18" spans="1:4">
      <c r="A18" s="4" t="s">
        <v>1218</v>
      </c>
      <c r="D18" s="8" t="n">
        <v>0.1</v>
      </c>
    </row>
    <row r="19" spans="1:4">
      <c r="A19" s="4" t="s">
        <v>1220</v>
      </c>
      <c r="B19" s="7" t="n">
        <v>1.2</v>
      </c>
      <c r="C19" s="7" t="n">
        <v>1.2</v>
      </c>
      <c r="D19" s="7" t="n">
        <v>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21</v>
      </c>
      <c r="B1" s="2" t="s">
        <v>1</v>
      </c>
    </row>
    <row r="2" spans="1:4">
      <c r="B2" s="2" t="s">
        <v>2</v>
      </c>
      <c r="C2" s="2" t="s">
        <v>32</v>
      </c>
      <c r="D2" s="2" t="s">
        <v>75</v>
      </c>
    </row>
    <row r="3" spans="1:4">
      <c r="A3" s="4" t="s">
        <v>1086</v>
      </c>
    </row>
    <row r="4" spans="1:4">
      <c r="A4" s="3" t="s">
        <v>1222</v>
      </c>
    </row>
    <row r="5" spans="1:4">
      <c r="A5" s="4" t="s">
        <v>1196</v>
      </c>
      <c r="B5" s="4" t="s">
        <v>1198</v>
      </c>
      <c r="C5" s="4" t="s">
        <v>1210</v>
      </c>
      <c r="D5" s="4" t="s">
        <v>1198</v>
      </c>
    </row>
    <row r="6" spans="1:4">
      <c r="A6" s="4" t="s">
        <v>1216</v>
      </c>
      <c r="B6" s="4" t="s">
        <v>904</v>
      </c>
      <c r="C6" s="4" t="s">
        <v>904</v>
      </c>
      <c r="D6" s="4" t="s">
        <v>904</v>
      </c>
    </row>
    <row r="7" spans="1:4">
      <c r="A7" s="4" t="s">
        <v>1223</v>
      </c>
    </row>
    <row r="8" spans="1:4">
      <c r="A8" s="3" t="s">
        <v>1222</v>
      </c>
    </row>
    <row r="9" spans="1:4">
      <c r="A9" s="4" t="s">
        <v>1199</v>
      </c>
      <c r="B9" s="4" t="s">
        <v>1200</v>
      </c>
      <c r="C9" s="4" t="s">
        <v>1201</v>
      </c>
      <c r="D9" s="4" t="s">
        <v>1201</v>
      </c>
    </row>
    <row r="10" spans="1:4">
      <c r="A10" s="4" t="s">
        <v>1224</v>
      </c>
    </row>
    <row r="11" spans="1:4">
      <c r="A11" s="3" t="s">
        <v>1222</v>
      </c>
    </row>
    <row r="12" spans="1:4">
      <c r="A12" s="4" t="s">
        <v>1199</v>
      </c>
      <c r="B12" s="4" t="s">
        <v>1202</v>
      </c>
      <c r="C12" s="4" t="s">
        <v>1202</v>
      </c>
      <c r="D12" s="4" t="s">
        <v>1202</v>
      </c>
    </row>
    <row r="13" spans="1:4">
      <c r="A13" s="4" t="s">
        <v>1100</v>
      </c>
    </row>
    <row r="14" spans="1:4">
      <c r="A14" s="3" t="s">
        <v>1222</v>
      </c>
    </row>
    <row r="15" spans="1:4">
      <c r="A15" s="4" t="s">
        <v>1196</v>
      </c>
      <c r="B15" s="4" t="s">
        <v>1198</v>
      </c>
      <c r="C15" s="4" t="s">
        <v>1210</v>
      </c>
      <c r="D15" s="4" t="s">
        <v>119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516</v>
      </c>
    </row>
    <row r="2" spans="1:2">
      <c r="A2" s="4" t="s">
        <v>1086</v>
      </c>
    </row>
    <row r="3" spans="1:2">
      <c r="A3" s="3" t="s">
        <v>1084</v>
      </c>
    </row>
    <row r="4" spans="1:2">
      <c r="A4" s="4" t="s">
        <v>1226</v>
      </c>
      <c r="B4" s="7" t="n">
        <v>0.6</v>
      </c>
    </row>
    <row r="5" spans="1:2">
      <c r="A5" s="4" t="s">
        <v>1190</v>
      </c>
      <c r="B5" s="8" t="n">
        <v>0.2</v>
      </c>
    </row>
    <row r="6" spans="1:2">
      <c r="A6" s="4" t="s">
        <v>1100</v>
      </c>
    </row>
    <row r="7" spans="1:2">
      <c r="A7" s="3" t="s">
        <v>1084</v>
      </c>
    </row>
    <row r="8" spans="1:2">
      <c r="A8" s="4" t="s">
        <v>1226</v>
      </c>
      <c r="B8" s="7" t="n">
        <v>0.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516</v>
      </c>
    </row>
    <row r="2" spans="1:2">
      <c r="A2" s="4" t="s">
        <v>1086</v>
      </c>
    </row>
    <row r="3" spans="1:2">
      <c r="A3" s="3" t="s">
        <v>1084</v>
      </c>
    </row>
    <row r="4" spans="1:2">
      <c r="A4" s="5" t="n">
        <v>2018</v>
      </c>
      <c r="B4" s="7" t="n">
        <v>18.6</v>
      </c>
    </row>
    <row r="5" spans="1:2">
      <c r="A5" s="5" t="n">
        <v>2019</v>
      </c>
      <c r="B5" s="8" t="n">
        <v>19.2</v>
      </c>
    </row>
    <row r="6" spans="1:2">
      <c r="A6" s="5" t="n">
        <v>2020</v>
      </c>
      <c r="B6" s="8" t="n">
        <v>19.5</v>
      </c>
    </row>
    <row r="7" spans="1:2">
      <c r="A7" s="5" t="n">
        <v>2021</v>
      </c>
      <c r="B7" s="8" t="n">
        <v>20.1</v>
      </c>
    </row>
    <row r="8" spans="1:2">
      <c r="A8" s="5" t="n">
        <v>2022</v>
      </c>
      <c r="B8" s="8" t="n">
        <v>20.7</v>
      </c>
    </row>
    <row r="9" spans="1:2">
      <c r="A9" s="4" t="s">
        <v>1228</v>
      </c>
      <c r="B9" s="8" t="n">
        <v>95.90000000000001</v>
      </c>
    </row>
    <row r="10" spans="1:2">
      <c r="A10" s="4" t="s">
        <v>1100</v>
      </c>
    </row>
    <row r="11" spans="1:2">
      <c r="A11" s="3" t="s">
        <v>1084</v>
      </c>
    </row>
    <row r="12" spans="1:2">
      <c r="A12" s="5" t="n">
        <v>2018</v>
      </c>
      <c r="B12" s="8" t="n">
        <v>1.8</v>
      </c>
    </row>
    <row r="13" spans="1:2">
      <c r="A13" s="5" t="n">
        <v>2019</v>
      </c>
      <c r="B13" s="8" t="n">
        <v>1.9</v>
      </c>
    </row>
    <row r="14" spans="1:2">
      <c r="A14" s="5" t="n">
        <v>2020</v>
      </c>
      <c r="B14" s="8" t="n">
        <v>1.9</v>
      </c>
    </row>
    <row r="15" spans="1:2">
      <c r="A15" s="5" t="n">
        <v>2021</v>
      </c>
      <c r="B15" s="5" t="n">
        <v>2</v>
      </c>
    </row>
    <row r="16" spans="1:2">
      <c r="A16" s="5" t="n">
        <v>2022</v>
      </c>
      <c r="B16" s="8" t="n">
        <v>2.1</v>
      </c>
    </row>
    <row r="17" spans="1:2">
      <c r="A17" s="4" t="s">
        <v>1228</v>
      </c>
      <c r="B17" s="7" t="n">
        <v>10.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1</v>
      </c>
    </row>
    <row r="2" spans="1:2">
      <c r="B2" s="2" t="s">
        <v>516</v>
      </c>
    </row>
    <row r="3" spans="1:2">
      <c r="A3" s="3" t="s">
        <v>232</v>
      </c>
    </row>
    <row r="4" spans="1:2">
      <c r="A4" s="4" t="s">
        <v>1230</v>
      </c>
      <c r="B4" s="7" t="n">
        <v>3.4</v>
      </c>
    </row>
    <row r="5" spans="1:2">
      <c r="A5" s="4" t="s">
        <v>1231</v>
      </c>
      <c r="B5" s="8" t="n">
        <v>0.1</v>
      </c>
    </row>
    <row r="6" spans="1:2">
      <c r="A6" s="4" t="s">
        <v>1230</v>
      </c>
      <c r="B6" s="8" t="n">
        <v>-2.9</v>
      </c>
    </row>
    <row r="7" spans="1:2">
      <c r="A7" s="4" t="s">
        <v>1231</v>
      </c>
      <c r="B7" s="7" t="n">
        <v>-0.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32</v>
      </c>
      <c r="B1" s="2" t="s">
        <v>1</v>
      </c>
    </row>
    <row r="2" spans="1:4">
      <c r="B2" s="2" t="s">
        <v>2</v>
      </c>
      <c r="C2" s="2" t="s">
        <v>32</v>
      </c>
      <c r="D2" s="2" t="s">
        <v>75</v>
      </c>
    </row>
    <row r="3" spans="1:4">
      <c r="A3" s="3" t="s">
        <v>235</v>
      </c>
    </row>
    <row r="4" spans="1:4">
      <c r="A4" s="4" t="s">
        <v>1233</v>
      </c>
      <c r="B4" s="7" t="n">
        <v>41.4</v>
      </c>
      <c r="C4" s="7" t="n">
        <v>13.5</v>
      </c>
      <c r="D4" s="7" t="n">
        <v>1.8</v>
      </c>
    </row>
    <row r="5" spans="1:4">
      <c r="A5" s="4" t="s">
        <v>1234</v>
      </c>
      <c r="B5" s="5" t="n">
        <v>86</v>
      </c>
    </row>
    <row r="6" spans="1:4">
      <c r="A6" s="4" t="s">
        <v>147</v>
      </c>
      <c r="B6" s="8" t="n">
        <v>1.3</v>
      </c>
      <c r="C6" s="8" t="n">
        <v>1.2</v>
      </c>
    </row>
    <row r="7" spans="1:4">
      <c r="A7" s="4" t="s">
        <v>1235</v>
      </c>
      <c r="B7" s="7" t="n">
        <v>128.7</v>
      </c>
      <c r="C7" s="7" t="n">
        <v>14.7</v>
      </c>
      <c r="D7" s="7" t="n">
        <v>1.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75</v>
      </c>
    </row>
    <row r="3" spans="1:4">
      <c r="A3" s="3" t="s">
        <v>1237</v>
      </c>
    </row>
    <row r="4" spans="1:4">
      <c r="A4" s="4" t="s">
        <v>1238</v>
      </c>
      <c r="B4" s="7" t="n">
        <v>56.9</v>
      </c>
      <c r="C4" s="7" t="n">
        <v>53.2</v>
      </c>
      <c r="D4" s="7" t="n">
        <v>31.9</v>
      </c>
    </row>
    <row r="5" spans="1:4">
      <c r="A5" s="4" t="s">
        <v>840</v>
      </c>
    </row>
    <row r="6" spans="1:4">
      <c r="A6" s="3" t="s">
        <v>1237</v>
      </c>
    </row>
    <row r="7" spans="1:4">
      <c r="A7" s="4" t="s">
        <v>1239</v>
      </c>
      <c r="B7" s="4" t="s">
        <v>615</v>
      </c>
    </row>
    <row r="8" spans="1:4">
      <c r="A8" s="4" t="s">
        <v>843</v>
      </c>
    </row>
    <row r="9" spans="1:4">
      <c r="A9" s="3" t="s">
        <v>1237</v>
      </c>
    </row>
    <row r="10" spans="1:4">
      <c r="A10" s="4" t="s">
        <v>1239</v>
      </c>
      <c r="B10" s="4" t="s">
        <v>124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2</v>
      </c>
    </row>
    <row r="2" spans="1:3">
      <c r="A2" s="3" t="s">
        <v>238</v>
      </c>
    </row>
    <row r="3" spans="1:3">
      <c r="A3" s="4" t="s">
        <v>665</v>
      </c>
      <c r="B3" s="7" t="n">
        <v>4.5</v>
      </c>
      <c r="C3" s="7" t="n">
        <v>17.4</v>
      </c>
    </row>
    <row r="4" spans="1:3">
      <c r="A4" s="4" t="s">
        <v>1242</v>
      </c>
      <c r="B4" s="5" t="n">
        <v>-2</v>
      </c>
      <c r="C4" s="8" t="n">
        <v>-8.199999999999999</v>
      </c>
    </row>
    <row r="5" spans="1:3">
      <c r="A5" s="4" t="s">
        <v>121</v>
      </c>
      <c r="B5" s="7" t="n">
        <v>2.5</v>
      </c>
      <c r="C5" s="7" t="n">
        <v>9.19999999999999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516</v>
      </c>
    </row>
    <row r="2" spans="1:2">
      <c r="A2" s="3" t="s">
        <v>1244</v>
      </c>
    </row>
    <row r="3" spans="1:2">
      <c r="A3" s="5" t="n">
        <v>2018</v>
      </c>
      <c r="B3" s="7" t="n">
        <v>1.3</v>
      </c>
    </row>
    <row r="4" spans="1:2">
      <c r="A4" s="5" t="n">
        <v>2019</v>
      </c>
      <c r="B4" s="8" t="n">
        <v>1.1</v>
      </c>
    </row>
    <row r="5" spans="1:2">
      <c r="A5" s="5" t="n">
        <v>2020</v>
      </c>
      <c r="B5" s="8" t="n">
        <v>0.3</v>
      </c>
    </row>
    <row r="6" spans="1:2">
      <c r="A6" s="5" t="n">
        <v>2021</v>
      </c>
      <c r="B6" s="8" t="n">
        <v>0.2</v>
      </c>
    </row>
    <row r="7" spans="1:2">
      <c r="A7" s="5" t="n">
        <v>2022</v>
      </c>
      <c r="B7" s="8" t="n">
        <v>0.1</v>
      </c>
    </row>
    <row r="8" spans="1:2">
      <c r="A8" s="4" t="s">
        <v>825</v>
      </c>
      <c r="B8" s="8" t="n">
        <v>0.3</v>
      </c>
    </row>
    <row r="9" spans="1:2">
      <c r="A9" s="4" t="s">
        <v>1245</v>
      </c>
      <c r="B9" s="8" t="n">
        <v>3.3</v>
      </c>
    </row>
    <row r="10" spans="1:2">
      <c r="A10" s="4" t="s">
        <v>1246</v>
      </c>
      <c r="B10" s="8" t="n">
        <v>-0.2</v>
      </c>
    </row>
    <row r="11" spans="1:2">
      <c r="A11" s="4" t="s">
        <v>1247</v>
      </c>
      <c r="B11" s="8" t="n">
        <v>3.1</v>
      </c>
    </row>
    <row r="12" spans="1:2">
      <c r="A12" s="5" t="n">
        <v>2018</v>
      </c>
      <c r="B12" s="5" t="n">
        <v>42</v>
      </c>
    </row>
    <row r="13" spans="1:2">
      <c r="A13" s="5" t="n">
        <v>2019</v>
      </c>
      <c r="B13" s="8" t="n">
        <v>34.6</v>
      </c>
    </row>
    <row r="14" spans="1:2">
      <c r="A14" s="5" t="n">
        <v>2020</v>
      </c>
      <c r="B14" s="8" t="n">
        <v>32.7</v>
      </c>
    </row>
    <row r="15" spans="1:2">
      <c r="A15" s="5" t="n">
        <v>2021</v>
      </c>
      <c r="B15" s="8" t="n">
        <v>28.2</v>
      </c>
    </row>
    <row r="16" spans="1:2">
      <c r="A16" s="5" t="n">
        <v>2022</v>
      </c>
      <c r="B16" s="8" t="n">
        <v>18.5</v>
      </c>
    </row>
    <row r="17" spans="1:2">
      <c r="A17" s="4" t="s">
        <v>825</v>
      </c>
      <c r="B17" s="8" t="n">
        <v>59.4</v>
      </c>
    </row>
    <row r="18" spans="1:2">
      <c r="A18" s="4" t="s">
        <v>1245</v>
      </c>
      <c r="B18" s="7" t="n">
        <v>215.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21"/>
    <col customWidth="1" max="3" min="3" width="32"/>
  </cols>
  <sheetData>
    <row r="1" spans="1:3">
      <c r="A1" s="1" t="s">
        <v>1248</v>
      </c>
      <c r="B1" s="2" t="s">
        <v>925</v>
      </c>
      <c r="C1" s="2" t="s">
        <v>1</v>
      </c>
    </row>
    <row r="2" spans="1:3">
      <c r="B2" s="2" t="s">
        <v>1249</v>
      </c>
      <c r="C2" s="2" t="s">
        <v>1250</v>
      </c>
    </row>
    <row r="3" spans="1:3">
      <c r="A3" s="4" t="s">
        <v>1251</v>
      </c>
    </row>
    <row r="4" spans="1:3">
      <c r="A4" s="3" t="s">
        <v>1252</v>
      </c>
    </row>
    <row r="5" spans="1:3">
      <c r="A5" s="4" t="s">
        <v>926</v>
      </c>
      <c r="B5" s="6" t="n">
        <v>500000000</v>
      </c>
      <c r="C5" s="6" t="n">
        <v>500000000</v>
      </c>
    </row>
    <row r="6" spans="1:3">
      <c r="A6" s="4" t="s">
        <v>927</v>
      </c>
      <c r="B6" s="4" t="s">
        <v>928</v>
      </c>
      <c r="C6" s="4" t="s">
        <v>928</v>
      </c>
    </row>
    <row r="7" spans="1:3">
      <c r="A7" s="4" t="s">
        <v>929</v>
      </c>
      <c r="B7" s="4" t="s">
        <v>930</v>
      </c>
    </row>
    <row r="8" spans="1:3">
      <c r="A8" s="4" t="s">
        <v>931</v>
      </c>
      <c r="B8" s="4" t="s">
        <v>932</v>
      </c>
    </row>
    <row r="9" spans="1:3">
      <c r="A9" s="4" t="s">
        <v>933</v>
      </c>
      <c r="B9" s="4" t="s">
        <v>934</v>
      </c>
    </row>
    <row r="10" spans="1:3">
      <c r="A10" s="4" t="s">
        <v>1253</v>
      </c>
    </row>
    <row r="11" spans="1:3">
      <c r="A11" s="3" t="s">
        <v>1252</v>
      </c>
    </row>
    <row r="12" spans="1:3">
      <c r="A12" s="4" t="s">
        <v>926</v>
      </c>
      <c r="C12" s="6" t="n">
        <v>27000000</v>
      </c>
    </row>
    <row r="13" spans="1:3">
      <c r="A13" s="4" t="s">
        <v>1254</v>
      </c>
      <c r="C13" s="13" t="n">
        <v>2018</v>
      </c>
    </row>
    <row r="14" spans="1:3">
      <c r="A14" s="4" t="s">
        <v>1255</v>
      </c>
    </row>
    <row r="15" spans="1:3">
      <c r="A15" s="3" t="s">
        <v>1252</v>
      </c>
    </row>
    <row r="16" spans="1:3">
      <c r="A16" s="4" t="s">
        <v>1254</v>
      </c>
      <c r="C16" s="4" t="s">
        <v>1256</v>
      </c>
    </row>
    <row r="17" spans="1:3">
      <c r="A17" s="4" t="s">
        <v>1257</v>
      </c>
      <c r="C17" s="8" t="n">
        <v>0.3</v>
      </c>
    </row>
    <row r="18" spans="1:3">
      <c r="A18" s="4" t="s">
        <v>1258</v>
      </c>
    </row>
    <row r="19" spans="1:3">
      <c r="A19" s="3" t="s">
        <v>1252</v>
      </c>
    </row>
    <row r="20" spans="1:3">
      <c r="A20" s="4" t="s">
        <v>1254</v>
      </c>
      <c r="C20" s="13" t="n">
        <v>2018</v>
      </c>
    </row>
    <row r="21" spans="1:3">
      <c r="A21" s="4" t="s">
        <v>1259</v>
      </c>
      <c r="C21" s="5" t="n">
        <v>8800000</v>
      </c>
    </row>
    <row r="22" spans="1:3">
      <c r="A22" s="4" t="s">
        <v>1260</v>
      </c>
    </row>
    <row r="23" spans="1:3">
      <c r="A23" s="3" t="s">
        <v>1252</v>
      </c>
    </row>
    <row r="24" spans="1:3">
      <c r="A24" s="4" t="s">
        <v>1254</v>
      </c>
      <c r="C24" s="13" t="n">
        <v>2018</v>
      </c>
    </row>
    <row r="25" spans="1:3">
      <c r="A25" s="4" t="s">
        <v>1261</v>
      </c>
      <c r="C25" s="5" t="n">
        <v>3200000</v>
      </c>
    </row>
    <row r="26" spans="1:3">
      <c r="A26" s="4" t="s">
        <v>1262</v>
      </c>
    </row>
    <row r="27" spans="1:3">
      <c r="A27" s="3" t="s">
        <v>1252</v>
      </c>
    </row>
    <row r="28" spans="1:3">
      <c r="A28" s="4" t="s">
        <v>1254</v>
      </c>
      <c r="C28" s="13" t="n">
        <v>2018</v>
      </c>
    </row>
    <row r="29" spans="1:3">
      <c r="A29" s="4" t="s">
        <v>1263</v>
      </c>
      <c r="C29" s="5" t="n">
        <v>9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2</v>
      </c>
    </row>
    <row r="2" spans="1:3">
      <c r="A2" s="3" t="s">
        <v>1265</v>
      </c>
    </row>
    <row r="3" spans="1:3">
      <c r="A3" s="4" t="s">
        <v>1266</v>
      </c>
      <c r="B3" s="7" t="n">
        <v>15.1</v>
      </c>
      <c r="C3" s="7" t="n">
        <v>12.1</v>
      </c>
    </row>
    <row r="4" spans="1:3">
      <c r="A4" s="4" t="s">
        <v>1267</v>
      </c>
      <c r="B4" s="8" t="n">
        <v>1.2</v>
      </c>
      <c r="C4" s="8" t="n">
        <v>0.5</v>
      </c>
    </row>
    <row r="5" spans="1:3">
      <c r="A5" s="4" t="s">
        <v>1268</v>
      </c>
    </row>
    <row r="6" spans="1:3">
      <c r="A6" s="3" t="s">
        <v>1265</v>
      </c>
    </row>
    <row r="7" spans="1:3">
      <c r="A7" s="4" t="s">
        <v>1266</v>
      </c>
      <c r="B7" s="8" t="n">
        <v>2.7</v>
      </c>
      <c r="C7" s="5" t="n">
        <v>1</v>
      </c>
    </row>
    <row r="8" spans="1:3">
      <c r="A8" s="4" t="s">
        <v>1269</v>
      </c>
    </row>
    <row r="9" spans="1:3">
      <c r="A9" s="3" t="s">
        <v>1265</v>
      </c>
    </row>
    <row r="10" spans="1:3">
      <c r="A10" s="4" t="s">
        <v>1267</v>
      </c>
      <c r="B10" s="8" t="n">
        <v>1.2</v>
      </c>
      <c r="C10" s="8" t="n">
        <v>0.5</v>
      </c>
    </row>
    <row r="11" spans="1:3">
      <c r="A11" s="4" t="s">
        <v>1270</v>
      </c>
    </row>
    <row r="12" spans="1:3">
      <c r="A12" s="3" t="s">
        <v>1265</v>
      </c>
    </row>
    <row r="13" spans="1:3">
      <c r="A13" s="4" t="s">
        <v>1266</v>
      </c>
      <c r="B13" s="8" t="n">
        <v>0.5</v>
      </c>
      <c r="C13" s="8" t="n">
        <v>0.7</v>
      </c>
    </row>
    <row r="14" spans="1:3">
      <c r="A14" s="4" t="s">
        <v>1271</v>
      </c>
    </row>
    <row r="15" spans="1:3">
      <c r="A15" s="3" t="s">
        <v>1265</v>
      </c>
    </row>
    <row r="16" spans="1:3">
      <c r="A16" s="4" t="s">
        <v>1266</v>
      </c>
      <c r="B16" s="7" t="n">
        <v>11.9</v>
      </c>
      <c r="C16" s="7" t="n">
        <v>10.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9</v>
      </c>
    </row>
    <row r="4" spans="1:2">
      <c r="A4" s="4" t="s">
        <v>35</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72</v>
      </c>
      <c r="B1" s="2" t="s">
        <v>1</v>
      </c>
    </row>
    <row r="2" spans="1:3">
      <c r="B2" s="2" t="s">
        <v>2</v>
      </c>
      <c r="C2" s="2" t="s">
        <v>32</v>
      </c>
    </row>
    <row r="3" spans="1:3">
      <c r="A3" s="3" t="s">
        <v>1273</v>
      </c>
    </row>
    <row r="4" spans="1:3">
      <c r="A4" s="4" t="s">
        <v>1274</v>
      </c>
      <c r="B4" s="7" t="n">
        <v>2.3</v>
      </c>
      <c r="C4" s="7" t="n">
        <v>14.1</v>
      </c>
    </row>
    <row r="5" spans="1:3">
      <c r="A5" s="4" t="s">
        <v>1275</v>
      </c>
      <c r="B5" s="8" t="n">
        <v>1.3</v>
      </c>
      <c r="C5" s="8" t="n">
        <v>-2.3</v>
      </c>
    </row>
    <row r="6" spans="1:3">
      <c r="A6" s="4" t="s">
        <v>1276</v>
      </c>
      <c r="B6" s="8" t="n">
        <v>3.6</v>
      </c>
      <c r="C6" s="8" t="n">
        <v>11.8</v>
      </c>
    </row>
    <row r="7" spans="1:3">
      <c r="A7" s="4" t="s">
        <v>1277</v>
      </c>
    </row>
    <row r="8" spans="1:3">
      <c r="A8" s="3" t="s">
        <v>1273</v>
      </c>
    </row>
    <row r="9" spans="1:3">
      <c r="A9" s="4" t="s">
        <v>1278</v>
      </c>
      <c r="B9" s="5" t="n">
        <v>1</v>
      </c>
      <c r="C9" s="8" t="n">
        <v>4.3</v>
      </c>
    </row>
    <row r="10" spans="1:3">
      <c r="A10" s="4" t="s">
        <v>1279</v>
      </c>
    </row>
    <row r="11" spans="1:3">
      <c r="A11" s="3" t="s">
        <v>1273</v>
      </c>
    </row>
    <row r="12" spans="1:3">
      <c r="A12" s="4" t="s">
        <v>1275</v>
      </c>
      <c r="B12" s="8" t="n">
        <v>0.8</v>
      </c>
      <c r="C12" s="8" t="n">
        <v>-0.5</v>
      </c>
    </row>
    <row r="13" spans="1:3">
      <c r="A13" s="4" t="s">
        <v>1280</v>
      </c>
    </row>
    <row r="14" spans="1:3">
      <c r="A14" s="3" t="s">
        <v>1273</v>
      </c>
    </row>
    <row r="15" spans="1:3">
      <c r="A15" s="4" t="s">
        <v>1281</v>
      </c>
      <c r="B15" s="8" t="n">
        <v>-0.2</v>
      </c>
      <c r="C15" s="8" t="n">
        <v>-0.6</v>
      </c>
    </row>
    <row r="16" spans="1:3">
      <c r="A16" s="4" t="s">
        <v>1282</v>
      </c>
    </row>
    <row r="17" spans="1:3">
      <c r="A17" s="3" t="s">
        <v>1273</v>
      </c>
    </row>
    <row r="18" spans="1:3">
      <c r="A18" s="4" t="s">
        <v>1275</v>
      </c>
      <c r="B18" s="8" t="n">
        <v>-0.6</v>
      </c>
      <c r="C18" s="8" t="n">
        <v>-1.8</v>
      </c>
    </row>
    <row r="19" spans="1:3">
      <c r="A19" s="4" t="s">
        <v>1283</v>
      </c>
    </row>
    <row r="20" spans="1:3">
      <c r="A20" s="3" t="s">
        <v>1273</v>
      </c>
    </row>
    <row r="21" spans="1:3">
      <c r="A21" s="4" t="s">
        <v>1281</v>
      </c>
      <c r="B21" s="8" t="n">
        <v>1.5</v>
      </c>
      <c r="C21" s="7" t="n">
        <v>10.4</v>
      </c>
    </row>
    <row r="22" spans="1:3">
      <c r="A22" s="4" t="s">
        <v>1284</v>
      </c>
    </row>
    <row r="23" spans="1:3">
      <c r="A23" s="3" t="s">
        <v>1273</v>
      </c>
    </row>
    <row r="24" spans="1:3">
      <c r="A24" s="4" t="s">
        <v>1275</v>
      </c>
      <c r="B24" s="7" t="n">
        <v>1.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32</v>
      </c>
    </row>
    <row r="2" spans="1:3">
      <c r="A2" s="4" t="s">
        <v>1286</v>
      </c>
    </row>
    <row r="3" spans="1:3">
      <c r="A3" s="3" t="s">
        <v>1287</v>
      </c>
    </row>
    <row r="4" spans="1:3">
      <c r="A4" s="4" t="s">
        <v>816</v>
      </c>
      <c r="C4" s="6" t="n">
        <v>-170000</v>
      </c>
    </row>
    <row r="5" spans="1:3">
      <c r="A5" s="4" t="s">
        <v>1288</v>
      </c>
    </row>
    <row r="6" spans="1:3">
      <c r="A6" s="3" t="s">
        <v>1287</v>
      </c>
    </row>
    <row r="7" spans="1:3">
      <c r="A7" s="4" t="s">
        <v>818</v>
      </c>
      <c r="B7" s="6" t="n">
        <v>-498800</v>
      </c>
      <c r="C7" s="5" t="n">
        <v>-288000</v>
      </c>
    </row>
    <row r="8" spans="1:3">
      <c r="A8" s="4" t="s">
        <v>1289</v>
      </c>
    </row>
    <row r="9" spans="1:3">
      <c r="A9" s="3" t="s">
        <v>1287</v>
      </c>
    </row>
    <row r="10" spans="1:3">
      <c r="A10" s="4" t="s">
        <v>818</v>
      </c>
      <c r="B10" s="5" t="n">
        <v>-897800</v>
      </c>
      <c r="C10" s="5" t="n">
        <v>-180000</v>
      </c>
    </row>
    <row r="11" spans="1:3">
      <c r="A11" s="4" t="s">
        <v>1290</v>
      </c>
    </row>
    <row r="12" spans="1:3">
      <c r="A12" s="3" t="s">
        <v>1287</v>
      </c>
    </row>
    <row r="13" spans="1:3">
      <c r="A13" s="4" t="s">
        <v>818</v>
      </c>
      <c r="C13" s="5" t="n">
        <v>-1005800</v>
      </c>
    </row>
    <row r="14" spans="1:3">
      <c r="A14" s="4" t="s">
        <v>1291</v>
      </c>
    </row>
    <row r="15" spans="1:3">
      <c r="A15" s="3" t="s">
        <v>1287</v>
      </c>
    </row>
    <row r="16" spans="1:3">
      <c r="A16" s="4" t="s">
        <v>1292</v>
      </c>
      <c r="B16" s="5" t="n">
        <v>-400000</v>
      </c>
      <c r="C16" s="5" t="n">
        <v>-400000</v>
      </c>
    </row>
    <row r="17" spans="1:3">
      <c r="A17" s="4" t="s">
        <v>1293</v>
      </c>
    </row>
    <row r="18" spans="1:3">
      <c r="A18" s="3" t="s">
        <v>1287</v>
      </c>
    </row>
    <row r="19" spans="1:3">
      <c r="A19" s="4" t="s">
        <v>1292</v>
      </c>
      <c r="B19" s="5" t="n">
        <v>-775000</v>
      </c>
      <c r="C19" s="5" t="n">
        <v>-775000</v>
      </c>
    </row>
    <row r="20" spans="1:3">
      <c r="A20" s="4" t="s">
        <v>1294</v>
      </c>
    </row>
    <row r="21" spans="1:3">
      <c r="A21" s="3" t="s">
        <v>1287</v>
      </c>
    </row>
    <row r="22" spans="1:3">
      <c r="A22" s="4" t="s">
        <v>35</v>
      </c>
      <c r="B22" s="5" t="n">
        <v>14100</v>
      </c>
      <c r="C22" s="5" t="n">
        <v>10400</v>
      </c>
    </row>
    <row r="23" spans="1:3">
      <c r="A23" s="4" t="s">
        <v>1295</v>
      </c>
    </row>
    <row r="24" spans="1:3">
      <c r="A24" s="3" t="s">
        <v>1287</v>
      </c>
    </row>
    <row r="25" spans="1:3">
      <c r="A25" s="4" t="s">
        <v>1296</v>
      </c>
      <c r="B25" s="5" t="n">
        <v>1500</v>
      </c>
      <c r="C25" s="5" t="n">
        <v>500</v>
      </c>
    </row>
    <row r="26" spans="1:3">
      <c r="A26" s="4" t="s">
        <v>1297</v>
      </c>
    </row>
    <row r="27" spans="1:3">
      <c r="A27" s="3" t="s">
        <v>1287</v>
      </c>
    </row>
    <row r="28" spans="1:3">
      <c r="A28" s="4" t="s">
        <v>1296</v>
      </c>
      <c r="B28" s="5" t="n">
        <v>500</v>
      </c>
      <c r="C28" s="5" t="n">
        <v>700</v>
      </c>
    </row>
    <row r="29" spans="1:3">
      <c r="A29" s="4" t="s">
        <v>1298</v>
      </c>
    </row>
    <row r="30" spans="1:3">
      <c r="A30" s="3" t="s">
        <v>1287</v>
      </c>
    </row>
    <row r="31" spans="1:3">
      <c r="A31" s="4" t="s">
        <v>1296</v>
      </c>
      <c r="B31" s="5" t="n">
        <v>11900</v>
      </c>
      <c r="C31" s="5" t="n">
        <v>10400</v>
      </c>
    </row>
    <row r="32" spans="1:3">
      <c r="A32" s="4" t="s">
        <v>1299</v>
      </c>
    </row>
    <row r="33" spans="1:3">
      <c r="A33" s="3" t="s">
        <v>1287</v>
      </c>
    </row>
    <row r="34" spans="1:3">
      <c r="A34" s="4" t="s">
        <v>816</v>
      </c>
      <c r="C34" s="5" t="n">
        <v>-167100</v>
      </c>
    </row>
    <row r="35" spans="1:3">
      <c r="A35" s="4" t="s">
        <v>1300</v>
      </c>
    </row>
    <row r="36" spans="1:3">
      <c r="A36" s="3" t="s">
        <v>1287</v>
      </c>
    </row>
    <row r="37" spans="1:3">
      <c r="A37" s="4" t="s">
        <v>818</v>
      </c>
      <c r="B37" s="5" t="n">
        <v>-500700</v>
      </c>
      <c r="C37" s="5" t="n">
        <v>-288100</v>
      </c>
    </row>
    <row r="38" spans="1:3">
      <c r="A38" s="4" t="s">
        <v>1301</v>
      </c>
    </row>
    <row r="39" spans="1:3">
      <c r="A39" s="3" t="s">
        <v>1287</v>
      </c>
    </row>
    <row r="40" spans="1:3">
      <c r="A40" s="4" t="s">
        <v>818</v>
      </c>
      <c r="B40" s="5" t="n">
        <v>-900000</v>
      </c>
      <c r="C40" s="5" t="n">
        <v>-180300</v>
      </c>
    </row>
    <row r="41" spans="1:3">
      <c r="A41" s="4" t="s">
        <v>1302</v>
      </c>
    </row>
    <row r="42" spans="1:3">
      <c r="A42" s="3" t="s">
        <v>1287</v>
      </c>
    </row>
    <row r="43" spans="1:3">
      <c r="A43" s="4" t="s">
        <v>818</v>
      </c>
      <c r="C43" s="5" t="n">
        <v>-1007400</v>
      </c>
    </row>
    <row r="44" spans="1:3">
      <c r="A44" s="4" t="s">
        <v>1303</v>
      </c>
    </row>
    <row r="45" spans="1:3">
      <c r="A45" s="3" t="s">
        <v>1287</v>
      </c>
    </row>
    <row r="46" spans="1:3">
      <c r="A46" s="4" t="s">
        <v>1292</v>
      </c>
      <c r="B46" s="5" t="n">
        <v>-405000</v>
      </c>
      <c r="C46" s="5" t="n">
        <v>-410000</v>
      </c>
    </row>
    <row r="47" spans="1:3">
      <c r="A47" s="4" t="s">
        <v>1304</v>
      </c>
    </row>
    <row r="48" spans="1:3">
      <c r="A48" s="3" t="s">
        <v>1287</v>
      </c>
    </row>
    <row r="49" spans="1:3">
      <c r="A49" s="4" t="s">
        <v>1292</v>
      </c>
      <c r="B49" s="5" t="n">
        <v>-806000</v>
      </c>
      <c r="C49" s="5" t="n">
        <v>-809900</v>
      </c>
    </row>
    <row r="50" spans="1:3">
      <c r="A50" s="4" t="s">
        <v>1305</v>
      </c>
    </row>
    <row r="51" spans="1:3">
      <c r="A51" s="3" t="s">
        <v>1287</v>
      </c>
    </row>
    <row r="52" spans="1:3">
      <c r="A52" s="4" t="s">
        <v>35</v>
      </c>
      <c r="B52" s="5" t="n">
        <v>14100</v>
      </c>
      <c r="C52" s="5" t="n">
        <v>10400</v>
      </c>
    </row>
    <row r="53" spans="1:3">
      <c r="A53" s="4" t="s">
        <v>1306</v>
      </c>
    </row>
    <row r="54" spans="1:3">
      <c r="A54" s="3" t="s">
        <v>1287</v>
      </c>
    </row>
    <row r="55" spans="1:3">
      <c r="A55" s="4" t="s">
        <v>1296</v>
      </c>
      <c r="B55" s="5" t="n">
        <v>1500</v>
      </c>
      <c r="C55" s="5" t="n">
        <v>500</v>
      </c>
    </row>
    <row r="56" spans="1:3">
      <c r="A56" s="4" t="s">
        <v>1307</v>
      </c>
    </row>
    <row r="57" spans="1:3">
      <c r="A57" s="3" t="s">
        <v>1287</v>
      </c>
    </row>
    <row r="58" spans="1:3">
      <c r="A58" s="4" t="s">
        <v>1296</v>
      </c>
      <c r="B58" s="5" t="n">
        <v>500</v>
      </c>
      <c r="C58" s="5" t="n">
        <v>700</v>
      </c>
    </row>
    <row r="59" spans="1:3">
      <c r="A59" s="4" t="s">
        <v>1308</v>
      </c>
    </row>
    <row r="60" spans="1:3">
      <c r="A60" s="3" t="s">
        <v>1287</v>
      </c>
    </row>
    <row r="61" spans="1:3">
      <c r="A61" s="4" t="s">
        <v>1296</v>
      </c>
      <c r="B61" s="6" t="n">
        <v>11900</v>
      </c>
      <c r="C61" s="6" t="n">
        <v>104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6"/>
    <col customWidth="1" max="14" min="14" width="14"/>
    <col customWidth="1" max="15" min="15" width="14"/>
  </cols>
  <sheetData>
    <row r="1" spans="1:15">
      <c r="A1" s="1" t="s">
        <v>1309</v>
      </c>
      <c r="C1" s="2" t="s">
        <v>102</v>
      </c>
      <c r="M1" s="2" t="s">
        <v>1</v>
      </c>
    </row>
    <row r="2" spans="1:15">
      <c r="C2" s="2" t="s">
        <v>2</v>
      </c>
      <c r="D2" s="2" t="s">
        <v>103</v>
      </c>
      <c r="E2" s="2" t="s">
        <v>4</v>
      </c>
      <c r="F2" s="2" t="s">
        <v>104</v>
      </c>
      <c r="G2" s="2" t="s">
        <v>105</v>
      </c>
      <c r="H2" s="2" t="s">
        <v>32</v>
      </c>
      <c r="I2" s="2" t="s">
        <v>106</v>
      </c>
      <c r="J2" s="2" t="s">
        <v>107</v>
      </c>
      <c r="K2" s="2" t="s">
        <v>108</v>
      </c>
      <c r="L2" s="2" t="s">
        <v>105</v>
      </c>
      <c r="M2" s="2" t="s">
        <v>2</v>
      </c>
      <c r="N2" s="2" t="s">
        <v>32</v>
      </c>
      <c r="O2" s="2" t="s">
        <v>75</v>
      </c>
    </row>
    <row r="3" spans="1:15">
      <c r="A3" s="3" t="s">
        <v>1310</v>
      </c>
    </row>
    <row r="4" spans="1:15">
      <c r="A4" s="4" t="s">
        <v>77</v>
      </c>
      <c r="C4" s="7" t="n">
        <v>1699.9</v>
      </c>
      <c r="D4" s="7" t="n">
        <v>1548.8</v>
      </c>
      <c r="E4" s="7" t="n">
        <v>1522.2</v>
      </c>
      <c r="F4" s="7" t="n">
        <v>1536.2</v>
      </c>
      <c r="H4" s="7" t="n">
        <v>1776.7</v>
      </c>
      <c r="I4" s="7" t="n">
        <v>1586.8</v>
      </c>
      <c r="J4" s="7" t="n">
        <v>1541.4</v>
      </c>
      <c r="K4" s="7" t="n">
        <v>1270.2</v>
      </c>
      <c r="M4" s="7" t="n">
        <v>6307.1</v>
      </c>
      <c r="N4" s="7" t="n">
        <v>6175.1</v>
      </c>
      <c r="O4" s="7" t="n">
        <v>3206.4</v>
      </c>
    </row>
    <row r="5" spans="1:15">
      <c r="A5" s="4" t="s">
        <v>1311</v>
      </c>
      <c r="M5" s="8" t="n">
        <v>701.7</v>
      </c>
      <c r="N5" s="8" t="n">
        <v>764.5</v>
      </c>
      <c r="O5" s="8" t="n">
        <v>460.1</v>
      </c>
    </row>
    <row r="6" spans="1:15">
      <c r="A6" s="4" t="s">
        <v>1312</v>
      </c>
      <c r="M6" s="8" t="n">
        <v>-702.7</v>
      </c>
      <c r="N6" s="8" t="n">
        <v>-745.4</v>
      </c>
      <c r="O6" s="8" t="n">
        <v>-342.2</v>
      </c>
    </row>
    <row r="7" spans="1:15">
      <c r="A7" s="4" t="s">
        <v>1313</v>
      </c>
      <c r="M7" s="8" t="n">
        <v>-5223.1</v>
      </c>
      <c r="N7" s="8" t="n">
        <v>-5049.7</v>
      </c>
      <c r="O7" s="8" t="n">
        <v>-2562.1</v>
      </c>
    </row>
    <row r="8" spans="1:15">
      <c r="A8" s="4" t="s">
        <v>87</v>
      </c>
      <c r="M8" s="8" t="n">
        <v>-411.2</v>
      </c>
      <c r="N8" s="8" t="n">
        <v>-96.8</v>
      </c>
      <c r="O8" s="8" t="n">
        <v>239.7</v>
      </c>
    </row>
    <row r="9" spans="1:15">
      <c r="A9" s="4" t="s">
        <v>1314</v>
      </c>
      <c r="M9" s="8" t="n">
        <v>-113.4</v>
      </c>
      <c r="N9" s="8" t="n">
        <v>-98.59999999999999</v>
      </c>
      <c r="O9" s="8" t="n">
        <v>-68.5</v>
      </c>
    </row>
    <row r="10" spans="1:15">
      <c r="A10" s="4" t="s">
        <v>94</v>
      </c>
      <c r="C10" s="7" t="n">
        <v>-538.4</v>
      </c>
      <c r="D10" s="7" t="n">
        <v>30.1</v>
      </c>
      <c r="E10" s="6" t="n">
        <v>-56</v>
      </c>
      <c r="F10" s="7" t="n">
        <v>39.7</v>
      </c>
      <c r="H10" s="7" t="n">
        <v>-265.4</v>
      </c>
      <c r="I10" s="7" t="n">
        <v>52.6</v>
      </c>
      <c r="J10" s="7" t="n">
        <v>22.2</v>
      </c>
      <c r="K10" s="7" t="n">
        <v>-4.8</v>
      </c>
      <c r="M10" s="8" t="n">
        <v>-524.6</v>
      </c>
      <c r="N10" s="8" t="n">
        <v>-195.4</v>
      </c>
      <c r="O10" s="8" t="n">
        <v>171.2</v>
      </c>
    </row>
    <row r="11" spans="1:15">
      <c r="A11" s="4" t="s">
        <v>1315</v>
      </c>
      <c r="M11" s="8" t="n">
        <v>173.5</v>
      </c>
      <c r="N11" s="8" t="n">
        <v>178.4</v>
      </c>
      <c r="O11" s="8" t="n">
        <v>61.5</v>
      </c>
    </row>
    <row r="12" spans="1:15">
      <c r="A12" s="4" t="s">
        <v>1316</v>
      </c>
    </row>
    <row r="13" spans="1:15">
      <c r="A13" s="3" t="s">
        <v>1310</v>
      </c>
    </row>
    <row r="14" spans="1:15">
      <c r="A14" s="4" t="s">
        <v>77</v>
      </c>
      <c r="M14" s="8" t="n">
        <v>5.5</v>
      </c>
      <c r="N14" s="8" t="n">
        <v>-9.9</v>
      </c>
    </row>
    <row r="15" spans="1:15">
      <c r="A15" s="4" t="s">
        <v>1312</v>
      </c>
      <c r="M15" s="8" t="n">
        <v>-299.7</v>
      </c>
      <c r="N15" s="8" t="n">
        <v>-349.9</v>
      </c>
      <c r="O15" s="8" t="n">
        <v>-156.9</v>
      </c>
    </row>
    <row r="16" spans="1:15">
      <c r="A16" s="4" t="s">
        <v>1313</v>
      </c>
      <c r="B16" s="4" t="s">
        <v>113</v>
      </c>
      <c r="M16" s="8" t="n">
        <v>-26.2</v>
      </c>
      <c r="N16" s="8" t="n">
        <v>-24.7</v>
      </c>
      <c r="O16" s="8" t="n">
        <v>-1.1</v>
      </c>
    </row>
    <row r="17" spans="1:15">
      <c r="A17" s="4" t="s">
        <v>1317</v>
      </c>
      <c r="B17" s="4" t="s">
        <v>964</v>
      </c>
      <c r="M17" s="5" t="n">
        <v>-787</v>
      </c>
      <c r="N17" s="8" t="n">
        <v>-486.7</v>
      </c>
      <c r="O17" s="8" t="n">
        <v>-62.4</v>
      </c>
    </row>
    <row r="18" spans="1:15">
      <c r="A18" s="4" t="s">
        <v>536</v>
      </c>
    </row>
    <row r="19" spans="1:15">
      <c r="A19" s="3" t="s">
        <v>1310</v>
      </c>
    </row>
    <row r="20" spans="1:15">
      <c r="A20" s="4" t="s">
        <v>77</v>
      </c>
      <c r="M20" s="8" t="n">
        <v>1403.9</v>
      </c>
      <c r="N20" s="8" t="n">
        <v>1288.2</v>
      </c>
    </row>
    <row r="21" spans="1:15">
      <c r="A21" s="4" t="s">
        <v>1311</v>
      </c>
      <c r="M21" s="8" t="n">
        <v>175.5</v>
      </c>
      <c r="N21" s="8" t="n">
        <v>162.4</v>
      </c>
    </row>
    <row r="22" spans="1:15">
      <c r="A22" s="4" t="s">
        <v>1315</v>
      </c>
      <c r="M22" s="8" t="n">
        <v>45.4</v>
      </c>
      <c r="N22" s="5" t="n">
        <v>49</v>
      </c>
    </row>
    <row r="23" spans="1:15">
      <c r="A23" s="4" t="s">
        <v>601</v>
      </c>
    </row>
    <row r="24" spans="1:15">
      <c r="A24" s="3" t="s">
        <v>1310</v>
      </c>
    </row>
    <row r="25" spans="1:15">
      <c r="A25" s="4" t="s">
        <v>77</v>
      </c>
      <c r="M25" s="8" t="n">
        <v>1073.4</v>
      </c>
      <c r="N25" s="5" t="n">
        <v>973</v>
      </c>
      <c r="O25" s="8" t="n">
        <v>918.8</v>
      </c>
    </row>
    <row r="26" spans="1:15">
      <c r="A26" s="4" t="s">
        <v>1311</v>
      </c>
      <c r="M26" s="8" t="n">
        <v>226.9</v>
      </c>
      <c r="N26" s="8" t="n">
        <v>244.7</v>
      </c>
      <c r="O26" s="8" t="n">
        <v>225.9</v>
      </c>
    </row>
    <row r="27" spans="1:15">
      <c r="A27" s="4" t="s">
        <v>1315</v>
      </c>
      <c r="M27" s="8" t="n">
        <v>22.2</v>
      </c>
      <c r="N27" s="8" t="n">
        <v>18.9</v>
      </c>
      <c r="O27" s="8" t="n">
        <v>18.3</v>
      </c>
    </row>
    <row r="28" spans="1:15">
      <c r="A28" s="4" t="s">
        <v>540</v>
      </c>
    </row>
    <row r="29" spans="1:15">
      <c r="A29" s="3" t="s">
        <v>1310</v>
      </c>
    </row>
    <row r="30" spans="1:15">
      <c r="A30" s="4" t="s">
        <v>77</v>
      </c>
      <c r="M30" s="8" t="n">
        <v>1300.6</v>
      </c>
      <c r="N30" s="8" t="n">
        <v>1258.1</v>
      </c>
      <c r="O30" s="8" t="n">
        <v>1075.5</v>
      </c>
    </row>
    <row r="31" spans="1:15">
      <c r="A31" s="4" t="s">
        <v>1311</v>
      </c>
      <c r="M31" s="8" t="n">
        <v>136.5</v>
      </c>
      <c r="N31" s="8" t="n">
        <v>154.1</v>
      </c>
      <c r="O31" s="8" t="n">
        <v>143.2</v>
      </c>
    </row>
    <row r="32" spans="1:15">
      <c r="A32" s="4" t="s">
        <v>1315</v>
      </c>
      <c r="M32" s="8" t="n">
        <v>21.6</v>
      </c>
      <c r="N32" s="8" t="n">
        <v>24.9</v>
      </c>
      <c r="O32" s="8" t="n">
        <v>18.7</v>
      </c>
    </row>
    <row r="33" spans="1:15">
      <c r="A33" s="4" t="s">
        <v>572</v>
      </c>
    </row>
    <row r="34" spans="1:15">
      <c r="A34" s="3" t="s">
        <v>1310</v>
      </c>
    </row>
    <row r="35" spans="1:15">
      <c r="A35" s="4" t="s">
        <v>77</v>
      </c>
      <c r="M35" s="8" t="n">
        <v>1189.2</v>
      </c>
      <c r="N35" s="8" t="n">
        <v>1335.2</v>
      </c>
      <c r="O35" s="8" t="n">
        <v>552.8</v>
      </c>
    </row>
    <row r="36" spans="1:15">
      <c r="A36" s="4" t="s">
        <v>1311</v>
      </c>
      <c r="M36" s="8" t="n">
        <v>137.3</v>
      </c>
      <c r="N36" s="8" t="n">
        <v>137.1</v>
      </c>
      <c r="O36" s="8" t="n">
        <v>26.7</v>
      </c>
    </row>
    <row r="37" spans="1:15">
      <c r="A37" s="4" t="s">
        <v>1315</v>
      </c>
      <c r="M37" s="8" t="n">
        <v>32.6</v>
      </c>
      <c r="N37" s="8" t="n">
        <v>55.1</v>
      </c>
      <c r="O37" s="8" t="n">
        <v>14.5</v>
      </c>
    </row>
    <row r="38" spans="1:15">
      <c r="A38" s="4" t="s">
        <v>530</v>
      </c>
    </row>
    <row r="39" spans="1:15">
      <c r="A39" s="3" t="s">
        <v>1310</v>
      </c>
    </row>
    <row r="40" spans="1:15">
      <c r="A40" s="4" t="s">
        <v>77</v>
      </c>
      <c r="M40" s="8" t="n">
        <v>1334.5</v>
      </c>
      <c r="N40" s="8" t="n">
        <v>1330.5</v>
      </c>
      <c r="O40" s="8" t="n">
        <v>659.3</v>
      </c>
    </row>
    <row r="41" spans="1:15">
      <c r="A41" s="4" t="s">
        <v>1311</v>
      </c>
      <c r="M41" s="8" t="n">
        <v>25.5</v>
      </c>
      <c r="N41" s="8" t="n">
        <v>66.2</v>
      </c>
      <c r="O41" s="8" t="n">
        <v>64.3</v>
      </c>
    </row>
    <row r="42" spans="1:15">
      <c r="A42" s="4" t="s">
        <v>1315</v>
      </c>
      <c r="M42" s="8" t="n">
        <v>15.1</v>
      </c>
      <c r="N42" s="8" t="n">
        <v>14.2</v>
      </c>
      <c r="O42" s="8" t="n">
        <v>5.2</v>
      </c>
    </row>
    <row r="43" spans="1:15">
      <c r="A43" s="4" t="s">
        <v>1318</v>
      </c>
    </row>
    <row r="44" spans="1:15">
      <c r="A44" s="3" t="s">
        <v>1310</v>
      </c>
    </row>
    <row r="45" spans="1:15">
      <c r="A45" s="4" t="s">
        <v>1315</v>
      </c>
      <c r="B45" s="4" t="s">
        <v>1154</v>
      </c>
      <c r="M45" s="7" t="n">
        <v>36.5</v>
      </c>
      <c r="N45" s="7" t="n">
        <v>16.3</v>
      </c>
      <c r="O45" s="7" t="n">
        <v>4.7</v>
      </c>
    </row>
    <row r="46" spans="1:15"/>
    <row r="47" spans="1:15">
      <c r="A47" s="4" t="s">
        <v>105</v>
      </c>
      <c r="B47" s="4" t="s">
        <v>116</v>
      </c>
    </row>
    <row r="48" spans="1:15">
      <c r="A48" s="4" t="s">
        <v>113</v>
      </c>
      <c r="B48" s="4" t="s">
        <v>1319</v>
      </c>
    </row>
    <row r="49" spans="1:15">
      <c r="A49" s="4" t="s">
        <v>964</v>
      </c>
      <c r="B49" s="4" t="s">
        <v>1320</v>
      </c>
    </row>
    <row r="50" spans="1:15">
      <c r="A50" s="4" t="s">
        <v>1154</v>
      </c>
      <c r="B50" s="4" t="s">
        <v>1321</v>
      </c>
    </row>
  </sheetData>
  <mergeCells count="94">
    <mergeCell ref="A1:B2"/>
    <mergeCell ref="C1:L1"/>
    <mergeCell ref="M1:O1"/>
    <mergeCell ref="F3:G3"/>
    <mergeCell ref="K3:L3"/>
    <mergeCell ref="F4:G4"/>
    <mergeCell ref="K4:L4"/>
    <mergeCell ref="F5:G5"/>
    <mergeCell ref="K5:L5"/>
    <mergeCell ref="F6:G6"/>
    <mergeCell ref="K6:L6"/>
    <mergeCell ref="F7:G7"/>
    <mergeCell ref="K7:L7"/>
    <mergeCell ref="F8:G8"/>
    <mergeCell ref="K8:L8"/>
    <mergeCell ref="F9:G9"/>
    <mergeCell ref="K9:L9"/>
    <mergeCell ref="F10:G10"/>
    <mergeCell ref="K10:L10"/>
    <mergeCell ref="F11:G11"/>
    <mergeCell ref="K11:L11"/>
    <mergeCell ref="F12:G12"/>
    <mergeCell ref="K12:L12"/>
    <mergeCell ref="F13:G13"/>
    <mergeCell ref="K13:L13"/>
    <mergeCell ref="F14:G14"/>
    <mergeCell ref="K14:L14"/>
    <mergeCell ref="F15:G15"/>
    <mergeCell ref="K15:L15"/>
    <mergeCell ref="F16:G16"/>
    <mergeCell ref="K16:L16"/>
    <mergeCell ref="F17:G17"/>
    <mergeCell ref="K17:L17"/>
    <mergeCell ref="F18:G18"/>
    <mergeCell ref="K18:L18"/>
    <mergeCell ref="F19:G19"/>
    <mergeCell ref="K19:L19"/>
    <mergeCell ref="F20:G20"/>
    <mergeCell ref="K20:L20"/>
    <mergeCell ref="F21:G21"/>
    <mergeCell ref="K21:L21"/>
    <mergeCell ref="F22:G22"/>
    <mergeCell ref="K22:L22"/>
    <mergeCell ref="F23:G23"/>
    <mergeCell ref="K23:L23"/>
    <mergeCell ref="F24:G24"/>
    <mergeCell ref="K24:L24"/>
    <mergeCell ref="F25:G25"/>
    <mergeCell ref="K25:L25"/>
    <mergeCell ref="F26:G26"/>
    <mergeCell ref="K26:L26"/>
    <mergeCell ref="F27:G27"/>
    <mergeCell ref="K27:L27"/>
    <mergeCell ref="F28:G28"/>
    <mergeCell ref="K28:L28"/>
    <mergeCell ref="F29:G29"/>
    <mergeCell ref="K29:L29"/>
    <mergeCell ref="F30:G30"/>
    <mergeCell ref="K30:L30"/>
    <mergeCell ref="F31:G31"/>
    <mergeCell ref="K31:L31"/>
    <mergeCell ref="F32:G32"/>
    <mergeCell ref="K32:L32"/>
    <mergeCell ref="F33:G33"/>
    <mergeCell ref="K33:L33"/>
    <mergeCell ref="F34:G34"/>
    <mergeCell ref="K34:L34"/>
    <mergeCell ref="F35:G35"/>
    <mergeCell ref="K35:L35"/>
    <mergeCell ref="F36:G36"/>
    <mergeCell ref="K36:L36"/>
    <mergeCell ref="F37:G37"/>
    <mergeCell ref="K37:L37"/>
    <mergeCell ref="F38:G38"/>
    <mergeCell ref="K38:L38"/>
    <mergeCell ref="F39:G39"/>
    <mergeCell ref="K39:L39"/>
    <mergeCell ref="F40:G40"/>
    <mergeCell ref="K40:L40"/>
    <mergeCell ref="F41:G41"/>
    <mergeCell ref="K41:L41"/>
    <mergeCell ref="F42:G42"/>
    <mergeCell ref="K42:L42"/>
    <mergeCell ref="F43:G43"/>
    <mergeCell ref="K43:L43"/>
    <mergeCell ref="F44:G44"/>
    <mergeCell ref="K44:L44"/>
    <mergeCell ref="F45:G45"/>
    <mergeCell ref="K45:L45"/>
    <mergeCell ref="A46:N46"/>
    <mergeCell ref="B47:N47"/>
    <mergeCell ref="B48:N48"/>
    <mergeCell ref="B49:N49"/>
    <mergeCell ref="B50:N5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75</v>
      </c>
    </row>
    <row r="3" spans="1:4">
      <c r="A3" s="4" t="s">
        <v>1323</v>
      </c>
    </row>
    <row r="4" spans="1:4">
      <c r="A4" s="3" t="s">
        <v>1310</v>
      </c>
    </row>
    <row r="5" spans="1:4">
      <c r="A5" s="4" t="s">
        <v>1324</v>
      </c>
      <c r="B5" s="4" t="s">
        <v>1325</v>
      </c>
      <c r="C5" s="4" t="s">
        <v>1326</v>
      </c>
      <c r="D5" s="4" t="s">
        <v>1327</v>
      </c>
    </row>
    <row r="6" spans="1:4">
      <c r="A6" s="4" t="s">
        <v>1328</v>
      </c>
    </row>
    <row r="7" spans="1:4">
      <c r="A7" s="3" t="s">
        <v>1310</v>
      </c>
    </row>
    <row r="8" spans="1:4">
      <c r="A8" s="4" t="s">
        <v>1324</v>
      </c>
      <c r="B8" s="4" t="s">
        <v>1329</v>
      </c>
    </row>
    <row r="9" spans="1:4">
      <c r="A9" s="4" t="s">
        <v>1330</v>
      </c>
    </row>
    <row r="10" spans="1:4">
      <c r="A10" s="3" t="s">
        <v>1310</v>
      </c>
    </row>
    <row r="11" spans="1:4">
      <c r="A11" s="4" t="s">
        <v>1324</v>
      </c>
      <c r="C11" s="4" t="s">
        <v>1331</v>
      </c>
    </row>
    <row r="12" spans="1:4">
      <c r="A12" s="4" t="s">
        <v>1332</v>
      </c>
    </row>
    <row r="13" spans="1:4">
      <c r="A13" s="3" t="s">
        <v>1310</v>
      </c>
    </row>
    <row r="14" spans="1:4">
      <c r="A14" s="4" t="s">
        <v>1324</v>
      </c>
      <c r="B14" s="4" t="s">
        <v>1333</v>
      </c>
      <c r="C14" s="4" t="s">
        <v>1334</v>
      </c>
      <c r="D14" s="4" t="s">
        <v>1335</v>
      </c>
    </row>
    <row r="15" spans="1:4">
      <c r="A15" s="4" t="s">
        <v>1336</v>
      </c>
    </row>
    <row r="16" spans="1:4">
      <c r="A16" s="3" t="s">
        <v>1310</v>
      </c>
    </row>
    <row r="17" spans="1:4">
      <c r="A17" s="4" t="s">
        <v>1324</v>
      </c>
      <c r="B17" s="4" t="s">
        <v>1337</v>
      </c>
      <c r="C17" s="4" t="s">
        <v>1338</v>
      </c>
    </row>
    <row r="18" spans="1:4">
      <c r="A18" s="4" t="s">
        <v>1339</v>
      </c>
    </row>
    <row r="19" spans="1:4">
      <c r="A19" s="3" t="s">
        <v>1310</v>
      </c>
    </row>
    <row r="20" spans="1:4">
      <c r="A20" s="4" t="s">
        <v>1324</v>
      </c>
      <c r="B20" s="4" t="s">
        <v>1340</v>
      </c>
    </row>
    <row r="21" spans="1:4">
      <c r="A21" s="4" t="s">
        <v>1341</v>
      </c>
    </row>
    <row r="22" spans="1:4">
      <c r="A22" s="3" t="s">
        <v>1310</v>
      </c>
    </row>
    <row r="23" spans="1:4">
      <c r="A23" s="4" t="s">
        <v>1324</v>
      </c>
      <c r="B23" s="4" t="s">
        <v>1342</v>
      </c>
      <c r="C23" s="4" t="s">
        <v>1343</v>
      </c>
      <c r="D23" s="4" t="s">
        <v>134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45</v>
      </c>
      <c r="B1" s="2" t="s">
        <v>2</v>
      </c>
      <c r="C1" s="2" t="s">
        <v>32</v>
      </c>
    </row>
    <row r="2" spans="1:3">
      <c r="A2" s="3" t="s">
        <v>1310</v>
      </c>
    </row>
    <row r="3" spans="1:3">
      <c r="A3" s="4" t="s">
        <v>41</v>
      </c>
      <c r="B3" s="7" t="n">
        <v>1294.4</v>
      </c>
      <c r="C3" s="7" t="n">
        <v>1359.3</v>
      </c>
    </row>
    <row r="4" spans="1:3">
      <c r="A4" s="4" t="s">
        <v>1346</v>
      </c>
    </row>
    <row r="5" spans="1:3">
      <c r="A5" s="3" t="s">
        <v>1310</v>
      </c>
    </row>
    <row r="6" spans="1:3">
      <c r="A6" s="4" t="s">
        <v>41</v>
      </c>
      <c r="B6" s="8" t="n">
        <v>1137.9</v>
      </c>
      <c r="C6" s="8" t="n">
        <v>1212.1</v>
      </c>
    </row>
    <row r="7" spans="1:3">
      <c r="A7" s="4" t="s">
        <v>1347</v>
      </c>
    </row>
    <row r="8" spans="1:3">
      <c r="A8" s="3" t="s">
        <v>1310</v>
      </c>
    </row>
    <row r="9" spans="1:3">
      <c r="A9" s="4" t="s">
        <v>41</v>
      </c>
      <c r="B9" s="8" t="n">
        <v>136.8</v>
      </c>
      <c r="C9" s="8" t="n">
        <v>128.9</v>
      </c>
    </row>
    <row r="10" spans="1:3">
      <c r="A10" s="4" t="s">
        <v>1348</v>
      </c>
    </row>
    <row r="11" spans="1:3">
      <c r="A11" s="3" t="s">
        <v>1310</v>
      </c>
    </row>
    <row r="12" spans="1:3">
      <c r="A12" s="4" t="s">
        <v>41</v>
      </c>
      <c r="B12" s="7" t="n">
        <v>19.7</v>
      </c>
      <c r="C12" s="7" t="n">
        <v>18.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60"/>
    <col customWidth="1" max="2" min="2" width="7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349</v>
      </c>
      <c r="B1" s="2" t="s">
        <v>102</v>
      </c>
      <c r="L1" s="2" t="s">
        <v>1</v>
      </c>
    </row>
    <row r="2" spans="1:14">
      <c r="B2" s="2" t="s">
        <v>2</v>
      </c>
      <c r="C2" s="2" t="s">
        <v>103</v>
      </c>
      <c r="D2" s="2" t="s">
        <v>4</v>
      </c>
      <c r="E2" s="2" t="s">
        <v>104</v>
      </c>
      <c r="F2" s="2" t="s">
        <v>105</v>
      </c>
      <c r="G2" s="2" t="s">
        <v>32</v>
      </c>
      <c r="H2" s="2" t="s">
        <v>106</v>
      </c>
      <c r="I2" s="2" t="s">
        <v>107</v>
      </c>
      <c r="J2" s="2" t="s">
        <v>108</v>
      </c>
      <c r="K2" s="2" t="s">
        <v>105</v>
      </c>
      <c r="L2" s="2" t="s">
        <v>2</v>
      </c>
      <c r="M2" s="2" t="s">
        <v>32</v>
      </c>
      <c r="N2" s="2" t="s">
        <v>75</v>
      </c>
    </row>
    <row r="3" spans="1:14">
      <c r="A3" s="3" t="s">
        <v>1310</v>
      </c>
    </row>
    <row r="4" spans="1:14">
      <c r="A4" s="4" t="s">
        <v>77</v>
      </c>
      <c r="B4" s="7" t="n">
        <v>1699.9</v>
      </c>
      <c r="C4" s="7" t="n">
        <v>1548.8</v>
      </c>
      <c r="D4" s="7" t="n">
        <v>1522.2</v>
      </c>
      <c r="E4" s="7" t="n">
        <v>1536.2</v>
      </c>
      <c r="G4" s="7" t="n">
        <v>1776.7</v>
      </c>
      <c r="H4" s="7" t="n">
        <v>1586.8</v>
      </c>
      <c r="I4" s="7" t="n">
        <v>1541.4</v>
      </c>
      <c r="J4" s="7" t="n">
        <v>1270.2</v>
      </c>
      <c r="L4" s="7" t="n">
        <v>6307.1</v>
      </c>
      <c r="M4" s="7" t="n">
        <v>6175.1</v>
      </c>
      <c r="N4" s="7" t="n">
        <v>3206.4</v>
      </c>
    </row>
    <row r="5" spans="1:14">
      <c r="A5" s="4" t="s">
        <v>1350</v>
      </c>
    </row>
    <row r="6" spans="1:14">
      <c r="A6" s="3" t="s">
        <v>1310</v>
      </c>
    </row>
    <row r="7" spans="1:14">
      <c r="A7" s="4" t="s">
        <v>77</v>
      </c>
      <c r="L7" s="5" t="n">
        <v>979</v>
      </c>
      <c r="M7" s="8" t="n">
        <v>940.7</v>
      </c>
      <c r="N7" s="8" t="n">
        <v>759.9</v>
      </c>
    </row>
    <row r="8" spans="1:14">
      <c r="A8" s="4" t="s">
        <v>530</v>
      </c>
    </row>
    <row r="9" spans="1:14">
      <c r="A9" s="3" t="s">
        <v>1310</v>
      </c>
    </row>
    <row r="10" spans="1:14">
      <c r="A10" s="4" t="s">
        <v>77</v>
      </c>
      <c r="L10" s="8" t="n">
        <v>911.2</v>
      </c>
      <c r="M10" s="8" t="n">
        <v>803.5</v>
      </c>
      <c r="N10" s="8" t="n">
        <v>355.5</v>
      </c>
    </row>
    <row r="11" spans="1:14">
      <c r="A11" s="4" t="s">
        <v>601</v>
      </c>
    </row>
    <row r="12" spans="1:14">
      <c r="A12" s="3" t="s">
        <v>1310</v>
      </c>
    </row>
    <row r="13" spans="1:14">
      <c r="A13" s="4" t="s">
        <v>77</v>
      </c>
      <c r="L13" s="8" t="n">
        <v>745.4</v>
      </c>
      <c r="M13" s="8" t="n">
        <v>662.4</v>
      </c>
      <c r="N13" s="8" t="n">
        <v>582.8</v>
      </c>
    </row>
    <row r="14" spans="1:14">
      <c r="A14" s="4" t="s">
        <v>1351</v>
      </c>
    </row>
    <row r="15" spans="1:14">
      <c r="A15" s="3" t="s">
        <v>1310</v>
      </c>
    </row>
    <row r="16" spans="1:14">
      <c r="A16" s="4" t="s">
        <v>77</v>
      </c>
      <c r="L16" s="8" t="n">
        <v>713.7</v>
      </c>
      <c r="M16" s="8" t="n">
        <v>663.2</v>
      </c>
    </row>
    <row r="17" spans="1:14">
      <c r="A17" s="4" t="s">
        <v>1352</v>
      </c>
    </row>
    <row r="18" spans="1:14">
      <c r="A18" s="3" t="s">
        <v>1310</v>
      </c>
    </row>
    <row r="19" spans="1:14">
      <c r="A19" s="4" t="s">
        <v>77</v>
      </c>
      <c r="L19" s="8" t="n">
        <v>690.2</v>
      </c>
      <c r="M19" s="5" t="n">
        <v>625</v>
      </c>
    </row>
    <row r="20" spans="1:14">
      <c r="A20" s="4" t="s">
        <v>1353</v>
      </c>
    </row>
    <row r="21" spans="1:14">
      <c r="A21" s="3" t="s">
        <v>1310</v>
      </c>
    </row>
    <row r="22" spans="1:14">
      <c r="A22" s="4" t="s">
        <v>77</v>
      </c>
      <c r="L22" s="8" t="n">
        <v>617.4</v>
      </c>
      <c r="M22" s="8" t="n">
        <v>786.4</v>
      </c>
      <c r="N22" s="8" t="n">
        <v>421.5</v>
      </c>
    </row>
    <row r="23" spans="1:14">
      <c r="A23" s="4" t="s">
        <v>1354</v>
      </c>
    </row>
    <row r="24" spans="1:14">
      <c r="A24" s="3" t="s">
        <v>1310</v>
      </c>
    </row>
    <row r="25" spans="1:14">
      <c r="A25" s="4" t="s">
        <v>77</v>
      </c>
      <c r="L25" s="8" t="n">
        <v>571.8</v>
      </c>
      <c r="M25" s="8" t="n">
        <v>548.7</v>
      </c>
      <c r="N25" s="8" t="n">
        <v>131.3</v>
      </c>
    </row>
    <row r="26" spans="1:14">
      <c r="A26" s="4" t="s">
        <v>1355</v>
      </c>
    </row>
    <row r="27" spans="1:14">
      <c r="A27" s="3" t="s">
        <v>1310</v>
      </c>
    </row>
    <row r="28" spans="1:14">
      <c r="A28" s="4" t="s">
        <v>77</v>
      </c>
      <c r="L28" s="8" t="n">
        <v>428.8</v>
      </c>
      <c r="M28" s="8" t="n">
        <v>517.1</v>
      </c>
      <c r="N28" s="8" t="n">
        <v>303.8</v>
      </c>
    </row>
    <row r="29" spans="1:14">
      <c r="A29" s="4" t="s">
        <v>1356</v>
      </c>
    </row>
    <row r="30" spans="1:14">
      <c r="A30" s="3" t="s">
        <v>1310</v>
      </c>
    </row>
    <row r="31" spans="1:14">
      <c r="A31" s="4" t="s">
        <v>77</v>
      </c>
      <c r="L31" s="5" t="n">
        <v>328</v>
      </c>
      <c r="M31" s="8" t="n">
        <v>310.7</v>
      </c>
      <c r="N31" s="5" t="n">
        <v>336</v>
      </c>
    </row>
    <row r="32" spans="1:14">
      <c r="A32" s="4" t="s">
        <v>1357</v>
      </c>
    </row>
    <row r="33" spans="1:14">
      <c r="A33" s="3" t="s">
        <v>1310</v>
      </c>
    </row>
    <row r="34" spans="1:14">
      <c r="A34" s="4" t="s">
        <v>77</v>
      </c>
      <c r="L34" s="7" t="n">
        <v>321.6</v>
      </c>
      <c r="M34" s="7" t="n">
        <v>317.4</v>
      </c>
      <c r="N34" s="7" t="n">
        <v>315.6</v>
      </c>
    </row>
    <row r="35" spans="1:14"/>
    <row r="36" spans="1:14">
      <c r="A36" s="4" t="s">
        <v>105</v>
      </c>
      <c r="B36" s="4" t="s">
        <v>116</v>
      </c>
    </row>
  </sheetData>
  <mergeCells count="69">
    <mergeCell ref="A1:A2"/>
    <mergeCell ref="B1:K1"/>
    <mergeCell ref="L1:N1"/>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E27:F27"/>
    <mergeCell ref="J27:K27"/>
    <mergeCell ref="E28:F28"/>
    <mergeCell ref="J28:K28"/>
    <mergeCell ref="E29:F29"/>
    <mergeCell ref="J29:K29"/>
    <mergeCell ref="E30:F30"/>
    <mergeCell ref="J30:K30"/>
    <mergeCell ref="E31:F31"/>
    <mergeCell ref="J31:K31"/>
    <mergeCell ref="E32:F32"/>
    <mergeCell ref="J32:K32"/>
    <mergeCell ref="E33:F33"/>
    <mergeCell ref="J33:K33"/>
    <mergeCell ref="E34:F34"/>
    <mergeCell ref="J34:K34"/>
    <mergeCell ref="A35:N35"/>
    <mergeCell ref="B36:N3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58</v>
      </c>
      <c r="B1" s="2" t="s">
        <v>102</v>
      </c>
      <c r="R1" s="2" t="s">
        <v>1</v>
      </c>
    </row>
    <row r="2" spans="1:20">
      <c r="B2" s="2" t="s">
        <v>2</v>
      </c>
      <c r="D2" s="2" t="s">
        <v>103</v>
      </c>
      <c r="F2" s="2" t="s">
        <v>4</v>
      </c>
      <c r="H2" s="2" t="s">
        <v>104</v>
      </c>
      <c r="I2" s="2" t="s">
        <v>105</v>
      </c>
      <c r="J2" s="2" t="s">
        <v>32</v>
      </c>
      <c r="L2" s="2" t="s">
        <v>106</v>
      </c>
      <c r="N2" s="2" t="s">
        <v>107</v>
      </c>
      <c r="P2" s="2" t="s">
        <v>108</v>
      </c>
      <c r="Q2" s="2" t="s">
        <v>105</v>
      </c>
      <c r="R2" s="2" t="s">
        <v>2</v>
      </c>
      <c r="S2" s="2" t="s">
        <v>32</v>
      </c>
      <c r="T2" s="2" t="s">
        <v>75</v>
      </c>
    </row>
    <row r="3" spans="1:20">
      <c r="A3" s="3" t="s">
        <v>250</v>
      </c>
    </row>
    <row r="4" spans="1:20">
      <c r="A4" s="4" t="s">
        <v>77</v>
      </c>
      <c r="B4" s="7" t="n">
        <v>1699.9</v>
      </c>
      <c r="D4" s="7" t="n">
        <v>1548.8</v>
      </c>
      <c r="F4" s="7" t="n">
        <v>1522.2</v>
      </c>
      <c r="H4" s="7" t="n">
        <v>1536.2</v>
      </c>
      <c r="J4" s="7" t="n">
        <v>1776.7</v>
      </c>
      <c r="L4" s="7" t="n">
        <v>1586.8</v>
      </c>
      <c r="N4" s="7" t="n">
        <v>1541.4</v>
      </c>
      <c r="P4" s="7" t="n">
        <v>1270.2</v>
      </c>
      <c r="R4" s="7" t="n">
        <v>6307.1</v>
      </c>
      <c r="S4" s="7" t="n">
        <v>6175.1</v>
      </c>
      <c r="T4" s="7" t="n">
        <v>3206.4</v>
      </c>
    </row>
    <row r="5" spans="1:20">
      <c r="A5" s="4" t="s">
        <v>79</v>
      </c>
      <c r="B5" s="8" t="n">
        <v>260.6</v>
      </c>
      <c r="D5" s="8" t="n">
        <v>260.1</v>
      </c>
      <c r="F5" s="8" t="n">
        <v>276.9</v>
      </c>
      <c r="H5" s="8" t="n">
        <v>286.4</v>
      </c>
      <c r="J5" s="8" t="n">
        <v>349.5</v>
      </c>
      <c r="L5" s="8" t="n">
        <v>285.5</v>
      </c>
      <c r="N5" s="8" t="n">
        <v>265.8</v>
      </c>
      <c r="P5" s="8" t="n">
        <v>224.6</v>
      </c>
      <c r="R5" s="5" t="n">
        <v>1084</v>
      </c>
      <c r="S5" s="8" t="n">
        <v>1125.4</v>
      </c>
      <c r="T5" s="8" t="n">
        <v>644.3</v>
      </c>
    </row>
    <row r="6" spans="1:20">
      <c r="A6" s="4" t="s">
        <v>94</v>
      </c>
      <c r="B6" s="8" t="n">
        <v>-538.4</v>
      </c>
      <c r="D6" s="8" t="n">
        <v>30.1</v>
      </c>
      <c r="F6" s="5" t="n">
        <v>-56</v>
      </c>
      <c r="H6" s="8" t="n">
        <v>39.7</v>
      </c>
      <c r="J6" s="8" t="n">
        <v>-265.4</v>
      </c>
      <c r="L6" s="8" t="n">
        <v>52.6</v>
      </c>
      <c r="N6" s="8" t="n">
        <v>22.2</v>
      </c>
      <c r="P6" s="8" t="n">
        <v>-4.8</v>
      </c>
      <c r="R6" s="8" t="n">
        <v>-524.6</v>
      </c>
      <c r="S6" s="8" t="n">
        <v>-195.4</v>
      </c>
      <c r="T6" s="8" t="n">
        <v>171.2</v>
      </c>
    </row>
    <row r="7" spans="1:20">
      <c r="A7" s="4" t="s">
        <v>96</v>
      </c>
      <c r="B7" s="6" t="n">
        <v>-309</v>
      </c>
      <c r="D7" s="7" t="n">
        <v>28.8</v>
      </c>
      <c r="F7" s="7" t="n">
        <v>-34.2</v>
      </c>
      <c r="H7" s="7" t="n">
        <v>28.2</v>
      </c>
      <c r="J7" s="7" t="n">
        <v>-281.8</v>
      </c>
      <c r="L7" s="7" t="n">
        <v>37.4</v>
      </c>
      <c r="N7" s="7" t="n">
        <v>18.9</v>
      </c>
      <c r="P7" s="7" t="n">
        <v>-3.1</v>
      </c>
      <c r="R7" s="7" t="n">
        <v>-286.2</v>
      </c>
      <c r="S7" s="7" t="n">
        <v>-228.6</v>
      </c>
      <c r="T7" s="7" t="n">
        <v>114.9</v>
      </c>
    </row>
    <row r="8" spans="1:20">
      <c r="A8" s="4" t="s">
        <v>97</v>
      </c>
      <c r="B8" s="9" t="n">
        <v>-5.4</v>
      </c>
      <c r="C8" s="4" t="s">
        <v>113</v>
      </c>
      <c r="D8" s="9" t="n">
        <v>0.5</v>
      </c>
      <c r="E8" s="4" t="s">
        <v>113</v>
      </c>
      <c r="F8" s="9" t="n">
        <v>-0.6</v>
      </c>
      <c r="G8" s="4" t="s">
        <v>113</v>
      </c>
      <c r="H8" s="9" t="n">
        <v>0.5</v>
      </c>
      <c r="I8" s="4" t="s">
        <v>113</v>
      </c>
      <c r="J8" s="9" t="n">
        <v>-4.96</v>
      </c>
      <c r="K8" s="4" t="s">
        <v>113</v>
      </c>
      <c r="L8" s="9" t="n">
        <v>0.66</v>
      </c>
      <c r="M8" s="4" t="s">
        <v>113</v>
      </c>
      <c r="N8" s="9" t="n">
        <v>0.34</v>
      </c>
      <c r="O8" s="4" t="s">
        <v>113</v>
      </c>
      <c r="P8" s="9" t="n">
        <v>-0.06</v>
      </c>
      <c r="Q8" s="4" t="s">
        <v>113</v>
      </c>
      <c r="R8" s="9" t="n">
        <v>-5.01</v>
      </c>
      <c r="S8" s="9" t="n">
        <v>-4.1</v>
      </c>
      <c r="T8" s="9" t="n">
        <v>2.67</v>
      </c>
    </row>
    <row r="9" spans="1:20">
      <c r="A9" s="4" t="s">
        <v>98</v>
      </c>
      <c r="B9" s="9" t="n">
        <v>-5.4</v>
      </c>
      <c r="C9" s="4" t="s">
        <v>113</v>
      </c>
      <c r="D9" s="9" t="n">
        <v>0.5</v>
      </c>
      <c r="E9" s="4" t="s">
        <v>113</v>
      </c>
      <c r="F9" s="9" t="n">
        <v>-0.6</v>
      </c>
      <c r="G9" s="4" t="s">
        <v>113</v>
      </c>
      <c r="H9" s="9" t="n">
        <v>0.49</v>
      </c>
      <c r="I9" s="4" t="s">
        <v>113</v>
      </c>
      <c r="J9" s="9" t="n">
        <v>-4.96</v>
      </c>
      <c r="K9" s="4" t="s">
        <v>113</v>
      </c>
      <c r="L9" s="9" t="n">
        <v>0.65</v>
      </c>
      <c r="M9" s="4" t="s">
        <v>113</v>
      </c>
      <c r="N9" s="9" t="n">
        <v>0.33</v>
      </c>
      <c r="O9" s="4" t="s">
        <v>113</v>
      </c>
      <c r="P9" s="9" t="n">
        <v>-0.06</v>
      </c>
      <c r="Q9" s="4" t="s">
        <v>113</v>
      </c>
      <c r="R9" s="9" t="n">
        <v>-5.01</v>
      </c>
      <c r="S9" s="9" t="n">
        <v>-4.1</v>
      </c>
      <c r="T9" s="9" t="n">
        <v>2.63</v>
      </c>
    </row>
    <row r="10" spans="1:20"/>
    <row r="11" spans="1:20">
      <c r="A11" s="4" t="s">
        <v>105</v>
      </c>
      <c r="B11" s="4" t="s">
        <v>116</v>
      </c>
    </row>
    <row r="12" spans="1:20">
      <c r="A12" s="4" t="s">
        <v>113</v>
      </c>
      <c r="B12" s="4" t="s">
        <v>966</v>
      </c>
    </row>
  </sheetData>
  <mergeCells count="12">
    <mergeCell ref="A1:A2"/>
    <mergeCell ref="B1:Q1"/>
    <mergeCell ref="R1:T1"/>
    <mergeCell ref="B2:C2"/>
    <mergeCell ref="D2:E2"/>
    <mergeCell ref="F2:G2"/>
    <mergeCell ref="J2:K2"/>
    <mergeCell ref="L2:M2"/>
    <mergeCell ref="N2:O2"/>
    <mergeCell ref="A10:T10"/>
    <mergeCell ref="B11:T11"/>
    <mergeCell ref="B12:T1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9</v>
      </c>
      <c r="B1" s="2" t="s">
        <v>2</v>
      </c>
      <c r="C1" s="2" t="s">
        <v>32</v>
      </c>
      <c r="D1" s="2" t="s">
        <v>75</v>
      </c>
      <c r="E1" s="2" t="s">
        <v>427</v>
      </c>
    </row>
    <row r="2" spans="1:5">
      <c r="A2" s="3" t="s">
        <v>33</v>
      </c>
    </row>
    <row r="3" spans="1:5">
      <c r="A3" s="4" t="s">
        <v>34</v>
      </c>
      <c r="B3" s="7" t="n">
        <v>132.8</v>
      </c>
      <c r="C3" s="7" t="n">
        <v>62.1</v>
      </c>
      <c r="D3" s="7" t="n">
        <v>34.9</v>
      </c>
      <c r="E3" s="6" t="n">
        <v>52</v>
      </c>
    </row>
    <row r="4" spans="1:5">
      <c r="A4" s="4" t="s">
        <v>35</v>
      </c>
      <c r="B4" s="8" t="n">
        <v>14.1</v>
      </c>
      <c r="C4" s="8" t="n">
        <v>10.4</v>
      </c>
    </row>
    <row r="5" spans="1:5">
      <c r="A5" s="4" t="s">
        <v>1360</v>
      </c>
      <c r="B5" s="8" t="n">
        <v>329.8</v>
      </c>
      <c r="C5" s="5" t="n">
        <v>429</v>
      </c>
    </row>
    <row r="6" spans="1:5">
      <c r="A6" s="4" t="s">
        <v>38</v>
      </c>
      <c r="C6" s="8" t="n">
        <v>3.6</v>
      </c>
    </row>
    <row r="7" spans="1:5">
      <c r="A7" s="4" t="s">
        <v>37</v>
      </c>
      <c r="B7" s="8" t="n">
        <v>918.3</v>
      </c>
      <c r="C7" s="5" t="n">
        <v>978</v>
      </c>
    </row>
    <row r="8" spans="1:5">
      <c r="A8" s="4" t="s">
        <v>39</v>
      </c>
      <c r="B8" s="8" t="n">
        <v>89.7</v>
      </c>
      <c r="C8" s="8" t="n">
        <v>77.59999999999999</v>
      </c>
    </row>
    <row r="9" spans="1:5">
      <c r="A9" s="4" t="s">
        <v>40</v>
      </c>
      <c r="B9" s="8" t="n">
        <v>1484.7</v>
      </c>
      <c r="C9" s="8" t="n">
        <v>1560.7</v>
      </c>
    </row>
    <row r="10" spans="1:5">
      <c r="A10" s="4" t="s">
        <v>41</v>
      </c>
      <c r="B10" s="8" t="n">
        <v>1294.4</v>
      </c>
      <c r="C10" s="8" t="n">
        <v>1359.3</v>
      </c>
    </row>
    <row r="11" spans="1:5">
      <c r="A11" s="4" t="s">
        <v>42</v>
      </c>
      <c r="B11" s="5" t="n">
        <v>2182</v>
      </c>
      <c r="C11" s="8" t="n">
        <v>2447.2</v>
      </c>
      <c r="D11" s="8" t="n">
        <v>1649.8</v>
      </c>
    </row>
    <row r="12" spans="1:5">
      <c r="A12" s="4" t="s">
        <v>1361</v>
      </c>
      <c r="B12" s="8" t="n">
        <v>818.2</v>
      </c>
      <c r="C12" s="8" t="n">
        <v>1178.6</v>
      </c>
    </row>
    <row r="13" spans="1:5">
      <c r="A13" s="4" t="s">
        <v>45</v>
      </c>
      <c r="B13" s="8" t="n">
        <v>5779.3</v>
      </c>
      <c r="C13" s="8" t="n">
        <v>6545.8</v>
      </c>
    </row>
    <row r="14" spans="1:5">
      <c r="A14" s="3" t="s">
        <v>46</v>
      </c>
    </row>
    <row r="15" spans="1:5">
      <c r="A15" s="4" t="s">
        <v>47</v>
      </c>
      <c r="B15" s="8" t="n">
        <v>589.7</v>
      </c>
      <c r="C15" s="8" t="n">
        <v>626.8</v>
      </c>
    </row>
    <row r="16" spans="1:5">
      <c r="A16" s="4" t="s">
        <v>48</v>
      </c>
      <c r="B16" s="8" t="n">
        <v>10.1</v>
      </c>
      <c r="C16" s="8" t="n">
        <v>66.40000000000001</v>
      </c>
    </row>
    <row r="17" spans="1:5">
      <c r="A17" s="4" t="s">
        <v>49</v>
      </c>
      <c r="B17" s="8" t="n">
        <v>599.8</v>
      </c>
      <c r="C17" s="8" t="n">
        <v>693.2</v>
      </c>
    </row>
    <row r="18" spans="1:5">
      <c r="A18" s="4" t="s">
        <v>50</v>
      </c>
      <c r="B18" s="8" t="n">
        <v>2535.7</v>
      </c>
      <c r="C18" s="8" t="n">
        <v>2724.8</v>
      </c>
    </row>
    <row r="19" spans="1:5">
      <c r="A19" s="4" t="s">
        <v>51</v>
      </c>
      <c r="B19" s="8" t="n">
        <v>178.4</v>
      </c>
      <c r="C19" s="8" t="n">
        <v>422.2</v>
      </c>
    </row>
    <row r="20" spans="1:5">
      <c r="A20" s="4" t="s">
        <v>52</v>
      </c>
      <c r="B20" s="8" t="n">
        <v>202.1</v>
      </c>
      <c r="C20" s="8" t="n">
        <v>202.3</v>
      </c>
    </row>
    <row r="21" spans="1:5">
      <c r="A21" s="4" t="s">
        <v>1362</v>
      </c>
      <c r="B21" s="8" t="n">
        <v>2263.3</v>
      </c>
      <c r="C21" s="8" t="n">
        <v>2503.3</v>
      </c>
      <c r="D21" s="8" t="n">
        <v>1854.9</v>
      </c>
      <c r="E21" s="8" t="n">
        <v>1759.2</v>
      </c>
    </row>
    <row r="22" spans="1:5">
      <c r="A22" s="4" t="s">
        <v>63</v>
      </c>
      <c r="B22" s="8" t="n">
        <v>5779.3</v>
      </c>
      <c r="C22" s="8" t="n">
        <v>6545.8</v>
      </c>
    </row>
    <row r="23" spans="1:5">
      <c r="A23" s="4" t="s">
        <v>1363</v>
      </c>
    </row>
    <row r="24" spans="1:5">
      <c r="A24" s="3" t="s">
        <v>33</v>
      </c>
    </row>
    <row r="25" spans="1:5">
      <c r="A25" s="4" t="s">
        <v>39</v>
      </c>
      <c r="B25" s="8" t="n">
        <v>-32.1</v>
      </c>
    </row>
    <row r="26" spans="1:5">
      <c r="A26" s="4" t="s">
        <v>40</v>
      </c>
      <c r="B26" s="8" t="n">
        <v>-32.1</v>
      </c>
    </row>
    <row r="27" spans="1:5">
      <c r="A27" s="4" t="s">
        <v>1364</v>
      </c>
      <c r="B27" s="8" t="n">
        <v>-5528.1</v>
      </c>
      <c r="C27" s="8" t="n">
        <v>-5550.9</v>
      </c>
    </row>
    <row r="28" spans="1:5">
      <c r="A28" s="4" t="s">
        <v>51</v>
      </c>
      <c r="B28" s="8" t="n">
        <v>-15.1</v>
      </c>
      <c r="C28" s="8" t="n">
        <v>-20.7</v>
      </c>
    </row>
    <row r="29" spans="1:5">
      <c r="A29" s="4" t="s">
        <v>45</v>
      </c>
      <c r="B29" s="8" t="n">
        <v>-5575.3</v>
      </c>
      <c r="C29" s="8" t="n">
        <v>-5571.6</v>
      </c>
    </row>
    <row r="30" spans="1:5">
      <c r="A30" s="3" t="s">
        <v>46</v>
      </c>
    </row>
    <row r="31" spans="1:5">
      <c r="A31" s="4" t="s">
        <v>47</v>
      </c>
      <c r="B31" s="8" t="n">
        <v>-32.1</v>
      </c>
    </row>
    <row r="32" spans="1:5">
      <c r="A32" s="4" t="s">
        <v>49</v>
      </c>
      <c r="B32" s="8" t="n">
        <v>-32.1</v>
      </c>
    </row>
    <row r="33" spans="1:5">
      <c r="A33" s="4" t="s">
        <v>51</v>
      </c>
      <c r="B33" s="8" t="n">
        <v>-15.1</v>
      </c>
      <c r="C33" s="8" t="n">
        <v>-20.7</v>
      </c>
    </row>
    <row r="34" spans="1:5">
      <c r="A34" s="4" t="s">
        <v>1362</v>
      </c>
      <c r="B34" s="8" t="n">
        <v>-5528.1</v>
      </c>
      <c r="C34" s="8" t="n">
        <v>-5550.9</v>
      </c>
    </row>
    <row r="35" spans="1:5">
      <c r="A35" s="4" t="s">
        <v>63</v>
      </c>
      <c r="B35" s="8" t="n">
        <v>-5575.3</v>
      </c>
      <c r="C35" s="8" t="n">
        <v>-5571.6</v>
      </c>
    </row>
    <row r="36" spans="1:5">
      <c r="A36" s="4" t="s">
        <v>1365</v>
      </c>
    </row>
    <row r="37" spans="1:5">
      <c r="A37" s="3" t="s">
        <v>33</v>
      </c>
    </row>
    <row r="38" spans="1:5">
      <c r="A38" s="4" t="s">
        <v>34</v>
      </c>
      <c r="B38" s="8" t="n">
        <v>83.2</v>
      </c>
      <c r="D38" s="8" t="n">
        <v>10.4</v>
      </c>
      <c r="E38" s="8" t="n">
        <v>18.7</v>
      </c>
    </row>
    <row r="39" spans="1:5">
      <c r="A39" s="4" t="s">
        <v>1360</v>
      </c>
      <c r="B39" s="8" t="n">
        <v>0.2</v>
      </c>
    </row>
    <row r="40" spans="1:5">
      <c r="A40" s="4" t="s">
        <v>39</v>
      </c>
      <c r="B40" s="8" t="n">
        <v>69.8</v>
      </c>
      <c r="C40" s="8" t="n">
        <v>23.6</v>
      </c>
    </row>
    <row r="41" spans="1:5">
      <c r="A41" s="4" t="s">
        <v>40</v>
      </c>
      <c r="B41" s="8" t="n">
        <v>153.2</v>
      </c>
      <c r="C41" s="8" t="n">
        <v>23.6</v>
      </c>
    </row>
    <row r="42" spans="1:5">
      <c r="A42" s="4" t="s">
        <v>41</v>
      </c>
      <c r="B42" s="8" t="n">
        <v>29.3</v>
      </c>
      <c r="C42" s="8" t="n">
        <v>31.3</v>
      </c>
    </row>
    <row r="43" spans="1:5">
      <c r="A43" s="4" t="s">
        <v>1364</v>
      </c>
      <c r="B43" s="8" t="n">
        <v>4945.5</v>
      </c>
      <c r="C43" s="8" t="n">
        <v>5031.5</v>
      </c>
    </row>
    <row r="44" spans="1:5">
      <c r="A44" s="4" t="s">
        <v>1366</v>
      </c>
      <c r="B44" s="8" t="n">
        <v>-328.6</v>
      </c>
      <c r="C44" s="8" t="n">
        <v>199.6</v>
      </c>
    </row>
    <row r="45" spans="1:5">
      <c r="A45" s="4" t="s">
        <v>51</v>
      </c>
      <c r="B45" s="8" t="n">
        <v>15.1</v>
      </c>
      <c r="C45" s="8" t="n">
        <v>20.7</v>
      </c>
    </row>
    <row r="46" spans="1:5">
      <c r="A46" s="4" t="s">
        <v>1361</v>
      </c>
      <c r="B46" s="8" t="n">
        <v>62.5</v>
      </c>
      <c r="C46" s="8" t="n">
        <v>53.9</v>
      </c>
    </row>
    <row r="47" spans="1:5">
      <c r="A47" s="4" t="s">
        <v>45</v>
      </c>
      <c r="B47" s="5" t="n">
        <v>4877</v>
      </c>
      <c r="C47" s="8" t="n">
        <v>5360.6</v>
      </c>
    </row>
    <row r="48" spans="1:5">
      <c r="A48" s="3" t="s">
        <v>46</v>
      </c>
    </row>
    <row r="49" spans="1:5">
      <c r="A49" s="4" t="s">
        <v>47</v>
      </c>
      <c r="B49" s="8" t="n">
        <v>53.3</v>
      </c>
      <c r="C49" s="8" t="n">
        <v>61.3</v>
      </c>
    </row>
    <row r="50" spans="1:5">
      <c r="A50" s="4" t="s">
        <v>48</v>
      </c>
      <c r="B50" s="5" t="n">
        <v>9</v>
      </c>
      <c r="C50" s="8" t="n">
        <v>63.1</v>
      </c>
    </row>
    <row r="51" spans="1:5">
      <c r="A51" s="4" t="s">
        <v>49</v>
      </c>
      <c r="B51" s="8" t="n">
        <v>62.3</v>
      </c>
      <c r="C51" s="8" t="n">
        <v>124.4</v>
      </c>
    </row>
    <row r="52" spans="1:5">
      <c r="A52" s="4" t="s">
        <v>50</v>
      </c>
      <c r="B52" s="8" t="n">
        <v>2533.8</v>
      </c>
      <c r="C52" s="8" t="n">
        <v>2722.3</v>
      </c>
    </row>
    <row r="53" spans="1:5">
      <c r="A53" s="4" t="s">
        <v>52</v>
      </c>
      <c r="B53" s="8" t="n">
        <v>17.6</v>
      </c>
      <c r="C53" s="8" t="n">
        <v>10.6</v>
      </c>
    </row>
    <row r="54" spans="1:5">
      <c r="A54" s="4" t="s">
        <v>1362</v>
      </c>
      <c r="B54" s="8" t="n">
        <v>2263.3</v>
      </c>
      <c r="C54" s="8" t="n">
        <v>2503.3</v>
      </c>
    </row>
    <row r="55" spans="1:5">
      <c r="A55" s="4" t="s">
        <v>63</v>
      </c>
      <c r="B55" s="5" t="n">
        <v>4877</v>
      </c>
      <c r="C55" s="8" t="n">
        <v>5360.6</v>
      </c>
    </row>
    <row r="56" spans="1:5">
      <c r="A56" s="4" t="s">
        <v>1367</v>
      </c>
    </row>
    <row r="57" spans="1:5">
      <c r="A57" s="3" t="s">
        <v>33</v>
      </c>
    </row>
    <row r="58" spans="1:5">
      <c r="A58" s="4" t="s">
        <v>34</v>
      </c>
      <c r="B58" s="8" t="n">
        <v>0.2</v>
      </c>
      <c r="C58" s="8" t="n">
        <v>0.2</v>
      </c>
      <c r="E58" s="8" t="n">
        <v>1.6</v>
      </c>
    </row>
    <row r="59" spans="1:5">
      <c r="A59" s="4" t="s">
        <v>1360</v>
      </c>
      <c r="B59" s="8" t="n">
        <v>297.1</v>
      </c>
      <c r="C59" s="8" t="n">
        <v>372.9</v>
      </c>
    </row>
    <row r="60" spans="1:5">
      <c r="A60" s="4" t="s">
        <v>38</v>
      </c>
      <c r="C60" s="8" t="n">
        <v>3.6</v>
      </c>
    </row>
    <row r="61" spans="1:5">
      <c r="A61" s="4" t="s">
        <v>37</v>
      </c>
      <c r="B61" s="8" t="n">
        <v>803.1</v>
      </c>
      <c r="C61" s="8" t="n">
        <v>869.6</v>
      </c>
    </row>
    <row r="62" spans="1:5">
      <c r="A62" s="4" t="s">
        <v>39</v>
      </c>
      <c r="B62" s="5" t="n">
        <v>32</v>
      </c>
      <c r="C62" s="8" t="n">
        <v>36.6</v>
      </c>
    </row>
    <row r="63" spans="1:5">
      <c r="A63" s="4" t="s">
        <v>40</v>
      </c>
      <c r="B63" s="8" t="n">
        <v>1132.4</v>
      </c>
      <c r="C63" s="8" t="n">
        <v>1282.9</v>
      </c>
    </row>
    <row r="64" spans="1:5">
      <c r="A64" s="4" t="s">
        <v>41</v>
      </c>
      <c r="B64" s="8" t="n">
        <v>1108.7</v>
      </c>
      <c r="C64" s="5" t="n">
        <v>1181</v>
      </c>
    </row>
    <row r="65" spans="1:5">
      <c r="A65" s="4" t="s">
        <v>42</v>
      </c>
      <c r="B65" s="8" t="n">
        <v>2057.3</v>
      </c>
      <c r="C65" s="8" t="n">
        <v>2330.8</v>
      </c>
    </row>
    <row r="66" spans="1:5">
      <c r="A66" s="4" t="s">
        <v>1364</v>
      </c>
      <c r="B66" s="8" t="n">
        <v>582.6</v>
      </c>
      <c r="C66" s="8" t="n">
        <v>519.4</v>
      </c>
    </row>
    <row r="67" spans="1:5">
      <c r="A67" s="4" t="s">
        <v>1366</v>
      </c>
      <c r="B67" s="8" t="n">
        <v>274.5</v>
      </c>
      <c r="C67" s="8" t="n">
        <v>-196.9</v>
      </c>
    </row>
    <row r="68" spans="1:5">
      <c r="A68" s="4" t="s">
        <v>1361</v>
      </c>
      <c r="B68" s="8" t="n">
        <v>652.1</v>
      </c>
      <c r="C68" s="5" t="n">
        <v>1018</v>
      </c>
    </row>
    <row r="69" spans="1:5">
      <c r="A69" s="4" t="s">
        <v>45</v>
      </c>
      <c r="B69" s="8" t="n">
        <v>5807.6</v>
      </c>
      <c r="C69" s="8" t="n">
        <v>6135.2</v>
      </c>
    </row>
    <row r="70" spans="1:5">
      <c r="A70" s="3" t="s">
        <v>46</v>
      </c>
    </row>
    <row r="71" spans="1:5">
      <c r="A71" s="4" t="s">
        <v>47</v>
      </c>
      <c r="B71" s="8" t="n">
        <v>513.8</v>
      </c>
      <c r="C71" s="8" t="n">
        <v>493.1</v>
      </c>
    </row>
    <row r="72" spans="1:5">
      <c r="A72" s="4" t="s">
        <v>48</v>
      </c>
      <c r="B72" s="8" t="n">
        <v>1.1</v>
      </c>
      <c r="C72" s="8" t="n">
        <v>3.2</v>
      </c>
    </row>
    <row r="73" spans="1:5">
      <c r="A73" s="4" t="s">
        <v>49</v>
      </c>
      <c r="B73" s="8" t="n">
        <v>514.9</v>
      </c>
      <c r="C73" s="8" t="n">
        <v>496.3</v>
      </c>
    </row>
    <row r="74" spans="1:5">
      <c r="A74" s="4" t="s">
        <v>50</v>
      </c>
      <c r="B74" s="8" t="n">
        <v>1.4</v>
      </c>
      <c r="C74" s="8" t="n">
        <v>2.2</v>
      </c>
    </row>
    <row r="75" spans="1:5">
      <c r="A75" s="4" t="s">
        <v>51</v>
      </c>
      <c r="B75" s="8" t="n">
        <v>167.3</v>
      </c>
      <c r="C75" s="8" t="n">
        <v>418.3</v>
      </c>
    </row>
    <row r="76" spans="1:5">
      <c r="A76" s="4" t="s">
        <v>52</v>
      </c>
      <c r="B76" s="8" t="n">
        <v>178.5</v>
      </c>
      <c r="C76" s="8" t="n">
        <v>186.9</v>
      </c>
    </row>
    <row r="77" spans="1:5">
      <c r="A77" s="4" t="s">
        <v>1362</v>
      </c>
      <c r="B77" s="8" t="n">
        <v>4945.5</v>
      </c>
      <c r="C77" s="8" t="n">
        <v>5031.5</v>
      </c>
    </row>
    <row r="78" spans="1:5">
      <c r="A78" s="4" t="s">
        <v>63</v>
      </c>
      <c r="B78" s="8" t="n">
        <v>5807.6</v>
      </c>
      <c r="C78" s="8" t="n">
        <v>6135.2</v>
      </c>
    </row>
    <row r="79" spans="1:5">
      <c r="A79" s="4" t="s">
        <v>1368</v>
      </c>
    </row>
    <row r="80" spans="1:5">
      <c r="A80" s="3" t="s">
        <v>33</v>
      </c>
    </row>
    <row r="81" spans="1:5">
      <c r="A81" s="4" t="s">
        <v>34</v>
      </c>
      <c r="B81" s="8" t="n">
        <v>49.4</v>
      </c>
      <c r="C81" s="8" t="n">
        <v>61.9</v>
      </c>
      <c r="D81" s="7" t="n">
        <v>24.5</v>
      </c>
      <c r="E81" s="7" t="n">
        <v>31.7</v>
      </c>
    </row>
    <row r="82" spans="1:5">
      <c r="A82" s="4" t="s">
        <v>35</v>
      </c>
      <c r="B82" s="8" t="n">
        <v>14.1</v>
      </c>
      <c r="C82" s="8" t="n">
        <v>10.4</v>
      </c>
    </row>
    <row r="83" spans="1:5">
      <c r="A83" s="4" t="s">
        <v>1360</v>
      </c>
      <c r="B83" s="8" t="n">
        <v>32.5</v>
      </c>
      <c r="C83" s="8" t="n">
        <v>56.1</v>
      </c>
    </row>
    <row r="84" spans="1:5">
      <c r="A84" s="4" t="s">
        <v>37</v>
      </c>
      <c r="B84" s="8" t="n">
        <v>115.2</v>
      </c>
      <c r="C84" s="8" t="n">
        <v>108.4</v>
      </c>
    </row>
    <row r="85" spans="1:5">
      <c r="A85" s="4" t="s">
        <v>39</v>
      </c>
      <c r="B85" s="5" t="n">
        <v>20</v>
      </c>
      <c r="C85" s="8" t="n">
        <v>17.4</v>
      </c>
    </row>
    <row r="86" spans="1:5">
      <c r="A86" s="4" t="s">
        <v>40</v>
      </c>
      <c r="B86" s="8" t="n">
        <v>231.2</v>
      </c>
      <c r="C86" s="8" t="n">
        <v>254.2</v>
      </c>
    </row>
    <row r="87" spans="1:5">
      <c r="A87" s="4" t="s">
        <v>41</v>
      </c>
      <c r="B87" s="8" t="n">
        <v>156.4</v>
      </c>
      <c r="C87" s="5" t="n">
        <v>147</v>
      </c>
    </row>
    <row r="88" spans="1:5">
      <c r="A88" s="4" t="s">
        <v>42</v>
      </c>
      <c r="B88" s="8" t="n">
        <v>124.7</v>
      </c>
      <c r="C88" s="8" t="n">
        <v>116.4</v>
      </c>
    </row>
    <row r="89" spans="1:5">
      <c r="A89" s="4" t="s">
        <v>1366</v>
      </c>
      <c r="B89" s="8" t="n">
        <v>54.1</v>
      </c>
      <c r="C89" s="8" t="n">
        <v>-2.7</v>
      </c>
    </row>
    <row r="90" spans="1:5">
      <c r="A90" s="4" t="s">
        <v>1361</v>
      </c>
      <c r="B90" s="8" t="n">
        <v>103.6</v>
      </c>
      <c r="C90" s="8" t="n">
        <v>106.7</v>
      </c>
    </row>
    <row r="91" spans="1:5">
      <c r="A91" s="4" t="s">
        <v>45</v>
      </c>
      <c r="B91" s="5" t="n">
        <v>670</v>
      </c>
      <c r="C91" s="8" t="n">
        <v>621.6</v>
      </c>
    </row>
    <row r="92" spans="1:5">
      <c r="A92" s="3" t="s">
        <v>46</v>
      </c>
    </row>
    <row r="93" spans="1:5">
      <c r="A93" s="4" t="s">
        <v>47</v>
      </c>
      <c r="B93" s="8" t="n">
        <v>54.7</v>
      </c>
      <c r="C93" s="8" t="n">
        <v>72.40000000000001</v>
      </c>
    </row>
    <row r="94" spans="1:5">
      <c r="A94" s="4" t="s">
        <v>48</v>
      </c>
      <c r="C94" s="8" t="n">
        <v>0.1</v>
      </c>
    </row>
    <row r="95" spans="1:5">
      <c r="A95" s="4" t="s">
        <v>49</v>
      </c>
      <c r="B95" s="8" t="n">
        <v>54.7</v>
      </c>
      <c r="C95" s="8" t="n">
        <v>72.5</v>
      </c>
    </row>
    <row r="96" spans="1:5">
      <c r="A96" s="4" t="s">
        <v>50</v>
      </c>
      <c r="B96" s="8" t="n">
        <v>0.5</v>
      </c>
      <c r="C96" s="8" t="n">
        <v>0.3</v>
      </c>
    </row>
    <row r="97" spans="1:5">
      <c r="A97" s="4" t="s">
        <v>51</v>
      </c>
      <c r="B97" s="8" t="n">
        <v>26.2</v>
      </c>
      <c r="C97" s="8" t="n">
        <v>24.6</v>
      </c>
    </row>
    <row r="98" spans="1:5">
      <c r="A98" s="4" t="s">
        <v>52</v>
      </c>
      <c r="B98" s="5" t="n">
        <v>6</v>
      </c>
      <c r="C98" s="8" t="n">
        <v>4.8</v>
      </c>
    </row>
    <row r="99" spans="1:5">
      <c r="A99" s="4" t="s">
        <v>1362</v>
      </c>
      <c r="B99" s="8" t="n">
        <v>582.6</v>
      </c>
      <c r="C99" s="8" t="n">
        <v>519.4</v>
      </c>
    </row>
    <row r="100" spans="1:5">
      <c r="A100" s="4" t="s">
        <v>63</v>
      </c>
      <c r="B100" s="6" t="n">
        <v>670</v>
      </c>
      <c r="C100" s="7" t="n">
        <v>621.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369</v>
      </c>
      <c r="B1" s="2" t="s">
        <v>102</v>
      </c>
      <c r="L1" s="2" t="s">
        <v>1</v>
      </c>
    </row>
    <row r="2" spans="1:14">
      <c r="B2" s="2" t="s">
        <v>2</v>
      </c>
      <c r="C2" s="2" t="s">
        <v>103</v>
      </c>
      <c r="D2" s="2" t="s">
        <v>4</v>
      </c>
      <c r="E2" s="2" t="s">
        <v>104</v>
      </c>
      <c r="F2" s="2" t="s">
        <v>105</v>
      </c>
      <c r="G2" s="2" t="s">
        <v>32</v>
      </c>
      <c r="H2" s="2" t="s">
        <v>106</v>
      </c>
      <c r="I2" s="2" t="s">
        <v>107</v>
      </c>
      <c r="J2" s="2" t="s">
        <v>108</v>
      </c>
      <c r="K2" s="2" t="s">
        <v>105</v>
      </c>
      <c r="L2" s="2" t="s">
        <v>2</v>
      </c>
      <c r="M2" s="2" t="s">
        <v>32</v>
      </c>
      <c r="N2" s="2" t="s">
        <v>75</v>
      </c>
    </row>
    <row r="3" spans="1:14">
      <c r="A3" s="3" t="s">
        <v>1370</v>
      </c>
    </row>
    <row r="4" spans="1:14">
      <c r="A4" s="4" t="s">
        <v>77</v>
      </c>
      <c r="B4" s="7" t="n">
        <v>1699.9</v>
      </c>
      <c r="C4" s="7" t="n">
        <v>1548.8</v>
      </c>
      <c r="D4" s="7" t="n">
        <v>1522.2</v>
      </c>
      <c r="E4" s="7" t="n">
        <v>1536.2</v>
      </c>
      <c r="G4" s="7" t="n">
        <v>1776.7</v>
      </c>
      <c r="H4" s="7" t="n">
        <v>1586.8</v>
      </c>
      <c r="I4" s="7" t="n">
        <v>1541.4</v>
      </c>
      <c r="J4" s="7" t="n">
        <v>1270.2</v>
      </c>
      <c r="L4" s="7" t="n">
        <v>6307.1</v>
      </c>
      <c r="M4" s="7" t="n">
        <v>6175.1</v>
      </c>
      <c r="N4" s="7" t="n">
        <v>3206.4</v>
      </c>
    </row>
    <row r="5" spans="1:14">
      <c r="A5" s="4" t="s">
        <v>78</v>
      </c>
      <c r="L5" s="8" t="n">
        <v>5223.1</v>
      </c>
      <c r="M5" s="8" t="n">
        <v>5049.7</v>
      </c>
      <c r="N5" s="8" t="n">
        <v>2562.1</v>
      </c>
    </row>
    <row r="6" spans="1:14">
      <c r="A6" s="4" t="s">
        <v>79</v>
      </c>
      <c r="B6" s="8" t="n">
        <v>260.6</v>
      </c>
      <c r="C6" s="8" t="n">
        <v>260.1</v>
      </c>
      <c r="D6" s="8" t="n">
        <v>276.9</v>
      </c>
      <c r="E6" s="8" t="n">
        <v>286.4</v>
      </c>
      <c r="G6" s="8" t="n">
        <v>349.5</v>
      </c>
      <c r="H6" s="8" t="n">
        <v>285.5</v>
      </c>
      <c r="I6" s="8" t="n">
        <v>265.8</v>
      </c>
      <c r="J6" s="8" t="n">
        <v>224.6</v>
      </c>
      <c r="L6" s="5" t="n">
        <v>1084</v>
      </c>
      <c r="M6" s="8" t="n">
        <v>1125.4</v>
      </c>
      <c r="N6" s="8" t="n">
        <v>644.3</v>
      </c>
    </row>
    <row r="7" spans="1:14">
      <c r="A7" s="4" t="s">
        <v>1371</v>
      </c>
      <c r="L7" s="8" t="n">
        <v>702.7</v>
      </c>
      <c r="M7" s="8" t="n">
        <v>745.4</v>
      </c>
      <c r="N7" s="8" t="n">
        <v>342.2</v>
      </c>
    </row>
    <row r="8" spans="1:14">
      <c r="A8" s="4" t="s">
        <v>83</v>
      </c>
      <c r="L8" s="8" t="n">
        <v>114.1</v>
      </c>
      <c r="M8" s="8" t="n">
        <v>109.9</v>
      </c>
      <c r="N8" s="8" t="n">
        <v>60.6</v>
      </c>
    </row>
    <row r="9" spans="1:14">
      <c r="A9" s="4" t="s">
        <v>84</v>
      </c>
      <c r="L9" s="8" t="n">
        <v>549.7</v>
      </c>
      <c r="M9" s="8" t="n">
        <v>352.2</v>
      </c>
    </row>
    <row r="10" spans="1:14">
      <c r="A10" s="4" t="s">
        <v>85</v>
      </c>
      <c r="L10" s="8" t="n">
        <v>128.7</v>
      </c>
      <c r="M10" s="8" t="n">
        <v>14.7</v>
      </c>
      <c r="N10" s="8" t="n">
        <v>1.8</v>
      </c>
    </row>
    <row r="11" spans="1:14">
      <c r="A11" s="4" t="s">
        <v>87</v>
      </c>
      <c r="L11" s="8" t="n">
        <v>-411.2</v>
      </c>
      <c r="M11" s="8" t="n">
        <v>-96.8</v>
      </c>
      <c r="N11" s="8" t="n">
        <v>239.7</v>
      </c>
    </row>
    <row r="12" spans="1:14">
      <c r="A12" s="4" t="s">
        <v>89</v>
      </c>
      <c r="L12" s="8" t="n">
        <v>126.8</v>
      </c>
      <c r="M12" s="8" t="n">
        <v>119.2</v>
      </c>
      <c r="N12" s="8" t="n">
        <v>45.5</v>
      </c>
    </row>
    <row r="13" spans="1:14">
      <c r="A13" s="4" t="s">
        <v>90</v>
      </c>
      <c r="L13" s="8" t="n">
        <v>-4.3</v>
      </c>
      <c r="M13" s="8" t="n">
        <v>-4.2</v>
      </c>
      <c r="N13" s="5" t="n">
        <v>-3</v>
      </c>
    </row>
    <row r="14" spans="1:14">
      <c r="A14" s="4" t="s">
        <v>1372</v>
      </c>
      <c r="L14" s="8" t="n">
        <v>-9.1</v>
      </c>
      <c r="M14" s="8" t="n">
        <v>-16.4</v>
      </c>
      <c r="N14" s="5" t="n">
        <v>26</v>
      </c>
    </row>
    <row r="15" spans="1:14">
      <c r="A15" s="4" t="s">
        <v>94</v>
      </c>
      <c r="B15" s="8" t="n">
        <v>-538.4</v>
      </c>
      <c r="C15" s="8" t="n">
        <v>30.1</v>
      </c>
      <c r="D15" s="5" t="n">
        <v>-56</v>
      </c>
      <c r="E15" s="8" t="n">
        <v>39.7</v>
      </c>
      <c r="G15" s="8" t="n">
        <v>-265.4</v>
      </c>
      <c r="H15" s="8" t="n">
        <v>52.6</v>
      </c>
      <c r="I15" s="8" t="n">
        <v>22.2</v>
      </c>
      <c r="J15" s="8" t="n">
        <v>-4.8</v>
      </c>
      <c r="L15" s="8" t="n">
        <v>-524.6</v>
      </c>
      <c r="M15" s="8" t="n">
        <v>-195.4</v>
      </c>
      <c r="N15" s="8" t="n">
        <v>171.2</v>
      </c>
    </row>
    <row r="16" spans="1:14">
      <c r="A16" s="4" t="s">
        <v>95</v>
      </c>
      <c r="L16" s="8" t="n">
        <v>-238.4</v>
      </c>
      <c r="M16" s="8" t="n">
        <v>33.2</v>
      </c>
      <c r="N16" s="8" t="n">
        <v>56.3</v>
      </c>
    </row>
    <row r="17" spans="1:14">
      <c r="A17" s="4" t="s">
        <v>96</v>
      </c>
      <c r="B17" s="6" t="n">
        <v>-309</v>
      </c>
      <c r="C17" s="7" t="n">
        <v>28.8</v>
      </c>
      <c r="D17" s="7" t="n">
        <v>-34.2</v>
      </c>
      <c r="E17" s="7" t="n">
        <v>28.2</v>
      </c>
      <c r="G17" s="7" t="n">
        <v>-281.8</v>
      </c>
      <c r="H17" s="7" t="n">
        <v>37.4</v>
      </c>
      <c r="I17" s="7" t="n">
        <v>18.9</v>
      </c>
      <c r="J17" s="7" t="n">
        <v>-3.1</v>
      </c>
      <c r="L17" s="8" t="n">
        <v>-286.2</v>
      </c>
      <c r="M17" s="8" t="n">
        <v>-228.6</v>
      </c>
      <c r="N17" s="8" t="n">
        <v>114.9</v>
      </c>
    </row>
    <row r="18" spans="1:14">
      <c r="A18" s="4" t="s">
        <v>1363</v>
      </c>
    </row>
    <row r="19" spans="1:14">
      <c r="A19" s="3" t="s">
        <v>1370</v>
      </c>
    </row>
    <row r="20" spans="1:14">
      <c r="A20" s="4" t="s">
        <v>77</v>
      </c>
      <c r="L20" s="8" t="n">
        <v>-355.1</v>
      </c>
      <c r="M20" s="8" t="n">
        <v>-310.2</v>
      </c>
      <c r="N20" s="8" t="n">
        <v>-235.8</v>
      </c>
    </row>
    <row r="21" spans="1:14">
      <c r="A21" s="4" t="s">
        <v>78</v>
      </c>
      <c r="L21" s="8" t="n">
        <v>-355.1</v>
      </c>
      <c r="M21" s="8" t="n">
        <v>-310.2</v>
      </c>
      <c r="N21" s="8" t="n">
        <v>-235.8</v>
      </c>
    </row>
    <row r="22" spans="1:14">
      <c r="A22" s="4" t="s">
        <v>89</v>
      </c>
      <c r="L22" s="8" t="n">
        <v>-8.199999999999999</v>
      </c>
      <c r="M22" s="8" t="n">
        <v>-4.8</v>
      </c>
      <c r="N22" s="8" t="n">
        <v>-5.7</v>
      </c>
    </row>
    <row r="23" spans="1:14">
      <c r="A23" s="4" t="s">
        <v>90</v>
      </c>
      <c r="L23" s="8" t="n">
        <v>8.199999999999999</v>
      </c>
      <c r="M23" s="8" t="n">
        <v>4.8</v>
      </c>
      <c r="N23" s="8" t="n">
        <v>5.7</v>
      </c>
    </row>
    <row r="24" spans="1:14">
      <c r="A24" s="4" t="s">
        <v>1372</v>
      </c>
      <c r="L24" s="8" t="n">
        <v>259.9</v>
      </c>
    </row>
    <row r="25" spans="1:14">
      <c r="A25" s="4" t="s">
        <v>94</v>
      </c>
      <c r="L25" s="8" t="n">
        <v>-259.9</v>
      </c>
    </row>
    <row r="26" spans="1:14">
      <c r="A26" s="4" t="s">
        <v>1373</v>
      </c>
      <c r="L26" s="5" t="n">
        <v>-167</v>
      </c>
      <c r="M26" s="8" t="n">
        <v>55.6</v>
      </c>
      <c r="N26" s="8" t="n">
        <v>-192.7</v>
      </c>
    </row>
    <row r="27" spans="1:14">
      <c r="A27" s="4" t="s">
        <v>96</v>
      </c>
      <c r="L27" s="8" t="n">
        <v>-426.9</v>
      </c>
      <c r="M27" s="8" t="n">
        <v>55.6</v>
      </c>
      <c r="N27" s="8" t="n">
        <v>-192.7</v>
      </c>
    </row>
    <row r="28" spans="1:14">
      <c r="A28" s="4" t="s">
        <v>1365</v>
      </c>
    </row>
    <row r="29" spans="1:14">
      <c r="A29" s="3" t="s">
        <v>1370</v>
      </c>
    </row>
    <row r="30" spans="1:14">
      <c r="A30" s="4" t="s">
        <v>1371</v>
      </c>
      <c r="L30" s="8" t="n">
        <v>114.4</v>
      </c>
      <c r="M30" s="8" t="n">
        <v>132.4</v>
      </c>
      <c r="N30" s="8" t="n">
        <v>73.2</v>
      </c>
    </row>
    <row r="31" spans="1:14">
      <c r="A31" s="4" t="s">
        <v>83</v>
      </c>
      <c r="L31" s="8" t="n">
        <v>12.9</v>
      </c>
      <c r="M31" s="8" t="n">
        <v>9.4</v>
      </c>
      <c r="N31" s="8" t="n">
        <v>8.1</v>
      </c>
    </row>
    <row r="32" spans="1:14">
      <c r="A32" s="4" t="s">
        <v>85</v>
      </c>
      <c r="L32" s="5" t="n">
        <v>9</v>
      </c>
    </row>
    <row r="33" spans="1:14">
      <c r="A33" s="4" t="s">
        <v>87</v>
      </c>
      <c r="L33" s="8" t="n">
        <v>-136.3</v>
      </c>
      <c r="M33" s="8" t="n">
        <v>-141.8</v>
      </c>
      <c r="N33" s="8" t="n">
        <v>-81.3</v>
      </c>
    </row>
    <row r="34" spans="1:14">
      <c r="A34" s="4" t="s">
        <v>89</v>
      </c>
      <c r="L34" s="8" t="n">
        <v>128.3</v>
      </c>
      <c r="M34" s="8" t="n">
        <v>118.2</v>
      </c>
      <c r="N34" s="8" t="n">
        <v>43.8</v>
      </c>
    </row>
    <row r="35" spans="1:14">
      <c r="A35" s="4" t="s">
        <v>90</v>
      </c>
      <c r="L35" s="8" t="n">
        <v>-2.2</v>
      </c>
      <c r="M35" s="8" t="n">
        <v>-2.2</v>
      </c>
      <c r="N35" s="8" t="n">
        <v>-1.5</v>
      </c>
    </row>
    <row r="36" spans="1:14">
      <c r="A36" s="4" t="s">
        <v>1372</v>
      </c>
      <c r="L36" s="8" t="n">
        <v>-1.7</v>
      </c>
      <c r="M36" s="8" t="n">
        <v>-10.4</v>
      </c>
    </row>
    <row r="37" spans="1:14">
      <c r="A37" s="4" t="s">
        <v>94</v>
      </c>
      <c r="L37" s="8" t="n">
        <v>-260.7</v>
      </c>
      <c r="M37" s="8" t="n">
        <v>-247.4</v>
      </c>
      <c r="N37" s="8" t="n">
        <v>-123.6</v>
      </c>
    </row>
    <row r="38" spans="1:14">
      <c r="A38" s="4" t="s">
        <v>95</v>
      </c>
      <c r="L38" s="5" t="n">
        <v>-100</v>
      </c>
      <c r="M38" s="8" t="n">
        <v>-94.5</v>
      </c>
      <c r="N38" s="8" t="n">
        <v>-47.2</v>
      </c>
    </row>
    <row r="39" spans="1:14">
      <c r="A39" s="4" t="s">
        <v>1373</v>
      </c>
      <c r="L39" s="8" t="n">
        <v>134.1</v>
      </c>
      <c r="M39" s="8" t="n">
        <v>-75.7</v>
      </c>
      <c r="N39" s="8" t="n">
        <v>191.3</v>
      </c>
    </row>
    <row r="40" spans="1:14">
      <c r="A40" s="4" t="s">
        <v>96</v>
      </c>
      <c r="L40" s="8" t="n">
        <v>-26.6</v>
      </c>
      <c r="M40" s="8" t="n">
        <v>-228.6</v>
      </c>
      <c r="N40" s="8" t="n">
        <v>114.9</v>
      </c>
    </row>
    <row r="41" spans="1:14">
      <c r="A41" s="4" t="s">
        <v>1367</v>
      </c>
    </row>
    <row r="42" spans="1:14">
      <c r="A42" s="3" t="s">
        <v>1370</v>
      </c>
    </row>
    <row r="43" spans="1:14">
      <c r="A43" s="4" t="s">
        <v>77</v>
      </c>
      <c r="L43" s="8" t="n">
        <v>5966.9</v>
      </c>
      <c r="M43" s="5" t="n">
        <v>5839</v>
      </c>
      <c r="N43" s="5" t="n">
        <v>3023</v>
      </c>
    </row>
    <row r="44" spans="1:14">
      <c r="A44" s="4" t="s">
        <v>78</v>
      </c>
      <c r="L44" s="8" t="n">
        <v>4975.7</v>
      </c>
      <c r="M44" s="8" t="n">
        <v>4810.2</v>
      </c>
      <c r="N44" s="8" t="n">
        <v>2434.1</v>
      </c>
    </row>
    <row r="45" spans="1:14">
      <c r="A45" s="4" t="s">
        <v>79</v>
      </c>
      <c r="L45" s="8" t="n">
        <v>991.2</v>
      </c>
      <c r="M45" s="8" t="n">
        <v>1028.8</v>
      </c>
      <c r="N45" s="8" t="n">
        <v>588.9</v>
      </c>
    </row>
    <row r="46" spans="1:14">
      <c r="A46" s="4" t="s">
        <v>1371</v>
      </c>
      <c r="L46" s="8" t="n">
        <v>548.8</v>
      </c>
      <c r="M46" s="8" t="n">
        <v>553.6</v>
      </c>
      <c r="N46" s="8" t="n">
        <v>233.8</v>
      </c>
    </row>
    <row r="47" spans="1:14">
      <c r="A47" s="4" t="s">
        <v>83</v>
      </c>
      <c r="L47" s="8" t="n">
        <v>91.59999999999999</v>
      </c>
      <c r="M47" s="8" t="n">
        <v>91.2</v>
      </c>
      <c r="N47" s="8" t="n">
        <v>42.6</v>
      </c>
    </row>
    <row r="48" spans="1:14">
      <c r="A48" s="4" t="s">
        <v>84</v>
      </c>
      <c r="L48" s="8" t="n">
        <v>549.7</v>
      </c>
      <c r="M48" s="8" t="n">
        <v>337.2</v>
      </c>
    </row>
    <row r="49" spans="1:14">
      <c r="A49" s="4" t="s">
        <v>85</v>
      </c>
      <c r="L49" s="8" t="n">
        <v>116.1</v>
      </c>
      <c r="M49" s="8" t="n">
        <v>12.7</v>
      </c>
      <c r="N49" s="8" t="n">
        <v>1.8</v>
      </c>
    </row>
    <row r="50" spans="1:14">
      <c r="A50" s="4" t="s">
        <v>87</v>
      </c>
      <c r="L50" s="5" t="n">
        <v>-315</v>
      </c>
      <c r="M50" s="8" t="n">
        <v>34.1</v>
      </c>
      <c r="N50" s="8" t="n">
        <v>310.7</v>
      </c>
    </row>
    <row r="51" spans="1:14">
      <c r="A51" s="4" t="s">
        <v>89</v>
      </c>
      <c r="L51" s="8" t="n">
        <v>0.3</v>
      </c>
      <c r="M51" s="8" t="n">
        <v>0.3</v>
      </c>
      <c r="N51" s="8" t="n">
        <v>0.4</v>
      </c>
    </row>
    <row r="52" spans="1:14">
      <c r="A52" s="4" t="s">
        <v>90</v>
      </c>
      <c r="L52" s="8" t="n">
        <v>-8.199999999999999</v>
      </c>
      <c r="M52" s="8" t="n">
        <v>-5.2</v>
      </c>
      <c r="N52" s="8" t="n">
        <v>-5.7</v>
      </c>
    </row>
    <row r="53" spans="1:14">
      <c r="A53" s="4" t="s">
        <v>1372</v>
      </c>
      <c r="L53" s="8" t="n">
        <v>-261.7</v>
      </c>
      <c r="M53" s="8" t="n">
        <v>0.5</v>
      </c>
      <c r="N53" s="8" t="n">
        <v>20.3</v>
      </c>
    </row>
    <row r="54" spans="1:14">
      <c r="A54" s="4" t="s">
        <v>94</v>
      </c>
      <c r="L54" s="8" t="n">
        <v>-45.4</v>
      </c>
      <c r="M54" s="8" t="n">
        <v>38.5</v>
      </c>
      <c r="N54" s="8" t="n">
        <v>295.7</v>
      </c>
    </row>
    <row r="55" spans="1:14">
      <c r="A55" s="4" t="s">
        <v>95</v>
      </c>
      <c r="L55" s="8" t="n">
        <v>-146.6</v>
      </c>
      <c r="M55" s="8" t="n">
        <v>134.4</v>
      </c>
      <c r="N55" s="8" t="n">
        <v>105.7</v>
      </c>
    </row>
    <row r="56" spans="1:14">
      <c r="A56" s="4" t="s">
        <v>1373</v>
      </c>
      <c r="L56" s="8" t="n">
        <v>32.9</v>
      </c>
      <c r="M56" s="8" t="n">
        <v>20.1</v>
      </c>
      <c r="N56" s="8" t="n">
        <v>1.4</v>
      </c>
    </row>
    <row r="57" spans="1:14">
      <c r="A57" s="4" t="s">
        <v>96</v>
      </c>
      <c r="L57" s="8" t="n">
        <v>134.1</v>
      </c>
      <c r="M57" s="8" t="n">
        <v>-75.8</v>
      </c>
      <c r="N57" s="8" t="n">
        <v>191.4</v>
      </c>
    </row>
    <row r="58" spans="1:14">
      <c r="A58" s="4" t="s">
        <v>1368</v>
      </c>
    </row>
    <row r="59" spans="1:14">
      <c r="A59" s="3" t="s">
        <v>1370</v>
      </c>
    </row>
    <row r="60" spans="1:14">
      <c r="A60" s="4" t="s">
        <v>77</v>
      </c>
      <c r="L60" s="8" t="n">
        <v>695.3</v>
      </c>
      <c r="M60" s="8" t="n">
        <v>646.3</v>
      </c>
      <c r="N60" s="8" t="n">
        <v>419.2</v>
      </c>
    </row>
    <row r="61" spans="1:14">
      <c r="A61" s="4" t="s">
        <v>78</v>
      </c>
      <c r="L61" s="8" t="n">
        <v>602.5</v>
      </c>
      <c r="M61" s="8" t="n">
        <v>549.7</v>
      </c>
      <c r="N61" s="8" t="n">
        <v>363.8</v>
      </c>
    </row>
    <row r="62" spans="1:14">
      <c r="A62" s="4" t="s">
        <v>79</v>
      </c>
      <c r="L62" s="8" t="n">
        <v>92.8</v>
      </c>
      <c r="M62" s="8" t="n">
        <v>96.59999999999999</v>
      </c>
      <c r="N62" s="8" t="n">
        <v>55.4</v>
      </c>
    </row>
    <row r="63" spans="1:14">
      <c r="A63" s="4" t="s">
        <v>1371</v>
      </c>
      <c r="L63" s="8" t="n">
        <v>39.5</v>
      </c>
      <c r="M63" s="8" t="n">
        <v>59.4</v>
      </c>
      <c r="N63" s="8" t="n">
        <v>35.2</v>
      </c>
    </row>
    <row r="64" spans="1:14">
      <c r="A64" s="4" t="s">
        <v>83</v>
      </c>
      <c r="L64" s="8" t="n">
        <v>9.6</v>
      </c>
      <c r="M64" s="8" t="n">
        <v>9.300000000000001</v>
      </c>
      <c r="N64" s="8" t="n">
        <v>9.9</v>
      </c>
    </row>
    <row r="65" spans="1:14">
      <c r="A65" s="4" t="s">
        <v>84</v>
      </c>
      <c r="M65" s="5" t="n">
        <v>15</v>
      </c>
    </row>
    <row r="66" spans="1:14">
      <c r="A66" s="4" t="s">
        <v>85</v>
      </c>
      <c r="L66" s="8" t="n">
        <v>3.6</v>
      </c>
      <c r="M66" s="5" t="n">
        <v>2</v>
      </c>
    </row>
    <row r="67" spans="1:14">
      <c r="A67" s="4" t="s">
        <v>87</v>
      </c>
      <c r="L67" s="8" t="n">
        <v>40.1</v>
      </c>
      <c r="M67" s="8" t="n">
        <v>10.9</v>
      </c>
      <c r="N67" s="8" t="n">
        <v>10.3</v>
      </c>
    </row>
    <row r="68" spans="1:14">
      <c r="A68" s="4" t="s">
        <v>89</v>
      </c>
      <c r="L68" s="8" t="n">
        <v>6.4</v>
      </c>
      <c r="M68" s="8" t="n">
        <v>5.5</v>
      </c>
      <c r="N68" s="5" t="n">
        <v>7</v>
      </c>
    </row>
    <row r="69" spans="1:14">
      <c r="A69" s="4" t="s">
        <v>90</v>
      </c>
      <c r="L69" s="8" t="n">
        <v>-2.1</v>
      </c>
      <c r="M69" s="8" t="n">
        <v>-1.6</v>
      </c>
      <c r="N69" s="8" t="n">
        <v>-1.5</v>
      </c>
    </row>
    <row r="70" spans="1:14">
      <c r="A70" s="4" t="s">
        <v>1372</v>
      </c>
      <c r="L70" s="8" t="n">
        <v>-5.6</v>
      </c>
      <c r="M70" s="8" t="n">
        <v>-6.5</v>
      </c>
      <c r="N70" s="8" t="n">
        <v>5.7</v>
      </c>
    </row>
    <row r="71" spans="1:14">
      <c r="A71" s="4" t="s">
        <v>94</v>
      </c>
      <c r="L71" s="8" t="n">
        <v>41.4</v>
      </c>
      <c r="M71" s="8" t="n">
        <v>13.5</v>
      </c>
      <c r="N71" s="8" t="n">
        <v>-0.9</v>
      </c>
    </row>
    <row r="72" spans="1:14">
      <c r="A72" s="4" t="s">
        <v>95</v>
      </c>
      <c r="L72" s="8" t="n">
        <v>8.199999999999999</v>
      </c>
      <c r="M72" s="8" t="n">
        <v>-6.7</v>
      </c>
      <c r="N72" s="8" t="n">
        <v>-2.2</v>
      </c>
    </row>
    <row r="73" spans="1:14">
      <c r="A73" s="4" t="s">
        <v>96</v>
      </c>
      <c r="L73" s="7" t="n">
        <v>33.2</v>
      </c>
      <c r="M73" s="7" t="n">
        <v>20.2</v>
      </c>
      <c r="N73" s="7" t="n">
        <v>1.3</v>
      </c>
    </row>
    <row r="74" spans="1:14"/>
    <row r="75" spans="1:14">
      <c r="A75" s="4" t="s">
        <v>105</v>
      </c>
      <c r="B75" s="4" t="s">
        <v>116</v>
      </c>
    </row>
  </sheetData>
  <mergeCells count="147">
    <mergeCell ref="A1:A2"/>
    <mergeCell ref="B1:K1"/>
    <mergeCell ref="L1:N1"/>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E27:F27"/>
    <mergeCell ref="J27:K27"/>
    <mergeCell ref="E28:F28"/>
    <mergeCell ref="J28:K28"/>
    <mergeCell ref="E29:F29"/>
    <mergeCell ref="J29:K29"/>
    <mergeCell ref="E30:F30"/>
    <mergeCell ref="J30:K30"/>
    <mergeCell ref="E31:F31"/>
    <mergeCell ref="J31:K31"/>
    <mergeCell ref="E32:F32"/>
    <mergeCell ref="J32:K32"/>
    <mergeCell ref="E33:F33"/>
    <mergeCell ref="J33:K33"/>
    <mergeCell ref="E34:F34"/>
    <mergeCell ref="J34:K34"/>
    <mergeCell ref="E35:F35"/>
    <mergeCell ref="J35:K35"/>
    <mergeCell ref="E36:F36"/>
    <mergeCell ref="J36:K36"/>
    <mergeCell ref="E37:F37"/>
    <mergeCell ref="J37:K37"/>
    <mergeCell ref="E38:F38"/>
    <mergeCell ref="J38:K38"/>
    <mergeCell ref="E39:F39"/>
    <mergeCell ref="J39:K39"/>
    <mergeCell ref="E40:F40"/>
    <mergeCell ref="J40:K40"/>
    <mergeCell ref="E41:F41"/>
    <mergeCell ref="J41:K41"/>
    <mergeCell ref="E42:F42"/>
    <mergeCell ref="J42:K42"/>
    <mergeCell ref="E43:F43"/>
    <mergeCell ref="J43:K43"/>
    <mergeCell ref="E44:F44"/>
    <mergeCell ref="J44:K44"/>
    <mergeCell ref="E45:F45"/>
    <mergeCell ref="J45:K45"/>
    <mergeCell ref="E46:F46"/>
    <mergeCell ref="J46:K46"/>
    <mergeCell ref="E47:F47"/>
    <mergeCell ref="J47:K47"/>
    <mergeCell ref="E48:F48"/>
    <mergeCell ref="J48:K48"/>
    <mergeCell ref="E49:F49"/>
    <mergeCell ref="J49:K49"/>
    <mergeCell ref="E50:F50"/>
    <mergeCell ref="J50:K50"/>
    <mergeCell ref="E51:F51"/>
    <mergeCell ref="J51:K51"/>
    <mergeCell ref="E52:F52"/>
    <mergeCell ref="J52:K52"/>
    <mergeCell ref="E53:F53"/>
    <mergeCell ref="J53:K53"/>
    <mergeCell ref="E54:F54"/>
    <mergeCell ref="J54:K54"/>
    <mergeCell ref="E55:F55"/>
    <mergeCell ref="J55:K55"/>
    <mergeCell ref="E56:F56"/>
    <mergeCell ref="J56:K56"/>
    <mergeCell ref="E57:F57"/>
    <mergeCell ref="J57:K57"/>
    <mergeCell ref="E58:F58"/>
    <mergeCell ref="J58:K58"/>
    <mergeCell ref="E59:F59"/>
    <mergeCell ref="J59:K59"/>
    <mergeCell ref="E60:F60"/>
    <mergeCell ref="J60:K60"/>
    <mergeCell ref="E61:F61"/>
    <mergeCell ref="J61:K61"/>
    <mergeCell ref="E62:F62"/>
    <mergeCell ref="J62:K62"/>
    <mergeCell ref="E63:F63"/>
    <mergeCell ref="J63:K63"/>
    <mergeCell ref="E64:F64"/>
    <mergeCell ref="J64:K64"/>
    <mergeCell ref="E65:F65"/>
    <mergeCell ref="J65:K65"/>
    <mergeCell ref="E66:F66"/>
    <mergeCell ref="J66:K66"/>
    <mergeCell ref="E67:F67"/>
    <mergeCell ref="J67:K67"/>
    <mergeCell ref="E68:F68"/>
    <mergeCell ref="J68:K68"/>
    <mergeCell ref="E69:F69"/>
    <mergeCell ref="J69:K69"/>
    <mergeCell ref="E70:F70"/>
    <mergeCell ref="J70:K70"/>
    <mergeCell ref="E71:F71"/>
    <mergeCell ref="J71:K71"/>
    <mergeCell ref="E72:F72"/>
    <mergeCell ref="J72:K72"/>
    <mergeCell ref="E73:F73"/>
    <mergeCell ref="J73:K73"/>
    <mergeCell ref="A74:N74"/>
    <mergeCell ref="B75:N75"/>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6"/>
    <col customWidth="1" max="14" min="14" width="14"/>
    <col customWidth="1" max="15" min="15" width="14"/>
  </cols>
  <sheetData>
    <row r="1" spans="1:15">
      <c r="A1" s="1" t="s">
        <v>1374</v>
      </c>
      <c r="C1" s="2" t="s">
        <v>102</v>
      </c>
      <c r="M1" s="2" t="s">
        <v>1</v>
      </c>
    </row>
    <row r="2" spans="1:15">
      <c r="C2" s="2" t="s">
        <v>2</v>
      </c>
      <c r="D2" s="2" t="s">
        <v>103</v>
      </c>
      <c r="E2" s="2" t="s">
        <v>4</v>
      </c>
      <c r="F2" s="2" t="s">
        <v>104</v>
      </c>
      <c r="G2" s="2" t="s">
        <v>105</v>
      </c>
      <c r="H2" s="2" t="s">
        <v>32</v>
      </c>
      <c r="I2" s="2" t="s">
        <v>106</v>
      </c>
      <c r="J2" s="2" t="s">
        <v>107</v>
      </c>
      <c r="K2" s="2" t="s">
        <v>108</v>
      </c>
      <c r="L2" s="2" t="s">
        <v>105</v>
      </c>
      <c r="M2" s="2" t="s">
        <v>2</v>
      </c>
      <c r="N2" s="2" t="s">
        <v>32</v>
      </c>
      <c r="O2" s="2" t="s">
        <v>75</v>
      </c>
    </row>
    <row r="3" spans="1:15">
      <c r="A3" s="3" t="s">
        <v>1370</v>
      </c>
    </row>
    <row r="4" spans="1:15">
      <c r="A4" s="4" t="s">
        <v>96</v>
      </c>
      <c r="C4" s="6" t="n">
        <v>-309</v>
      </c>
      <c r="D4" s="7" t="n">
        <v>28.8</v>
      </c>
      <c r="E4" s="7" t="n">
        <v>-34.2</v>
      </c>
      <c r="F4" s="7" t="n">
        <v>28.2</v>
      </c>
      <c r="H4" s="7" t="n">
        <v>-281.8</v>
      </c>
      <c r="I4" s="7" t="n">
        <v>37.4</v>
      </c>
      <c r="J4" s="7" t="n">
        <v>18.9</v>
      </c>
      <c r="K4" s="7" t="n">
        <v>-3.1</v>
      </c>
      <c r="M4" s="7" t="n">
        <v>-286.2</v>
      </c>
      <c r="N4" s="7" t="n">
        <v>-228.6</v>
      </c>
      <c r="O4" s="7" t="n">
        <v>114.9</v>
      </c>
    </row>
    <row r="5" spans="1:15">
      <c r="A5" s="3" t="s">
        <v>110</v>
      </c>
    </row>
    <row r="6" spans="1:15">
      <c r="A6" s="4" t="s">
        <v>111</v>
      </c>
      <c r="M6" s="8" t="n">
        <v>32.2</v>
      </c>
      <c r="N6" s="8" t="n">
        <v>11.1</v>
      </c>
      <c r="O6" s="8" t="n">
        <v>-49.2</v>
      </c>
    </row>
    <row r="7" spans="1:15">
      <c r="A7" s="4" t="s">
        <v>1375</v>
      </c>
      <c r="B7" s="4" t="s">
        <v>113</v>
      </c>
      <c r="M7" s="8" t="n">
        <v>7.6</v>
      </c>
      <c r="N7" s="5" t="n">
        <v>1</v>
      </c>
      <c r="O7" s="8" t="n">
        <v>0.1</v>
      </c>
    </row>
    <row r="8" spans="1:15">
      <c r="A8" s="4" t="s">
        <v>114</v>
      </c>
      <c r="M8" s="8" t="n">
        <v>39.8</v>
      </c>
      <c r="N8" s="8" t="n">
        <v>12.1</v>
      </c>
      <c r="O8" s="8" t="n">
        <v>-49.1</v>
      </c>
    </row>
    <row r="9" spans="1:15">
      <c r="A9" s="4" t="s">
        <v>1376</v>
      </c>
      <c r="M9" s="8" t="n">
        <v>-246.4</v>
      </c>
      <c r="N9" s="8" t="n">
        <v>-216.5</v>
      </c>
      <c r="O9" s="8" t="n">
        <v>65.8</v>
      </c>
    </row>
    <row r="10" spans="1:15">
      <c r="A10" s="4" t="s">
        <v>1363</v>
      </c>
    </row>
    <row r="11" spans="1:15">
      <c r="A11" s="3" t="s">
        <v>1370</v>
      </c>
    </row>
    <row r="12" spans="1:15">
      <c r="A12" s="4" t="s">
        <v>96</v>
      </c>
      <c r="M12" s="8" t="n">
        <v>-426.9</v>
      </c>
      <c r="N12" s="8" t="n">
        <v>55.6</v>
      </c>
      <c r="O12" s="8" t="n">
        <v>-192.7</v>
      </c>
    </row>
    <row r="13" spans="1:15">
      <c r="A13" s="3" t="s">
        <v>110</v>
      </c>
    </row>
    <row r="14" spans="1:15">
      <c r="A14" s="4" t="s">
        <v>1377</v>
      </c>
      <c r="M14" s="5" t="n">
        <v>-72</v>
      </c>
      <c r="N14" s="8" t="n">
        <v>-23.3</v>
      </c>
      <c r="O14" s="8" t="n">
        <v>98.3</v>
      </c>
    </row>
    <row r="15" spans="1:15">
      <c r="A15" s="4" t="s">
        <v>1376</v>
      </c>
      <c r="M15" s="8" t="n">
        <v>-498.9</v>
      </c>
      <c r="N15" s="8" t="n">
        <v>32.3</v>
      </c>
      <c r="O15" s="8" t="n">
        <v>-94.40000000000001</v>
      </c>
    </row>
    <row r="16" spans="1:15">
      <c r="A16" s="4" t="s">
        <v>1365</v>
      </c>
    </row>
    <row r="17" spans="1:15">
      <c r="A17" s="3" t="s">
        <v>1370</v>
      </c>
    </row>
    <row r="18" spans="1:15">
      <c r="A18" s="4" t="s">
        <v>96</v>
      </c>
      <c r="M18" s="8" t="n">
        <v>-26.6</v>
      </c>
      <c r="N18" s="8" t="n">
        <v>-228.6</v>
      </c>
      <c r="O18" s="8" t="n">
        <v>114.9</v>
      </c>
    </row>
    <row r="19" spans="1:15">
      <c r="A19" s="3" t="s">
        <v>110</v>
      </c>
    </row>
    <row r="20" spans="1:15">
      <c r="A20" s="4" t="s">
        <v>1377</v>
      </c>
      <c r="M20" s="8" t="n">
        <v>39.8</v>
      </c>
      <c r="N20" s="8" t="n">
        <v>12.2</v>
      </c>
      <c r="O20" s="8" t="n">
        <v>-49.1</v>
      </c>
    </row>
    <row r="21" spans="1:15">
      <c r="A21" s="4" t="s">
        <v>1376</v>
      </c>
      <c r="M21" s="8" t="n">
        <v>13.2</v>
      </c>
      <c r="N21" s="8" t="n">
        <v>-216.4</v>
      </c>
      <c r="O21" s="8" t="n">
        <v>65.8</v>
      </c>
    </row>
    <row r="22" spans="1:15">
      <c r="A22" s="4" t="s">
        <v>1367</v>
      </c>
    </row>
    <row r="23" spans="1:15">
      <c r="A23" s="3" t="s">
        <v>1370</v>
      </c>
    </row>
    <row r="24" spans="1:15">
      <c r="A24" s="4" t="s">
        <v>96</v>
      </c>
      <c r="M24" s="8" t="n">
        <v>134.1</v>
      </c>
      <c r="N24" s="8" t="n">
        <v>-75.8</v>
      </c>
      <c r="O24" s="8" t="n">
        <v>191.4</v>
      </c>
    </row>
    <row r="25" spans="1:15">
      <c r="A25" s="3" t="s">
        <v>110</v>
      </c>
    </row>
    <row r="26" spans="1:15">
      <c r="A26" s="4" t="s">
        <v>1375</v>
      </c>
      <c r="M26" s="8" t="n">
        <v>7.6</v>
      </c>
      <c r="N26" s="5" t="n">
        <v>1</v>
      </c>
      <c r="O26" s="8" t="n">
        <v>0.1</v>
      </c>
    </row>
    <row r="27" spans="1:15">
      <c r="A27" s="4" t="s">
        <v>114</v>
      </c>
      <c r="M27" s="8" t="n">
        <v>7.6</v>
      </c>
      <c r="N27" s="5" t="n">
        <v>1</v>
      </c>
      <c r="O27" s="8" t="n">
        <v>0.1</v>
      </c>
    </row>
    <row r="28" spans="1:15">
      <c r="A28" s="4" t="s">
        <v>1377</v>
      </c>
      <c r="M28" s="8" t="n">
        <v>32.2</v>
      </c>
      <c r="N28" s="8" t="n">
        <v>11.1</v>
      </c>
      <c r="O28" s="8" t="n">
        <v>-49.2</v>
      </c>
    </row>
    <row r="29" spans="1:15">
      <c r="A29" s="4" t="s">
        <v>1376</v>
      </c>
      <c r="M29" s="8" t="n">
        <v>173.9</v>
      </c>
      <c r="N29" s="8" t="n">
        <v>-63.7</v>
      </c>
      <c r="O29" s="8" t="n">
        <v>142.3</v>
      </c>
    </row>
    <row r="30" spans="1:15">
      <c r="A30" s="4" t="s">
        <v>1368</v>
      </c>
    </row>
    <row r="31" spans="1:15">
      <c r="A31" s="3" t="s">
        <v>1370</v>
      </c>
    </row>
    <row r="32" spans="1:15">
      <c r="A32" s="4" t="s">
        <v>96</v>
      </c>
      <c r="M32" s="8" t="n">
        <v>33.2</v>
      </c>
      <c r="N32" s="8" t="n">
        <v>20.2</v>
      </c>
      <c r="O32" s="8" t="n">
        <v>1.3</v>
      </c>
    </row>
    <row r="33" spans="1:15">
      <c r="A33" s="3" t="s">
        <v>110</v>
      </c>
    </row>
    <row r="34" spans="1:15">
      <c r="A34" s="4" t="s">
        <v>111</v>
      </c>
      <c r="M34" s="8" t="n">
        <v>32.2</v>
      </c>
      <c r="N34" s="8" t="n">
        <v>11.1</v>
      </c>
      <c r="O34" s="8" t="n">
        <v>-49.2</v>
      </c>
    </row>
    <row r="35" spans="1:15">
      <c r="A35" s="4" t="s">
        <v>114</v>
      </c>
      <c r="M35" s="8" t="n">
        <v>32.2</v>
      </c>
      <c r="N35" s="8" t="n">
        <v>11.1</v>
      </c>
      <c r="O35" s="8" t="n">
        <v>-49.2</v>
      </c>
    </row>
    <row r="36" spans="1:15">
      <c r="A36" s="4" t="s">
        <v>1376</v>
      </c>
      <c r="M36" s="7" t="n">
        <v>65.40000000000001</v>
      </c>
      <c r="N36" s="7" t="n">
        <v>31.3</v>
      </c>
      <c r="O36" s="7" t="n">
        <v>-47.9</v>
      </c>
    </row>
    <row r="37" spans="1:15"/>
    <row r="38" spans="1:15">
      <c r="A38" s="4" t="s">
        <v>105</v>
      </c>
      <c r="B38" s="4" t="s">
        <v>116</v>
      </c>
    </row>
    <row r="39" spans="1:15">
      <c r="A39" s="4" t="s">
        <v>113</v>
      </c>
      <c r="B39" s="4" t="s">
        <v>117</v>
      </c>
    </row>
  </sheetData>
  <mergeCells count="74">
    <mergeCell ref="A1:B2"/>
    <mergeCell ref="C1:L1"/>
    <mergeCell ref="M1:O1"/>
    <mergeCell ref="F3:G3"/>
    <mergeCell ref="K3:L3"/>
    <mergeCell ref="F4:G4"/>
    <mergeCell ref="K4:L4"/>
    <mergeCell ref="F5:G5"/>
    <mergeCell ref="K5:L5"/>
    <mergeCell ref="F6:G6"/>
    <mergeCell ref="K6:L6"/>
    <mergeCell ref="F7:G7"/>
    <mergeCell ref="K7:L7"/>
    <mergeCell ref="F8:G8"/>
    <mergeCell ref="K8:L8"/>
    <mergeCell ref="F9:G9"/>
    <mergeCell ref="K9:L9"/>
    <mergeCell ref="F10:G10"/>
    <mergeCell ref="K10:L10"/>
    <mergeCell ref="F11:G11"/>
    <mergeCell ref="K11:L11"/>
    <mergeCell ref="F12:G12"/>
    <mergeCell ref="K12:L12"/>
    <mergeCell ref="F13:G13"/>
    <mergeCell ref="K13:L13"/>
    <mergeCell ref="F14:G14"/>
    <mergeCell ref="K14:L14"/>
    <mergeCell ref="F15:G15"/>
    <mergeCell ref="K15:L15"/>
    <mergeCell ref="F16:G16"/>
    <mergeCell ref="K16:L16"/>
    <mergeCell ref="F17:G17"/>
    <mergeCell ref="K17:L17"/>
    <mergeCell ref="F18:G18"/>
    <mergeCell ref="K18:L18"/>
    <mergeCell ref="F19:G19"/>
    <mergeCell ref="K19:L19"/>
    <mergeCell ref="F20:G20"/>
    <mergeCell ref="K20:L20"/>
    <mergeCell ref="F21:G21"/>
    <mergeCell ref="K21:L21"/>
    <mergeCell ref="F22:G22"/>
    <mergeCell ref="K22:L22"/>
    <mergeCell ref="F23:G23"/>
    <mergeCell ref="K23:L23"/>
    <mergeCell ref="F24:G24"/>
    <mergeCell ref="K24:L24"/>
    <mergeCell ref="F25:G25"/>
    <mergeCell ref="K25:L25"/>
    <mergeCell ref="F26:G26"/>
    <mergeCell ref="K26:L26"/>
    <mergeCell ref="F27:G27"/>
    <mergeCell ref="K27:L27"/>
    <mergeCell ref="F28:G28"/>
    <mergeCell ref="K28:L28"/>
    <mergeCell ref="F29:G29"/>
    <mergeCell ref="K29:L29"/>
    <mergeCell ref="F30:G30"/>
    <mergeCell ref="K30:L30"/>
    <mergeCell ref="F31:G31"/>
    <mergeCell ref="K31:L31"/>
    <mergeCell ref="F32:G32"/>
    <mergeCell ref="K32:L32"/>
    <mergeCell ref="F33:G33"/>
    <mergeCell ref="K33:L33"/>
    <mergeCell ref="F34:G34"/>
    <mergeCell ref="K34:L34"/>
    <mergeCell ref="F35:G35"/>
    <mergeCell ref="K35:L35"/>
    <mergeCell ref="F36:G36"/>
    <mergeCell ref="K36:L36"/>
    <mergeCell ref="A37:N37"/>
    <mergeCell ref="B38:N38"/>
    <mergeCell ref="B39:N3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2</v>
      </c>
      <c r="D2" s="2" t="s">
        <v>75</v>
      </c>
    </row>
    <row r="3" spans="1:4">
      <c r="A3" s="3" t="s">
        <v>143</v>
      </c>
    </row>
    <row r="4" spans="1:4">
      <c r="A4" s="4" t="s">
        <v>1379</v>
      </c>
      <c r="B4" s="6" t="n">
        <v>506</v>
      </c>
      <c r="C4" s="7" t="n">
        <v>478.6</v>
      </c>
      <c r="D4" s="7" t="n">
        <v>290.6</v>
      </c>
    </row>
    <row r="5" spans="1:4">
      <c r="A5" s="3" t="s">
        <v>154</v>
      </c>
    </row>
    <row r="6" spans="1:4">
      <c r="A6" s="4" t="s">
        <v>155</v>
      </c>
      <c r="B6" s="8" t="n">
        <v>-159.7</v>
      </c>
      <c r="C6" s="8" t="n">
        <v>-175.2</v>
      </c>
      <c r="D6" s="8" t="n">
        <v>-72.7</v>
      </c>
    </row>
    <row r="7" spans="1:4">
      <c r="A7" s="4" t="s">
        <v>156</v>
      </c>
      <c r="B7" s="8" t="n">
        <v>-26.1</v>
      </c>
      <c r="C7" s="8" t="n">
        <v>-11.8</v>
      </c>
      <c r="D7" s="8" t="n">
        <v>-13.4</v>
      </c>
    </row>
    <row r="8" spans="1:4">
      <c r="A8" s="4" t="s">
        <v>157</v>
      </c>
      <c r="C8" s="8" t="n">
        <v>-2644.4</v>
      </c>
    </row>
    <row r="9" spans="1:4">
      <c r="A9" s="4" t="s">
        <v>158</v>
      </c>
      <c r="B9" s="8" t="n">
        <v>8.4</v>
      </c>
      <c r="C9" s="8" t="n">
        <v>1.7</v>
      </c>
      <c r="D9" s="8" t="n">
        <v>0.6</v>
      </c>
    </row>
    <row r="10" spans="1:4">
      <c r="A10" s="4" t="s">
        <v>159</v>
      </c>
      <c r="B10" s="8" t="n">
        <v>-1.2</v>
      </c>
    </row>
    <row r="11" spans="1:4">
      <c r="A11" s="4" t="s">
        <v>160</v>
      </c>
      <c r="B11" s="8" t="n">
        <v>18.8</v>
      </c>
    </row>
    <row r="12" spans="1:4">
      <c r="A12" s="4" t="s">
        <v>147</v>
      </c>
      <c r="C12" s="8" t="n">
        <v>-1.6</v>
      </c>
      <c r="D12" s="8" t="n">
        <v>-0.8</v>
      </c>
    </row>
    <row r="13" spans="1:4">
      <c r="A13" s="4" t="s">
        <v>161</v>
      </c>
      <c r="B13" s="8" t="n">
        <v>-159.8</v>
      </c>
      <c r="C13" s="8" t="n">
        <v>-2831.3</v>
      </c>
      <c r="D13" s="8" t="n">
        <v>-86.3</v>
      </c>
    </row>
    <row r="14" spans="1:4">
      <c r="A14" s="3" t="s">
        <v>162</v>
      </c>
    </row>
    <row r="15" spans="1:4">
      <c r="A15" s="4" t="s">
        <v>1380</v>
      </c>
      <c r="B15" s="8" t="n">
        <v>-254.8</v>
      </c>
      <c r="C15" s="5" t="n">
        <v>1577</v>
      </c>
      <c r="D15" s="8" t="n">
        <v>-215.3</v>
      </c>
    </row>
    <row r="16" spans="1:4">
      <c r="A16" s="4" t="s">
        <v>168</v>
      </c>
      <c r="B16" s="8" t="n">
        <v>-4.9</v>
      </c>
      <c r="C16" s="8" t="n">
        <v>-34.3</v>
      </c>
      <c r="D16" s="8" t="n">
        <v>-0.2</v>
      </c>
    </row>
    <row r="17" spans="1:4">
      <c r="A17" s="4" t="s">
        <v>170</v>
      </c>
      <c r="C17" s="8" t="n">
        <v>835.1</v>
      </c>
    </row>
    <row r="18" spans="1:4">
      <c r="A18" s="4" t="s">
        <v>176</v>
      </c>
      <c r="B18" s="8" t="n">
        <v>-28.7</v>
      </c>
    </row>
    <row r="19" spans="1:4">
      <c r="A19" s="4" t="s">
        <v>171</v>
      </c>
      <c r="B19" s="8" t="n">
        <v>12.1</v>
      </c>
      <c r="C19" s="8" t="n">
        <v>8.699999999999999</v>
      </c>
      <c r="D19" s="8" t="n">
        <v>8.5</v>
      </c>
    </row>
    <row r="20" spans="1:4">
      <c r="A20" s="4" t="s">
        <v>172</v>
      </c>
      <c r="B20" s="8" t="n">
        <v>-6.9</v>
      </c>
      <c r="C20" s="8" t="n">
        <v>-8.800000000000001</v>
      </c>
      <c r="D20" s="8" t="n">
        <v>-6.7</v>
      </c>
    </row>
    <row r="21" spans="1:4">
      <c r="A21" s="4" t="s">
        <v>147</v>
      </c>
      <c r="D21" s="8" t="n">
        <v>-0.2</v>
      </c>
    </row>
    <row r="22" spans="1:4">
      <c r="A22" s="4" t="s">
        <v>173</v>
      </c>
      <c r="B22" s="8" t="n">
        <v>-278.3</v>
      </c>
      <c r="C22" s="8" t="n">
        <v>2377.7</v>
      </c>
      <c r="D22" s="8" t="n">
        <v>-213.9</v>
      </c>
    </row>
    <row r="23" spans="1:4">
      <c r="A23" s="4" t="s">
        <v>177</v>
      </c>
      <c r="B23" s="8" t="n">
        <v>2.8</v>
      </c>
      <c r="C23" s="8" t="n">
        <v>2.2</v>
      </c>
      <c r="D23" s="8" t="n">
        <v>-7.5</v>
      </c>
    </row>
    <row r="24" spans="1:4">
      <c r="A24" s="4" t="s">
        <v>1381</v>
      </c>
      <c r="B24" s="8" t="n">
        <v>70.7</v>
      </c>
      <c r="C24" s="8" t="n">
        <v>27.2</v>
      </c>
      <c r="D24" s="8" t="n">
        <v>-17.1</v>
      </c>
    </row>
    <row r="25" spans="1:4">
      <c r="A25" s="4" t="s">
        <v>179</v>
      </c>
      <c r="B25" s="8" t="n">
        <v>62.1</v>
      </c>
      <c r="C25" s="8" t="n">
        <v>34.9</v>
      </c>
      <c r="D25" s="5" t="n">
        <v>52</v>
      </c>
    </row>
    <row r="26" spans="1:4">
      <c r="A26" s="4" t="s">
        <v>180</v>
      </c>
      <c r="B26" s="8" t="n">
        <v>132.8</v>
      </c>
      <c r="C26" s="8" t="n">
        <v>62.1</v>
      </c>
      <c r="D26" s="8" t="n">
        <v>34.9</v>
      </c>
    </row>
    <row r="27" spans="1:4">
      <c r="A27" s="4" t="s">
        <v>1363</v>
      </c>
    </row>
    <row r="28" spans="1:4">
      <c r="A28" s="3" t="s">
        <v>143</v>
      </c>
    </row>
    <row r="29" spans="1:4">
      <c r="A29" s="4" t="s">
        <v>1379</v>
      </c>
      <c r="B29" s="8" t="n">
        <v>-426.9</v>
      </c>
      <c r="C29" s="8" t="n">
        <v>56.7</v>
      </c>
      <c r="D29" s="8" t="n">
        <v>-191.7</v>
      </c>
    </row>
    <row r="30" spans="1:4">
      <c r="A30" s="3" t="s">
        <v>154</v>
      </c>
    </row>
    <row r="31" spans="1:4">
      <c r="A31" s="4" t="s">
        <v>1382</v>
      </c>
      <c r="B31" s="8" t="n">
        <v>37.3</v>
      </c>
      <c r="C31" s="8" t="n">
        <v>-302.3</v>
      </c>
      <c r="D31" s="8" t="n">
        <v>126.3</v>
      </c>
    </row>
    <row r="32" spans="1:4">
      <c r="A32" s="4" t="s">
        <v>161</v>
      </c>
      <c r="B32" s="8" t="n">
        <v>37.3</v>
      </c>
      <c r="C32" s="8" t="n">
        <v>-302.3</v>
      </c>
      <c r="D32" s="8" t="n">
        <v>126.3</v>
      </c>
    </row>
    <row r="33" spans="1:4">
      <c r="A33" s="3" t="s">
        <v>162</v>
      </c>
    </row>
    <row r="34" spans="1:4">
      <c r="A34" s="4" t="s">
        <v>1382</v>
      </c>
      <c r="B34" s="8" t="n">
        <v>389.6</v>
      </c>
      <c r="C34" s="8" t="n">
        <v>245.6</v>
      </c>
      <c r="D34" s="8" t="n">
        <v>65.40000000000001</v>
      </c>
    </row>
    <row r="35" spans="1:4">
      <c r="A35" s="4" t="s">
        <v>173</v>
      </c>
      <c r="B35" s="8" t="n">
        <v>389.6</v>
      </c>
      <c r="C35" s="8" t="n">
        <v>245.6</v>
      </c>
      <c r="D35" s="8" t="n">
        <v>65.40000000000001</v>
      </c>
    </row>
    <row r="36" spans="1:4">
      <c r="A36" s="4" t="s">
        <v>1365</v>
      </c>
    </row>
    <row r="37" spans="1:4">
      <c r="A37" s="3" t="s">
        <v>143</v>
      </c>
    </row>
    <row r="38" spans="1:4">
      <c r="A38" s="4" t="s">
        <v>1379</v>
      </c>
      <c r="B38" s="8" t="n">
        <v>-149.5</v>
      </c>
      <c r="C38" s="8" t="n">
        <v>-201.2</v>
      </c>
      <c r="D38" s="8" t="n">
        <v>105.3</v>
      </c>
    </row>
    <row r="39" spans="1:4">
      <c r="A39" s="3" t="s">
        <v>154</v>
      </c>
    </row>
    <row r="40" spans="1:4">
      <c r="A40" s="4" t="s">
        <v>155</v>
      </c>
      <c r="B40" s="8" t="n">
        <v>-4.2</v>
      </c>
      <c r="C40" s="5" t="n">
        <v>-7</v>
      </c>
      <c r="D40" s="8" t="n">
        <v>-0.9</v>
      </c>
    </row>
    <row r="41" spans="1:4">
      <c r="A41" s="4" t="s">
        <v>156</v>
      </c>
      <c r="B41" s="8" t="n">
        <v>-25.5</v>
      </c>
      <c r="C41" s="8" t="n">
        <v>-9.699999999999999</v>
      </c>
      <c r="D41" s="8" t="n">
        <v>-11.8</v>
      </c>
    </row>
    <row r="42" spans="1:4">
      <c r="A42" s="4" t="s">
        <v>1382</v>
      </c>
      <c r="B42" s="8" t="n">
        <v>403.4</v>
      </c>
      <c r="C42" s="8" t="n">
        <v>420.1</v>
      </c>
      <c r="D42" s="8" t="n">
        <v>-11.4</v>
      </c>
    </row>
    <row r="43" spans="1:4">
      <c r="A43" s="4" t="s">
        <v>157</v>
      </c>
      <c r="C43" s="8" t="n">
        <v>-2687.7</v>
      </c>
    </row>
    <row r="44" spans="1:4">
      <c r="A44" s="4" t="s">
        <v>161</v>
      </c>
      <c r="B44" s="8" t="n">
        <v>373.7</v>
      </c>
      <c r="C44" s="8" t="n">
        <v>-2284.3</v>
      </c>
      <c r="D44" s="8" t="n">
        <v>-24.1</v>
      </c>
    </row>
    <row r="45" spans="1:4">
      <c r="A45" s="3" t="s">
        <v>162</v>
      </c>
    </row>
    <row r="46" spans="1:4">
      <c r="A46" s="4" t="s">
        <v>1380</v>
      </c>
      <c r="B46" s="8" t="n">
        <v>-252.2</v>
      </c>
      <c r="C46" s="8" t="n">
        <v>1580.3</v>
      </c>
      <c r="D46" s="8" t="n">
        <v>-211.5</v>
      </c>
    </row>
    <row r="47" spans="1:4">
      <c r="A47" s="4" t="s">
        <v>168</v>
      </c>
      <c r="C47" s="8" t="n">
        <v>-34.3</v>
      </c>
      <c r="D47" s="8" t="n">
        <v>-0.2</v>
      </c>
    </row>
    <row r="48" spans="1:4">
      <c r="A48" s="4" t="s">
        <v>1382</v>
      </c>
      <c r="B48" s="8" t="n">
        <v>134.7</v>
      </c>
      <c r="C48" s="8" t="n">
        <v>94.09999999999999</v>
      </c>
      <c r="D48" s="8" t="n">
        <v>120.6</v>
      </c>
    </row>
    <row r="49" spans="1:4">
      <c r="A49" s="4" t="s">
        <v>170</v>
      </c>
      <c r="C49" s="8" t="n">
        <v>835.1</v>
      </c>
    </row>
    <row r="50" spans="1:4">
      <c r="A50" s="4" t="s">
        <v>176</v>
      </c>
      <c r="B50" s="8" t="n">
        <v>-28.7</v>
      </c>
    </row>
    <row r="51" spans="1:4">
      <c r="A51" s="4" t="s">
        <v>171</v>
      </c>
      <c r="B51" s="8" t="n">
        <v>12.1</v>
      </c>
      <c r="C51" s="8" t="n">
        <v>8.699999999999999</v>
      </c>
      <c r="D51" s="8" t="n">
        <v>8.5</v>
      </c>
    </row>
    <row r="52" spans="1:4">
      <c r="A52" s="4" t="s">
        <v>172</v>
      </c>
      <c r="B52" s="8" t="n">
        <v>-6.9</v>
      </c>
      <c r="C52" s="8" t="n">
        <v>-8.800000000000001</v>
      </c>
      <c r="D52" s="8" t="n">
        <v>-6.7</v>
      </c>
    </row>
    <row r="53" spans="1:4">
      <c r="A53" s="4" t="s">
        <v>147</v>
      </c>
      <c r="D53" s="8" t="n">
        <v>-0.2</v>
      </c>
    </row>
    <row r="54" spans="1:4">
      <c r="A54" s="4" t="s">
        <v>173</v>
      </c>
      <c r="B54" s="5" t="n">
        <v>-141</v>
      </c>
      <c r="C54" s="8" t="n">
        <v>2475.1</v>
      </c>
      <c r="D54" s="8" t="n">
        <v>-89.5</v>
      </c>
    </row>
    <row r="55" spans="1:4">
      <c r="A55" s="4" t="s">
        <v>1381</v>
      </c>
      <c r="B55" s="8" t="n">
        <v>83.2</v>
      </c>
      <c r="C55" s="8" t="n">
        <v>-10.4</v>
      </c>
      <c r="D55" s="8" t="n">
        <v>-8.300000000000001</v>
      </c>
    </row>
    <row r="56" spans="1:4">
      <c r="A56" s="4" t="s">
        <v>179</v>
      </c>
      <c r="C56" s="8" t="n">
        <v>10.4</v>
      </c>
      <c r="D56" s="8" t="n">
        <v>18.7</v>
      </c>
    </row>
    <row r="57" spans="1:4">
      <c r="A57" s="4" t="s">
        <v>180</v>
      </c>
      <c r="B57" s="8" t="n">
        <v>83.2</v>
      </c>
      <c r="D57" s="8" t="n">
        <v>10.4</v>
      </c>
    </row>
    <row r="58" spans="1:4">
      <c r="A58" s="4" t="s">
        <v>1367</v>
      </c>
    </row>
    <row r="59" spans="1:4">
      <c r="A59" s="3" t="s">
        <v>143</v>
      </c>
    </row>
    <row r="60" spans="1:4">
      <c r="A60" s="4" t="s">
        <v>1379</v>
      </c>
      <c r="B60" s="8" t="n">
        <v>1047.1</v>
      </c>
      <c r="C60" s="8" t="n">
        <v>609.4</v>
      </c>
      <c r="D60" s="8" t="n">
        <v>357.4</v>
      </c>
    </row>
    <row r="61" spans="1:4">
      <c r="A61" s="3" t="s">
        <v>154</v>
      </c>
    </row>
    <row r="62" spans="1:4">
      <c r="A62" s="4" t="s">
        <v>155</v>
      </c>
      <c r="B62" s="8" t="n">
        <v>-137.4</v>
      </c>
      <c r="C62" s="8" t="n">
        <v>-151.4</v>
      </c>
      <c r="D62" s="8" t="n">
        <v>-64.5</v>
      </c>
    </row>
    <row r="63" spans="1:4">
      <c r="A63" s="4" t="s">
        <v>156</v>
      </c>
      <c r="B63" s="8" t="n">
        <v>-0.5</v>
      </c>
      <c r="C63" s="8" t="n">
        <v>-2.1</v>
      </c>
      <c r="D63" s="8" t="n">
        <v>-1.4</v>
      </c>
    </row>
    <row r="64" spans="1:4">
      <c r="A64" s="4" t="s">
        <v>1382</v>
      </c>
      <c r="B64" s="5" t="n">
        <v>-402</v>
      </c>
      <c r="C64" s="8" t="n">
        <v>-117.8</v>
      </c>
      <c r="D64" s="8" t="n">
        <v>-114.9</v>
      </c>
    </row>
    <row r="65" spans="1:4">
      <c r="A65" s="4" t="s">
        <v>157</v>
      </c>
      <c r="C65" s="8" t="n">
        <v>0.3</v>
      </c>
    </row>
    <row r="66" spans="1:4">
      <c r="A66" s="4" t="s">
        <v>158</v>
      </c>
      <c r="B66" s="8" t="n">
        <v>8.300000000000001</v>
      </c>
      <c r="C66" s="8" t="n">
        <v>1.7</v>
      </c>
      <c r="D66" s="8" t="n">
        <v>0.5</v>
      </c>
    </row>
    <row r="67" spans="1:4">
      <c r="A67" s="4" t="s">
        <v>160</v>
      </c>
      <c r="B67" s="8" t="n">
        <v>18.5</v>
      </c>
    </row>
    <row r="68" spans="1:4">
      <c r="A68" s="4" t="s">
        <v>147</v>
      </c>
      <c r="C68" s="8" t="n">
        <v>-0.6</v>
      </c>
    </row>
    <row r="69" spans="1:4">
      <c r="A69" s="4" t="s">
        <v>161</v>
      </c>
      <c r="B69" s="8" t="n">
        <v>-513.1</v>
      </c>
      <c r="C69" s="8" t="n">
        <v>-269.9</v>
      </c>
      <c r="D69" s="8" t="n">
        <v>-180.3</v>
      </c>
    </row>
    <row r="70" spans="1:4">
      <c r="A70" s="3" t="s">
        <v>162</v>
      </c>
    </row>
    <row r="71" spans="1:4">
      <c r="A71" s="4" t="s">
        <v>1380</v>
      </c>
      <c r="B71" s="8" t="n">
        <v>-2.5</v>
      </c>
      <c r="C71" s="8" t="n">
        <v>-3.2</v>
      </c>
      <c r="D71" s="8" t="n">
        <v>-3.7</v>
      </c>
    </row>
    <row r="72" spans="1:4">
      <c r="A72" s="4" t="s">
        <v>1382</v>
      </c>
      <c r="B72" s="8" t="n">
        <v>-531.5</v>
      </c>
      <c r="C72" s="8" t="n">
        <v>-336.1</v>
      </c>
      <c r="D72" s="5" t="n">
        <v>-175</v>
      </c>
    </row>
    <row r="73" spans="1:4">
      <c r="A73" s="4" t="s">
        <v>173</v>
      </c>
      <c r="B73" s="5" t="n">
        <v>-534</v>
      </c>
      <c r="C73" s="8" t="n">
        <v>-339.3</v>
      </c>
      <c r="D73" s="8" t="n">
        <v>-178.7</v>
      </c>
    </row>
    <row r="74" spans="1:4">
      <c r="A74" s="4" t="s">
        <v>1381</v>
      </c>
      <c r="C74" s="8" t="n">
        <v>0.2</v>
      </c>
      <c r="D74" s="8" t="n">
        <v>-1.6</v>
      </c>
    </row>
    <row r="75" spans="1:4">
      <c r="A75" s="4" t="s">
        <v>179</v>
      </c>
      <c r="B75" s="8" t="n">
        <v>0.2</v>
      </c>
      <c r="D75" s="8" t="n">
        <v>1.6</v>
      </c>
    </row>
    <row r="76" spans="1:4">
      <c r="A76" s="4" t="s">
        <v>180</v>
      </c>
      <c r="B76" s="8" t="n">
        <v>0.2</v>
      </c>
      <c r="C76" s="8" t="n">
        <v>0.2</v>
      </c>
    </row>
    <row r="77" spans="1:4">
      <c r="A77" s="4" t="s">
        <v>1368</v>
      </c>
    </row>
    <row r="78" spans="1:4">
      <c r="A78" s="3" t="s">
        <v>143</v>
      </c>
    </row>
    <row r="79" spans="1:4">
      <c r="A79" s="4" t="s">
        <v>1379</v>
      </c>
      <c r="B79" s="8" t="n">
        <v>35.3</v>
      </c>
      <c r="C79" s="8" t="n">
        <v>13.7</v>
      </c>
      <c r="D79" s="8" t="n">
        <v>19.6</v>
      </c>
    </row>
    <row r="80" spans="1:4">
      <c r="A80" s="3" t="s">
        <v>154</v>
      </c>
    </row>
    <row r="81" spans="1:4">
      <c r="A81" s="4" t="s">
        <v>155</v>
      </c>
      <c r="B81" s="8" t="n">
        <v>-18.1</v>
      </c>
      <c r="C81" s="8" t="n">
        <v>-16.8</v>
      </c>
      <c r="D81" s="8" t="n">
        <v>-7.3</v>
      </c>
    </row>
    <row r="82" spans="1:4">
      <c r="A82" s="4" t="s">
        <v>156</v>
      </c>
      <c r="B82" s="8" t="n">
        <v>-0.1</v>
      </c>
      <c r="D82" s="8" t="n">
        <v>-0.2</v>
      </c>
    </row>
    <row r="83" spans="1:4">
      <c r="A83" s="4" t="s">
        <v>1382</v>
      </c>
      <c r="B83" s="8" t="n">
        <v>-38.7</v>
      </c>
    </row>
    <row r="84" spans="1:4">
      <c r="A84" s="4" t="s">
        <v>157</v>
      </c>
      <c r="C84" s="5" t="n">
        <v>43</v>
      </c>
    </row>
    <row r="85" spans="1:4">
      <c r="A85" s="4" t="s">
        <v>158</v>
      </c>
      <c r="B85" s="8" t="n">
        <v>0.1</v>
      </c>
      <c r="D85" s="8" t="n">
        <v>0.1</v>
      </c>
    </row>
    <row r="86" spans="1:4">
      <c r="A86" s="4" t="s">
        <v>159</v>
      </c>
      <c r="B86" s="8" t="n">
        <v>-1.2</v>
      </c>
    </row>
    <row r="87" spans="1:4">
      <c r="A87" s="4" t="s">
        <v>160</v>
      </c>
      <c r="B87" s="8" t="n">
        <v>0.3</v>
      </c>
    </row>
    <row r="88" spans="1:4">
      <c r="A88" s="4" t="s">
        <v>147</v>
      </c>
      <c r="C88" s="5" t="n">
        <v>-1</v>
      </c>
      <c r="D88" s="8" t="n">
        <v>-0.8</v>
      </c>
    </row>
    <row r="89" spans="1:4">
      <c r="A89" s="4" t="s">
        <v>161</v>
      </c>
      <c r="B89" s="8" t="n">
        <v>-57.7</v>
      </c>
      <c r="C89" s="8" t="n">
        <v>25.2</v>
      </c>
      <c r="D89" s="8" t="n">
        <v>-8.199999999999999</v>
      </c>
    </row>
    <row r="90" spans="1:4">
      <c r="A90" s="3" t="s">
        <v>162</v>
      </c>
    </row>
    <row r="91" spans="1:4">
      <c r="A91" s="4" t="s">
        <v>1380</v>
      </c>
      <c r="B91" s="8" t="n">
        <v>-0.1</v>
      </c>
      <c r="C91" s="8" t="n">
        <v>-0.1</v>
      </c>
      <c r="D91" s="8" t="n">
        <v>-0.1</v>
      </c>
    </row>
    <row r="92" spans="1:4">
      <c r="A92" s="4" t="s">
        <v>1382</v>
      </c>
      <c r="B92" s="8" t="n">
        <v>7.2</v>
      </c>
      <c r="C92" s="8" t="n">
        <v>-3.6</v>
      </c>
      <c r="D92" s="5" t="n">
        <v>-11</v>
      </c>
    </row>
    <row r="93" spans="1:4">
      <c r="A93" s="4" t="s">
        <v>173</v>
      </c>
      <c r="B93" s="8" t="n">
        <v>7.1</v>
      </c>
      <c r="C93" s="8" t="n">
        <v>-3.7</v>
      </c>
      <c r="D93" s="8" t="n">
        <v>-11.1</v>
      </c>
    </row>
    <row r="94" spans="1:4">
      <c r="A94" s="4" t="s">
        <v>177</v>
      </c>
      <c r="B94" s="8" t="n">
        <v>2.8</v>
      </c>
      <c r="C94" s="8" t="n">
        <v>2.2</v>
      </c>
      <c r="D94" s="8" t="n">
        <v>-7.5</v>
      </c>
    </row>
    <row r="95" spans="1:4">
      <c r="A95" s="4" t="s">
        <v>1381</v>
      </c>
      <c r="B95" s="8" t="n">
        <v>-12.5</v>
      </c>
      <c r="C95" s="8" t="n">
        <v>37.4</v>
      </c>
      <c r="D95" s="8" t="n">
        <v>-7.2</v>
      </c>
    </row>
    <row r="96" spans="1:4">
      <c r="A96" s="4" t="s">
        <v>179</v>
      </c>
      <c r="B96" s="8" t="n">
        <v>61.9</v>
      </c>
      <c r="C96" s="8" t="n">
        <v>24.5</v>
      </c>
      <c r="D96" s="8" t="n">
        <v>31.7</v>
      </c>
    </row>
    <row r="97" spans="1:4">
      <c r="A97" s="4" t="s">
        <v>180</v>
      </c>
      <c r="B97" s="7" t="n">
        <v>49.4</v>
      </c>
      <c r="C97" s="7" t="n">
        <v>61.9</v>
      </c>
      <c r="D97" s="7" t="n">
        <v>24.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3</v>
      </c>
      <c r="B1" s="2" t="s">
        <v>3</v>
      </c>
      <c r="C1" s="2" t="s">
        <v>1384</v>
      </c>
      <c r="D1" s="2" t="s">
        <v>2</v>
      </c>
    </row>
    <row r="2" spans="1:4">
      <c r="A2" s="3" t="s">
        <v>1385</v>
      </c>
    </row>
    <row r="3" spans="1:4">
      <c r="A3" s="4" t="s">
        <v>1386</v>
      </c>
      <c r="D3" s="6" t="n">
        <v>325</v>
      </c>
    </row>
    <row r="4" spans="1:4">
      <c r="A4" s="4" t="s">
        <v>1387</v>
      </c>
    </row>
    <row r="5" spans="1:4">
      <c r="A5" s="3" t="s">
        <v>1385</v>
      </c>
    </row>
    <row r="6" spans="1:4">
      <c r="A6" s="4" t="s">
        <v>1386</v>
      </c>
      <c r="D6" s="5" t="n">
        <v>55</v>
      </c>
    </row>
    <row r="7" spans="1:4">
      <c r="A7" s="4" t="s">
        <v>1388</v>
      </c>
    </row>
    <row r="8" spans="1:4">
      <c r="A8" s="3" t="s">
        <v>1385</v>
      </c>
    </row>
    <row r="9" spans="1:4">
      <c r="A9" s="4" t="s">
        <v>1386</v>
      </c>
      <c r="D9" s="5" t="n">
        <v>65</v>
      </c>
    </row>
    <row r="10" spans="1:4">
      <c r="A10" s="4" t="s">
        <v>1389</v>
      </c>
    </row>
    <row r="11" spans="1:4">
      <c r="A11" s="3" t="s">
        <v>1385</v>
      </c>
    </row>
    <row r="12" spans="1:4">
      <c r="A12" s="4" t="s">
        <v>1386</v>
      </c>
      <c r="D12" s="6" t="n">
        <v>205</v>
      </c>
    </row>
    <row r="13" spans="1:4">
      <c r="A13" s="4" t="s">
        <v>1390</v>
      </c>
    </row>
    <row r="14" spans="1:4">
      <c r="A14" s="3" t="s">
        <v>1385</v>
      </c>
    </row>
    <row r="15" spans="1:4">
      <c r="A15" s="4" t="s">
        <v>1391</v>
      </c>
      <c r="B15" s="7" t="n">
        <v>15.2</v>
      </c>
    </row>
    <row r="16" spans="1:4">
      <c r="A16" s="4" t="s">
        <v>1392</v>
      </c>
      <c r="B16" s="8" t="n">
        <v>8.800000000000001</v>
      </c>
    </row>
    <row r="17" spans="1:4">
      <c r="A17" s="4" t="s">
        <v>1393</v>
      </c>
      <c r="B17" s="8" t="n">
        <v>-14.8</v>
      </c>
    </row>
    <row r="18" spans="1:4">
      <c r="A18" s="4" t="s">
        <v>1394</v>
      </c>
    </row>
    <row r="19" spans="1:4">
      <c r="A19" s="3" t="s">
        <v>1385</v>
      </c>
    </row>
    <row r="20" spans="1:4">
      <c r="A20" s="4" t="s">
        <v>1392</v>
      </c>
      <c r="C20" s="6" t="n">
        <v>8</v>
      </c>
    </row>
    <row r="21" spans="1:4">
      <c r="A21" s="4" t="s">
        <v>1386</v>
      </c>
      <c r="C21" s="5" t="n">
        <v>21</v>
      </c>
    </row>
    <row r="22" spans="1:4">
      <c r="A22" s="4" t="s">
        <v>1395</v>
      </c>
    </row>
    <row r="23" spans="1:4">
      <c r="A23" s="3" t="s">
        <v>1385</v>
      </c>
    </row>
    <row r="24" spans="1:4">
      <c r="A24" s="4" t="s">
        <v>1391</v>
      </c>
      <c r="B24" s="8" t="n">
        <v>6.4</v>
      </c>
    </row>
    <row r="25" spans="1:4">
      <c r="A25" s="4" t="s">
        <v>1396</v>
      </c>
    </row>
    <row r="26" spans="1:4">
      <c r="A26" s="3" t="s">
        <v>1385</v>
      </c>
    </row>
    <row r="27" spans="1:4">
      <c r="A27" s="4" t="s">
        <v>1386</v>
      </c>
      <c r="C27" s="5" t="n">
        <v>13</v>
      </c>
    </row>
    <row r="28" spans="1:4">
      <c r="A28" s="4" t="s">
        <v>1397</v>
      </c>
    </row>
    <row r="29" spans="1:4">
      <c r="A29" s="3" t="s">
        <v>1385</v>
      </c>
    </row>
    <row r="30" spans="1:4">
      <c r="A30" s="4" t="s">
        <v>1391</v>
      </c>
      <c r="B30" s="8" t="n">
        <v>2.4</v>
      </c>
    </row>
    <row r="31" spans="1:4">
      <c r="A31" s="4" t="s">
        <v>1398</v>
      </c>
    </row>
    <row r="32" spans="1:4">
      <c r="A32" s="3" t="s">
        <v>1385</v>
      </c>
    </row>
    <row r="33" spans="1:4">
      <c r="A33" s="4" t="s">
        <v>1386</v>
      </c>
      <c r="C33" s="5" t="n">
        <v>3</v>
      </c>
    </row>
    <row r="34" spans="1:4">
      <c r="A34" s="4" t="s">
        <v>1399</v>
      </c>
    </row>
    <row r="35" spans="1:4">
      <c r="A35" s="3" t="s">
        <v>1385</v>
      </c>
    </row>
    <row r="36" spans="1:4">
      <c r="A36" s="4" t="s">
        <v>1391</v>
      </c>
      <c r="B36" s="7" t="n">
        <v>6.4</v>
      </c>
    </row>
    <row r="37" spans="1:4">
      <c r="A37" s="4" t="s">
        <v>1400</v>
      </c>
    </row>
    <row r="38" spans="1:4">
      <c r="A38" s="3" t="s">
        <v>1385</v>
      </c>
    </row>
    <row r="39" spans="1:4">
      <c r="A39" s="4" t="s">
        <v>1386</v>
      </c>
      <c r="C39" s="6" t="n">
        <v>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204</v>
      </c>
    </row>
    <row r="4" spans="1:2">
      <c r="A4" s="4" t="s">
        <v>150</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2.8</v>
      </c>
      <c r="C3" s="7" t="n">
        <v>62.1</v>
      </c>
    </row>
    <row r="4" spans="1:3">
      <c r="A4" s="4" t="s">
        <v>35</v>
      </c>
      <c r="B4" s="8" t="n">
        <v>14.1</v>
      </c>
      <c r="C4" s="8" t="n">
        <v>10.4</v>
      </c>
    </row>
    <row r="5" spans="1:3">
      <c r="A5" s="4" t="s">
        <v>36</v>
      </c>
      <c r="B5" s="8" t="n">
        <v>329.8</v>
      </c>
      <c r="C5" s="5" t="n">
        <v>429</v>
      </c>
    </row>
    <row r="6" spans="1:3">
      <c r="A6" s="4" t="s">
        <v>37</v>
      </c>
      <c r="B6" s="8" t="n">
        <v>918.3</v>
      </c>
      <c r="C6" s="5" t="n">
        <v>978</v>
      </c>
    </row>
    <row r="7" spans="1:3">
      <c r="A7" s="4" t="s">
        <v>38</v>
      </c>
      <c r="C7" s="8" t="n">
        <v>3.6</v>
      </c>
    </row>
    <row r="8" spans="1:3">
      <c r="A8" s="4" t="s">
        <v>39</v>
      </c>
      <c r="B8" s="8" t="n">
        <v>89.7</v>
      </c>
      <c r="C8" s="8" t="n">
        <v>77.59999999999999</v>
      </c>
    </row>
    <row r="9" spans="1:3">
      <c r="A9" s="4" t="s">
        <v>40</v>
      </c>
      <c r="B9" s="8" t="n">
        <v>1484.7</v>
      </c>
      <c r="C9" s="8" t="n">
        <v>1560.7</v>
      </c>
    </row>
    <row r="10" spans="1:3">
      <c r="A10" s="4" t="s">
        <v>41</v>
      </c>
      <c r="B10" s="8" t="n">
        <v>1294.4</v>
      </c>
      <c r="C10" s="8" t="n">
        <v>1359.3</v>
      </c>
    </row>
    <row r="11" spans="1:3">
      <c r="A11" s="4" t="s">
        <v>42</v>
      </c>
      <c r="B11" s="5" t="n">
        <v>2182</v>
      </c>
      <c r="C11" s="8" t="n">
        <v>2447.2</v>
      </c>
    </row>
    <row r="12" spans="1:3">
      <c r="A12" s="4" t="s">
        <v>43</v>
      </c>
      <c r="B12" s="5" t="n">
        <v>773</v>
      </c>
      <c r="C12" s="8" t="n">
        <v>1137.6</v>
      </c>
    </row>
    <row r="13" spans="1:3">
      <c r="A13" s="4" t="s">
        <v>44</v>
      </c>
      <c r="B13" s="8" t="n">
        <v>45.2</v>
      </c>
      <c r="C13" s="5" t="n">
        <v>41</v>
      </c>
    </row>
    <row r="14" spans="1:3">
      <c r="A14" s="4" t="s">
        <v>45</v>
      </c>
      <c r="B14" s="8" t="n">
        <v>5779.3</v>
      </c>
      <c r="C14" s="8" t="n">
        <v>6545.8</v>
      </c>
    </row>
    <row r="15" spans="1:3">
      <c r="A15" s="3" t="s">
        <v>46</v>
      </c>
    </row>
    <row r="16" spans="1:3">
      <c r="A16" s="4" t="s">
        <v>47</v>
      </c>
      <c r="B16" s="8" t="n">
        <v>589.7</v>
      </c>
      <c r="C16" s="8" t="n">
        <v>626.8</v>
      </c>
    </row>
    <row r="17" spans="1:3">
      <c r="A17" s="4" t="s">
        <v>48</v>
      </c>
      <c r="B17" s="8" t="n">
        <v>10.1</v>
      </c>
      <c r="C17" s="8" t="n">
        <v>66.40000000000001</v>
      </c>
    </row>
    <row r="18" spans="1:3">
      <c r="A18" s="4" t="s">
        <v>49</v>
      </c>
      <c r="B18" s="8" t="n">
        <v>599.8</v>
      </c>
      <c r="C18" s="8" t="n">
        <v>693.2</v>
      </c>
    </row>
    <row r="19" spans="1:3">
      <c r="A19" s="4" t="s">
        <v>50</v>
      </c>
      <c r="B19" s="8" t="n">
        <v>2535.7</v>
      </c>
      <c r="C19" s="8" t="n">
        <v>2724.8</v>
      </c>
    </row>
    <row r="20" spans="1:3">
      <c r="A20" s="4" t="s">
        <v>51</v>
      </c>
      <c r="B20" s="8" t="n">
        <v>178.4</v>
      </c>
      <c r="C20" s="8" t="n">
        <v>422.2</v>
      </c>
    </row>
    <row r="21" spans="1:3">
      <c r="A21" s="4" t="s">
        <v>52</v>
      </c>
      <c r="B21" s="8" t="n">
        <v>202.1</v>
      </c>
      <c r="C21" s="8" t="n">
        <v>202.3</v>
      </c>
    </row>
    <row r="22" spans="1:3">
      <c r="A22" s="4" t="s">
        <v>53</v>
      </c>
      <c r="B22" s="5" t="n">
        <v>3516</v>
      </c>
      <c r="C22" s="8" t="n">
        <v>4042.5</v>
      </c>
    </row>
    <row r="23" spans="1:3">
      <c r="A23" s="4" t="s">
        <v>54</v>
      </c>
      <c r="B23" s="4" t="s">
        <v>55</v>
      </c>
      <c r="C23" s="4" t="s">
        <v>55</v>
      </c>
    </row>
    <row r="24" spans="1:3">
      <c r="A24" s="3" t="s">
        <v>56</v>
      </c>
    </row>
    <row r="25" spans="1:3">
      <c r="A25" s="4" t="s">
        <v>57</v>
      </c>
      <c r="B25" s="8" t="n">
        <v>0.6</v>
      </c>
      <c r="C25" s="8" t="n">
        <v>0.6</v>
      </c>
    </row>
    <row r="26" spans="1:3">
      <c r="A26" s="4" t="s">
        <v>58</v>
      </c>
      <c r="B26" s="8" t="n">
        <v>-28.7</v>
      </c>
      <c r="C26" s="5" t="n">
        <v>0</v>
      </c>
    </row>
    <row r="27" spans="1:3">
      <c r="A27" s="4" t="s">
        <v>59</v>
      </c>
      <c r="B27" s="5" t="n">
        <v>2107</v>
      </c>
      <c r="C27" s="8" t="n">
        <v>2071.9</v>
      </c>
    </row>
    <row r="28" spans="1:3">
      <c r="A28" s="4" t="s">
        <v>60</v>
      </c>
      <c r="B28" s="8" t="n">
        <v>245.9</v>
      </c>
      <c r="C28" s="8" t="n">
        <v>532.1</v>
      </c>
    </row>
    <row r="29" spans="1:3">
      <c r="A29" s="4" t="s">
        <v>61</v>
      </c>
      <c r="B29" s="8" t="n">
        <v>-61.5</v>
      </c>
      <c r="C29" s="8" t="n">
        <v>-101.3</v>
      </c>
    </row>
    <row r="30" spans="1:3">
      <c r="A30" s="4" t="s">
        <v>62</v>
      </c>
      <c r="B30" s="8" t="n">
        <v>2263.3</v>
      </c>
      <c r="C30" s="8" t="n">
        <v>2503.3</v>
      </c>
    </row>
    <row r="31" spans="1:3">
      <c r="A31" s="4" t="s">
        <v>63</v>
      </c>
      <c r="B31" s="7" t="n">
        <v>5779.3</v>
      </c>
      <c r="C31" s="7" t="n">
        <v>65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222</v>
      </c>
    </row>
    <row r="4" spans="1:2">
      <c r="A4" s="4" t="s">
        <v>126</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2</v>
      </c>
    </row>
    <row r="2" spans="1:3">
      <c r="A2" s="3" t="s">
        <v>65</v>
      </c>
    </row>
    <row r="3" spans="1:3">
      <c r="A3" s="4" t="s">
        <v>66</v>
      </c>
      <c r="B3" s="7" t="n">
        <v>0.6</v>
      </c>
      <c r="C3" s="7" t="n">
        <v>0.9</v>
      </c>
    </row>
    <row r="4" spans="1:3">
      <c r="A4" s="4" t="s">
        <v>67</v>
      </c>
      <c r="B4" s="9" t="n">
        <v>0.01</v>
      </c>
      <c r="C4" s="9" t="n">
        <v>0.01</v>
      </c>
    </row>
    <row r="5" spans="1:3">
      <c r="A5" s="4" t="s">
        <v>68</v>
      </c>
      <c r="B5" s="5" t="n">
        <v>10000000</v>
      </c>
      <c r="C5" s="5" t="n">
        <v>10000000</v>
      </c>
    </row>
    <row r="6" spans="1:3">
      <c r="A6" s="4" t="s">
        <v>69</v>
      </c>
      <c r="B6" s="5" t="n">
        <v>0</v>
      </c>
      <c r="C6" s="5" t="n">
        <v>0</v>
      </c>
    </row>
    <row r="7" spans="1:3">
      <c r="A7" s="4" t="s">
        <v>70</v>
      </c>
      <c r="B7" s="9" t="n">
        <v>0.01</v>
      </c>
      <c r="C7" s="9" t="n">
        <v>0.01</v>
      </c>
    </row>
    <row r="8" spans="1:3">
      <c r="A8" s="4" t="s">
        <v>71</v>
      </c>
      <c r="B8" s="5" t="n">
        <v>90000000</v>
      </c>
      <c r="C8" s="5" t="n">
        <v>90000000</v>
      </c>
    </row>
    <row r="9" spans="1:3">
      <c r="A9" s="4" t="s">
        <v>72</v>
      </c>
      <c r="B9" s="5" t="n">
        <v>56638498</v>
      </c>
      <c r="C9" s="5" t="n">
        <v>56800000</v>
      </c>
    </row>
    <row r="10" spans="1:3">
      <c r="A10" s="4" t="s">
        <v>73</v>
      </c>
      <c r="B10" s="5" t="n">
        <v>56638498</v>
      </c>
      <c r="C10" s="5" t="n">
        <v>56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row r="7" spans="1:2">
      <c r="A7" s="4" t="s">
        <v>150</v>
      </c>
      <c r="B7" s="4" t="s">
        <v>265</v>
      </c>
    </row>
    <row r="8" spans="1:2">
      <c r="A8" s="4" t="s">
        <v>266</v>
      </c>
      <c r="B8" s="4" t="s">
        <v>267</v>
      </c>
    </row>
    <row r="9" spans="1:2">
      <c r="A9" s="4" t="s">
        <v>268</v>
      </c>
      <c r="B9" s="4" t="s">
        <v>269</v>
      </c>
    </row>
    <row r="10" spans="1:2">
      <c r="A10" s="4" t="s">
        <v>227</v>
      </c>
      <c r="B10" s="4" t="s">
        <v>270</v>
      </c>
    </row>
    <row r="11" spans="1:2">
      <c r="A11" s="4" t="s">
        <v>271</v>
      </c>
      <c r="B11" s="4" t="s">
        <v>272</v>
      </c>
    </row>
    <row r="12" spans="1:2">
      <c r="A12" s="4" t="s">
        <v>273</v>
      </c>
      <c r="B12" s="4" t="s">
        <v>274</v>
      </c>
    </row>
    <row r="13" spans="1:2">
      <c r="A13" s="4" t="s">
        <v>215</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row>
    <row r="7" spans="1:2">
      <c r="A7" s="4" t="s">
        <v>298</v>
      </c>
      <c r="B7" s="4" t="s">
        <v>305</v>
      </c>
    </row>
    <row r="8" spans="1:2">
      <c r="A8" s="4" t="s">
        <v>300</v>
      </c>
      <c r="B8" s="4" t="s">
        <v>306</v>
      </c>
    </row>
    <row r="9" spans="1:2">
      <c r="A9" s="4" t="s">
        <v>307</v>
      </c>
    </row>
    <row r="10" spans="1:2">
      <c r="A10" s="4" t="s">
        <v>298</v>
      </c>
      <c r="B10"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199</v>
      </c>
    </row>
    <row r="4" spans="1:2">
      <c r="A4" s="4" t="s">
        <v>35</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04</v>
      </c>
    </row>
    <row r="4" spans="1:2">
      <c r="A4" s="4" t="s">
        <v>150</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6307.1</v>
      </c>
      <c r="C4" s="7" t="n">
        <v>6175.1</v>
      </c>
      <c r="D4" s="7" t="n">
        <v>3206.4</v>
      </c>
    </row>
    <row r="5" spans="1:4">
      <c r="A5" s="4" t="s">
        <v>78</v>
      </c>
      <c r="B5" s="8" t="n">
        <v>5223.1</v>
      </c>
      <c r="C5" s="8" t="n">
        <v>5049.7</v>
      </c>
      <c r="D5" s="8" t="n">
        <v>2562.1</v>
      </c>
    </row>
    <row r="6" spans="1:4">
      <c r="A6" s="4" t="s">
        <v>79</v>
      </c>
      <c r="B6" s="5" t="n">
        <v>1084</v>
      </c>
      <c r="C6" s="8" t="n">
        <v>1125.4</v>
      </c>
      <c r="D6" s="8" t="n">
        <v>644.3</v>
      </c>
    </row>
    <row r="7" spans="1:4">
      <c r="A7" s="3" t="s">
        <v>80</v>
      </c>
    </row>
    <row r="8" spans="1:4">
      <c r="A8" s="4" t="s">
        <v>81</v>
      </c>
      <c r="B8" s="8" t="n">
        <v>402.3</v>
      </c>
      <c r="C8" s="8" t="n">
        <v>404.8</v>
      </c>
      <c r="D8" s="8" t="n">
        <v>180.5</v>
      </c>
    </row>
    <row r="9" spans="1:4">
      <c r="A9" s="4" t="s">
        <v>82</v>
      </c>
      <c r="B9" s="8" t="n">
        <v>300.4</v>
      </c>
      <c r="C9" s="8" t="n">
        <v>340.6</v>
      </c>
      <c r="D9" s="8" t="n">
        <v>161.7</v>
      </c>
    </row>
    <row r="10" spans="1:4">
      <c r="A10" s="4" t="s">
        <v>83</v>
      </c>
      <c r="B10" s="8" t="n">
        <v>114.1</v>
      </c>
      <c r="C10" s="8" t="n">
        <v>109.9</v>
      </c>
      <c r="D10" s="8" t="n">
        <v>60.6</v>
      </c>
    </row>
    <row r="11" spans="1:4">
      <c r="A11" s="4" t="s">
        <v>84</v>
      </c>
      <c r="B11" s="8" t="n">
        <v>549.7</v>
      </c>
      <c r="C11" s="8" t="n">
        <v>352.2</v>
      </c>
    </row>
    <row r="12" spans="1:4">
      <c r="A12" s="4" t="s">
        <v>85</v>
      </c>
      <c r="B12" s="8" t="n">
        <v>128.7</v>
      </c>
      <c r="C12" s="8" t="n">
        <v>14.7</v>
      </c>
      <c r="D12" s="8" t="n">
        <v>1.8</v>
      </c>
    </row>
    <row r="13" spans="1:4">
      <c r="A13" s="4" t="s">
        <v>86</v>
      </c>
      <c r="B13" s="8" t="n">
        <v>1495.2</v>
      </c>
      <c r="C13" s="8" t="n">
        <v>1222.2</v>
      </c>
      <c r="D13" s="8" t="n">
        <v>404.6</v>
      </c>
    </row>
    <row r="14" spans="1:4">
      <c r="A14" s="4" t="s">
        <v>87</v>
      </c>
      <c r="B14" s="8" t="n">
        <v>-411.2</v>
      </c>
      <c r="C14" s="8" t="n">
        <v>-96.8</v>
      </c>
      <c r="D14" s="8" t="n">
        <v>239.7</v>
      </c>
    </row>
    <row r="15" spans="1:4">
      <c r="A15" s="3" t="s">
        <v>88</v>
      </c>
    </row>
    <row r="16" spans="1:4">
      <c r="A16" s="4" t="s">
        <v>89</v>
      </c>
      <c r="B16" s="8" t="n">
        <v>126.8</v>
      </c>
      <c r="C16" s="8" t="n">
        <v>119.2</v>
      </c>
      <c r="D16" s="8" t="n">
        <v>45.5</v>
      </c>
    </row>
    <row r="17" spans="1:4">
      <c r="A17" s="4" t="s">
        <v>90</v>
      </c>
      <c r="B17" s="8" t="n">
        <v>-4.3</v>
      </c>
      <c r="C17" s="8" t="n">
        <v>-4.2</v>
      </c>
      <c r="D17" s="5" t="n">
        <v>-3</v>
      </c>
    </row>
    <row r="18" spans="1:4">
      <c r="A18" s="4" t="s">
        <v>91</v>
      </c>
      <c r="B18" s="5" t="n">
        <v>-5</v>
      </c>
      <c r="C18" s="8" t="n">
        <v>-5.6</v>
      </c>
      <c r="D18" s="8" t="n">
        <v>26.1</v>
      </c>
    </row>
    <row r="19" spans="1:4">
      <c r="A19" s="4" t="s">
        <v>92</v>
      </c>
      <c r="B19" s="8" t="n">
        <v>-4.1</v>
      </c>
      <c r="C19" s="8" t="n">
        <v>-10.8</v>
      </c>
      <c r="D19" s="8" t="n">
        <v>-0.1</v>
      </c>
    </row>
    <row r="20" spans="1:4">
      <c r="A20" s="4" t="s">
        <v>93</v>
      </c>
      <c r="B20" s="8" t="n">
        <v>113.4</v>
      </c>
      <c r="C20" s="8" t="n">
        <v>98.59999999999999</v>
      </c>
      <c r="D20" s="8" t="n">
        <v>68.5</v>
      </c>
    </row>
    <row r="21" spans="1:4">
      <c r="A21" s="4" t="s">
        <v>94</v>
      </c>
      <c r="B21" s="8" t="n">
        <v>-524.6</v>
      </c>
      <c r="C21" s="8" t="n">
        <v>-195.4</v>
      </c>
      <c r="D21" s="8" t="n">
        <v>171.2</v>
      </c>
    </row>
    <row r="22" spans="1:4">
      <c r="A22" s="4" t="s">
        <v>95</v>
      </c>
      <c r="B22" s="8" t="n">
        <v>-238.4</v>
      </c>
      <c r="C22" s="8" t="n">
        <v>33.2</v>
      </c>
      <c r="D22" s="8" t="n">
        <v>56.3</v>
      </c>
    </row>
    <row r="23" spans="1:4">
      <c r="A23" s="4" t="s">
        <v>96</v>
      </c>
      <c r="B23" s="7" t="n">
        <v>-286.2</v>
      </c>
      <c r="C23" s="7" t="n">
        <v>-228.6</v>
      </c>
      <c r="D23" s="7" t="n">
        <v>114.9</v>
      </c>
    </row>
    <row r="24" spans="1:4">
      <c r="A24" s="4" t="s">
        <v>97</v>
      </c>
      <c r="B24" s="9" t="n">
        <v>-5.01</v>
      </c>
      <c r="C24" s="9" t="n">
        <v>-4.1</v>
      </c>
      <c r="D24" s="9" t="n">
        <v>2.67</v>
      </c>
    </row>
    <row r="25" spans="1:4">
      <c r="A25" s="4" t="s">
        <v>98</v>
      </c>
      <c r="B25" s="9" t="n">
        <v>-5.01</v>
      </c>
      <c r="C25" s="9" t="n">
        <v>-4.1</v>
      </c>
      <c r="D25" s="9" t="n">
        <v>2.63</v>
      </c>
    </row>
    <row r="26" spans="1:4">
      <c r="A26" s="4" t="s">
        <v>99</v>
      </c>
      <c r="B26" s="8" t="n">
        <v>57.1</v>
      </c>
      <c r="C26" s="8" t="n">
        <v>55.7</v>
      </c>
      <c r="D26" s="8" t="n">
        <v>43.1</v>
      </c>
    </row>
    <row r="27" spans="1:4">
      <c r="A27" s="4" t="s">
        <v>100</v>
      </c>
      <c r="B27" s="8" t="n">
        <v>57.1</v>
      </c>
      <c r="C27" s="8" t="n">
        <v>55.7</v>
      </c>
      <c r="D27" s="8" t="n">
        <v>4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07</v>
      </c>
    </row>
    <row r="4" spans="1:2">
      <c r="A4" s="4" t="s">
        <v>206</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13</v>
      </c>
    </row>
    <row r="4" spans="1:2">
      <c r="A4" s="4" t="s">
        <v>212</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19</v>
      </c>
    </row>
    <row r="4" spans="1:2">
      <c r="A4" s="4" t="s">
        <v>218</v>
      </c>
      <c r="B4" s="4" t="s">
        <v>343</v>
      </c>
    </row>
    <row r="5" spans="1:2">
      <c r="A5" s="4" t="s">
        <v>344</v>
      </c>
      <c r="B5"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v>
      </c>
    </row>
    <row r="3" spans="1:2">
      <c r="A3" s="3" t="s">
        <v>235</v>
      </c>
    </row>
    <row r="4" spans="1:2">
      <c r="A4" s="4" t="s">
        <v>234</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6"/>
    <col customWidth="1" max="14" min="14" width="14"/>
    <col customWidth="1" max="15" min="15" width="14"/>
  </cols>
  <sheetData>
    <row r="1" spans="1:15">
      <c r="A1" s="1" t="s">
        <v>101</v>
      </c>
      <c r="C1" s="2" t="s">
        <v>102</v>
      </c>
      <c r="M1" s="2" t="s">
        <v>1</v>
      </c>
    </row>
    <row r="2" spans="1:15">
      <c r="C2" s="2" t="s">
        <v>2</v>
      </c>
      <c r="D2" s="2" t="s">
        <v>103</v>
      </c>
      <c r="E2" s="2" t="s">
        <v>4</v>
      </c>
      <c r="F2" s="2" t="s">
        <v>104</v>
      </c>
      <c r="G2" s="2" t="s">
        <v>105</v>
      </c>
      <c r="H2" s="2" t="s">
        <v>32</v>
      </c>
      <c r="I2" s="2" t="s">
        <v>106</v>
      </c>
      <c r="J2" s="2" t="s">
        <v>107</v>
      </c>
      <c r="K2" s="2" t="s">
        <v>108</v>
      </c>
      <c r="L2" s="2" t="s">
        <v>105</v>
      </c>
      <c r="M2" s="2" t="s">
        <v>2</v>
      </c>
      <c r="N2" s="2" t="s">
        <v>32</v>
      </c>
      <c r="O2" s="2" t="s">
        <v>75</v>
      </c>
    </row>
    <row r="3" spans="1:15">
      <c r="A3" s="3" t="s">
        <v>109</v>
      </c>
    </row>
    <row r="4" spans="1:15">
      <c r="A4" s="4" t="s">
        <v>96</v>
      </c>
      <c r="C4" s="6" t="n">
        <v>-309</v>
      </c>
      <c r="D4" s="7" t="n">
        <v>28.8</v>
      </c>
      <c r="E4" s="7" t="n">
        <v>-34.2</v>
      </c>
      <c r="F4" s="7" t="n">
        <v>28.2</v>
      </c>
      <c r="H4" s="7" t="n">
        <v>-281.8</v>
      </c>
      <c r="I4" s="7" t="n">
        <v>37.4</v>
      </c>
      <c r="J4" s="7" t="n">
        <v>18.9</v>
      </c>
      <c r="K4" s="7" t="n">
        <v>-3.1</v>
      </c>
      <c r="M4" s="7" t="n">
        <v>-286.2</v>
      </c>
      <c r="N4" s="7" t="n">
        <v>-228.6</v>
      </c>
      <c r="O4" s="7" t="n">
        <v>114.9</v>
      </c>
    </row>
    <row r="5" spans="1:15">
      <c r="A5" s="3" t="s">
        <v>110</v>
      </c>
    </row>
    <row r="6" spans="1:15">
      <c r="A6" s="4" t="s">
        <v>111</v>
      </c>
      <c r="M6" s="8" t="n">
        <v>32.2</v>
      </c>
      <c r="N6" s="8" t="n">
        <v>11.1</v>
      </c>
      <c r="O6" s="8" t="n">
        <v>-49.2</v>
      </c>
    </row>
    <row r="7" spans="1:15">
      <c r="A7" s="4" t="s">
        <v>112</v>
      </c>
      <c r="B7" s="4" t="s">
        <v>113</v>
      </c>
      <c r="M7" s="8" t="n">
        <v>7.6</v>
      </c>
      <c r="N7" s="5" t="n">
        <v>1</v>
      </c>
      <c r="O7" s="8" t="n">
        <v>0.1</v>
      </c>
    </row>
    <row r="8" spans="1:15">
      <c r="A8" s="4" t="s">
        <v>114</v>
      </c>
      <c r="M8" s="8" t="n">
        <v>39.8</v>
      </c>
      <c r="N8" s="8" t="n">
        <v>12.1</v>
      </c>
      <c r="O8" s="8" t="n">
        <v>-49.1</v>
      </c>
    </row>
    <row r="9" spans="1:15">
      <c r="A9" s="4" t="s">
        <v>115</v>
      </c>
      <c r="M9" s="7" t="n">
        <v>-246.4</v>
      </c>
      <c r="N9" s="7" t="n">
        <v>-216.5</v>
      </c>
      <c r="O9" s="7" t="n">
        <v>65.8</v>
      </c>
    </row>
    <row r="10" spans="1:15"/>
    <row r="11" spans="1:15">
      <c r="A11" s="4" t="s">
        <v>105</v>
      </c>
      <c r="B11" s="4" t="s">
        <v>116</v>
      </c>
    </row>
    <row r="12" spans="1:15">
      <c r="A12" s="4" t="s">
        <v>113</v>
      </c>
      <c r="B12" s="4" t="s">
        <v>117</v>
      </c>
    </row>
  </sheetData>
  <mergeCells count="20">
    <mergeCell ref="A1:B2"/>
    <mergeCell ref="C1:L1"/>
    <mergeCell ref="M1:O1"/>
    <mergeCell ref="F3:G3"/>
    <mergeCell ref="K3:L3"/>
    <mergeCell ref="F4:G4"/>
    <mergeCell ref="K4:L4"/>
    <mergeCell ref="F5:G5"/>
    <mergeCell ref="K5:L5"/>
    <mergeCell ref="F6:G6"/>
    <mergeCell ref="K6:L6"/>
    <mergeCell ref="F7:G7"/>
    <mergeCell ref="K7:L7"/>
    <mergeCell ref="F8:G8"/>
    <mergeCell ref="K8:L8"/>
    <mergeCell ref="F9:G9"/>
    <mergeCell ref="K9:L9"/>
    <mergeCell ref="A10:N10"/>
    <mergeCell ref="B11:N11"/>
    <mergeCell ref="B12:N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v>
      </c>
    </row>
    <row r="3" spans="1:2">
      <c r="A3" s="3" t="s">
        <v>24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44</v>
      </c>
    </row>
    <row r="4" spans="1:2">
      <c r="A4" s="4" t="s">
        <v>405</v>
      </c>
      <c r="B4"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4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50</v>
      </c>
    </row>
    <row r="4" spans="1:2">
      <c r="A4" s="4" t="s">
        <v>415</v>
      </c>
      <c r="B4"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17</v>
      </c>
      <c r="B1" s="2" t="s">
        <v>1</v>
      </c>
    </row>
    <row r="2" spans="1:2">
      <c r="B2" s="2" t="s">
        <v>2</v>
      </c>
    </row>
    <row r="3" spans="1:2">
      <c r="A3" s="3" t="s">
        <v>253</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32</v>
      </c>
      <c r="D2" s="2" t="s">
        <v>75</v>
      </c>
      <c r="E2" s="2" t="s">
        <v>427</v>
      </c>
    </row>
    <row r="3" spans="1:5">
      <c r="A3" s="3" t="s">
        <v>428</v>
      </c>
    </row>
    <row r="4" spans="1:5">
      <c r="A4" s="4" t="s">
        <v>429</v>
      </c>
      <c r="B4" s="4" t="s">
        <v>430</v>
      </c>
    </row>
    <row r="5" spans="1:5">
      <c r="A5" s="4" t="s">
        <v>34</v>
      </c>
      <c r="B5" s="7" t="n">
        <v>132.8</v>
      </c>
      <c r="C5" s="7" t="n">
        <v>62.1</v>
      </c>
      <c r="D5" s="7" t="n">
        <v>34.9</v>
      </c>
      <c r="E5" s="6" t="n">
        <v>52</v>
      </c>
    </row>
    <row r="6" spans="1:5">
      <c r="A6" s="4" t="s">
        <v>431</v>
      </c>
      <c r="B6" s="8" t="n">
        <v>220.8</v>
      </c>
      <c r="C6" s="8" t="n">
        <v>198.8</v>
      </c>
      <c r="D6" s="8" t="n">
        <v>87.2</v>
      </c>
    </row>
    <row r="7" spans="1:5">
      <c r="A7" s="4" t="s">
        <v>432</v>
      </c>
      <c r="B7" s="8" t="n">
        <v>30.8</v>
      </c>
      <c r="C7" s="8" t="n">
        <v>29.6</v>
      </c>
      <c r="D7" s="7" t="n">
        <v>14.3</v>
      </c>
    </row>
    <row r="8" spans="1:5">
      <c r="A8" s="4" t="s">
        <v>433</v>
      </c>
    </row>
    <row r="9" spans="1:5">
      <c r="A9" s="3" t="s">
        <v>428</v>
      </c>
    </row>
    <row r="10" spans="1:5">
      <c r="A10" s="4" t="s">
        <v>34</v>
      </c>
      <c r="B10" s="8" t="n">
        <v>49.4</v>
      </c>
      <c r="C10" s="7" t="n">
        <v>61.9</v>
      </c>
    </row>
    <row r="11" spans="1:5">
      <c r="A11" s="4" t="s">
        <v>39</v>
      </c>
    </row>
    <row r="12" spans="1:5">
      <c r="A12" s="3" t="s">
        <v>428</v>
      </c>
    </row>
    <row r="13" spans="1:5">
      <c r="A13" s="4" t="s">
        <v>434</v>
      </c>
      <c r="B13" s="7" t="n">
        <v>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43</v>
      </c>
    </row>
    <row r="12" spans="1:2">
      <c r="A12" s="4" t="s">
        <v>444</v>
      </c>
    </row>
    <row r="13" spans="1:2">
      <c r="A13" s="3" t="s">
        <v>437</v>
      </c>
    </row>
    <row r="14" spans="1:2">
      <c r="A14" s="4" t="s">
        <v>438</v>
      </c>
      <c r="B14" s="4" t="s">
        <v>445</v>
      </c>
    </row>
    <row r="15" spans="1:2">
      <c r="A15" s="4" t="s">
        <v>446</v>
      </c>
    </row>
    <row r="16" spans="1:2">
      <c r="A16" s="3" t="s">
        <v>437</v>
      </c>
    </row>
    <row r="17" spans="1:2">
      <c r="A17" s="4" t="s">
        <v>438</v>
      </c>
      <c r="B17" s="4" t="s">
        <v>443</v>
      </c>
    </row>
    <row r="18" spans="1:2">
      <c r="A18" s="4" t="s">
        <v>447</v>
      </c>
    </row>
    <row r="19" spans="1:2">
      <c r="A19" s="3" t="s">
        <v>437</v>
      </c>
    </row>
    <row r="20" spans="1:2">
      <c r="A20" s="4" t="s">
        <v>438</v>
      </c>
      <c r="B20" s="4" t="s">
        <v>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9"/>
    <col customWidth="1" max="2" min="2" width="37"/>
  </cols>
  <sheetData>
    <row r="1" spans="1:2">
      <c r="A1" s="1" t="s">
        <v>448</v>
      </c>
      <c r="B1" s="2" t="s">
        <v>1</v>
      </c>
    </row>
    <row r="2" spans="1:2">
      <c r="B2" s="2" t="s">
        <v>2</v>
      </c>
    </row>
    <row r="3" spans="1:2">
      <c r="A3" s="4" t="s">
        <v>449</v>
      </c>
    </row>
    <row r="4" spans="1:2">
      <c r="A4" s="3" t="s">
        <v>450</v>
      </c>
    </row>
    <row r="5" spans="1:2">
      <c r="A5" s="4" t="s">
        <v>438</v>
      </c>
      <c r="B5" s="4" t="s">
        <v>451</v>
      </c>
    </row>
    <row r="6" spans="1:2">
      <c r="A6" s="4" t="s">
        <v>452</v>
      </c>
    </row>
    <row r="7" spans="1:2">
      <c r="A7" s="3" t="s">
        <v>450</v>
      </c>
    </row>
    <row r="8" spans="1:2">
      <c r="A8" s="4" t="s">
        <v>438</v>
      </c>
      <c r="B8" s="4" t="s">
        <v>453</v>
      </c>
    </row>
    <row r="9" spans="1:2">
      <c r="A9" s="4" t="s">
        <v>454</v>
      </c>
    </row>
    <row r="10" spans="1:2">
      <c r="A10" s="3" t="s">
        <v>450</v>
      </c>
    </row>
    <row r="11" spans="1:2">
      <c r="A11" s="4" t="s">
        <v>438</v>
      </c>
      <c r="B11" s="4" t="s">
        <v>455</v>
      </c>
    </row>
    <row r="12" spans="1:2">
      <c r="A12" s="4" t="s">
        <v>456</v>
      </c>
    </row>
    <row r="13" spans="1:2">
      <c r="A13" s="3" t="s">
        <v>450</v>
      </c>
    </row>
    <row r="14" spans="1:2">
      <c r="A14" s="4" t="s">
        <v>438</v>
      </c>
      <c r="B14" s="4" t="s">
        <v>455</v>
      </c>
    </row>
    <row r="15" spans="1:2">
      <c r="A15" s="4" t="s">
        <v>457</v>
      </c>
    </row>
    <row r="16" spans="1:2">
      <c r="A16" s="3" t="s">
        <v>450</v>
      </c>
    </row>
    <row r="17" spans="1:2">
      <c r="A17" s="4" t="s">
        <v>438</v>
      </c>
      <c r="B17" s="4" t="s">
        <v>458</v>
      </c>
    </row>
    <row r="18" spans="1:2">
      <c r="A18" s="4" t="s">
        <v>459</v>
      </c>
    </row>
    <row r="19" spans="1:2">
      <c r="A19" s="3" t="s">
        <v>450</v>
      </c>
    </row>
    <row r="20" spans="1:2">
      <c r="A20" s="4" t="s">
        <v>438</v>
      </c>
      <c r="B20" s="4" t="s">
        <v>460</v>
      </c>
    </row>
    <row r="21" spans="1:2">
      <c r="A21" s="4" t="s">
        <v>461</v>
      </c>
    </row>
    <row r="22" spans="1:2">
      <c r="A22" s="3" t="s">
        <v>450</v>
      </c>
    </row>
    <row r="23" spans="1:2">
      <c r="A23" s="4" t="s">
        <v>438</v>
      </c>
      <c r="B23" s="4" t="s">
        <v>462</v>
      </c>
    </row>
    <row r="24" spans="1:2">
      <c r="A24" s="4" t="s">
        <v>463</v>
      </c>
    </row>
    <row r="25" spans="1:2">
      <c r="A25" s="3" t="s">
        <v>450</v>
      </c>
    </row>
    <row r="26" spans="1:2">
      <c r="A26" s="4" t="s">
        <v>438</v>
      </c>
      <c r="B26" s="4" t="s">
        <v>464</v>
      </c>
    </row>
    <row r="27" spans="1:2">
      <c r="A27" s="4" t="s">
        <v>465</v>
      </c>
    </row>
    <row r="28" spans="1:2">
      <c r="A28" s="3" t="s">
        <v>450</v>
      </c>
    </row>
    <row r="29" spans="1:2">
      <c r="A29" s="4" t="s">
        <v>438</v>
      </c>
      <c r="B29" s="4" t="s">
        <v>462</v>
      </c>
    </row>
    <row r="30" spans="1:2">
      <c r="A30" s="4" t="s">
        <v>466</v>
      </c>
    </row>
    <row r="31" spans="1:2">
      <c r="A31" s="3" t="s">
        <v>450</v>
      </c>
    </row>
    <row r="32" spans="1:2">
      <c r="A32" s="4" t="s">
        <v>438</v>
      </c>
      <c r="B32" s="4" t="s">
        <v>467</v>
      </c>
    </row>
    <row r="33" spans="1:2">
      <c r="A33" s="4" t="s">
        <v>468</v>
      </c>
    </row>
    <row r="34" spans="1:2">
      <c r="A34" s="3" t="s">
        <v>450</v>
      </c>
    </row>
    <row r="35" spans="1:2">
      <c r="A35" s="4" t="s">
        <v>438</v>
      </c>
      <c r="B35" s="4" t="s">
        <v>469</v>
      </c>
    </row>
    <row r="36" spans="1:2">
      <c r="A36" s="4" t="s">
        <v>470</v>
      </c>
    </row>
    <row r="37" spans="1:2">
      <c r="A37" s="3" t="s">
        <v>450</v>
      </c>
    </row>
    <row r="38" spans="1:2">
      <c r="A38" s="4" t="s">
        <v>438</v>
      </c>
      <c r="B38" s="4" t="s">
        <v>469</v>
      </c>
    </row>
    <row r="39" spans="1:2">
      <c r="A39" s="4" t="s">
        <v>471</v>
      </c>
    </row>
    <row r="40" spans="1:2">
      <c r="A40" s="3" t="s">
        <v>450</v>
      </c>
    </row>
    <row r="41" spans="1:2">
      <c r="A41" s="4" t="s">
        <v>438</v>
      </c>
      <c r="B41" s="4" t="s">
        <v>472</v>
      </c>
    </row>
    <row r="42" spans="1:2">
      <c r="A42" s="4" t="s">
        <v>473</v>
      </c>
    </row>
    <row r="43" spans="1:2">
      <c r="A43" s="3" t="s">
        <v>450</v>
      </c>
    </row>
    <row r="44" spans="1:2">
      <c r="A44" s="4" t="s">
        <v>438</v>
      </c>
      <c r="B44" s="4"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5</v>
      </c>
    </row>
    <row r="3" spans="1:4">
      <c r="A3" s="3" t="s">
        <v>475</v>
      </c>
    </row>
    <row r="4" spans="1:4">
      <c r="A4" s="4" t="s">
        <v>476</v>
      </c>
      <c r="B4" s="7" t="n">
        <v>11.1</v>
      </c>
      <c r="C4" s="7" t="n">
        <v>10.9</v>
      </c>
      <c r="D4" s="7" t="n">
        <v>9.5</v>
      </c>
    </row>
    <row r="5" spans="1:4">
      <c r="A5" s="4" t="s">
        <v>477</v>
      </c>
    </row>
    <row r="6" spans="1:4">
      <c r="A6" s="3" t="s">
        <v>475</v>
      </c>
    </row>
    <row r="7" spans="1:4">
      <c r="A7" s="4" t="s">
        <v>476</v>
      </c>
      <c r="C7" s="8" t="n">
        <v>4.3</v>
      </c>
    </row>
    <row r="8" spans="1:4">
      <c r="A8" s="4" t="s">
        <v>478</v>
      </c>
    </row>
    <row r="9" spans="1:4">
      <c r="A9" s="3" t="s">
        <v>475</v>
      </c>
    </row>
    <row r="10" spans="1:4">
      <c r="A10" s="4" t="s">
        <v>479</v>
      </c>
      <c r="C10" s="8" t="n">
        <v>-4.3</v>
      </c>
      <c r="D10" s="8" t="n">
        <v>-5.3</v>
      </c>
    </row>
    <row r="11" spans="1:4">
      <c r="A11" s="4" t="s">
        <v>480</v>
      </c>
      <c r="C11" s="7" t="n">
        <v>4.3</v>
      </c>
      <c r="D11" s="7" t="n">
        <v>5.3</v>
      </c>
    </row>
    <row r="12" spans="1:4">
      <c r="A12" s="4" t="s">
        <v>481</v>
      </c>
    </row>
    <row r="13" spans="1:4">
      <c r="A13" s="3" t="s">
        <v>475</v>
      </c>
    </row>
    <row r="14" spans="1:4">
      <c r="A14" s="4" t="s">
        <v>482</v>
      </c>
      <c r="B14" s="7" t="n">
        <v>5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09</v>
      </c>
    </row>
    <row r="4" spans="1:3">
      <c r="A4" s="4" t="s">
        <v>119</v>
      </c>
      <c r="B4" s="7" t="n">
        <v>4.7</v>
      </c>
      <c r="C4" s="7" t="n">
        <v>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3" t="s">
        <v>484</v>
      </c>
    </row>
    <row r="4" spans="1:3">
      <c r="A4" s="4" t="s">
        <v>485</v>
      </c>
      <c r="B4" s="7" t="n">
        <v>87.7</v>
      </c>
      <c r="C4" s="6" t="n">
        <v>21</v>
      </c>
    </row>
    <row r="5" spans="1:3">
      <c r="A5" s="4" t="s">
        <v>486</v>
      </c>
    </row>
    <row r="6" spans="1:3">
      <c r="A6" s="3" t="s">
        <v>484</v>
      </c>
    </row>
    <row r="7" spans="1:3">
      <c r="A7" s="4" t="s">
        <v>485</v>
      </c>
      <c r="B7" s="8" t="n">
        <v>46.3</v>
      </c>
      <c r="C7" s="8" t="n">
        <v>7.9</v>
      </c>
    </row>
    <row r="8" spans="1:3">
      <c r="A8" s="4" t="s">
        <v>487</v>
      </c>
    </row>
    <row r="9" spans="1:3">
      <c r="A9" s="3" t="s">
        <v>484</v>
      </c>
    </row>
    <row r="10" spans="1:3">
      <c r="A10" s="4" t="s">
        <v>485</v>
      </c>
      <c r="B10" s="8" t="n">
        <v>41.4</v>
      </c>
      <c r="C10" s="7" t="n">
        <v>13.1</v>
      </c>
    </row>
    <row r="11" spans="1:3">
      <c r="A11" s="4" t="s">
        <v>304</v>
      </c>
    </row>
    <row r="12" spans="1:3">
      <c r="A12" s="3" t="s">
        <v>484</v>
      </c>
    </row>
    <row r="13" spans="1:3">
      <c r="A13" s="4" t="s">
        <v>485</v>
      </c>
      <c r="B13" s="8" t="n">
        <v>57.7</v>
      </c>
    </row>
    <row r="14" spans="1:3">
      <c r="A14" s="4" t="s">
        <v>488</v>
      </c>
      <c r="B14" s="8" t="n">
        <v>57.7</v>
      </c>
    </row>
    <row r="15" spans="1:3">
      <c r="A15" s="4" t="s">
        <v>489</v>
      </c>
      <c r="B15" s="5" t="n">
        <v>325</v>
      </c>
    </row>
    <row r="16" spans="1:3">
      <c r="A16" s="4" t="s">
        <v>490</v>
      </c>
    </row>
    <row r="17" spans="1:3">
      <c r="A17" s="3" t="s">
        <v>484</v>
      </c>
    </row>
    <row r="18" spans="1:3">
      <c r="A18" s="4" t="s">
        <v>485</v>
      </c>
      <c r="B18" s="8" t="n">
        <v>38.3</v>
      </c>
    </row>
    <row r="19" spans="1:3">
      <c r="A19" s="4" t="s">
        <v>488</v>
      </c>
      <c r="B19" s="8" t="n">
        <v>38.3</v>
      </c>
    </row>
    <row r="20" spans="1:3">
      <c r="A20" s="4" t="s">
        <v>489</v>
      </c>
      <c r="B20" s="5" t="n">
        <v>55</v>
      </c>
    </row>
    <row r="21" spans="1:3">
      <c r="A21" s="4" t="s">
        <v>491</v>
      </c>
    </row>
    <row r="22" spans="1:3">
      <c r="A22" s="3" t="s">
        <v>484</v>
      </c>
    </row>
    <row r="23" spans="1:3">
      <c r="A23" s="4" t="s">
        <v>485</v>
      </c>
      <c r="B23" s="8" t="n">
        <v>9.1</v>
      </c>
    </row>
    <row r="24" spans="1:3">
      <c r="A24" s="4" t="s">
        <v>488</v>
      </c>
      <c r="B24" s="8" t="n">
        <v>9.1</v>
      </c>
    </row>
    <row r="25" spans="1:3">
      <c r="A25" s="4" t="s">
        <v>489</v>
      </c>
      <c r="B25" s="5" t="n">
        <v>65</v>
      </c>
    </row>
    <row r="26" spans="1:3">
      <c r="A26" s="4" t="s">
        <v>492</v>
      </c>
    </row>
    <row r="27" spans="1:3">
      <c r="A27" s="3" t="s">
        <v>484</v>
      </c>
    </row>
    <row r="28" spans="1:3">
      <c r="A28" s="4" t="s">
        <v>485</v>
      </c>
      <c r="B28" s="8" t="n">
        <v>10.3</v>
      </c>
    </row>
    <row r="29" spans="1:3">
      <c r="A29" s="4" t="s">
        <v>488</v>
      </c>
      <c r="B29" s="8" t="n">
        <v>10.3</v>
      </c>
    </row>
    <row r="30" spans="1:3">
      <c r="A30" s="4" t="s">
        <v>489</v>
      </c>
      <c r="B30" s="5" t="n">
        <v>205</v>
      </c>
    </row>
    <row r="31" spans="1:3">
      <c r="A31" s="4" t="s">
        <v>307</v>
      </c>
    </row>
    <row r="32" spans="1:3">
      <c r="A32" s="3" t="s">
        <v>484</v>
      </c>
    </row>
    <row r="33" spans="1:3">
      <c r="A33" s="4" t="s">
        <v>485</v>
      </c>
      <c r="B33" s="8" t="n">
        <v>24.1</v>
      </c>
    </row>
    <row r="34" spans="1:3">
      <c r="A34" s="4" t="s">
        <v>488</v>
      </c>
      <c r="B34" s="8" t="n">
        <v>46.1</v>
      </c>
    </row>
    <row r="35" spans="1:3">
      <c r="A35" s="4" t="s">
        <v>489</v>
      </c>
      <c r="B35" s="8" t="n">
        <v>48.3</v>
      </c>
    </row>
    <row r="36" spans="1:3">
      <c r="A36" s="4" t="s">
        <v>493</v>
      </c>
    </row>
    <row r="37" spans="1:3">
      <c r="A37" s="3" t="s">
        <v>484</v>
      </c>
    </row>
    <row r="38" spans="1:3">
      <c r="A38" s="4" t="s">
        <v>485</v>
      </c>
      <c r="B38" s="8" t="n">
        <v>6.9</v>
      </c>
    </row>
    <row r="39" spans="1:3">
      <c r="A39" s="4" t="s">
        <v>488</v>
      </c>
      <c r="B39" s="8" t="n">
        <v>17.1</v>
      </c>
    </row>
    <row r="40" spans="1:3">
      <c r="A40" s="4" t="s">
        <v>489</v>
      </c>
      <c r="B40" s="8" t="n">
        <v>17.1</v>
      </c>
    </row>
    <row r="41" spans="1:3">
      <c r="A41" s="4" t="s">
        <v>494</v>
      </c>
    </row>
    <row r="42" spans="1:3">
      <c r="A42" s="3" t="s">
        <v>484</v>
      </c>
    </row>
    <row r="43" spans="1:3">
      <c r="A43" s="4" t="s">
        <v>485</v>
      </c>
      <c r="B43" s="8" t="n">
        <v>3.1</v>
      </c>
    </row>
    <row r="44" spans="1:3">
      <c r="A44" s="4" t="s">
        <v>488</v>
      </c>
      <c r="B44" s="8" t="n">
        <v>10.4</v>
      </c>
    </row>
    <row r="45" spans="1:3">
      <c r="A45" s="4" t="s">
        <v>489</v>
      </c>
      <c r="B45" s="8" t="n">
        <v>11.2</v>
      </c>
    </row>
    <row r="46" spans="1:3">
      <c r="A46" s="4" t="s">
        <v>495</v>
      </c>
    </row>
    <row r="47" spans="1:3">
      <c r="A47" s="3" t="s">
        <v>484</v>
      </c>
    </row>
    <row r="48" spans="1:3">
      <c r="A48" s="4" t="s">
        <v>485</v>
      </c>
      <c r="B48" s="8" t="n">
        <v>14.1</v>
      </c>
    </row>
    <row r="49" spans="1:3">
      <c r="A49" s="4" t="s">
        <v>488</v>
      </c>
      <c r="B49" s="8" t="n">
        <v>18.6</v>
      </c>
    </row>
    <row r="50" spans="1:3">
      <c r="A50" s="4" t="s">
        <v>489</v>
      </c>
      <c r="B50" s="6" t="n">
        <v>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6</v>
      </c>
      <c r="B1" s="2" t="s">
        <v>1</v>
      </c>
    </row>
    <row r="2" spans="1:3">
      <c r="B2" s="2" t="s">
        <v>2</v>
      </c>
      <c r="C2" s="2" t="s">
        <v>32</v>
      </c>
    </row>
    <row r="3" spans="1:3">
      <c r="A3" s="3" t="s">
        <v>484</v>
      </c>
    </row>
    <row r="4" spans="1:3">
      <c r="A4" s="4" t="s">
        <v>497</v>
      </c>
      <c r="B4" s="7" t="n">
        <v>5.9</v>
      </c>
      <c r="C4" s="7" t="n">
        <v>3.2</v>
      </c>
    </row>
    <row r="5" spans="1:3">
      <c r="A5" s="4" t="s">
        <v>304</v>
      </c>
    </row>
    <row r="6" spans="1:3">
      <c r="A6" s="3" t="s">
        <v>484</v>
      </c>
    </row>
    <row r="7" spans="1:3">
      <c r="A7" s="4" t="s">
        <v>498</v>
      </c>
      <c r="B7" s="4" t="s">
        <v>499</v>
      </c>
    </row>
    <row r="8" spans="1:3">
      <c r="A8" s="4" t="s">
        <v>500</v>
      </c>
      <c r="B8" s="7" t="n">
        <v>21.8</v>
      </c>
    </row>
    <row r="9" spans="1:3">
      <c r="A9" s="4" t="s">
        <v>501</v>
      </c>
      <c r="B9" s="7" t="n">
        <v>16.5</v>
      </c>
    </row>
    <row r="10" spans="1:3">
      <c r="A10" s="4" t="s">
        <v>502</v>
      </c>
    </row>
    <row r="11" spans="1:3">
      <c r="A11" s="3" t="s">
        <v>484</v>
      </c>
    </row>
    <row r="12" spans="1:3">
      <c r="A12" s="4" t="s">
        <v>498</v>
      </c>
      <c r="B12" s="4" t="s">
        <v>503</v>
      </c>
    </row>
    <row r="13" spans="1:3">
      <c r="A13" s="4" t="s">
        <v>504</v>
      </c>
      <c r="B13" s="4" t="s">
        <v>11</v>
      </c>
    </row>
    <row r="14" spans="1:3">
      <c r="A14" s="4" t="s">
        <v>505</v>
      </c>
    </row>
    <row r="15" spans="1:3">
      <c r="A15" s="3" t="s">
        <v>484</v>
      </c>
    </row>
    <row r="16" spans="1:3">
      <c r="A16" s="4" t="s">
        <v>498</v>
      </c>
      <c r="B16" s="4" t="s">
        <v>506</v>
      </c>
    </row>
    <row r="17" spans="1:3">
      <c r="A17" s="4" t="s">
        <v>504</v>
      </c>
      <c r="B17" s="4" t="s">
        <v>507</v>
      </c>
    </row>
    <row r="18" spans="1:3">
      <c r="A18" s="4" t="s">
        <v>508</v>
      </c>
    </row>
    <row r="19" spans="1:3">
      <c r="A19" s="3" t="s">
        <v>484</v>
      </c>
    </row>
    <row r="20" spans="1:3">
      <c r="A20" s="4" t="s">
        <v>509</v>
      </c>
      <c r="B20" s="6" t="n">
        <v>5</v>
      </c>
    </row>
    <row r="21" spans="1:3">
      <c r="A21" s="4" t="s">
        <v>510</v>
      </c>
    </row>
    <row r="22" spans="1:3">
      <c r="A22" s="3" t="s">
        <v>484</v>
      </c>
    </row>
    <row r="23" spans="1:3">
      <c r="A23" s="4" t="s">
        <v>509</v>
      </c>
      <c r="B23" s="8" t="n">
        <v>0.9</v>
      </c>
    </row>
    <row r="24" spans="1:3">
      <c r="A24" s="4" t="s">
        <v>511</v>
      </c>
    </row>
    <row r="25" spans="1:3">
      <c r="A25" s="3" t="s">
        <v>484</v>
      </c>
    </row>
    <row r="26" spans="1:3">
      <c r="A26" s="4" t="s">
        <v>509</v>
      </c>
      <c r="B26" s="8" t="n">
        <v>1.4</v>
      </c>
    </row>
    <row r="27" spans="1:3">
      <c r="A27" s="4" t="s">
        <v>512</v>
      </c>
    </row>
    <row r="28" spans="1:3">
      <c r="A28" s="3" t="s">
        <v>484</v>
      </c>
    </row>
    <row r="29" spans="1:3">
      <c r="A29" s="4" t="s">
        <v>509</v>
      </c>
      <c r="B29" s="8" t="n">
        <v>1.5</v>
      </c>
    </row>
    <row r="30" spans="1:3">
      <c r="A30" s="4" t="s">
        <v>513</v>
      </c>
    </row>
    <row r="31" spans="1:3">
      <c r="A31" s="3" t="s">
        <v>484</v>
      </c>
    </row>
    <row r="32" spans="1:3">
      <c r="A32" s="4" t="s">
        <v>509</v>
      </c>
      <c r="B32" s="8" t="n">
        <v>6.2</v>
      </c>
    </row>
    <row r="33" spans="1:3">
      <c r="A33" s="4" t="s">
        <v>514</v>
      </c>
    </row>
    <row r="34" spans="1:3">
      <c r="A34" s="3" t="s">
        <v>484</v>
      </c>
    </row>
    <row r="35" spans="1:3">
      <c r="A35" s="4" t="s">
        <v>509</v>
      </c>
      <c r="B35" s="7" t="n">
        <v>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5</v>
      </c>
      <c r="B1" s="2" t="s">
        <v>1</v>
      </c>
    </row>
    <row r="2" spans="1:3">
      <c r="B2" s="2" t="s">
        <v>516</v>
      </c>
    </row>
    <row r="3" spans="1:3">
      <c r="A3" s="4" t="s">
        <v>304</v>
      </c>
    </row>
    <row r="4" spans="1:3">
      <c r="A4" s="3" t="s">
        <v>484</v>
      </c>
    </row>
    <row r="5" spans="1:3">
      <c r="A5" s="4" t="s">
        <v>517</v>
      </c>
      <c r="B5" s="6" t="n">
        <v>325</v>
      </c>
    </row>
    <row r="6" spans="1:3">
      <c r="A6" s="4" t="s">
        <v>518</v>
      </c>
    </row>
    <row r="7" spans="1:3">
      <c r="A7" s="3" t="s">
        <v>484</v>
      </c>
    </row>
    <row r="8" spans="1:3">
      <c r="A8" s="4" t="s">
        <v>519</v>
      </c>
      <c r="B8" s="4" t="s">
        <v>520</v>
      </c>
    </row>
    <row r="9" spans="1:3">
      <c r="A9" s="4" t="s">
        <v>521</v>
      </c>
      <c r="B9" s="4" t="s">
        <v>522</v>
      </c>
    </row>
    <row r="10" spans="1:3">
      <c r="A10" s="4" t="s">
        <v>523</v>
      </c>
      <c r="B10" s="4" t="s">
        <v>524</v>
      </c>
    </row>
    <row r="11" spans="1:3">
      <c r="A11" s="4" t="s">
        <v>525</v>
      </c>
      <c r="B11" s="4" t="s">
        <v>526</v>
      </c>
    </row>
    <row r="12" spans="1:3">
      <c r="A12" s="4" t="s">
        <v>527</v>
      </c>
      <c r="B12" s="4" t="s">
        <v>528</v>
      </c>
    </row>
    <row r="13" spans="1:3">
      <c r="A13" s="4" t="s">
        <v>529</v>
      </c>
      <c r="B13" s="4" t="s">
        <v>530</v>
      </c>
    </row>
    <row r="14" spans="1:3">
      <c r="A14" s="4" t="s">
        <v>517</v>
      </c>
      <c r="B14" s="7" t="n">
        <v>5.7</v>
      </c>
    </row>
    <row r="15" spans="1:3">
      <c r="A15" s="4" t="s">
        <v>531</v>
      </c>
      <c r="B15" s="6" t="n">
        <v>3</v>
      </c>
    </row>
    <row r="16" spans="1:3">
      <c r="A16" s="4" t="s">
        <v>532</v>
      </c>
    </row>
    <row r="17" spans="1:3">
      <c r="A17" s="3" t="s">
        <v>484</v>
      </c>
    </row>
    <row r="18" spans="1:3">
      <c r="A18" s="4" t="s">
        <v>519</v>
      </c>
      <c r="B18" s="4" t="s">
        <v>533</v>
      </c>
    </row>
    <row r="19" spans="1:3">
      <c r="A19" s="4" t="s">
        <v>521</v>
      </c>
      <c r="B19" s="4" t="s">
        <v>522</v>
      </c>
    </row>
    <row r="20" spans="1:3">
      <c r="A20" s="4" t="s">
        <v>523</v>
      </c>
      <c r="B20" s="4" t="s">
        <v>534</v>
      </c>
    </row>
    <row r="21" spans="1:3">
      <c r="A21" s="4" t="s">
        <v>525</v>
      </c>
      <c r="B21" s="4" t="s">
        <v>534</v>
      </c>
    </row>
    <row r="22" spans="1:3">
      <c r="A22" s="4" t="s">
        <v>527</v>
      </c>
      <c r="B22" s="4" t="s">
        <v>535</v>
      </c>
    </row>
    <row r="23" spans="1:3">
      <c r="A23" s="4" t="s">
        <v>529</v>
      </c>
      <c r="B23" s="4" t="s">
        <v>536</v>
      </c>
    </row>
    <row r="24" spans="1:3">
      <c r="A24" s="4" t="s">
        <v>517</v>
      </c>
      <c r="B24" s="7" t="n">
        <v>19.5</v>
      </c>
    </row>
    <row r="25" spans="1:3">
      <c r="A25" s="4" t="s">
        <v>531</v>
      </c>
      <c r="B25" s="7" t="n">
        <v>12.2</v>
      </c>
    </row>
    <row r="26" spans="1:3">
      <c r="A26" s="4" t="s">
        <v>537</v>
      </c>
    </row>
    <row r="27" spans="1:3">
      <c r="A27" s="3" t="s">
        <v>484</v>
      </c>
    </row>
    <row r="28" spans="1:3">
      <c r="A28" s="4" t="s">
        <v>519</v>
      </c>
      <c r="B28" s="4" t="s">
        <v>538</v>
      </c>
    </row>
    <row r="29" spans="1:3">
      <c r="A29" s="4" t="s">
        <v>521</v>
      </c>
      <c r="B29" s="4" t="s">
        <v>522</v>
      </c>
    </row>
    <row r="30" spans="1:3">
      <c r="A30" s="4" t="s">
        <v>523</v>
      </c>
      <c r="B30" s="4" t="s">
        <v>534</v>
      </c>
    </row>
    <row r="31" spans="1:3">
      <c r="A31" s="4" t="s">
        <v>525</v>
      </c>
      <c r="B31" s="4" t="s">
        <v>534</v>
      </c>
    </row>
    <row r="32" spans="1:3">
      <c r="A32" s="4" t="s">
        <v>527</v>
      </c>
      <c r="B32" s="4" t="s">
        <v>539</v>
      </c>
    </row>
    <row r="33" spans="1:3">
      <c r="A33" s="4" t="s">
        <v>529</v>
      </c>
      <c r="B33" s="4" t="s">
        <v>540</v>
      </c>
    </row>
    <row r="34" spans="1:3">
      <c r="A34" s="4" t="s">
        <v>517</v>
      </c>
      <c r="B34" s="7" t="n">
        <v>19.3</v>
      </c>
    </row>
    <row r="35" spans="1:3">
      <c r="A35" s="4" t="s">
        <v>531</v>
      </c>
      <c r="B35" s="8" t="n">
        <v>14.5</v>
      </c>
    </row>
    <row r="36" spans="1:3">
      <c r="A36" s="4" t="s">
        <v>541</v>
      </c>
    </row>
    <row r="37" spans="1:3">
      <c r="A37" s="3" t="s">
        <v>484</v>
      </c>
    </row>
    <row r="38" spans="1:3">
      <c r="A38" s="4" t="s">
        <v>517</v>
      </c>
      <c r="B38" s="8" t="n">
        <v>44.5</v>
      </c>
    </row>
    <row r="39" spans="1:3">
      <c r="A39" s="4" t="s">
        <v>531</v>
      </c>
      <c r="B39" s="8" t="n">
        <v>29.7</v>
      </c>
    </row>
    <row r="40" spans="1:3">
      <c r="A40" s="4" t="s">
        <v>307</v>
      </c>
    </row>
    <row r="41" spans="1:3">
      <c r="A41" s="3" t="s">
        <v>484</v>
      </c>
    </row>
    <row r="42" spans="1:3">
      <c r="A42" s="4" t="s">
        <v>517</v>
      </c>
      <c r="B42" s="8" t="n">
        <v>48.3</v>
      </c>
    </row>
    <row r="43" spans="1:3">
      <c r="A43" s="4" t="s">
        <v>531</v>
      </c>
      <c r="B43" s="7" t="n">
        <v>31.2</v>
      </c>
    </row>
    <row r="44" spans="1:3">
      <c r="A44" s="4" t="s">
        <v>542</v>
      </c>
    </row>
    <row r="45" spans="1:3">
      <c r="A45" s="3" t="s">
        <v>484</v>
      </c>
    </row>
    <row r="46" spans="1:3">
      <c r="A46" s="4" t="s">
        <v>519</v>
      </c>
      <c r="B46" s="4" t="s">
        <v>543</v>
      </c>
    </row>
    <row r="47" spans="1:3">
      <c r="A47" s="4" t="s">
        <v>521</v>
      </c>
      <c r="B47" s="4" t="s">
        <v>544</v>
      </c>
    </row>
    <row r="48" spans="1:3">
      <c r="A48" s="4" t="s">
        <v>523</v>
      </c>
      <c r="B48" s="4" t="s">
        <v>545</v>
      </c>
    </row>
    <row r="49" spans="1:3">
      <c r="A49" s="4" t="s">
        <v>525</v>
      </c>
      <c r="B49" s="4" t="s">
        <v>546</v>
      </c>
    </row>
    <row r="50" spans="1:3">
      <c r="A50" s="4" t="s">
        <v>527</v>
      </c>
      <c r="B50" s="4" t="s">
        <v>547</v>
      </c>
    </row>
    <row r="51" spans="1:3">
      <c r="A51" s="4" t="s">
        <v>529</v>
      </c>
      <c r="B51" s="4" t="s">
        <v>548</v>
      </c>
    </row>
    <row r="52" spans="1:3">
      <c r="A52" s="4" t="s">
        <v>517</v>
      </c>
      <c r="B52" s="7" t="n">
        <v>6.8</v>
      </c>
    </row>
    <row r="53" spans="1:3">
      <c r="A53" s="4" t="s">
        <v>531</v>
      </c>
      <c r="B53" s="7" t="n">
        <v>3.6</v>
      </c>
    </row>
    <row r="54" spans="1:3">
      <c r="A54" s="4" t="s">
        <v>549</v>
      </c>
    </row>
    <row r="55" spans="1:3">
      <c r="A55" s="3" t="s">
        <v>484</v>
      </c>
    </row>
    <row r="56" spans="1:3">
      <c r="A56" s="4" t="s">
        <v>519</v>
      </c>
      <c r="B56" s="4" t="s">
        <v>550</v>
      </c>
    </row>
    <row r="57" spans="1:3">
      <c r="A57" s="4" t="s">
        <v>521</v>
      </c>
      <c r="B57" s="4" t="s">
        <v>551</v>
      </c>
    </row>
    <row r="58" spans="1:3">
      <c r="A58" s="4" t="s">
        <v>523</v>
      </c>
      <c r="B58" s="4" t="s">
        <v>552</v>
      </c>
    </row>
    <row r="59" spans="1:3">
      <c r="A59" s="4" t="s">
        <v>525</v>
      </c>
      <c r="B59" s="4" t="s">
        <v>553</v>
      </c>
    </row>
    <row r="60" spans="1:3">
      <c r="A60" s="4" t="s">
        <v>527</v>
      </c>
      <c r="B60" s="4" t="s">
        <v>554</v>
      </c>
    </row>
    <row r="61" spans="1:3">
      <c r="A61" s="4" t="s">
        <v>529</v>
      </c>
      <c r="B61" s="4" t="s">
        <v>540</v>
      </c>
    </row>
    <row r="62" spans="1:3">
      <c r="A62" s="4" t="s">
        <v>517</v>
      </c>
      <c r="B62" s="7" t="n">
        <v>5.6</v>
      </c>
    </row>
    <row r="63" spans="1:3">
      <c r="A63" s="4" t="s">
        <v>531</v>
      </c>
      <c r="B63" s="6" t="n">
        <v>4</v>
      </c>
    </row>
    <row r="64" spans="1:3">
      <c r="A64" s="4" t="s">
        <v>555</v>
      </c>
    </row>
    <row r="65" spans="1:3">
      <c r="A65" s="3" t="s">
        <v>484</v>
      </c>
    </row>
    <row r="66" spans="1:3">
      <c r="A66" s="4" t="s">
        <v>519</v>
      </c>
      <c r="B66" s="4" t="s">
        <v>556</v>
      </c>
    </row>
    <row r="67" spans="1:3">
      <c r="A67" s="4" t="s">
        <v>521</v>
      </c>
      <c r="B67" s="4" t="s">
        <v>557</v>
      </c>
    </row>
    <row r="68" spans="1:3">
      <c r="A68" s="4" t="s">
        <v>523</v>
      </c>
      <c r="B68" s="4" t="s">
        <v>552</v>
      </c>
    </row>
    <row r="69" spans="1:3">
      <c r="A69" s="4" t="s">
        <v>525</v>
      </c>
      <c r="B69" s="4" t="s">
        <v>553</v>
      </c>
    </row>
    <row r="70" spans="1:3">
      <c r="A70" s="4" t="s">
        <v>527</v>
      </c>
      <c r="B70" s="4" t="s">
        <v>558</v>
      </c>
    </row>
    <row r="71" spans="1:3">
      <c r="A71" s="4" t="s">
        <v>529</v>
      </c>
      <c r="B71" s="4" t="s">
        <v>530</v>
      </c>
    </row>
    <row r="72" spans="1:3">
      <c r="A72" s="4" t="s">
        <v>517</v>
      </c>
      <c r="B72" s="6" t="n">
        <v>21</v>
      </c>
    </row>
    <row r="73" spans="1:3">
      <c r="A73" s="4" t="s">
        <v>531</v>
      </c>
      <c r="B73" s="7" t="n">
        <v>17.7</v>
      </c>
    </row>
    <row r="74" spans="1:3">
      <c r="A74" s="4" t="s">
        <v>559</v>
      </c>
    </row>
    <row r="75" spans="1:3">
      <c r="A75" s="3" t="s">
        <v>484</v>
      </c>
    </row>
    <row r="76" spans="1:3">
      <c r="A76" s="4" t="s">
        <v>519</v>
      </c>
      <c r="B76" s="4" t="s">
        <v>560</v>
      </c>
    </row>
    <row r="77" spans="1:3">
      <c r="A77" s="4" t="s">
        <v>521</v>
      </c>
      <c r="B77" s="4" t="s">
        <v>557</v>
      </c>
    </row>
    <row r="78" spans="1:3">
      <c r="A78" s="4" t="s">
        <v>523</v>
      </c>
      <c r="B78" s="4" t="s">
        <v>561</v>
      </c>
    </row>
    <row r="79" spans="1:3">
      <c r="A79" s="4" t="s">
        <v>525</v>
      </c>
      <c r="B79" s="4" t="s">
        <v>561</v>
      </c>
    </row>
    <row r="80" spans="1:3">
      <c r="A80" s="4" t="s">
        <v>527</v>
      </c>
      <c r="B80" s="4" t="s">
        <v>562</v>
      </c>
    </row>
    <row r="81" spans="1:3">
      <c r="A81" s="4" t="s">
        <v>529</v>
      </c>
      <c r="B81" s="4" t="s">
        <v>536</v>
      </c>
    </row>
    <row r="82" spans="1:3">
      <c r="A82" s="4" t="s">
        <v>517</v>
      </c>
      <c r="B82" s="7" t="n">
        <v>0.8</v>
      </c>
    </row>
    <row r="83" spans="1:3">
      <c r="A83" s="4" t="s">
        <v>531</v>
      </c>
      <c r="B83" s="6" t="n">
        <v>1</v>
      </c>
    </row>
    <row r="84" spans="1:3">
      <c r="A84" s="4" t="s">
        <v>563</v>
      </c>
    </row>
    <row r="85" spans="1:3">
      <c r="A85" s="3" t="s">
        <v>484</v>
      </c>
    </row>
    <row r="86" spans="1:3">
      <c r="A86" s="4" t="s">
        <v>519</v>
      </c>
      <c r="B86" s="4" t="s">
        <v>564</v>
      </c>
    </row>
    <row r="87" spans="1:3">
      <c r="A87" s="4" t="s">
        <v>521</v>
      </c>
      <c r="B87" s="4" t="s">
        <v>565</v>
      </c>
    </row>
    <row r="88" spans="1:3">
      <c r="A88" s="4" t="s">
        <v>523</v>
      </c>
      <c r="B88" s="4" t="s">
        <v>534</v>
      </c>
    </row>
    <row r="89" spans="1:3">
      <c r="A89" s="4" t="s">
        <v>525</v>
      </c>
      <c r="B89" s="4" t="s">
        <v>566</v>
      </c>
    </row>
    <row r="90" spans="1:3">
      <c r="A90" s="4" t="s">
        <v>527</v>
      </c>
      <c r="B90" s="4" t="s">
        <v>567</v>
      </c>
    </row>
    <row r="91" spans="1:3">
      <c r="A91" s="4" t="s">
        <v>529</v>
      </c>
      <c r="B91" s="4" t="s">
        <v>536</v>
      </c>
    </row>
    <row r="92" spans="1:3">
      <c r="A92" s="4" t="s">
        <v>517</v>
      </c>
      <c r="B92" s="7" t="n">
        <v>3.7</v>
      </c>
    </row>
    <row r="93" spans="1:3">
      <c r="A93" s="4" t="s">
        <v>531</v>
      </c>
      <c r="B93" s="7" t="n">
        <v>2.7</v>
      </c>
    </row>
    <row r="94" spans="1:3">
      <c r="A94" s="4" t="s">
        <v>568</v>
      </c>
    </row>
    <row r="95" spans="1:3">
      <c r="A95" s="3" t="s">
        <v>484</v>
      </c>
    </row>
    <row r="96" spans="1:3">
      <c r="A96" s="4" t="s">
        <v>519</v>
      </c>
      <c r="B96" s="4" t="s">
        <v>569</v>
      </c>
    </row>
    <row r="97" spans="1:3">
      <c r="A97" s="4" t="s">
        <v>521</v>
      </c>
      <c r="B97" s="4" t="s">
        <v>565</v>
      </c>
    </row>
    <row r="98" spans="1:3">
      <c r="A98" s="4" t="s">
        <v>523</v>
      </c>
      <c r="B98" s="4" t="s">
        <v>570</v>
      </c>
      <c r="C98" s="4" t="s">
        <v>105</v>
      </c>
    </row>
    <row r="99" spans="1:3">
      <c r="A99" s="4" t="s">
        <v>525</v>
      </c>
      <c r="B99" s="4" t="s">
        <v>570</v>
      </c>
      <c r="C99" s="4" t="s">
        <v>105</v>
      </c>
    </row>
    <row r="100" spans="1:3">
      <c r="A100" s="4" t="s">
        <v>527</v>
      </c>
      <c r="B100" s="4" t="s">
        <v>571</v>
      </c>
    </row>
    <row r="101" spans="1:3">
      <c r="A101" s="4" t="s">
        <v>529</v>
      </c>
      <c r="B101" s="4" t="s">
        <v>572</v>
      </c>
    </row>
    <row r="102" spans="1:3">
      <c r="A102" s="4" t="s">
        <v>517</v>
      </c>
      <c r="B102" s="7" t="n">
        <v>10.4</v>
      </c>
    </row>
    <row r="103" spans="1:3">
      <c r="A103" s="4" t="s">
        <v>531</v>
      </c>
      <c r="B103" s="7" t="n">
        <v>2.2</v>
      </c>
    </row>
    <row r="104" spans="1:3"/>
    <row r="105" spans="1:3">
      <c r="A105" s="4" t="s">
        <v>105</v>
      </c>
      <c r="B105" s="4" t="s">
        <v>573</v>
      </c>
    </row>
  </sheetData>
  <mergeCells count="5">
    <mergeCell ref="A1:A2"/>
    <mergeCell ref="B1:C1"/>
    <mergeCell ref="B2:C2"/>
    <mergeCell ref="A104:C104"/>
    <mergeCell ref="B105:C10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1</v>
      </c>
    </row>
    <row r="2" spans="1:2">
      <c r="B2" s="2" t="s">
        <v>2</v>
      </c>
    </row>
    <row r="3" spans="1:2">
      <c r="A3" s="3" t="s">
        <v>484</v>
      </c>
    </row>
    <row r="4" spans="1:2">
      <c r="A4" s="4" t="s">
        <v>575</v>
      </c>
      <c r="B4" s="4" t="s">
        <v>576</v>
      </c>
    </row>
    <row r="5" spans="1:2">
      <c r="A5" s="4" t="s">
        <v>577</v>
      </c>
      <c r="B5" s="4" t="s">
        <v>5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484</v>
      </c>
    </row>
    <row r="4" spans="1:3">
      <c r="A4" s="4" t="s">
        <v>580</v>
      </c>
      <c r="B4" s="7" t="n">
        <v>87.7</v>
      </c>
      <c r="C4" s="6" t="n">
        <v>21</v>
      </c>
    </row>
    <row r="5" spans="1:3">
      <c r="A5" s="4" t="s">
        <v>307</v>
      </c>
    </row>
    <row r="6" spans="1:3">
      <c r="A6" s="3" t="s">
        <v>484</v>
      </c>
    </row>
    <row r="7" spans="1:3">
      <c r="A7" s="4" t="s">
        <v>580</v>
      </c>
      <c r="B7" s="8" t="n">
        <v>24.1</v>
      </c>
    </row>
    <row r="8" spans="1:3">
      <c r="A8" s="4" t="s">
        <v>581</v>
      </c>
    </row>
    <row r="9" spans="1:3">
      <c r="A9" s="3" t="s">
        <v>484</v>
      </c>
    </row>
    <row r="10" spans="1:3">
      <c r="A10" s="4" t="s">
        <v>582</v>
      </c>
      <c r="B10" s="8" t="n">
        <v>3.5</v>
      </c>
    </row>
    <row r="11" spans="1:3">
      <c r="A11" s="4" t="s">
        <v>583</v>
      </c>
      <c r="B11" s="8" t="n">
        <v>-5.9</v>
      </c>
    </row>
    <row r="12" spans="1:3">
      <c r="A12" s="4" t="s">
        <v>584</v>
      </c>
      <c r="B12" s="8" t="n">
        <v>-0.3</v>
      </c>
    </row>
    <row r="13" spans="1:3">
      <c r="A13" s="4" t="s">
        <v>585</v>
      </c>
      <c r="B13" s="8" t="n">
        <v>6.1</v>
      </c>
      <c r="C13" s="8" t="n">
        <v>3.5</v>
      </c>
    </row>
    <row r="14" spans="1:3">
      <c r="A14" s="4" t="s">
        <v>586</v>
      </c>
    </row>
    <row r="15" spans="1:3">
      <c r="A15" s="3" t="s">
        <v>484</v>
      </c>
    </row>
    <row r="16" spans="1:3">
      <c r="A16" s="4" t="s">
        <v>580</v>
      </c>
      <c r="B16" s="8" t="n">
        <v>8.800000000000001</v>
      </c>
    </row>
    <row r="17" spans="1:3">
      <c r="A17" s="4" t="s">
        <v>587</v>
      </c>
    </row>
    <row r="18" spans="1:3">
      <c r="A18" s="3" t="s">
        <v>484</v>
      </c>
    </row>
    <row r="19" spans="1:3">
      <c r="A19" s="4" t="s">
        <v>582</v>
      </c>
      <c r="B19" s="8" t="n">
        <v>0.8</v>
      </c>
    </row>
    <row r="20" spans="1:3">
      <c r="A20" s="4" t="s">
        <v>585</v>
      </c>
      <c r="B20" s="8" t="n">
        <v>0.8</v>
      </c>
      <c r="C20" s="8" t="n">
        <v>0.8</v>
      </c>
    </row>
    <row r="21" spans="1:3">
      <c r="A21" s="4" t="s">
        <v>495</v>
      </c>
    </row>
    <row r="22" spans="1:3">
      <c r="A22" s="3" t="s">
        <v>484</v>
      </c>
    </row>
    <row r="23" spans="1:3">
      <c r="A23" s="4" t="s">
        <v>580</v>
      </c>
      <c r="B23" s="8" t="n">
        <v>14.1</v>
      </c>
    </row>
    <row r="24" spans="1:3">
      <c r="A24" s="4" t="s">
        <v>583</v>
      </c>
      <c r="B24" s="8" t="n">
        <v>-0.9</v>
      </c>
    </row>
    <row r="25" spans="1:3">
      <c r="A25" s="4" t="s">
        <v>585</v>
      </c>
      <c r="B25" s="8" t="n">
        <v>2.7</v>
      </c>
    </row>
    <row r="26" spans="1:3">
      <c r="A26" s="4" t="s">
        <v>588</v>
      </c>
    </row>
    <row r="27" spans="1:3">
      <c r="A27" s="3" t="s">
        <v>484</v>
      </c>
    </row>
    <row r="28" spans="1:3">
      <c r="A28" s="4" t="s">
        <v>580</v>
      </c>
      <c r="B28" s="8" t="n">
        <v>3.6</v>
      </c>
    </row>
    <row r="29" spans="1:3">
      <c r="A29" s="4" t="s">
        <v>494</v>
      </c>
    </row>
    <row r="30" spans="1:3">
      <c r="A30" s="3" t="s">
        <v>484</v>
      </c>
    </row>
    <row r="31" spans="1:3">
      <c r="A31" s="4" t="s">
        <v>582</v>
      </c>
      <c r="B31" s="8" t="n">
        <v>4.3</v>
      </c>
    </row>
    <row r="32" spans="1:3">
      <c r="A32" s="4" t="s">
        <v>580</v>
      </c>
      <c r="B32" s="8" t="n">
        <v>3.1</v>
      </c>
    </row>
    <row r="33" spans="1:3">
      <c r="A33" s="4" t="s">
        <v>583</v>
      </c>
      <c r="B33" s="8" t="n">
        <v>-6.8</v>
      </c>
    </row>
    <row r="34" spans="1:3">
      <c r="A34" s="4" t="s">
        <v>584</v>
      </c>
      <c r="B34" s="8" t="n">
        <v>-0.3</v>
      </c>
    </row>
    <row r="35" spans="1:3">
      <c r="A35" s="4" t="s">
        <v>585</v>
      </c>
      <c r="B35" s="8" t="n">
        <v>9.6</v>
      </c>
      <c r="C35" s="7" t="n">
        <v>4.3</v>
      </c>
    </row>
    <row r="36" spans="1:3">
      <c r="A36" s="4" t="s">
        <v>589</v>
      </c>
    </row>
    <row r="37" spans="1:3">
      <c r="A37" s="3" t="s">
        <v>484</v>
      </c>
    </row>
    <row r="38" spans="1:3">
      <c r="A38" s="4" t="s">
        <v>580</v>
      </c>
      <c r="B38" s="7" t="n">
        <v>1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s>
  <sheetData>
    <row r="1" spans="1:7">
      <c r="A1" s="1" t="s">
        <v>590</v>
      </c>
      <c r="B1" s="2" t="s">
        <v>591</v>
      </c>
      <c r="C1" s="2" t="s">
        <v>592</v>
      </c>
      <c r="D1" s="2" t="s">
        <v>32</v>
      </c>
      <c r="E1" s="2" t="s">
        <v>2</v>
      </c>
      <c r="F1" s="2" t="s">
        <v>32</v>
      </c>
      <c r="G1" s="2" t="s">
        <v>75</v>
      </c>
    </row>
    <row r="2" spans="1:7">
      <c r="A2" s="3" t="s">
        <v>593</v>
      </c>
    </row>
    <row r="3" spans="1:7">
      <c r="A3" s="4" t="s">
        <v>594</v>
      </c>
      <c r="F3" s="6" t="n">
        <v>2644400000</v>
      </c>
    </row>
    <row r="4" spans="1:7">
      <c r="A4" s="4" t="s">
        <v>170</v>
      </c>
      <c r="F4" s="5" t="n">
        <v>835100000</v>
      </c>
    </row>
    <row r="5" spans="1:7">
      <c r="A5" s="4" t="s">
        <v>166</v>
      </c>
      <c r="F5" s="5" t="n">
        <v>775000000</v>
      </c>
    </row>
    <row r="6" spans="1:7">
      <c r="A6" s="4" t="s">
        <v>165</v>
      </c>
      <c r="F6" s="5" t="n">
        <v>1025000000</v>
      </c>
    </row>
    <row r="7" spans="1:7">
      <c r="A7" s="4" t="s">
        <v>78</v>
      </c>
      <c r="E7" s="6" t="n">
        <v>5223100000</v>
      </c>
      <c r="F7" s="5" t="n">
        <v>5049700000</v>
      </c>
      <c r="G7" s="6" t="n">
        <v>2562100000</v>
      </c>
    </row>
    <row r="8" spans="1:7">
      <c r="A8" s="4" t="s">
        <v>42</v>
      </c>
      <c r="D8" s="6" t="n">
        <v>2447200000</v>
      </c>
      <c r="E8" s="6" t="n">
        <v>2182000000</v>
      </c>
      <c r="F8" s="5" t="n">
        <v>2447200000</v>
      </c>
      <c r="G8" s="5" t="n">
        <v>1649800000</v>
      </c>
    </row>
    <row r="9" spans="1:7">
      <c r="A9" s="4" t="s">
        <v>595</v>
      </c>
    </row>
    <row r="10" spans="1:7">
      <c r="A10" s="3" t="s">
        <v>593</v>
      </c>
    </row>
    <row r="11" spans="1:7">
      <c r="A11" s="4" t="s">
        <v>438</v>
      </c>
      <c r="E11" s="4" t="s">
        <v>462</v>
      </c>
    </row>
    <row r="12" spans="1:7">
      <c r="A12" s="4" t="s">
        <v>596</v>
      </c>
    </row>
    <row r="13" spans="1:7">
      <c r="A13" s="3" t="s">
        <v>593</v>
      </c>
    </row>
    <row r="14" spans="1:7">
      <c r="A14" s="4" t="s">
        <v>438</v>
      </c>
      <c r="E14" s="4" t="s">
        <v>469</v>
      </c>
    </row>
    <row r="15" spans="1:7">
      <c r="A15" s="4" t="s">
        <v>597</v>
      </c>
    </row>
    <row r="16" spans="1:7">
      <c r="A16" s="3" t="s">
        <v>593</v>
      </c>
    </row>
    <row r="17" spans="1:7">
      <c r="A17" s="4" t="s">
        <v>438</v>
      </c>
      <c r="E17" s="4" t="s">
        <v>462</v>
      </c>
    </row>
    <row r="18" spans="1:7">
      <c r="A18" s="4" t="s">
        <v>598</v>
      </c>
    </row>
    <row r="19" spans="1:7">
      <c r="A19" s="3" t="s">
        <v>593</v>
      </c>
    </row>
    <row r="20" spans="1:7">
      <c r="A20" s="4" t="s">
        <v>438</v>
      </c>
      <c r="E20" s="4" t="s">
        <v>472</v>
      </c>
    </row>
    <row r="21" spans="1:7">
      <c r="A21" s="4" t="s">
        <v>599</v>
      </c>
    </row>
    <row r="22" spans="1:7">
      <c r="A22" s="3" t="s">
        <v>593</v>
      </c>
    </row>
    <row r="23" spans="1:7">
      <c r="A23" s="4" t="s">
        <v>438</v>
      </c>
      <c r="E23" s="4" t="s">
        <v>467</v>
      </c>
    </row>
    <row r="24" spans="1:7">
      <c r="A24" s="4" t="s">
        <v>600</v>
      </c>
    </row>
    <row r="25" spans="1:7">
      <c r="A25" s="3" t="s">
        <v>593</v>
      </c>
    </row>
    <row r="26" spans="1:7">
      <c r="A26" s="4" t="s">
        <v>438</v>
      </c>
      <c r="E26" s="4" t="s">
        <v>472</v>
      </c>
    </row>
    <row r="27" spans="1:7">
      <c r="A27" s="4" t="s">
        <v>536</v>
      </c>
    </row>
    <row r="28" spans="1:7">
      <c r="A28" s="3" t="s">
        <v>593</v>
      </c>
    </row>
    <row r="29" spans="1:7">
      <c r="A29" s="4" t="s">
        <v>42</v>
      </c>
      <c r="D29" s="5" t="n">
        <v>554200000</v>
      </c>
      <c r="E29" s="6" t="n">
        <v>555600000</v>
      </c>
      <c r="F29" s="5" t="n">
        <v>554200000</v>
      </c>
    </row>
    <row r="30" spans="1:7">
      <c r="A30" s="4" t="s">
        <v>601</v>
      </c>
    </row>
    <row r="31" spans="1:7">
      <c r="A31" s="3" t="s">
        <v>593</v>
      </c>
    </row>
    <row r="32" spans="1:7">
      <c r="A32" s="4" t="s">
        <v>42</v>
      </c>
      <c r="D32" s="5" t="n">
        <v>713200000</v>
      </c>
      <c r="E32" s="5" t="n">
        <v>716700000</v>
      </c>
      <c r="F32" s="5" t="n">
        <v>713200000</v>
      </c>
      <c r="G32" s="5" t="n">
        <v>710400000</v>
      </c>
    </row>
    <row r="33" spans="1:7">
      <c r="A33" s="4" t="s">
        <v>540</v>
      </c>
    </row>
    <row r="34" spans="1:7">
      <c r="A34" s="3" t="s">
        <v>593</v>
      </c>
    </row>
    <row r="35" spans="1:7">
      <c r="A35" s="4" t="s">
        <v>42</v>
      </c>
      <c r="D35" s="5" t="n">
        <v>433100000</v>
      </c>
      <c r="E35" s="5" t="n">
        <v>438000000</v>
      </c>
      <c r="F35" s="5" t="n">
        <v>433100000</v>
      </c>
      <c r="G35" s="5" t="n">
        <v>369100000</v>
      </c>
    </row>
    <row r="36" spans="1:7">
      <c r="A36" s="4" t="s">
        <v>572</v>
      </c>
    </row>
    <row r="37" spans="1:7">
      <c r="A37" s="3" t="s">
        <v>593</v>
      </c>
    </row>
    <row r="38" spans="1:7">
      <c r="A38" s="4" t="s">
        <v>42</v>
      </c>
      <c r="D38" s="5" t="n">
        <v>470600000</v>
      </c>
      <c r="E38" s="5" t="n">
        <v>471700000</v>
      </c>
      <c r="F38" s="5" t="n">
        <v>470600000</v>
      </c>
      <c r="G38" s="5" t="n">
        <v>58400000</v>
      </c>
    </row>
    <row r="39" spans="1:7">
      <c r="A39" s="4" t="s">
        <v>530</v>
      </c>
    </row>
    <row r="40" spans="1:7">
      <c r="A40" s="3" t="s">
        <v>593</v>
      </c>
    </row>
    <row r="41" spans="1:7">
      <c r="A41" s="4" t="s">
        <v>42</v>
      </c>
      <c r="D41" s="5" t="n">
        <v>276100000</v>
      </c>
      <c r="F41" s="5" t="n">
        <v>276100000</v>
      </c>
      <c r="G41" s="5" t="n">
        <v>511900000</v>
      </c>
    </row>
    <row r="42" spans="1:7">
      <c r="A42" s="4" t="s">
        <v>602</v>
      </c>
    </row>
    <row r="43" spans="1:7">
      <c r="A43" s="3" t="s">
        <v>593</v>
      </c>
    </row>
    <row r="44" spans="1:7">
      <c r="A44" s="4" t="s">
        <v>594</v>
      </c>
      <c r="B44" s="6" t="n">
        <v>2644400000</v>
      </c>
    </row>
    <row r="45" spans="1:7">
      <c r="A45" s="4" t="s">
        <v>170</v>
      </c>
      <c r="B45" s="5" t="n">
        <v>835100000</v>
      </c>
      <c r="C45" s="6" t="n">
        <v>835100000</v>
      </c>
    </row>
    <row r="46" spans="1:7">
      <c r="A46" s="4" t="s">
        <v>166</v>
      </c>
      <c r="B46" s="5" t="n">
        <v>760700000</v>
      </c>
    </row>
    <row r="47" spans="1:7">
      <c r="A47" s="4" t="s">
        <v>165</v>
      </c>
      <c r="B47" s="5" t="n">
        <v>1025000000</v>
      </c>
    </row>
    <row r="48" spans="1:7">
      <c r="A48" s="4" t="s">
        <v>77</v>
      </c>
      <c r="D48" s="5" t="n">
        <v>2992900000</v>
      </c>
    </row>
    <row r="49" spans="1:7">
      <c r="A49" s="4" t="s">
        <v>603</v>
      </c>
      <c r="D49" s="6" t="n">
        <v>117300000</v>
      </c>
    </row>
    <row r="50" spans="1:7">
      <c r="A50" s="4" t="s">
        <v>604</v>
      </c>
      <c r="F50" s="6" t="n">
        <v>9700000</v>
      </c>
    </row>
    <row r="51" spans="1:7">
      <c r="A51" s="4" t="s">
        <v>605</v>
      </c>
      <c r="B51" s="5" t="n">
        <v>13800000</v>
      </c>
    </row>
    <row r="52" spans="1:7">
      <c r="A52" s="4" t="s">
        <v>42</v>
      </c>
      <c r="B52" s="5" t="n">
        <v>1141200000</v>
      </c>
    </row>
    <row r="53" spans="1:7">
      <c r="A53" s="4" t="s">
        <v>606</v>
      </c>
      <c r="B53" s="5" t="n">
        <v>35200000</v>
      </c>
      <c r="E53" s="6" t="n">
        <v>0</v>
      </c>
    </row>
    <row r="54" spans="1:7">
      <c r="A54" s="4" t="s">
        <v>607</v>
      </c>
      <c r="G54" s="6" t="n">
        <v>1300000000</v>
      </c>
    </row>
    <row r="55" spans="1:7">
      <c r="A55" s="4" t="s">
        <v>608</v>
      </c>
    </row>
    <row r="56" spans="1:7">
      <c r="A56" s="3" t="s">
        <v>593</v>
      </c>
    </row>
    <row r="57" spans="1:7">
      <c r="A57" s="4" t="s">
        <v>78</v>
      </c>
      <c r="B57" s="5" t="n">
        <v>8400000</v>
      </c>
    </row>
    <row r="58" spans="1:7">
      <c r="A58" s="4" t="s">
        <v>609</v>
      </c>
    </row>
    <row r="59" spans="1:7">
      <c r="A59" s="3" t="s">
        <v>593</v>
      </c>
    </row>
    <row r="60" spans="1:7">
      <c r="A60" s="4" t="s">
        <v>610</v>
      </c>
      <c r="B60" s="5" t="n">
        <v>510900000</v>
      </c>
    </row>
    <row r="61" spans="1:7">
      <c r="A61" s="4" t="s">
        <v>611</v>
      </c>
    </row>
    <row r="62" spans="1:7">
      <c r="A62" s="3" t="s">
        <v>593</v>
      </c>
    </row>
    <row r="63" spans="1:7">
      <c r="A63" s="4" t="s">
        <v>610</v>
      </c>
      <c r="B63" s="6" t="n">
        <v>33000000</v>
      </c>
    </row>
    <row r="64" spans="1:7">
      <c r="A64" s="4" t="s">
        <v>438</v>
      </c>
      <c r="B64" s="4" t="s">
        <v>464</v>
      </c>
    </row>
    <row r="65" spans="1:7">
      <c r="A65" s="4" t="s">
        <v>612</v>
      </c>
    </row>
    <row r="66" spans="1:7">
      <c r="A66" s="3" t="s">
        <v>593</v>
      </c>
    </row>
    <row r="67" spans="1:7">
      <c r="A67" s="4" t="s">
        <v>610</v>
      </c>
      <c r="B67" s="6" t="n">
        <v>23200000</v>
      </c>
    </row>
    <row r="68" spans="1:7">
      <c r="A68" s="4" t="s">
        <v>438</v>
      </c>
      <c r="B68" s="4" t="s">
        <v>462</v>
      </c>
    </row>
    <row r="69" spans="1:7">
      <c r="A69" s="4" t="s">
        <v>613</v>
      </c>
    </row>
    <row r="70" spans="1:7">
      <c r="A70" s="3" t="s">
        <v>593</v>
      </c>
    </row>
    <row r="71" spans="1:7">
      <c r="A71" s="4" t="s">
        <v>610</v>
      </c>
      <c r="B71" s="6" t="n">
        <v>19600000</v>
      </c>
    </row>
    <row r="72" spans="1:7">
      <c r="A72" s="4" t="s">
        <v>614</v>
      </c>
    </row>
    <row r="73" spans="1:7">
      <c r="A73" s="3" t="s">
        <v>593</v>
      </c>
    </row>
    <row r="74" spans="1:7">
      <c r="A74" s="4" t="s">
        <v>438</v>
      </c>
      <c r="B74" s="4" t="s">
        <v>615</v>
      </c>
    </row>
    <row r="75" spans="1:7">
      <c r="A75" s="4" t="s">
        <v>616</v>
      </c>
    </row>
    <row r="76" spans="1:7">
      <c r="A76" s="3" t="s">
        <v>593</v>
      </c>
    </row>
    <row r="77" spans="1:7">
      <c r="A77" s="4" t="s">
        <v>438</v>
      </c>
      <c r="B77" s="4" t="s">
        <v>462</v>
      </c>
    </row>
    <row r="78" spans="1:7">
      <c r="A78" s="4" t="s">
        <v>617</v>
      </c>
    </row>
    <row r="79" spans="1:7">
      <c r="A79" s="3" t="s">
        <v>593</v>
      </c>
    </row>
    <row r="80" spans="1:7">
      <c r="A80" s="4" t="s">
        <v>610</v>
      </c>
      <c r="B80" s="6" t="n">
        <v>496100000</v>
      </c>
    </row>
    <row r="81" spans="1:7">
      <c r="A81" s="4" t="s">
        <v>438</v>
      </c>
      <c r="B81" s="4" t="s">
        <v>618</v>
      </c>
    </row>
    <row r="82" spans="1:7">
      <c r="A82" s="4" t="s">
        <v>619</v>
      </c>
    </row>
    <row r="83" spans="1:7">
      <c r="A83" s="3" t="s">
        <v>593</v>
      </c>
    </row>
    <row r="84" spans="1:7">
      <c r="A84" s="4" t="s">
        <v>610</v>
      </c>
      <c r="B84" s="6" t="n">
        <v>14800000</v>
      </c>
    </row>
    <row r="85" spans="1:7">
      <c r="A85" s="4" t="s">
        <v>438</v>
      </c>
      <c r="B85" s="4" t="s">
        <v>464</v>
      </c>
    </row>
    <row r="86" spans="1:7">
      <c r="A86" s="4" t="s">
        <v>620</v>
      </c>
    </row>
    <row r="87" spans="1:7">
      <c r="A87" s="3" t="s">
        <v>593</v>
      </c>
    </row>
    <row r="88" spans="1:7">
      <c r="A88" s="4" t="s">
        <v>42</v>
      </c>
      <c r="B88" s="6" t="n">
        <v>555600000</v>
      </c>
    </row>
    <row r="89" spans="1:7">
      <c r="A89" s="4" t="s">
        <v>621</v>
      </c>
    </row>
    <row r="90" spans="1:7">
      <c r="A90" s="3" t="s">
        <v>593</v>
      </c>
    </row>
    <row r="91" spans="1:7">
      <c r="A91" s="4" t="s">
        <v>42</v>
      </c>
      <c r="B91" s="5" t="n">
        <v>1100000</v>
      </c>
    </row>
    <row r="92" spans="1:7">
      <c r="A92" s="4" t="s">
        <v>622</v>
      </c>
    </row>
    <row r="93" spans="1:7">
      <c r="A93" s="3" t="s">
        <v>593</v>
      </c>
    </row>
    <row r="94" spans="1:7">
      <c r="A94" s="4" t="s">
        <v>42</v>
      </c>
      <c r="B94" s="5" t="n">
        <v>73300000</v>
      </c>
    </row>
    <row r="95" spans="1:7">
      <c r="A95" s="4" t="s">
        <v>623</v>
      </c>
    </row>
    <row r="96" spans="1:7">
      <c r="A96" s="3" t="s">
        <v>593</v>
      </c>
    </row>
    <row r="97" spans="1:7">
      <c r="A97" s="4" t="s">
        <v>42</v>
      </c>
      <c r="B97" s="5" t="n">
        <v>413300000</v>
      </c>
    </row>
    <row r="98" spans="1:7">
      <c r="A98" s="4" t="s">
        <v>624</v>
      </c>
    </row>
    <row r="99" spans="1:7">
      <c r="A99" s="3" t="s">
        <v>593</v>
      </c>
    </row>
    <row r="100" spans="1:7">
      <c r="A100" s="4" t="s">
        <v>42</v>
      </c>
      <c r="B100" s="6" t="n">
        <v>97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2</v>
      </c>
      <c r="C1" s="2" t="s">
        <v>32</v>
      </c>
      <c r="D1" s="2" t="s">
        <v>591</v>
      </c>
      <c r="E1" s="2" t="s">
        <v>75</v>
      </c>
    </row>
    <row r="2" spans="1:5">
      <c r="A2" s="3" t="s">
        <v>593</v>
      </c>
    </row>
    <row r="3" spans="1:5">
      <c r="A3" s="4" t="s">
        <v>42</v>
      </c>
      <c r="B3" s="6" t="n">
        <v>2182</v>
      </c>
      <c r="C3" s="7" t="n">
        <v>2447.2</v>
      </c>
      <c r="E3" s="7" t="n">
        <v>1649.8</v>
      </c>
    </row>
    <row r="4" spans="1:5">
      <c r="A4" s="4" t="s">
        <v>602</v>
      </c>
    </row>
    <row r="5" spans="1:5">
      <c r="A5" s="3" t="s">
        <v>593</v>
      </c>
    </row>
    <row r="6" spans="1:5">
      <c r="A6" s="4" t="s">
        <v>626</v>
      </c>
      <c r="D6" s="7" t="n">
        <v>43.3</v>
      </c>
    </row>
    <row r="7" spans="1:5">
      <c r="A7" s="4" t="s">
        <v>149</v>
      </c>
      <c r="D7" s="8" t="n">
        <v>162.7</v>
      </c>
    </row>
    <row r="8" spans="1:5">
      <c r="A8" s="4" t="s">
        <v>627</v>
      </c>
      <c r="D8" s="8" t="n">
        <v>443.7</v>
      </c>
    </row>
    <row r="9" spans="1:5">
      <c r="A9" s="4" t="s">
        <v>266</v>
      </c>
      <c r="D9" s="8" t="n">
        <v>809.6</v>
      </c>
    </row>
    <row r="10" spans="1:5">
      <c r="A10" s="4" t="s">
        <v>628</v>
      </c>
      <c r="D10" s="8" t="n">
        <v>50.2</v>
      </c>
    </row>
    <row r="11" spans="1:5">
      <c r="A11" s="4" t="s">
        <v>42</v>
      </c>
      <c r="D11" s="8" t="n">
        <v>1141.2</v>
      </c>
    </row>
    <row r="12" spans="1:5">
      <c r="A12" s="4" t="s">
        <v>629</v>
      </c>
      <c r="D12" s="8" t="n">
        <v>3237.4</v>
      </c>
    </row>
    <row r="13" spans="1:5">
      <c r="A13" s="4" t="s">
        <v>630</v>
      </c>
      <c r="D13" s="8" t="n">
        <v>-152.8</v>
      </c>
    </row>
    <row r="14" spans="1:5">
      <c r="A14" s="4" t="s">
        <v>631</v>
      </c>
      <c r="D14" s="8" t="n">
        <v>-246.6</v>
      </c>
    </row>
    <row r="15" spans="1:5">
      <c r="A15" s="4" t="s">
        <v>632</v>
      </c>
      <c r="D15" s="8" t="n">
        <v>-150.3</v>
      </c>
    </row>
    <row r="16" spans="1:5">
      <c r="A16" s="4" t="s">
        <v>633</v>
      </c>
      <c r="D16" s="8" t="n">
        <v>2687.7</v>
      </c>
    </row>
    <row r="17" spans="1:5">
      <c r="A17" s="4" t="s">
        <v>609</v>
      </c>
    </row>
    <row r="18" spans="1:5">
      <c r="A18" s="3" t="s">
        <v>593</v>
      </c>
    </row>
    <row r="19" spans="1:5">
      <c r="A19" s="4" t="s">
        <v>610</v>
      </c>
      <c r="D19" s="8" t="n">
        <v>510.9</v>
      </c>
    </row>
    <row r="20" spans="1:5">
      <c r="A20" s="4" t="s">
        <v>611</v>
      </c>
    </row>
    <row r="21" spans="1:5">
      <c r="A21" s="3" t="s">
        <v>593</v>
      </c>
    </row>
    <row r="22" spans="1:5">
      <c r="A22" s="4" t="s">
        <v>610</v>
      </c>
      <c r="D22" s="5" t="n">
        <v>33</v>
      </c>
    </row>
    <row r="23" spans="1:5">
      <c r="A23" s="4" t="s">
        <v>613</v>
      </c>
    </row>
    <row r="24" spans="1:5">
      <c r="A24" s="3" t="s">
        <v>593</v>
      </c>
    </row>
    <row r="25" spans="1:5">
      <c r="A25" s="4" t="s">
        <v>610</v>
      </c>
      <c r="D25" s="8" t="n">
        <v>19.6</v>
      </c>
    </row>
    <row r="26" spans="1:5">
      <c r="A26" s="4" t="s">
        <v>612</v>
      </c>
    </row>
    <row r="27" spans="1:5">
      <c r="A27" s="3" t="s">
        <v>593</v>
      </c>
    </row>
    <row r="28" spans="1:5">
      <c r="A28" s="4" t="s">
        <v>610</v>
      </c>
      <c r="D28" s="7" t="n">
        <v>2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32</v>
      </c>
      <c r="C2" s="2" t="s">
        <v>75</v>
      </c>
    </row>
    <row r="3" spans="1:3">
      <c r="A3" s="3" t="s">
        <v>635</v>
      </c>
    </row>
    <row r="4" spans="1:3">
      <c r="A4" s="4" t="s">
        <v>636</v>
      </c>
      <c r="B4" s="7" t="n">
        <v>6499.1</v>
      </c>
      <c r="C4" s="7" t="n">
        <v>6795.9</v>
      </c>
    </row>
    <row r="5" spans="1:3">
      <c r="A5" s="4" t="s">
        <v>637</v>
      </c>
      <c r="B5" s="7" t="n">
        <v>-206.9</v>
      </c>
      <c r="C5" s="7" t="n">
        <v>-664.2</v>
      </c>
    </row>
    <row r="6" spans="1:3">
      <c r="A6" s="4" t="s">
        <v>638</v>
      </c>
      <c r="B6" s="9" t="n">
        <v>-3.65</v>
      </c>
      <c r="C6" s="9" t="n">
        <v>-11.79</v>
      </c>
    </row>
    <row r="7" spans="1:3">
      <c r="A7" s="4" t="s">
        <v>639</v>
      </c>
      <c r="B7" s="9" t="n">
        <v>-3.65</v>
      </c>
      <c r="C7" s="9" t="n">
        <v>-11.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40</v>
      </c>
      <c r="B1" s="2" t="s">
        <v>2</v>
      </c>
      <c r="C1" s="2" t="s">
        <v>32</v>
      </c>
    </row>
    <row r="2" spans="1:3">
      <c r="A2" s="3" t="s">
        <v>641</v>
      </c>
    </row>
    <row r="3" spans="1:3">
      <c r="A3" s="4" t="s">
        <v>35</v>
      </c>
      <c r="B3" s="7" t="n">
        <v>14.1</v>
      </c>
      <c r="C3" s="7" t="n">
        <v>10.4</v>
      </c>
    </row>
    <row r="4" spans="1:3">
      <c r="A4" s="4" t="s">
        <v>642</v>
      </c>
    </row>
    <row r="5" spans="1:3">
      <c r="A5" s="3" t="s">
        <v>641</v>
      </c>
    </row>
    <row r="6" spans="1:3">
      <c r="A6" s="4" t="s">
        <v>35</v>
      </c>
      <c r="B6" s="8" t="n">
        <v>10.7</v>
      </c>
      <c r="C6" s="8" t="n">
        <v>7.6</v>
      </c>
    </row>
    <row r="7" spans="1:3">
      <c r="A7" s="4" t="s">
        <v>643</v>
      </c>
    </row>
    <row r="8" spans="1:3">
      <c r="A8" s="3" t="s">
        <v>641</v>
      </c>
    </row>
    <row r="9" spans="1:3">
      <c r="A9" s="4" t="s">
        <v>35</v>
      </c>
      <c r="B9" s="8" t="n">
        <v>2.3</v>
      </c>
      <c r="C9" s="8" t="n">
        <v>1.8</v>
      </c>
    </row>
    <row r="10" spans="1:3">
      <c r="A10" s="4" t="s">
        <v>644</v>
      </c>
    </row>
    <row r="11" spans="1:3">
      <c r="A11" s="3" t="s">
        <v>641</v>
      </c>
    </row>
    <row r="12" spans="1:3">
      <c r="A12" s="4" t="s">
        <v>35</v>
      </c>
      <c r="B12" s="7" t="n">
        <v>1.1</v>
      </c>
      <c r="C12"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645</v>
      </c>
      <c r="B1" s="2" t="s">
        <v>1</v>
      </c>
    </row>
    <row r="2" spans="1:2">
      <c r="B2" s="2" t="s">
        <v>516</v>
      </c>
    </row>
    <row r="3" spans="1:2">
      <c r="A3" s="3" t="s">
        <v>641</v>
      </c>
    </row>
    <row r="4" spans="1:2">
      <c r="A4" s="4" t="s">
        <v>646</v>
      </c>
      <c r="B4" s="7" t="n">
        <v>0.2</v>
      </c>
    </row>
    <row r="5" spans="1:2">
      <c r="A5" s="4" t="s">
        <v>89</v>
      </c>
    </row>
    <row r="6" spans="1:2">
      <c r="A6" s="3" t="s">
        <v>641</v>
      </c>
    </row>
    <row r="7" spans="1:2">
      <c r="A7" s="4" t="s">
        <v>647</v>
      </c>
      <c r="B7" s="8" t="n">
        <v>-0.1</v>
      </c>
    </row>
    <row r="8" spans="1:2">
      <c r="A8" s="4" t="s">
        <v>90</v>
      </c>
    </row>
    <row r="9" spans="1:2">
      <c r="A9" s="3" t="s">
        <v>641</v>
      </c>
    </row>
    <row r="10" spans="1:2">
      <c r="A10" s="4" t="s">
        <v>647</v>
      </c>
      <c r="B10"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7"/>
  </cols>
  <sheetData>
    <row r="1" spans="1:7">
      <c r="A1" s="1" t="s">
        <v>120</v>
      </c>
      <c r="B1" s="2" t="s">
        <v>121</v>
      </c>
      <c r="C1" s="2" t="s">
        <v>122</v>
      </c>
      <c r="D1" s="2" t="s">
        <v>123</v>
      </c>
      <c r="E1" s="2" t="s">
        <v>124</v>
      </c>
      <c r="F1" s="2" t="s">
        <v>125</v>
      </c>
      <c r="G1" s="2" t="s">
        <v>126</v>
      </c>
    </row>
    <row r="2" spans="1:7">
      <c r="A2" s="4" t="s">
        <v>127</v>
      </c>
      <c r="B2" s="7" t="n">
        <v>1759.2</v>
      </c>
      <c r="C2" s="7" t="n">
        <v>0.4</v>
      </c>
      <c r="D2" s="7" t="n">
        <v>1177.3</v>
      </c>
      <c r="E2" s="7" t="n">
        <v>645.8</v>
      </c>
      <c r="G2" s="7" t="n">
        <v>-64.3</v>
      </c>
    </row>
    <row r="3" spans="1:7">
      <c r="A3" s="4" t="s">
        <v>128</v>
      </c>
      <c r="C3" s="8" t="n">
        <v>42.6</v>
      </c>
    </row>
    <row r="4" spans="1:7">
      <c r="A4" s="4" t="s">
        <v>96</v>
      </c>
      <c r="B4" s="8" t="n">
        <v>114.9</v>
      </c>
      <c r="E4" s="8" t="n">
        <v>114.9</v>
      </c>
    </row>
    <row r="5" spans="1:7">
      <c r="A5" s="4" t="s">
        <v>114</v>
      </c>
      <c r="B5" s="8" t="n">
        <v>-49.1</v>
      </c>
      <c r="G5" s="8" t="n">
        <v>-49.1</v>
      </c>
    </row>
    <row r="6" spans="1:7">
      <c r="A6" s="4" t="s">
        <v>115</v>
      </c>
      <c r="B6" s="8" t="n">
        <v>65.8</v>
      </c>
    </row>
    <row r="7" spans="1:7">
      <c r="A7" s="4" t="s">
        <v>129</v>
      </c>
      <c r="B7" s="5" t="n">
        <v>7</v>
      </c>
      <c r="D7" s="5" t="n">
        <v>7</v>
      </c>
    </row>
    <row r="8" spans="1:7">
      <c r="A8" s="4" t="s">
        <v>130</v>
      </c>
      <c r="C8" s="8" t="n">
        <v>0.5</v>
      </c>
    </row>
    <row r="9" spans="1:7">
      <c r="A9" s="4" t="s">
        <v>131</v>
      </c>
      <c r="B9" s="8" t="n">
        <v>22.9</v>
      </c>
      <c r="D9" s="8" t="n">
        <v>22.9</v>
      </c>
    </row>
    <row r="10" spans="1:7">
      <c r="A10" s="4" t="s">
        <v>132</v>
      </c>
      <c r="B10" s="8" t="n">
        <v>1854.9</v>
      </c>
      <c r="C10" s="7" t="n">
        <v>0.4</v>
      </c>
      <c r="D10" s="8" t="n">
        <v>1207.2</v>
      </c>
      <c r="E10" s="8" t="n">
        <v>760.7</v>
      </c>
      <c r="G10" s="8" t="n">
        <v>-113.4</v>
      </c>
    </row>
    <row r="11" spans="1:7">
      <c r="A11" s="4" t="s">
        <v>133</v>
      </c>
      <c r="C11" s="8" t="n">
        <v>43.1</v>
      </c>
    </row>
    <row r="12" spans="1:7">
      <c r="A12" s="4" t="s">
        <v>96</v>
      </c>
      <c r="B12" s="8" t="n">
        <v>-228.6</v>
      </c>
      <c r="E12" s="8" t="n">
        <v>-228.6</v>
      </c>
    </row>
    <row r="13" spans="1:7">
      <c r="A13" s="4" t="s">
        <v>114</v>
      </c>
      <c r="B13" s="8" t="n">
        <v>12.1</v>
      </c>
      <c r="G13" s="8" t="n">
        <v>12.1</v>
      </c>
    </row>
    <row r="14" spans="1:7">
      <c r="A14" s="4" t="s">
        <v>115</v>
      </c>
      <c r="B14" s="8" t="n">
        <v>-216.5</v>
      </c>
    </row>
    <row r="15" spans="1:7">
      <c r="A15" s="4" t="s">
        <v>134</v>
      </c>
      <c r="B15" s="8" t="n">
        <v>835.1</v>
      </c>
      <c r="C15" s="7" t="n">
        <v>0.2</v>
      </c>
      <c r="D15" s="8" t="n">
        <v>834.9</v>
      </c>
    </row>
    <row r="16" spans="1:7">
      <c r="A16" s="4" t="s">
        <v>135</v>
      </c>
      <c r="C16" s="8" t="n">
        <v>13.3</v>
      </c>
    </row>
    <row r="17" spans="1:7">
      <c r="A17" s="4" t="s">
        <v>129</v>
      </c>
      <c r="B17" s="8" t="n">
        <v>-0.1</v>
      </c>
      <c r="D17" s="8" t="n">
        <v>-0.1</v>
      </c>
    </row>
    <row r="18" spans="1:7">
      <c r="A18" s="4" t="s">
        <v>130</v>
      </c>
      <c r="C18" s="8" t="n">
        <v>0.4</v>
      </c>
    </row>
    <row r="19" spans="1:7">
      <c r="A19" s="4" t="s">
        <v>131</v>
      </c>
      <c r="B19" s="8" t="n">
        <v>29.9</v>
      </c>
      <c r="D19" s="8" t="n">
        <v>29.9</v>
      </c>
    </row>
    <row r="20" spans="1:7">
      <c r="A20" s="4" t="s">
        <v>136</v>
      </c>
      <c r="B20" s="8" t="n">
        <v>2503.3</v>
      </c>
      <c r="C20" s="7" t="n">
        <v>0.6</v>
      </c>
      <c r="D20" s="8" t="n">
        <v>2071.9</v>
      </c>
      <c r="E20" s="8" t="n">
        <v>532.1</v>
      </c>
      <c r="G20" s="8" t="n">
        <v>-101.3</v>
      </c>
    </row>
    <row r="21" spans="1:7">
      <c r="A21" s="4" t="s">
        <v>137</v>
      </c>
      <c r="C21" s="8" t="n">
        <v>56.8</v>
      </c>
    </row>
    <row r="22" spans="1:7">
      <c r="A22" s="4" t="s">
        <v>96</v>
      </c>
      <c r="B22" s="8" t="n">
        <v>-286.2</v>
      </c>
      <c r="E22" s="8" t="n">
        <v>-286.2</v>
      </c>
    </row>
    <row r="23" spans="1:7">
      <c r="A23" s="4" t="s">
        <v>114</v>
      </c>
      <c r="B23" s="8" t="n">
        <v>39.8</v>
      </c>
      <c r="G23" s="8" t="n">
        <v>39.8</v>
      </c>
    </row>
    <row r="24" spans="1:7">
      <c r="A24" s="4" t="s">
        <v>115</v>
      </c>
      <c r="B24" s="8" t="n">
        <v>-246.4</v>
      </c>
    </row>
    <row r="25" spans="1:7">
      <c r="A25" s="4" t="s">
        <v>138</v>
      </c>
      <c r="B25" s="8" t="n">
        <v>-28.7</v>
      </c>
      <c r="C25" s="7" t="n">
        <v>-28.7</v>
      </c>
      <c r="F25" s="7" t="n">
        <v>-28.7</v>
      </c>
    </row>
    <row r="26" spans="1:7">
      <c r="A26" s="4" t="s">
        <v>139</v>
      </c>
      <c r="C26" s="8" t="n">
        <v>-0.6</v>
      </c>
      <c r="F26" s="8" t="n">
        <v>-0.6</v>
      </c>
    </row>
    <row r="27" spans="1:7">
      <c r="A27" s="4" t="s">
        <v>129</v>
      </c>
      <c r="B27" s="8" t="n">
        <v>5.1</v>
      </c>
      <c r="D27" s="8" t="n">
        <v>5.1</v>
      </c>
    </row>
    <row r="28" spans="1:7">
      <c r="A28" s="4" t="s">
        <v>130</v>
      </c>
      <c r="C28" s="8" t="n">
        <v>0.4</v>
      </c>
    </row>
    <row r="29" spans="1:7">
      <c r="A29" s="4" t="s">
        <v>131</v>
      </c>
      <c r="B29" s="5" t="n">
        <v>30</v>
      </c>
      <c r="D29" s="5" t="n">
        <v>30</v>
      </c>
    </row>
    <row r="30" spans="1:7">
      <c r="A30" s="4" t="s">
        <v>140</v>
      </c>
      <c r="B30" s="7" t="n">
        <v>2263.3</v>
      </c>
      <c r="C30" s="7" t="n">
        <v>0.6</v>
      </c>
      <c r="D30" s="6" t="n">
        <v>2107</v>
      </c>
      <c r="E30" s="7" t="n">
        <v>245.9</v>
      </c>
      <c r="F30" s="7" t="n">
        <v>-28.7</v>
      </c>
      <c r="G30" s="7" t="n">
        <v>-61.5</v>
      </c>
    </row>
    <row r="31" spans="1:7">
      <c r="A31" s="4" t="s">
        <v>141</v>
      </c>
      <c r="C31" s="8" t="n">
        <v>57.2</v>
      </c>
      <c r="F31" s="8" t="n">
        <v>-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48</v>
      </c>
      <c r="B1" s="2" t="s">
        <v>1</v>
      </c>
    </row>
    <row r="2" spans="1:2">
      <c r="B2" s="2" t="s">
        <v>516</v>
      </c>
    </row>
    <row r="3" spans="1:2">
      <c r="A3" s="3" t="s">
        <v>202</v>
      </c>
    </row>
    <row r="4" spans="1:2">
      <c r="A4" s="4" t="s">
        <v>649</v>
      </c>
      <c r="B4" s="6" t="n">
        <v>200000000</v>
      </c>
    </row>
    <row r="5" spans="1:2">
      <c r="A5" s="4" t="s">
        <v>650</v>
      </c>
      <c r="B5" s="5" t="n">
        <v>74600000</v>
      </c>
    </row>
    <row r="6" spans="1:2">
      <c r="A6" s="4" t="s">
        <v>651</v>
      </c>
      <c r="B6" s="5" t="n">
        <v>200000</v>
      </c>
    </row>
    <row r="7" spans="1:2">
      <c r="A7" s="4" t="s">
        <v>652</v>
      </c>
      <c r="B7"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53</v>
      </c>
      <c r="B1" s="2" t="s">
        <v>2</v>
      </c>
      <c r="C1" s="2" t="s">
        <v>32</v>
      </c>
    </row>
    <row r="2" spans="1:3">
      <c r="A2" s="3" t="s">
        <v>204</v>
      </c>
    </row>
    <row r="3" spans="1:3">
      <c r="A3" s="4" t="s">
        <v>654</v>
      </c>
      <c r="B3" s="7" t="n">
        <v>416.5</v>
      </c>
      <c r="C3" s="7" t="n">
        <v>429.4</v>
      </c>
    </row>
    <row r="4" spans="1:3">
      <c r="A4" s="4" t="s">
        <v>655</v>
      </c>
      <c r="B4" s="5" t="n">
        <v>530</v>
      </c>
      <c r="C4" s="8" t="n">
        <v>571.9</v>
      </c>
    </row>
    <row r="5" spans="1:3">
      <c r="A5" s="4" t="s">
        <v>656</v>
      </c>
      <c r="B5" s="8" t="n">
        <v>-28.2</v>
      </c>
      <c r="C5" s="8" t="n">
        <v>-23.3</v>
      </c>
    </row>
    <row r="6" spans="1:3">
      <c r="A6" s="4" t="s">
        <v>657</v>
      </c>
      <c r="B6" s="7" t="n">
        <v>918.3</v>
      </c>
      <c r="C6" s="6" t="n">
        <v>9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8</v>
      </c>
      <c r="B1" s="2" t="s">
        <v>1</v>
      </c>
    </row>
    <row r="2" spans="1:3">
      <c r="B2" s="2" t="s">
        <v>2</v>
      </c>
      <c r="C2" s="2" t="s">
        <v>32</v>
      </c>
    </row>
    <row r="3" spans="1:3">
      <c r="A3" s="3" t="s">
        <v>204</v>
      </c>
    </row>
    <row r="4" spans="1:3">
      <c r="A4" s="4" t="s">
        <v>659</v>
      </c>
      <c r="B4" s="7" t="n">
        <v>92.90000000000001</v>
      </c>
      <c r="C4" s="7" t="n">
        <v>105.9</v>
      </c>
    </row>
    <row r="5" spans="1:3">
      <c r="A5" s="4" t="s">
        <v>660</v>
      </c>
      <c r="B5" s="5" t="n">
        <v>0</v>
      </c>
      <c r="C5" s="5" t="n">
        <v>0</v>
      </c>
    </row>
    <row r="6" spans="1:3">
      <c r="A6" s="4" t="s">
        <v>661</v>
      </c>
      <c r="B6" s="7" t="n">
        <v>144.1</v>
      </c>
      <c r="C6" s="7" t="n">
        <v>11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2</v>
      </c>
      <c r="B1" s="2" t="s">
        <v>2</v>
      </c>
      <c r="C1" s="2" t="s">
        <v>32</v>
      </c>
    </row>
    <row r="2" spans="1:3">
      <c r="A2" s="3" t="s">
        <v>207</v>
      </c>
    </row>
    <row r="3" spans="1:3">
      <c r="A3" s="4" t="s">
        <v>663</v>
      </c>
      <c r="B3" s="7" t="n">
        <v>69.8</v>
      </c>
      <c r="C3" s="7" t="n">
        <v>71.2</v>
      </c>
    </row>
    <row r="4" spans="1:3">
      <c r="A4" s="4" t="s">
        <v>664</v>
      </c>
      <c r="B4" s="8" t="n">
        <v>454.6</v>
      </c>
      <c r="C4" s="8" t="n">
        <v>465.3</v>
      </c>
    </row>
    <row r="5" spans="1:3">
      <c r="A5" s="4" t="s">
        <v>665</v>
      </c>
      <c r="B5" s="8" t="n">
        <v>1310.2</v>
      </c>
      <c r="C5" s="8" t="n">
        <v>1324.5</v>
      </c>
    </row>
    <row r="6" spans="1:3">
      <c r="A6" s="4" t="s">
        <v>666</v>
      </c>
      <c r="B6" s="8" t="n">
        <v>93.8</v>
      </c>
      <c r="C6" s="5" t="n">
        <v>85</v>
      </c>
    </row>
    <row r="7" spans="1:3">
      <c r="A7" s="4" t="s">
        <v>121</v>
      </c>
      <c r="B7" s="8" t="n">
        <v>1928.4</v>
      </c>
      <c r="C7" s="5" t="n">
        <v>1946</v>
      </c>
    </row>
    <row r="8" spans="1:3">
      <c r="A8" s="4" t="s">
        <v>667</v>
      </c>
      <c r="B8" s="5" t="n">
        <v>-634</v>
      </c>
      <c r="C8" s="8" t="n">
        <v>-586.7</v>
      </c>
    </row>
    <row r="9" spans="1:3">
      <c r="A9" s="4" t="s">
        <v>41</v>
      </c>
      <c r="B9" s="7" t="n">
        <v>1294.4</v>
      </c>
      <c r="C9" s="7" t="n">
        <v>135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5</v>
      </c>
    </row>
    <row r="3" spans="1:4">
      <c r="A3" s="3" t="s">
        <v>207</v>
      </c>
    </row>
    <row r="4" spans="1:4">
      <c r="A4" s="4" t="s">
        <v>669</v>
      </c>
      <c r="B4" s="7" t="n">
        <v>173.5</v>
      </c>
      <c r="C4" s="7" t="n">
        <v>178.4</v>
      </c>
      <c r="D4" s="7" t="n">
        <v>6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670</v>
      </c>
      <c r="B1" s="2" t="s">
        <v>1</v>
      </c>
    </row>
    <row r="2" spans="1:4">
      <c r="B2" s="2" t="s">
        <v>671</v>
      </c>
      <c r="C2" s="2" t="s">
        <v>672</v>
      </c>
      <c r="D2" s="2" t="s">
        <v>673</v>
      </c>
    </row>
    <row r="3" spans="1:4">
      <c r="A3" s="3" t="s">
        <v>674</v>
      </c>
    </row>
    <row r="4" spans="1:4">
      <c r="A4" s="4" t="s">
        <v>675</v>
      </c>
      <c r="B4" s="5" t="n">
        <v>5</v>
      </c>
    </row>
    <row r="5" spans="1:4">
      <c r="A5" s="4" t="s">
        <v>676</v>
      </c>
      <c r="B5" s="6" t="n">
        <v>276400000</v>
      </c>
      <c r="C5" s="6" t="n">
        <v>344900000</v>
      </c>
    </row>
    <row r="6" spans="1:4">
      <c r="A6" s="4" t="s">
        <v>677</v>
      </c>
      <c r="B6" s="5" t="n">
        <v>430000000</v>
      </c>
    </row>
    <row r="7" spans="1:4">
      <c r="A7" s="4" t="s">
        <v>678</v>
      </c>
      <c r="B7" s="5" t="n">
        <v>0</v>
      </c>
    </row>
    <row r="8" spans="1:4">
      <c r="A8" s="4" t="s">
        <v>679</v>
      </c>
      <c r="B8" s="5" t="n">
        <v>-273300000</v>
      </c>
      <c r="C8" s="5" t="n">
        <v>-3800000</v>
      </c>
    </row>
    <row r="9" spans="1:4">
      <c r="A9" s="4" t="s">
        <v>43</v>
      </c>
      <c r="B9" s="5" t="n">
        <v>773000000</v>
      </c>
      <c r="C9" s="5" t="n">
        <v>1137600000</v>
      </c>
    </row>
    <row r="10" spans="1:4">
      <c r="A10" s="4" t="s">
        <v>680</v>
      </c>
      <c r="B10" s="6" t="n">
        <v>114100000</v>
      </c>
      <c r="C10" s="5" t="n">
        <v>109900000</v>
      </c>
      <c r="D10" s="6" t="n">
        <v>60600000</v>
      </c>
    </row>
    <row r="11" spans="1:4">
      <c r="A11" s="4" t="s">
        <v>681</v>
      </c>
    </row>
    <row r="12" spans="1:4">
      <c r="A12" s="3" t="s">
        <v>674</v>
      </c>
    </row>
    <row r="13" spans="1:4">
      <c r="A13" s="4" t="s">
        <v>438</v>
      </c>
      <c r="B13" s="4" t="s">
        <v>682</v>
      </c>
    </row>
    <row r="14" spans="1:4">
      <c r="A14" s="4" t="s">
        <v>530</v>
      </c>
    </row>
    <row r="15" spans="1:4">
      <c r="A15" s="3" t="s">
        <v>674</v>
      </c>
    </row>
    <row r="16" spans="1:4">
      <c r="A16" s="4" t="s">
        <v>679</v>
      </c>
      <c r="B16" s="6" t="n">
        <v>273300000</v>
      </c>
    </row>
    <row r="17" spans="1:4">
      <c r="A17" s="4" t="s">
        <v>683</v>
      </c>
    </row>
    <row r="18" spans="1:4">
      <c r="A18" s="3" t="s">
        <v>674</v>
      </c>
    </row>
    <row r="19" spans="1:4">
      <c r="A19" s="4" t="s">
        <v>679</v>
      </c>
      <c r="C19" s="5" t="n">
        <v>3800000</v>
      </c>
    </row>
    <row r="20" spans="1:4">
      <c r="A20" s="4" t="s">
        <v>684</v>
      </c>
    </row>
    <row r="21" spans="1:4">
      <c r="A21" s="3" t="s">
        <v>674</v>
      </c>
    </row>
    <row r="22" spans="1:4">
      <c r="A22" s="4" t="s">
        <v>679</v>
      </c>
      <c r="C22" s="5" t="n">
        <v>0</v>
      </c>
    </row>
    <row r="23" spans="1:4">
      <c r="A23" s="4" t="s">
        <v>685</v>
      </c>
    </row>
    <row r="24" spans="1:4">
      <c r="A24" s="3" t="s">
        <v>674</v>
      </c>
    </row>
    <row r="25" spans="1:4">
      <c r="A25" s="4" t="s">
        <v>679</v>
      </c>
      <c r="B25" s="6" t="n">
        <v>-273300000</v>
      </c>
    </row>
    <row r="26" spans="1:4">
      <c r="A26" s="4" t="s">
        <v>686</v>
      </c>
    </row>
    <row r="27" spans="1:4">
      <c r="A27" s="3" t="s">
        <v>674</v>
      </c>
    </row>
    <row r="28" spans="1:4">
      <c r="A28" s="4" t="s">
        <v>438</v>
      </c>
      <c r="B28" s="4" t="s">
        <v>687</v>
      </c>
    </row>
    <row r="29" spans="1:4">
      <c r="A29" s="4" t="s">
        <v>688</v>
      </c>
    </row>
    <row r="30" spans="1:4">
      <c r="A30" s="3" t="s">
        <v>674</v>
      </c>
    </row>
    <row r="31" spans="1:4">
      <c r="A31" s="4" t="s">
        <v>438</v>
      </c>
      <c r="B31" s="4" t="s">
        <v>689</v>
      </c>
    </row>
    <row r="32" spans="1:4">
      <c r="A32" s="4" t="s">
        <v>452</v>
      </c>
    </row>
    <row r="33" spans="1:4">
      <c r="A33" s="3" t="s">
        <v>674</v>
      </c>
    </row>
    <row r="34" spans="1:4">
      <c r="A34" s="4" t="s">
        <v>679</v>
      </c>
      <c r="C34" s="5" t="n">
        <v>-3800000</v>
      </c>
    </row>
    <row r="35" spans="1:4">
      <c r="A35" s="4" t="s">
        <v>690</v>
      </c>
    </row>
    <row r="36" spans="1:4">
      <c r="A36" s="3" t="s">
        <v>674</v>
      </c>
    </row>
    <row r="37" spans="1:4">
      <c r="A37" s="4" t="s">
        <v>438</v>
      </c>
      <c r="B37" s="4" t="s">
        <v>691</v>
      </c>
    </row>
    <row r="38" spans="1:4">
      <c r="A38" s="4" t="s">
        <v>692</v>
      </c>
    </row>
    <row r="39" spans="1:4">
      <c r="A39" s="3" t="s">
        <v>674</v>
      </c>
    </row>
    <row r="40" spans="1:4">
      <c r="A40" s="4" t="s">
        <v>438</v>
      </c>
      <c r="B40" s="4" t="s">
        <v>464</v>
      </c>
    </row>
    <row r="41" spans="1:4">
      <c r="A41" s="4" t="s">
        <v>693</v>
      </c>
    </row>
    <row r="42" spans="1:4">
      <c r="A42" s="3" t="s">
        <v>674</v>
      </c>
    </row>
    <row r="43" spans="1:4">
      <c r="A43" s="4" t="s">
        <v>438</v>
      </c>
      <c r="B43" s="4" t="s">
        <v>469</v>
      </c>
    </row>
    <row r="44" spans="1:4">
      <c r="A44" s="4" t="s">
        <v>694</v>
      </c>
    </row>
    <row r="45" spans="1:4">
      <c r="A45" s="3" t="s">
        <v>674</v>
      </c>
    </row>
    <row r="46" spans="1:4">
      <c r="A46" s="4" t="s">
        <v>438</v>
      </c>
      <c r="B46" s="4" t="s">
        <v>443</v>
      </c>
    </row>
    <row r="47" spans="1:4">
      <c r="A47" s="4" t="s">
        <v>597</v>
      </c>
    </row>
    <row r="48" spans="1:4">
      <c r="A48" s="3" t="s">
        <v>674</v>
      </c>
    </row>
    <row r="49" spans="1:4">
      <c r="A49" s="4" t="s">
        <v>438</v>
      </c>
      <c r="B49" s="4" t="s">
        <v>462</v>
      </c>
    </row>
    <row r="50" spans="1:4">
      <c r="A50" s="4" t="s">
        <v>598</v>
      </c>
    </row>
    <row r="51" spans="1:4">
      <c r="A51" s="3" t="s">
        <v>674</v>
      </c>
    </row>
    <row r="52" spans="1:4">
      <c r="A52" s="4" t="s">
        <v>438</v>
      </c>
      <c r="B52" s="4" t="s">
        <v>472</v>
      </c>
    </row>
    <row r="53" spans="1:4">
      <c r="A53" s="4" t="s">
        <v>695</v>
      </c>
    </row>
    <row r="54" spans="1:4">
      <c r="A54" s="3" t="s">
        <v>674</v>
      </c>
    </row>
    <row r="55" spans="1:4">
      <c r="A55" s="4" t="s">
        <v>438</v>
      </c>
      <c r="B55" s="4" t="s">
        <v>696</v>
      </c>
    </row>
    <row r="56" spans="1:4">
      <c r="A56" s="4" t="s">
        <v>599</v>
      </c>
    </row>
    <row r="57" spans="1:4">
      <c r="A57" s="3" t="s">
        <v>674</v>
      </c>
    </row>
    <row r="58" spans="1:4">
      <c r="A58" s="4" t="s">
        <v>438</v>
      </c>
      <c r="B58" s="4" t="s">
        <v>467</v>
      </c>
    </row>
    <row r="59" spans="1:4">
      <c r="A59" s="4" t="s">
        <v>600</v>
      </c>
    </row>
    <row r="60" spans="1:4">
      <c r="A60" s="3" t="s">
        <v>674</v>
      </c>
    </row>
    <row r="61" spans="1:4">
      <c r="A61" s="4" t="s">
        <v>438</v>
      </c>
      <c r="B61" s="4" t="s">
        <v>472</v>
      </c>
    </row>
    <row r="62" spans="1:4">
      <c r="A62" s="4" t="s">
        <v>697</v>
      </c>
    </row>
    <row r="63" spans="1:4">
      <c r="A63" s="3" t="s">
        <v>674</v>
      </c>
    </row>
    <row r="64" spans="1:4">
      <c r="A64" s="4" t="s">
        <v>678</v>
      </c>
      <c r="C64" s="5" t="n">
        <v>3600000</v>
      </c>
    </row>
    <row r="65" spans="1:4">
      <c r="A65" s="4" t="s">
        <v>684</v>
      </c>
    </row>
    <row r="66" spans="1:4">
      <c r="A66" s="3" t="s">
        <v>674</v>
      </c>
    </row>
    <row r="67" spans="1:4">
      <c r="A67" s="4" t="s">
        <v>678</v>
      </c>
      <c r="C67" s="5" t="n">
        <v>0</v>
      </c>
    </row>
    <row r="68" spans="1:4">
      <c r="A68" s="4" t="s">
        <v>530</v>
      </c>
    </row>
    <row r="69" spans="1:4">
      <c r="A69" s="3" t="s">
        <v>674</v>
      </c>
    </row>
    <row r="70" spans="1:4">
      <c r="A70" s="4" t="s">
        <v>676</v>
      </c>
      <c r="B70" s="6" t="n">
        <v>276400000</v>
      </c>
      <c r="C70" s="5" t="n">
        <v>333400000</v>
      </c>
    </row>
    <row r="71" spans="1:4">
      <c r="A71" s="4" t="s">
        <v>540</v>
      </c>
    </row>
    <row r="72" spans="1:4">
      <c r="A72" s="3" t="s">
        <v>674</v>
      </c>
    </row>
    <row r="73" spans="1:4">
      <c r="A73" s="4" t="s">
        <v>676</v>
      </c>
      <c r="C73" s="6" t="n">
        <v>11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8</v>
      </c>
      <c r="B1" s="2" t="s">
        <v>1</v>
      </c>
    </row>
    <row r="2" spans="1:3">
      <c r="B2" s="2" t="s">
        <v>2</v>
      </c>
      <c r="C2" s="2" t="s">
        <v>32</v>
      </c>
    </row>
    <row r="3" spans="1:3">
      <c r="A3" s="3" t="s">
        <v>699</v>
      </c>
    </row>
    <row r="4" spans="1:3">
      <c r="A4" s="4" t="s">
        <v>700</v>
      </c>
      <c r="B4" s="7" t="n">
        <v>2447.2</v>
      </c>
      <c r="C4" s="7" t="n">
        <v>1649.8</v>
      </c>
    </row>
    <row r="5" spans="1:3">
      <c r="A5" s="4" t="s">
        <v>196</v>
      </c>
      <c r="C5" s="8" t="n">
        <v>1123.9</v>
      </c>
    </row>
    <row r="6" spans="1:3">
      <c r="A6" s="4" t="s">
        <v>701</v>
      </c>
      <c r="B6" s="5" t="n">
        <v>3</v>
      </c>
      <c r="C6" s="8" t="n">
        <v>14.3</v>
      </c>
    </row>
    <row r="7" spans="1:3">
      <c r="A7" s="4" t="s">
        <v>676</v>
      </c>
      <c r="B7" s="8" t="n">
        <v>-276.4</v>
      </c>
      <c r="C7" s="8" t="n">
        <v>-344.9</v>
      </c>
    </row>
    <row r="8" spans="1:3">
      <c r="A8" s="4" t="s">
        <v>702</v>
      </c>
      <c r="B8" s="8" t="n">
        <v>8.199999999999999</v>
      </c>
      <c r="C8" s="8" t="n">
        <v>4.1</v>
      </c>
    </row>
    <row r="9" spans="1:3">
      <c r="A9" s="4" t="s">
        <v>703</v>
      </c>
      <c r="B9" s="5" t="n">
        <v>2182</v>
      </c>
      <c r="C9" s="8" t="n">
        <v>2447.2</v>
      </c>
    </row>
    <row r="10" spans="1:3">
      <c r="A10" s="4" t="s">
        <v>536</v>
      </c>
    </row>
    <row r="11" spans="1:3">
      <c r="A11" s="3" t="s">
        <v>699</v>
      </c>
    </row>
    <row r="12" spans="1:3">
      <c r="A12" s="4" t="s">
        <v>700</v>
      </c>
      <c r="B12" s="8" t="n">
        <v>554.2</v>
      </c>
    </row>
    <row r="13" spans="1:3">
      <c r="A13" s="4" t="s">
        <v>196</v>
      </c>
      <c r="C13" s="8" t="n">
        <v>547.2</v>
      </c>
    </row>
    <row r="14" spans="1:3">
      <c r="A14" s="4" t="s">
        <v>701</v>
      </c>
      <c r="B14" s="8" t="n">
        <v>1.4</v>
      </c>
      <c r="C14" s="5" t="n">
        <v>7</v>
      </c>
    </row>
    <row r="15" spans="1:3">
      <c r="A15" s="4" t="s">
        <v>703</v>
      </c>
      <c r="B15" s="8" t="n">
        <v>555.6</v>
      </c>
      <c r="C15" s="8" t="n">
        <v>554.2</v>
      </c>
    </row>
    <row r="16" spans="1:3">
      <c r="A16" s="4" t="s">
        <v>601</v>
      </c>
    </row>
    <row r="17" spans="1:3">
      <c r="A17" s="3" t="s">
        <v>699</v>
      </c>
    </row>
    <row r="18" spans="1:3">
      <c r="A18" s="4" t="s">
        <v>700</v>
      </c>
      <c r="B18" s="8" t="n">
        <v>713.2</v>
      </c>
      <c r="C18" s="8" t="n">
        <v>710.4</v>
      </c>
    </row>
    <row r="19" spans="1:3">
      <c r="A19" s="4" t="s">
        <v>196</v>
      </c>
      <c r="C19" s="8" t="n">
        <v>1.1</v>
      </c>
    </row>
    <row r="20" spans="1:3">
      <c r="A20" s="4" t="s">
        <v>702</v>
      </c>
      <c r="B20" s="8" t="n">
        <v>3.5</v>
      </c>
      <c r="C20" s="8" t="n">
        <v>1.7</v>
      </c>
    </row>
    <row r="21" spans="1:3">
      <c r="A21" s="4" t="s">
        <v>703</v>
      </c>
      <c r="B21" s="8" t="n">
        <v>716.7</v>
      </c>
      <c r="C21" s="8" t="n">
        <v>713.2</v>
      </c>
    </row>
    <row r="22" spans="1:3">
      <c r="A22" s="4" t="s">
        <v>540</v>
      </c>
    </row>
    <row r="23" spans="1:3">
      <c r="A23" s="3" t="s">
        <v>699</v>
      </c>
    </row>
    <row r="24" spans="1:3">
      <c r="A24" s="4" t="s">
        <v>700</v>
      </c>
      <c r="B24" s="8" t="n">
        <v>433.1</v>
      </c>
      <c r="C24" s="8" t="n">
        <v>369.1</v>
      </c>
    </row>
    <row r="25" spans="1:3">
      <c r="A25" s="4" t="s">
        <v>196</v>
      </c>
      <c r="C25" s="8" t="n">
        <v>72.2</v>
      </c>
    </row>
    <row r="26" spans="1:3">
      <c r="A26" s="4" t="s">
        <v>701</v>
      </c>
      <c r="B26" s="8" t="n">
        <v>0.2</v>
      </c>
      <c r="C26" s="8" t="n">
        <v>0.9</v>
      </c>
    </row>
    <row r="27" spans="1:3">
      <c r="A27" s="4" t="s">
        <v>676</v>
      </c>
      <c r="C27" s="8" t="n">
        <v>-11.5</v>
      </c>
    </row>
    <row r="28" spans="1:3">
      <c r="A28" s="4" t="s">
        <v>702</v>
      </c>
      <c r="B28" s="8" t="n">
        <v>4.7</v>
      </c>
      <c r="C28" s="8" t="n">
        <v>2.4</v>
      </c>
    </row>
    <row r="29" spans="1:3">
      <c r="A29" s="4" t="s">
        <v>703</v>
      </c>
      <c r="B29" s="5" t="n">
        <v>438</v>
      </c>
      <c r="C29" s="8" t="n">
        <v>433.1</v>
      </c>
    </row>
    <row r="30" spans="1:3">
      <c r="A30" s="4" t="s">
        <v>572</v>
      </c>
    </row>
    <row r="31" spans="1:3">
      <c r="A31" s="3" t="s">
        <v>699</v>
      </c>
    </row>
    <row r="32" spans="1:3">
      <c r="A32" s="4" t="s">
        <v>700</v>
      </c>
      <c r="B32" s="8" t="n">
        <v>470.6</v>
      </c>
      <c r="C32" s="8" t="n">
        <v>58.4</v>
      </c>
    </row>
    <row r="33" spans="1:3">
      <c r="A33" s="4" t="s">
        <v>196</v>
      </c>
      <c r="C33" s="5" t="n">
        <v>407</v>
      </c>
    </row>
    <row r="34" spans="1:3">
      <c r="A34" s="4" t="s">
        <v>701</v>
      </c>
      <c r="B34" s="8" t="n">
        <v>1.1</v>
      </c>
      <c r="C34" s="8" t="n">
        <v>5.2</v>
      </c>
    </row>
    <row r="35" spans="1:3">
      <c r="A35" s="4" t="s">
        <v>703</v>
      </c>
      <c r="B35" s="8" t="n">
        <v>471.7</v>
      </c>
      <c r="C35" s="8" t="n">
        <v>470.6</v>
      </c>
    </row>
    <row r="36" spans="1:3">
      <c r="A36" s="4" t="s">
        <v>530</v>
      </c>
    </row>
    <row r="37" spans="1:3">
      <c r="A37" s="3" t="s">
        <v>699</v>
      </c>
    </row>
    <row r="38" spans="1:3">
      <c r="A38" s="4" t="s">
        <v>700</v>
      </c>
      <c r="B38" s="8" t="n">
        <v>276.1</v>
      </c>
      <c r="C38" s="8" t="n">
        <v>511.9</v>
      </c>
    </row>
    <row r="39" spans="1:3">
      <c r="A39" s="4" t="s">
        <v>196</v>
      </c>
      <c r="C39" s="8" t="n">
        <v>96.40000000000001</v>
      </c>
    </row>
    <row r="40" spans="1:3">
      <c r="A40" s="4" t="s">
        <v>701</v>
      </c>
      <c r="B40" s="8" t="n">
        <v>0.3</v>
      </c>
      <c r="C40" s="8" t="n">
        <v>1.2</v>
      </c>
    </row>
    <row r="41" spans="1:3">
      <c r="A41" s="4" t="s">
        <v>676</v>
      </c>
      <c r="B41" s="7" t="n">
        <v>-276.4</v>
      </c>
      <c r="C41" s="8" t="n">
        <v>-333.4</v>
      </c>
    </row>
    <row r="42" spans="1:3">
      <c r="A42" s="4" t="s">
        <v>703</v>
      </c>
      <c r="C42" s="7" t="n">
        <v>27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7" t="n">
        <v>22.8</v>
      </c>
      <c r="C3" s="7" t="n">
        <v>21.6</v>
      </c>
    </row>
    <row r="4" spans="1:3">
      <c r="A4" s="4" t="s">
        <v>452</v>
      </c>
    </row>
    <row r="5" spans="1:3">
      <c r="A5" s="3" t="s">
        <v>705</v>
      </c>
    </row>
    <row r="6" spans="1:3">
      <c r="A6" s="4" t="s">
        <v>706</v>
      </c>
      <c r="B6" s="7" t="n">
        <v>22.8</v>
      </c>
      <c r="C6" s="7" t="n">
        <v>2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3" t="s">
        <v>450</v>
      </c>
    </row>
    <row r="4" spans="1:3">
      <c r="A4" s="4" t="s">
        <v>708</v>
      </c>
      <c r="B4" s="7" t="n">
        <v>1509.6</v>
      </c>
      <c r="C4" s="7" t="n">
        <v>1506.3</v>
      </c>
    </row>
    <row r="5" spans="1:3">
      <c r="A5" s="4" t="s">
        <v>709</v>
      </c>
      <c r="B5" s="8" t="n">
        <v>-486.1</v>
      </c>
      <c r="C5" s="8" t="n">
        <v>-386.5</v>
      </c>
    </row>
    <row r="6" spans="1:3">
      <c r="A6" s="4" t="s">
        <v>710</v>
      </c>
      <c r="B6" s="8" t="n">
        <v>-273.3</v>
      </c>
      <c r="C6" s="8" t="n">
        <v>-3.8</v>
      </c>
    </row>
    <row r="7" spans="1:3">
      <c r="A7" s="4" t="s">
        <v>711</v>
      </c>
      <c r="B7" s="8" t="n">
        <v>750.2</v>
      </c>
      <c r="C7" s="5" t="n">
        <v>1116</v>
      </c>
    </row>
    <row r="8" spans="1:3">
      <c r="A8" s="4" t="s">
        <v>685</v>
      </c>
    </row>
    <row r="9" spans="1:3">
      <c r="A9" s="3" t="s">
        <v>450</v>
      </c>
    </row>
    <row r="10" spans="1:3">
      <c r="A10" s="4" t="s">
        <v>708</v>
      </c>
      <c r="B10" s="8" t="n">
        <v>1265.4</v>
      </c>
      <c r="C10" s="8" t="n">
        <v>1284.3</v>
      </c>
    </row>
    <row r="11" spans="1:3">
      <c r="A11" s="4" t="s">
        <v>709</v>
      </c>
      <c r="B11" s="8" t="n">
        <v>-361.4</v>
      </c>
      <c r="C11" s="8" t="n">
        <v>-293.3</v>
      </c>
    </row>
    <row r="12" spans="1:3">
      <c r="A12" s="4" t="s">
        <v>710</v>
      </c>
      <c r="B12" s="8" t="n">
        <v>-273.3</v>
      </c>
    </row>
    <row r="13" spans="1:3">
      <c r="A13" s="4" t="s">
        <v>711</v>
      </c>
      <c r="B13" s="8" t="n">
        <v>630.7</v>
      </c>
      <c r="C13" s="5" t="n">
        <v>991</v>
      </c>
    </row>
    <row r="14" spans="1:3">
      <c r="A14" s="4" t="s">
        <v>712</v>
      </c>
    </row>
    <row r="15" spans="1:3">
      <c r="A15" s="3" t="s">
        <v>450</v>
      </c>
    </row>
    <row r="16" spans="1:3">
      <c r="A16" s="4" t="s">
        <v>708</v>
      </c>
      <c r="B16" s="5" t="n">
        <v>3</v>
      </c>
      <c r="C16" s="5" t="n">
        <v>3</v>
      </c>
    </row>
    <row r="17" spans="1:3">
      <c r="A17" s="4" t="s">
        <v>709</v>
      </c>
      <c r="B17" s="5" t="n">
        <v>-3</v>
      </c>
      <c r="C17" s="8" t="n">
        <v>-2.9</v>
      </c>
    </row>
    <row r="18" spans="1:3">
      <c r="A18" s="4" t="s">
        <v>711</v>
      </c>
      <c r="C18" s="8" t="n">
        <v>0.1</v>
      </c>
    </row>
    <row r="19" spans="1:3">
      <c r="A19" s="4" t="s">
        <v>452</v>
      </c>
    </row>
    <row r="20" spans="1:3">
      <c r="A20" s="3" t="s">
        <v>450</v>
      </c>
    </row>
    <row r="21" spans="1:3">
      <c r="A21" s="4" t="s">
        <v>708</v>
      </c>
      <c r="B21" s="8" t="n">
        <v>69.59999999999999</v>
      </c>
      <c r="C21" s="8" t="n">
        <v>69.59999999999999</v>
      </c>
    </row>
    <row r="22" spans="1:3">
      <c r="A22" s="4" t="s">
        <v>709</v>
      </c>
      <c r="B22" s="8" t="n">
        <v>-28.7</v>
      </c>
      <c r="C22" s="8" t="n">
        <v>-19.8</v>
      </c>
    </row>
    <row r="23" spans="1:3">
      <c r="A23" s="4" t="s">
        <v>710</v>
      </c>
      <c r="C23" s="8" t="n">
        <v>-3.8</v>
      </c>
    </row>
    <row r="24" spans="1:3">
      <c r="A24" s="4" t="s">
        <v>711</v>
      </c>
      <c r="B24" s="8" t="n">
        <v>40.9</v>
      </c>
      <c r="C24" s="5" t="n">
        <v>46</v>
      </c>
    </row>
    <row r="25" spans="1:3">
      <c r="A25" s="4" t="s">
        <v>457</v>
      </c>
    </row>
    <row r="26" spans="1:3">
      <c r="A26" s="3" t="s">
        <v>450</v>
      </c>
    </row>
    <row r="27" spans="1:3">
      <c r="A27" s="4" t="s">
        <v>708</v>
      </c>
      <c r="B27" s="8" t="n">
        <v>33.8</v>
      </c>
      <c r="C27" s="8" t="n">
        <v>33.7</v>
      </c>
    </row>
    <row r="28" spans="1:3">
      <c r="A28" s="4" t="s">
        <v>709</v>
      </c>
      <c r="B28" s="8" t="n">
        <v>-18.3</v>
      </c>
      <c r="C28" s="8" t="n">
        <v>-12.8</v>
      </c>
    </row>
    <row r="29" spans="1:3">
      <c r="A29" s="4" t="s">
        <v>711</v>
      </c>
      <c r="B29" s="8" t="n">
        <v>15.5</v>
      </c>
      <c r="C29" s="8" t="n">
        <v>20.9</v>
      </c>
    </row>
    <row r="30" spans="1:3">
      <c r="A30" s="4" t="s">
        <v>459</v>
      </c>
    </row>
    <row r="31" spans="1:3">
      <c r="A31" s="3" t="s">
        <v>450</v>
      </c>
    </row>
    <row r="32" spans="1:3">
      <c r="A32" s="4" t="s">
        <v>708</v>
      </c>
      <c r="B32" s="8" t="n">
        <v>137.8</v>
      </c>
      <c r="C32" s="8" t="n">
        <v>115.7</v>
      </c>
    </row>
    <row r="33" spans="1:3">
      <c r="A33" s="4" t="s">
        <v>709</v>
      </c>
      <c r="B33" s="8" t="n">
        <v>-74.7</v>
      </c>
      <c r="C33" s="8" t="n">
        <v>-57.7</v>
      </c>
    </row>
    <row r="34" spans="1:3">
      <c r="A34" s="4" t="s">
        <v>711</v>
      </c>
      <c r="B34" s="7" t="n">
        <v>63.1</v>
      </c>
      <c r="C34" s="6" t="n">
        <v>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713</v>
      </c>
      <c r="B1" s="2" t="s">
        <v>516</v>
      </c>
    </row>
    <row r="2" spans="1:2">
      <c r="A2" s="3" t="s">
        <v>210</v>
      </c>
    </row>
    <row r="3" spans="1:2">
      <c r="A3" s="5" t="n">
        <v>2018</v>
      </c>
      <c r="B3" s="6" t="n">
        <v>101</v>
      </c>
    </row>
    <row r="4" spans="1:2">
      <c r="A4" s="5" t="n">
        <v>2019</v>
      </c>
      <c r="B4" s="8" t="n">
        <v>98.40000000000001</v>
      </c>
    </row>
    <row r="5" spans="1:2">
      <c r="A5" s="5" t="n">
        <v>2020</v>
      </c>
      <c r="B5" s="8" t="n">
        <v>96.3</v>
      </c>
    </row>
    <row r="6" spans="1:2">
      <c r="A6" s="5" t="n">
        <v>2021</v>
      </c>
      <c r="B6" s="8" t="n">
        <v>87.5</v>
      </c>
    </row>
    <row r="7" spans="1:2">
      <c r="A7" s="5" t="n">
        <v>2022</v>
      </c>
      <c r="B7" s="7" t="n">
        <v>8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5</v>
      </c>
    </row>
    <row r="3" spans="1:4">
      <c r="A3" s="3" t="s">
        <v>143</v>
      </c>
    </row>
    <row r="4" spans="1:4">
      <c r="A4" s="4" t="s">
        <v>96</v>
      </c>
      <c r="B4" s="7" t="n">
        <v>-286.2</v>
      </c>
      <c r="C4" s="7" t="n">
        <v>-228.6</v>
      </c>
      <c r="D4" s="7" t="n">
        <v>114.9</v>
      </c>
    </row>
    <row r="5" spans="1:4">
      <c r="A5" s="3" t="s">
        <v>144</v>
      </c>
    </row>
    <row r="6" spans="1:4">
      <c r="A6" s="4" t="s">
        <v>145</v>
      </c>
      <c r="B6" s="8" t="n">
        <v>287.6</v>
      </c>
      <c r="C6" s="8" t="n">
        <v>288.3</v>
      </c>
      <c r="D6" s="8" t="n">
        <v>122.1</v>
      </c>
    </row>
    <row r="7" spans="1:4">
      <c r="A7" s="4" t="s">
        <v>84</v>
      </c>
      <c r="B7" s="8" t="n">
        <v>549.7</v>
      </c>
      <c r="C7" s="8" t="n">
        <v>352.2</v>
      </c>
    </row>
    <row r="8" spans="1:4">
      <c r="A8" s="4" t="s">
        <v>131</v>
      </c>
      <c r="B8" s="5" t="n">
        <v>30</v>
      </c>
      <c r="C8" s="8" t="n">
        <v>29.9</v>
      </c>
      <c r="D8" s="8" t="n">
        <v>22.9</v>
      </c>
    </row>
    <row r="9" spans="1:4">
      <c r="A9" s="4" t="s">
        <v>146</v>
      </c>
      <c r="B9" s="5" t="n">
        <v>-86</v>
      </c>
    </row>
    <row r="10" spans="1:4">
      <c r="A10" s="4" t="s">
        <v>51</v>
      </c>
      <c r="B10" s="8" t="n">
        <v>-231.1</v>
      </c>
      <c r="C10" s="8" t="n">
        <v>-12.5</v>
      </c>
      <c r="D10" s="5" t="n">
        <v>-6</v>
      </c>
    </row>
    <row r="11" spans="1:4">
      <c r="A11" s="4" t="s">
        <v>147</v>
      </c>
      <c r="B11" s="8" t="n">
        <v>1.9</v>
      </c>
      <c r="C11" s="8" t="n">
        <v>-19.8</v>
      </c>
      <c r="D11" s="8" t="n">
        <v>27.6</v>
      </c>
    </row>
    <row r="12" spans="1:4">
      <c r="A12" s="3" t="s">
        <v>148</v>
      </c>
    </row>
    <row r="13" spans="1:4">
      <c r="A13" s="4" t="s">
        <v>149</v>
      </c>
      <c r="B13" s="8" t="n">
        <v>103.3</v>
      </c>
      <c r="C13" s="8" t="n">
        <v>-59.7</v>
      </c>
      <c r="D13" s="8" t="n">
        <v>21.5</v>
      </c>
    </row>
    <row r="14" spans="1:4">
      <c r="A14" s="4" t="s">
        <v>150</v>
      </c>
      <c r="B14" s="5" t="n">
        <v>13</v>
      </c>
      <c r="C14" s="8" t="n">
        <v>54.3</v>
      </c>
    </row>
    <row r="15" spans="1:4">
      <c r="A15" s="4" t="s">
        <v>151</v>
      </c>
      <c r="B15" s="8" t="n">
        <v>-18.9</v>
      </c>
      <c r="C15" s="8" t="n">
        <v>-11.6</v>
      </c>
      <c r="D15" s="8" t="n">
        <v>20.9</v>
      </c>
    </row>
    <row r="16" spans="1:4">
      <c r="A16" s="4" t="s">
        <v>152</v>
      </c>
      <c r="B16" s="8" t="n">
        <v>-29.3</v>
      </c>
      <c r="C16" s="8" t="n">
        <v>86.09999999999999</v>
      </c>
      <c r="D16" s="8" t="n">
        <v>-33.3</v>
      </c>
    </row>
    <row r="17" spans="1:4">
      <c r="A17" s="4" t="s">
        <v>153</v>
      </c>
      <c r="B17" s="5" t="n">
        <v>506</v>
      </c>
      <c r="C17" s="8" t="n">
        <v>478.6</v>
      </c>
      <c r="D17" s="8" t="n">
        <v>290.6</v>
      </c>
    </row>
    <row r="18" spans="1:4">
      <c r="A18" s="3" t="s">
        <v>154</v>
      </c>
    </row>
    <row r="19" spans="1:4">
      <c r="A19" s="4" t="s">
        <v>155</v>
      </c>
      <c r="B19" s="8" t="n">
        <v>-159.7</v>
      </c>
      <c r="C19" s="8" t="n">
        <v>-175.2</v>
      </c>
      <c r="D19" s="8" t="n">
        <v>-72.7</v>
      </c>
    </row>
    <row r="20" spans="1:4">
      <c r="A20" s="4" t="s">
        <v>156</v>
      </c>
      <c r="B20" s="8" t="n">
        <v>-26.1</v>
      </c>
      <c r="C20" s="8" t="n">
        <v>-11.8</v>
      </c>
      <c r="D20" s="8" t="n">
        <v>-13.4</v>
      </c>
    </row>
    <row r="21" spans="1:4">
      <c r="A21" s="4" t="s">
        <v>157</v>
      </c>
      <c r="C21" s="8" t="n">
        <v>-2644.4</v>
      </c>
    </row>
    <row r="22" spans="1:4">
      <c r="A22" s="4" t="s">
        <v>158</v>
      </c>
      <c r="B22" s="8" t="n">
        <v>8.4</v>
      </c>
      <c r="C22" s="8" t="n">
        <v>1.7</v>
      </c>
      <c r="D22" s="8" t="n">
        <v>0.6</v>
      </c>
    </row>
    <row r="23" spans="1:4">
      <c r="A23" s="4" t="s">
        <v>159</v>
      </c>
      <c r="B23" s="8" t="n">
        <v>-1.2</v>
      </c>
    </row>
    <row r="24" spans="1:4">
      <c r="A24" s="4" t="s">
        <v>160</v>
      </c>
      <c r="B24" s="8" t="n">
        <v>18.8</v>
      </c>
    </row>
    <row r="25" spans="1:4">
      <c r="A25" s="4" t="s">
        <v>147</v>
      </c>
      <c r="C25" s="8" t="n">
        <v>-1.6</v>
      </c>
      <c r="D25" s="8" t="n">
        <v>-0.8</v>
      </c>
    </row>
    <row r="26" spans="1:4">
      <c r="A26" s="4" t="s">
        <v>161</v>
      </c>
      <c r="B26" s="8" t="n">
        <v>-159.8</v>
      </c>
      <c r="C26" s="8" t="n">
        <v>-2831.3</v>
      </c>
      <c r="D26" s="8" t="n">
        <v>-86.3</v>
      </c>
    </row>
    <row r="27" spans="1:4">
      <c r="A27" s="3" t="s">
        <v>162</v>
      </c>
    </row>
    <row r="28" spans="1:4">
      <c r="A28" s="4" t="s">
        <v>163</v>
      </c>
      <c r="B28" s="8" t="n">
        <v>676.9</v>
      </c>
      <c r="C28" s="8" t="n">
        <v>241.3</v>
      </c>
      <c r="D28" s="8" t="n">
        <v>152.2</v>
      </c>
    </row>
    <row r="29" spans="1:4">
      <c r="A29" s="4" t="s">
        <v>164</v>
      </c>
      <c r="B29" s="8" t="n">
        <v>-846.9</v>
      </c>
      <c r="C29" s="8" t="n">
        <v>-424.3</v>
      </c>
      <c r="D29" s="8" t="n">
        <v>-353.2</v>
      </c>
    </row>
    <row r="30" spans="1:4">
      <c r="A30" s="4" t="s">
        <v>165</v>
      </c>
      <c r="C30" s="5" t="n">
        <v>1025</v>
      </c>
    </row>
    <row r="31" spans="1:4">
      <c r="A31" s="4" t="s">
        <v>166</v>
      </c>
      <c r="C31" s="5" t="n">
        <v>775</v>
      </c>
    </row>
    <row r="32" spans="1:4">
      <c r="A32" s="4" t="s">
        <v>167</v>
      </c>
      <c r="B32" s="8" t="n">
        <v>-2.3</v>
      </c>
      <c r="C32" s="8" t="n">
        <v>-3.3</v>
      </c>
      <c r="D32" s="8" t="n">
        <v>-3.8</v>
      </c>
    </row>
    <row r="33" spans="1:4">
      <c r="A33" s="4" t="s">
        <v>168</v>
      </c>
      <c r="B33" s="8" t="n">
        <v>-4.9</v>
      </c>
      <c r="C33" s="8" t="n">
        <v>-34.3</v>
      </c>
      <c r="D33" s="8" t="n">
        <v>-0.2</v>
      </c>
    </row>
    <row r="34" spans="1:4">
      <c r="A34" s="4" t="s">
        <v>169</v>
      </c>
      <c r="B34" s="8" t="n">
        <v>-1477.3</v>
      </c>
      <c r="C34" s="8" t="n">
        <v>-36.7</v>
      </c>
      <c r="D34" s="8" t="n">
        <v>-10.5</v>
      </c>
    </row>
    <row r="35" spans="1:4">
      <c r="A35" s="4" t="s">
        <v>170</v>
      </c>
      <c r="C35" s="8" t="n">
        <v>835.1</v>
      </c>
    </row>
    <row r="36" spans="1:4">
      <c r="A36" s="4" t="s">
        <v>171</v>
      </c>
      <c r="B36" s="8" t="n">
        <v>12.1</v>
      </c>
      <c r="C36" s="8" t="n">
        <v>8.699999999999999</v>
      </c>
      <c r="D36" s="8" t="n">
        <v>8.5</v>
      </c>
    </row>
    <row r="37" spans="1:4">
      <c r="A37" s="4" t="s">
        <v>172</v>
      </c>
      <c r="B37" s="8" t="n">
        <v>-6.9</v>
      </c>
      <c r="C37" s="8" t="n">
        <v>-8.800000000000001</v>
      </c>
      <c r="D37" s="8" t="n">
        <v>-6.7</v>
      </c>
    </row>
    <row r="38" spans="1:4">
      <c r="A38" s="4" t="s">
        <v>147</v>
      </c>
      <c r="D38" s="8" t="n">
        <v>-0.2</v>
      </c>
    </row>
    <row r="39" spans="1:4">
      <c r="A39" s="4" t="s">
        <v>173</v>
      </c>
      <c r="B39" s="8" t="n">
        <v>-278.3</v>
      </c>
      <c r="C39" s="8" t="n">
        <v>2377.7</v>
      </c>
      <c r="D39" s="8" t="n">
        <v>-213.9</v>
      </c>
    </row>
    <row r="40" spans="1:4">
      <c r="A40" s="4" t="s">
        <v>174</v>
      </c>
      <c r="B40" s="5" t="n">
        <v>1400</v>
      </c>
    </row>
    <row r="41" spans="1:4">
      <c r="A41" s="4" t="s">
        <v>175</v>
      </c>
      <c r="B41" s="8" t="n">
        <v>-0.3</v>
      </c>
    </row>
    <row r="42" spans="1:4">
      <c r="A42" s="4" t="s">
        <v>176</v>
      </c>
      <c r="B42" s="8" t="n">
        <v>-28.7</v>
      </c>
    </row>
    <row r="43" spans="1:4">
      <c r="A43" s="4" t="s">
        <v>177</v>
      </c>
      <c r="B43" s="8" t="n">
        <v>2.8</v>
      </c>
      <c r="C43" s="8" t="n">
        <v>2.2</v>
      </c>
      <c r="D43" s="8" t="n">
        <v>-7.5</v>
      </c>
    </row>
    <row r="44" spans="1:4">
      <c r="A44" s="4" t="s">
        <v>178</v>
      </c>
      <c r="B44" s="8" t="n">
        <v>-70.7</v>
      </c>
      <c r="C44" s="8" t="n">
        <v>-27.2</v>
      </c>
      <c r="D44" s="8" t="n">
        <v>17.1</v>
      </c>
    </row>
    <row r="45" spans="1:4">
      <c r="A45" s="4" t="s">
        <v>179</v>
      </c>
      <c r="B45" s="8" t="n">
        <v>62.1</v>
      </c>
      <c r="C45" s="8" t="n">
        <v>34.9</v>
      </c>
      <c r="D45" s="5" t="n">
        <v>52</v>
      </c>
    </row>
    <row r="46" spans="1:4">
      <c r="A46" s="4" t="s">
        <v>180</v>
      </c>
      <c r="B46" s="8" t="n">
        <v>132.8</v>
      </c>
      <c r="C46" s="8" t="n">
        <v>62.1</v>
      </c>
      <c r="D46" s="8" t="n">
        <v>34.9</v>
      </c>
    </row>
    <row r="47" spans="1:4">
      <c r="A47" s="3" t="s">
        <v>181</v>
      </c>
    </row>
    <row r="48" spans="1:4">
      <c r="A48" s="4" t="s">
        <v>182</v>
      </c>
      <c r="B48" s="8" t="n">
        <v>115.4</v>
      </c>
      <c r="C48" s="5" t="n">
        <v>93</v>
      </c>
      <c r="D48" s="8" t="n">
        <v>41.9</v>
      </c>
    </row>
    <row r="49" spans="1:4">
      <c r="A49" s="4" t="s">
        <v>183</v>
      </c>
      <c r="B49" s="8" t="n">
        <v>12.4</v>
      </c>
      <c r="C49" s="8" t="n">
        <v>60.2</v>
      </c>
      <c r="D49" s="8" t="n">
        <v>50.1</v>
      </c>
    </row>
    <row r="50" spans="1:4">
      <c r="A50" s="3" t="s">
        <v>184</v>
      </c>
    </row>
    <row r="51" spans="1:4">
      <c r="A51" s="4" t="s">
        <v>185</v>
      </c>
      <c r="B51" s="8" t="n">
        <v>19.3</v>
      </c>
      <c r="C51" s="8" t="n">
        <v>20.2</v>
      </c>
      <c r="D51" s="8" t="n">
        <v>6.9</v>
      </c>
    </row>
    <row r="52" spans="1:4">
      <c r="A52" s="4" t="s">
        <v>186</v>
      </c>
      <c r="B52" s="7" t="n">
        <v>3.2</v>
      </c>
      <c r="C52" s="7" t="n">
        <v>8.300000000000001</v>
      </c>
      <c r="D52" s="6"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4</v>
      </c>
      <c r="B1" s="2" t="s">
        <v>2</v>
      </c>
      <c r="C1" s="2" t="s">
        <v>32</v>
      </c>
    </row>
    <row r="2" spans="1:3">
      <c r="A2" s="3" t="s">
        <v>213</v>
      </c>
    </row>
    <row r="3" spans="1:3">
      <c r="A3" s="4" t="s">
        <v>715</v>
      </c>
      <c r="B3" s="7" t="n">
        <v>451.3</v>
      </c>
      <c r="C3" s="7" t="n">
        <v>458.1</v>
      </c>
    </row>
    <row r="4" spans="1:3">
      <c r="A4" s="4" t="s">
        <v>716</v>
      </c>
      <c r="B4" s="8" t="n">
        <v>59.9</v>
      </c>
      <c r="C4" s="8" t="n">
        <v>78.5</v>
      </c>
    </row>
    <row r="5" spans="1:3">
      <c r="A5" s="4" t="s">
        <v>717</v>
      </c>
      <c r="B5" s="8" t="n">
        <v>23.8</v>
      </c>
      <c r="C5" s="8" t="n">
        <v>24.1</v>
      </c>
    </row>
    <row r="6" spans="1:3">
      <c r="A6" s="4" t="s">
        <v>718</v>
      </c>
      <c r="B6" s="8" t="n">
        <v>7.4</v>
      </c>
      <c r="C6" s="5" t="n">
        <v>31</v>
      </c>
    </row>
    <row r="7" spans="1:3">
      <c r="A7" s="4" t="s">
        <v>719</v>
      </c>
      <c r="B7" s="8" t="n">
        <v>28.7</v>
      </c>
      <c r="C7" s="8" t="n">
        <v>17.2</v>
      </c>
    </row>
    <row r="8" spans="1:3">
      <c r="A8" s="4" t="s">
        <v>720</v>
      </c>
      <c r="B8" s="8" t="n">
        <v>10.4</v>
      </c>
      <c r="C8" s="8" t="n">
        <v>12.4</v>
      </c>
    </row>
    <row r="9" spans="1:3">
      <c r="A9" s="4" t="s">
        <v>721</v>
      </c>
      <c r="B9" s="8" t="n">
        <v>8.199999999999999</v>
      </c>
      <c r="C9" s="8" t="n">
        <v>5.5</v>
      </c>
    </row>
    <row r="10" spans="1:3">
      <c r="A10" s="4" t="s">
        <v>121</v>
      </c>
      <c r="B10" s="7" t="n">
        <v>589.7</v>
      </c>
      <c r="C10" s="7" t="n">
        <v>62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722</v>
      </c>
      <c r="B1" s="2" t="s">
        <v>102</v>
      </c>
      <c r="L1" s="2" t="s">
        <v>1</v>
      </c>
    </row>
    <row r="2" spans="1:14">
      <c r="B2" s="2" t="s">
        <v>2</v>
      </c>
      <c r="C2" s="2" t="s">
        <v>103</v>
      </c>
      <c r="D2" s="2" t="s">
        <v>4</v>
      </c>
      <c r="E2" s="2" t="s">
        <v>104</v>
      </c>
      <c r="F2" s="2" t="s">
        <v>105</v>
      </c>
      <c r="G2" s="2" t="s">
        <v>32</v>
      </c>
      <c r="H2" s="2" t="s">
        <v>106</v>
      </c>
      <c r="I2" s="2" t="s">
        <v>107</v>
      </c>
      <c r="J2" s="2" t="s">
        <v>108</v>
      </c>
      <c r="K2" s="2" t="s">
        <v>105</v>
      </c>
      <c r="L2" s="2" t="s">
        <v>2</v>
      </c>
      <c r="M2" s="2" t="s">
        <v>32</v>
      </c>
      <c r="N2" s="2" t="s">
        <v>75</v>
      </c>
    </row>
    <row r="3" spans="1:14">
      <c r="A3" s="3" t="s">
        <v>216</v>
      </c>
    </row>
    <row r="4" spans="1:14">
      <c r="A4" s="4" t="s">
        <v>723</v>
      </c>
      <c r="L4" s="7" t="n">
        <v>-544.4</v>
      </c>
      <c r="M4" s="7" t="n">
        <v>-190.6</v>
      </c>
      <c r="N4" s="7" t="n">
        <v>179.4</v>
      </c>
    </row>
    <row r="5" spans="1:14">
      <c r="A5" s="4" t="s">
        <v>724</v>
      </c>
      <c r="L5" s="8" t="n">
        <v>19.8</v>
      </c>
      <c r="M5" s="8" t="n">
        <v>-4.8</v>
      </c>
      <c r="N5" s="8" t="n">
        <v>-8.199999999999999</v>
      </c>
    </row>
    <row r="6" spans="1:14">
      <c r="A6" s="4" t="s">
        <v>94</v>
      </c>
      <c r="B6" s="7" t="n">
        <v>-538.4</v>
      </c>
      <c r="C6" s="7" t="n">
        <v>30.1</v>
      </c>
      <c r="D6" s="6" t="n">
        <v>-56</v>
      </c>
      <c r="E6" s="7" t="n">
        <v>39.7</v>
      </c>
      <c r="G6" s="7" t="n">
        <v>-265.4</v>
      </c>
      <c r="H6" s="7" t="n">
        <v>52.6</v>
      </c>
      <c r="I6" s="7" t="n">
        <v>22.2</v>
      </c>
      <c r="J6" s="7" t="n">
        <v>-4.8</v>
      </c>
      <c r="L6" s="7" t="n">
        <v>-524.6</v>
      </c>
      <c r="M6" s="7" t="n">
        <v>-195.4</v>
      </c>
      <c r="N6" s="7" t="n">
        <v>171.2</v>
      </c>
    </row>
    <row r="7" spans="1:14"/>
    <row r="8" spans="1:14">
      <c r="A8" s="4" t="s">
        <v>105</v>
      </c>
      <c r="B8" s="4" t="s">
        <v>116</v>
      </c>
    </row>
  </sheetData>
  <mergeCells count="13">
    <mergeCell ref="A1:A2"/>
    <mergeCell ref="B1:K1"/>
    <mergeCell ref="L1:N1"/>
    <mergeCell ref="E3:F3"/>
    <mergeCell ref="J3:K3"/>
    <mergeCell ref="E4:F4"/>
    <mergeCell ref="J4:K4"/>
    <mergeCell ref="E5:F5"/>
    <mergeCell ref="J5:K5"/>
    <mergeCell ref="E6:F6"/>
    <mergeCell ref="J6:K6"/>
    <mergeCell ref="A7:N7"/>
    <mergeCell ref="B8:N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5</v>
      </c>
      <c r="B1" s="2" t="s">
        <v>1</v>
      </c>
    </row>
    <row r="2" spans="1:4">
      <c r="B2" s="2" t="s">
        <v>2</v>
      </c>
      <c r="C2" s="2" t="s">
        <v>32</v>
      </c>
      <c r="D2" s="2" t="s">
        <v>75</v>
      </c>
    </row>
    <row r="3" spans="1:4">
      <c r="A3" s="3" t="s">
        <v>726</v>
      </c>
    </row>
    <row r="4" spans="1:4">
      <c r="A4" s="4" t="s">
        <v>727</v>
      </c>
      <c r="B4" s="7" t="n">
        <v>-17.6</v>
      </c>
      <c r="C4" s="7" t="n">
        <v>33.7</v>
      </c>
      <c r="D4" s="7" t="n">
        <v>57.2</v>
      </c>
    </row>
    <row r="5" spans="1:4">
      <c r="A5" s="4" t="s">
        <v>728</v>
      </c>
      <c r="B5" s="8" t="n">
        <v>-0.4</v>
      </c>
      <c r="C5" s="8" t="n">
        <v>4.5</v>
      </c>
      <c r="D5" s="8" t="n">
        <v>9.300000000000001</v>
      </c>
    </row>
    <row r="6" spans="1:4">
      <c r="A6" s="4" t="s">
        <v>729</v>
      </c>
      <c r="B6" s="8" t="n">
        <v>10.7</v>
      </c>
      <c r="C6" s="8" t="n">
        <v>7.5</v>
      </c>
      <c r="D6" s="8" t="n">
        <v>-4.2</v>
      </c>
    </row>
    <row r="7" spans="1:4">
      <c r="A7" s="4" t="s">
        <v>730</v>
      </c>
      <c r="B7" s="8" t="n">
        <v>-7.3</v>
      </c>
      <c r="C7" s="8" t="n">
        <v>45.7</v>
      </c>
      <c r="D7" s="8" t="n">
        <v>62.3</v>
      </c>
    </row>
    <row r="8" spans="1:4">
      <c r="A8" s="3" t="s">
        <v>731</v>
      </c>
    </row>
    <row r="9" spans="1:4">
      <c r="A9" s="4" t="s">
        <v>727</v>
      </c>
      <c r="B9" s="8" t="n">
        <v>-214.3</v>
      </c>
      <c r="C9" s="5" t="n">
        <v>-5</v>
      </c>
      <c r="D9" s="8" t="n">
        <v>-5.7</v>
      </c>
    </row>
    <row r="10" spans="1:4">
      <c r="A10" s="4" t="s">
        <v>728</v>
      </c>
      <c r="B10" s="8" t="n">
        <v>-15.4</v>
      </c>
      <c r="C10" s="8" t="n">
        <v>-0.2</v>
      </c>
      <c r="D10" s="5" t="n">
        <v>-2</v>
      </c>
    </row>
    <row r="11" spans="1:4">
      <c r="A11" s="4" t="s">
        <v>729</v>
      </c>
      <c r="B11" s="8" t="n">
        <v>-1.4</v>
      </c>
      <c r="C11" s="8" t="n">
        <v>-7.3</v>
      </c>
      <c r="D11" s="8" t="n">
        <v>1.7</v>
      </c>
    </row>
    <row r="12" spans="1:4">
      <c r="A12" s="4" t="s">
        <v>732</v>
      </c>
      <c r="B12" s="8" t="n">
        <v>-231.1</v>
      </c>
      <c r="C12" s="8" t="n">
        <v>-12.5</v>
      </c>
      <c r="D12" s="5" t="n">
        <v>-6</v>
      </c>
    </row>
    <row r="13" spans="1:4">
      <c r="A13" s="4" t="s">
        <v>733</v>
      </c>
      <c r="B13" s="7" t="n">
        <v>-238.4</v>
      </c>
      <c r="C13" s="7" t="n">
        <v>33.2</v>
      </c>
      <c r="D13" s="7" t="n">
        <v>5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5</v>
      </c>
    </row>
    <row r="3" spans="1:4">
      <c r="A3" s="3" t="s">
        <v>216</v>
      </c>
    </row>
    <row r="4" spans="1:4">
      <c r="A4" s="4" t="s">
        <v>735</v>
      </c>
      <c r="B4" s="7" t="n">
        <v>-183.7</v>
      </c>
      <c r="C4" s="7" t="n">
        <v>-68.40000000000001</v>
      </c>
      <c r="D4" s="7" t="n">
        <v>59.9</v>
      </c>
    </row>
    <row r="5" spans="1:4">
      <c r="A5" s="4" t="s">
        <v>736</v>
      </c>
      <c r="B5" s="8" t="n">
        <v>-10.3</v>
      </c>
      <c r="C5" s="8" t="n">
        <v>2.8</v>
      </c>
      <c r="D5" s="8" t="n">
        <v>4.7</v>
      </c>
    </row>
    <row r="6" spans="1:4">
      <c r="A6" s="4" t="s">
        <v>737</v>
      </c>
      <c r="B6" s="8" t="n">
        <v>-3.9</v>
      </c>
      <c r="C6" s="8" t="n">
        <v>-3.8</v>
      </c>
      <c r="D6" s="5" t="n">
        <v>-4</v>
      </c>
    </row>
    <row r="7" spans="1:4">
      <c r="A7" s="4" t="s">
        <v>738</v>
      </c>
      <c r="B7" s="8" t="n">
        <v>-0.4</v>
      </c>
      <c r="C7" s="8" t="n">
        <v>-5.1</v>
      </c>
      <c r="D7" s="8" t="n">
        <v>-5.4</v>
      </c>
    </row>
    <row r="8" spans="1:4">
      <c r="A8" s="4" t="s">
        <v>739</v>
      </c>
      <c r="B8" s="8" t="n">
        <v>-2.4</v>
      </c>
      <c r="C8" s="8" t="n">
        <v>-3.9</v>
      </c>
    </row>
    <row r="9" spans="1:4">
      <c r="A9" s="4" t="s">
        <v>740</v>
      </c>
      <c r="B9" s="8" t="n">
        <v>13.2</v>
      </c>
    </row>
    <row r="10" spans="1:4">
      <c r="A10" s="4" t="s">
        <v>741</v>
      </c>
      <c r="B10" s="8" t="n">
        <v>91.8</v>
      </c>
      <c r="C10" s="5" t="n">
        <v>112</v>
      </c>
    </row>
    <row r="11" spans="1:4">
      <c r="A11" s="4" t="s">
        <v>742</v>
      </c>
      <c r="B11" s="8" t="n">
        <v>-113.9</v>
      </c>
    </row>
    <row r="12" spans="1:4">
      <c r="A12" s="4" t="s">
        <v>743</v>
      </c>
      <c r="B12" s="8" t="n">
        <v>9.6</v>
      </c>
    </row>
    <row r="13" spans="1:4">
      <c r="A13" s="4" t="s">
        <v>744</v>
      </c>
      <c r="B13" s="8" t="n">
        <v>-29.7</v>
      </c>
    </row>
    <row r="14" spans="1:4">
      <c r="A14" s="4" t="s">
        <v>745</v>
      </c>
      <c r="B14" s="8" t="n">
        <v>-8.699999999999999</v>
      </c>
      <c r="C14" s="8" t="n">
        <v>-0.4</v>
      </c>
      <c r="D14" s="8" t="n">
        <v>1.1</v>
      </c>
    </row>
    <row r="15" spans="1:4">
      <c r="A15" s="4" t="s">
        <v>733</v>
      </c>
      <c r="B15" s="7" t="n">
        <v>-238.4</v>
      </c>
      <c r="C15" s="7" t="n">
        <v>33.2</v>
      </c>
      <c r="D15" s="7" t="n">
        <v>5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47</v>
      </c>
    </row>
    <row r="3" spans="1:3">
      <c r="A3" s="4" t="s">
        <v>748</v>
      </c>
      <c r="B3" s="7" t="n">
        <v>19.9</v>
      </c>
      <c r="C3" s="7" t="n">
        <v>35.6</v>
      </c>
    </row>
    <row r="4" spans="1:3">
      <c r="A4" s="4" t="s">
        <v>749</v>
      </c>
      <c r="B4" s="8" t="n">
        <v>26.8</v>
      </c>
      <c r="C4" s="5" t="n">
        <v>48</v>
      </c>
    </row>
    <row r="5" spans="1:3">
      <c r="A5" s="4" t="s">
        <v>750</v>
      </c>
      <c r="B5" s="8" t="n">
        <v>13.3</v>
      </c>
      <c r="C5" s="8" t="n">
        <v>19.4</v>
      </c>
    </row>
    <row r="6" spans="1:3">
      <c r="A6" s="4" t="s">
        <v>751</v>
      </c>
      <c r="B6" s="8" t="n">
        <v>9.4</v>
      </c>
      <c r="C6" s="8" t="n">
        <v>12.9</v>
      </c>
    </row>
    <row r="7" spans="1:3">
      <c r="A7" s="4" t="s">
        <v>752</v>
      </c>
      <c r="B7" s="8" t="n">
        <v>62.2</v>
      </c>
      <c r="C7" s="8" t="n">
        <v>22.1</v>
      </c>
    </row>
    <row r="8" spans="1:3">
      <c r="A8" s="4" t="s">
        <v>147</v>
      </c>
      <c r="B8" s="8" t="n">
        <v>11.4</v>
      </c>
      <c r="C8" s="8" t="n">
        <v>32.2</v>
      </c>
    </row>
    <row r="9" spans="1:3">
      <c r="A9" s="4" t="s">
        <v>753</v>
      </c>
      <c r="B9" s="5" t="n">
        <v>143</v>
      </c>
      <c r="C9" s="8" t="n">
        <v>170.2</v>
      </c>
    </row>
    <row r="10" spans="1:3">
      <c r="A10" s="4" t="s">
        <v>754</v>
      </c>
      <c r="B10" s="8" t="n">
        <v>-14.9</v>
      </c>
      <c r="C10" s="8" t="n">
        <v>-8.9</v>
      </c>
    </row>
    <row r="11" spans="1:3">
      <c r="A11" s="4" t="s">
        <v>755</v>
      </c>
      <c r="B11" s="8" t="n">
        <v>128.1</v>
      </c>
      <c r="C11" s="8" t="n">
        <v>161.3</v>
      </c>
    </row>
    <row r="12" spans="1:3">
      <c r="A12" s="3" t="s">
        <v>756</v>
      </c>
    </row>
    <row r="13" spans="1:3">
      <c r="A13" s="4" t="s">
        <v>757</v>
      </c>
      <c r="B13" s="8" t="n">
        <v>-306.5</v>
      </c>
      <c r="C13" s="8" t="n">
        <v>-583.5</v>
      </c>
    </row>
    <row r="14" spans="1:3">
      <c r="A14" s="4" t="s">
        <v>758</v>
      </c>
      <c r="B14" s="8" t="n">
        <v>-306.5</v>
      </c>
      <c r="C14" s="8" t="n">
        <v>-583.5</v>
      </c>
    </row>
    <row r="15" spans="1:3">
      <c r="A15" s="4" t="s">
        <v>759</v>
      </c>
      <c r="B15" s="7" t="n">
        <v>-178.4</v>
      </c>
      <c r="C15" s="7" t="n">
        <v>-42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0</v>
      </c>
      <c r="B1" s="2" t="s">
        <v>1</v>
      </c>
    </row>
    <row r="2" spans="1:5">
      <c r="B2" s="2" t="s">
        <v>761</v>
      </c>
      <c r="C2" s="2" t="s">
        <v>2</v>
      </c>
      <c r="D2" s="2" t="s">
        <v>32</v>
      </c>
      <c r="E2" s="2" t="s">
        <v>75</v>
      </c>
    </row>
    <row r="3" spans="1:5">
      <c r="A3" s="3" t="s">
        <v>762</v>
      </c>
    </row>
    <row r="4" spans="1:5">
      <c r="A4" s="4" t="s">
        <v>763</v>
      </c>
      <c r="C4" s="4" t="s">
        <v>764</v>
      </c>
    </row>
    <row r="5" spans="1:5">
      <c r="A5" s="4" t="s">
        <v>765</v>
      </c>
      <c r="C5" s="7" t="n">
        <v>-104.2</v>
      </c>
    </row>
    <row r="6" spans="1:5">
      <c r="A6" s="4" t="s">
        <v>766</v>
      </c>
      <c r="C6" s="8" t="n">
        <v>-108.4</v>
      </c>
    </row>
    <row r="7" spans="1:5">
      <c r="A7" s="4" t="s">
        <v>743</v>
      </c>
      <c r="C7" s="8" t="n">
        <v>9.6</v>
      </c>
    </row>
    <row r="8" spans="1:5">
      <c r="A8" s="4" t="s">
        <v>754</v>
      </c>
      <c r="C8" s="7" t="n">
        <v>14.9</v>
      </c>
      <c r="D8" s="7" t="n">
        <v>8.9</v>
      </c>
    </row>
    <row r="9" spans="1:5">
      <c r="A9" s="4" t="s">
        <v>767</v>
      </c>
      <c r="C9" s="5" t="n">
        <v>2018</v>
      </c>
    </row>
    <row r="10" spans="1:5">
      <c r="A10" s="4" t="s">
        <v>768</v>
      </c>
      <c r="C10" s="7" t="n">
        <v>5.7</v>
      </c>
      <c r="D10" s="8" t="n">
        <v>7.3</v>
      </c>
    </row>
    <row r="11" spans="1:5">
      <c r="A11" s="4" t="s">
        <v>769</v>
      </c>
      <c r="C11" s="8" t="n">
        <v>20.7</v>
      </c>
      <c r="D11" s="8" t="n">
        <v>20.1</v>
      </c>
    </row>
    <row r="12" spans="1:5">
      <c r="A12" s="4" t="s">
        <v>770</v>
      </c>
      <c r="C12" s="8" t="n">
        <v>9.5</v>
      </c>
    </row>
    <row r="13" spans="1:5">
      <c r="A13" s="4" t="s">
        <v>771</v>
      </c>
      <c r="C13" s="8" t="n">
        <v>1.4</v>
      </c>
    </row>
    <row r="14" spans="1:5">
      <c r="A14" s="4" t="s">
        <v>772</v>
      </c>
      <c r="C14" s="8" t="n">
        <v>1.2</v>
      </c>
      <c r="D14" s="8" t="n">
        <v>0.8</v>
      </c>
      <c r="E14" s="7" t="n">
        <v>0.1</v>
      </c>
    </row>
    <row r="15" spans="1:5">
      <c r="A15" s="4" t="s">
        <v>773</v>
      </c>
      <c r="C15" s="8" t="n">
        <v>5.5</v>
      </c>
      <c r="D15" s="8" t="n">
        <v>4.6</v>
      </c>
    </row>
    <row r="16" spans="1:5">
      <c r="A16" s="4" t="s">
        <v>774</v>
      </c>
      <c r="C16" s="8" t="n">
        <v>5.3</v>
      </c>
    </row>
    <row r="17" spans="1:5">
      <c r="A17" s="4" t="s">
        <v>775</v>
      </c>
      <c r="C17" s="8" t="n">
        <v>82.3</v>
      </c>
    </row>
    <row r="18" spans="1:5">
      <c r="A18" s="4" t="s">
        <v>776</v>
      </c>
      <c r="C18" s="8" t="n">
        <v>3.9</v>
      </c>
      <c r="D18" s="7" t="n">
        <v>3.8</v>
      </c>
    </row>
    <row r="19" spans="1:5">
      <c r="A19" s="4" t="s">
        <v>777</v>
      </c>
    </row>
    <row r="20" spans="1:5">
      <c r="A20" s="3" t="s">
        <v>762</v>
      </c>
    </row>
    <row r="21" spans="1:5">
      <c r="A21" s="4" t="s">
        <v>763</v>
      </c>
      <c r="B21" s="4" t="s">
        <v>778</v>
      </c>
    </row>
    <row r="22" spans="1:5">
      <c r="A22" s="4" t="s">
        <v>779</v>
      </c>
      <c r="B22" s="4" t="s">
        <v>780</v>
      </c>
    </row>
    <row r="23" spans="1:5">
      <c r="A23" s="4" t="s">
        <v>781</v>
      </c>
    </row>
    <row r="24" spans="1:5">
      <c r="A24" s="3" t="s">
        <v>762</v>
      </c>
    </row>
    <row r="25" spans="1:5">
      <c r="A25" s="4" t="s">
        <v>782</v>
      </c>
      <c r="C25" s="8" t="n">
        <v>10.5</v>
      </c>
    </row>
    <row r="26" spans="1:5">
      <c r="A26" s="4" t="s">
        <v>783</v>
      </c>
      <c r="C26" s="7" t="n">
        <v>42.2</v>
      </c>
    </row>
    <row r="27" spans="1:5">
      <c r="A27" s="4" t="s">
        <v>784</v>
      </c>
      <c r="C27" s="4" t="s">
        <v>469</v>
      </c>
    </row>
    <row r="28" spans="1:5">
      <c r="A28" s="4" t="s">
        <v>785</v>
      </c>
    </row>
    <row r="29" spans="1:5">
      <c r="A29" s="3" t="s">
        <v>762</v>
      </c>
    </row>
    <row r="30" spans="1:5">
      <c r="A30" s="4" t="s">
        <v>786</v>
      </c>
      <c r="C30" s="5" t="n">
        <v>2033</v>
      </c>
    </row>
    <row r="31" spans="1:5">
      <c r="A31" s="4" t="s">
        <v>787</v>
      </c>
    </row>
    <row r="32" spans="1:5">
      <c r="A32" s="3" t="s">
        <v>762</v>
      </c>
    </row>
    <row r="33" spans="1:5">
      <c r="A33" s="4" t="s">
        <v>786</v>
      </c>
      <c r="C33" s="5" t="n">
        <v>2037</v>
      </c>
    </row>
    <row r="34" spans="1:5">
      <c r="A34" s="4" t="s">
        <v>788</v>
      </c>
    </row>
    <row r="35" spans="1:5">
      <c r="A35" s="3" t="s">
        <v>762</v>
      </c>
    </row>
    <row r="36" spans="1:5">
      <c r="A36" s="4" t="s">
        <v>782</v>
      </c>
      <c r="C36" s="7" t="n">
        <v>8.300000000000001</v>
      </c>
    </row>
    <row r="37" spans="1:5">
      <c r="A37" s="4" t="s">
        <v>783</v>
      </c>
      <c r="C37" s="7" t="n">
        <v>168.2</v>
      </c>
    </row>
    <row r="38" spans="1:5">
      <c r="A38" s="4" t="s">
        <v>789</v>
      </c>
    </row>
    <row r="39" spans="1:5">
      <c r="A39" s="3" t="s">
        <v>762</v>
      </c>
    </row>
    <row r="40" spans="1:5">
      <c r="A40" s="4" t="s">
        <v>784</v>
      </c>
      <c r="C40" s="4" t="s">
        <v>615</v>
      </c>
    </row>
    <row r="41" spans="1:5">
      <c r="A41" s="4" t="s">
        <v>786</v>
      </c>
      <c r="C41" s="5" t="n">
        <v>2018</v>
      </c>
    </row>
    <row r="42" spans="1:5">
      <c r="A42" s="4" t="s">
        <v>790</v>
      </c>
    </row>
    <row r="43" spans="1:5">
      <c r="A43" s="3" t="s">
        <v>762</v>
      </c>
    </row>
    <row r="44" spans="1:5">
      <c r="A44" s="4" t="s">
        <v>784</v>
      </c>
      <c r="C44" s="4" t="s">
        <v>469</v>
      </c>
    </row>
    <row r="45" spans="1:5">
      <c r="A45" s="4" t="s">
        <v>786</v>
      </c>
      <c r="C45" s="5" t="n">
        <v>2037</v>
      </c>
    </row>
    <row r="46" spans="1:5">
      <c r="A46" s="4" t="s">
        <v>791</v>
      </c>
    </row>
    <row r="47" spans="1:5">
      <c r="A47" s="3" t="s">
        <v>762</v>
      </c>
    </row>
    <row r="48" spans="1:5">
      <c r="A48" s="4" t="s">
        <v>782</v>
      </c>
      <c r="C48" s="7" t="n">
        <v>13.2</v>
      </c>
    </row>
    <row r="49" spans="1:5">
      <c r="A49" s="4" t="s">
        <v>792</v>
      </c>
    </row>
    <row r="50" spans="1:5">
      <c r="A50" s="3" t="s">
        <v>762</v>
      </c>
    </row>
    <row r="51" spans="1:5">
      <c r="A51" s="4" t="s">
        <v>793</v>
      </c>
      <c r="C51" s="4" t="s">
        <v>615</v>
      </c>
    </row>
    <row r="52" spans="1:5">
      <c r="A52" s="4" t="s">
        <v>794</v>
      </c>
      <c r="C52" s="5" t="n">
        <v>2018</v>
      </c>
    </row>
    <row r="53" spans="1:5">
      <c r="A53" s="4" t="s">
        <v>795</v>
      </c>
    </row>
    <row r="54" spans="1:5">
      <c r="A54" s="3" t="s">
        <v>762</v>
      </c>
    </row>
    <row r="55" spans="1:5">
      <c r="A55" s="4" t="s">
        <v>793</v>
      </c>
      <c r="C55" s="4" t="s">
        <v>445</v>
      </c>
    </row>
    <row r="56" spans="1:5">
      <c r="A56" s="4" t="s">
        <v>794</v>
      </c>
      <c r="C56" s="5" t="n">
        <v>2031</v>
      </c>
    </row>
    <row r="57" spans="1:5">
      <c r="A57" s="4" t="s">
        <v>796</v>
      </c>
    </row>
    <row r="58" spans="1:5">
      <c r="A58" s="3" t="s">
        <v>762</v>
      </c>
    </row>
    <row r="59" spans="1:5">
      <c r="A59" s="4" t="s">
        <v>782</v>
      </c>
      <c r="C59" s="7" t="n">
        <v>28.4</v>
      </c>
    </row>
    <row r="60" spans="1:5">
      <c r="A60" s="4" t="s">
        <v>784</v>
      </c>
      <c r="C60" s="4" t="s">
        <v>464</v>
      </c>
    </row>
    <row r="61" spans="1:5">
      <c r="A61" s="4" t="s">
        <v>797</v>
      </c>
    </row>
    <row r="62" spans="1:5">
      <c r="A62" s="3" t="s">
        <v>762</v>
      </c>
    </row>
    <row r="63" spans="1:5">
      <c r="A63" s="4" t="s">
        <v>786</v>
      </c>
      <c r="C63" s="5" t="n">
        <v>2026</v>
      </c>
    </row>
    <row r="64" spans="1:5">
      <c r="A64" s="4" t="s">
        <v>798</v>
      </c>
    </row>
    <row r="65" spans="1:5">
      <c r="A65" s="3" t="s">
        <v>762</v>
      </c>
    </row>
    <row r="66" spans="1:5">
      <c r="A66" s="4" t="s">
        <v>786</v>
      </c>
      <c r="C66" s="5" t="n">
        <v>2027</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75</v>
      </c>
    </row>
    <row r="3" spans="1:4">
      <c r="A3" s="3" t="s">
        <v>216</v>
      </c>
    </row>
    <row r="4" spans="1:4">
      <c r="A4" s="4" t="s">
        <v>800</v>
      </c>
      <c r="B4" s="7" t="n">
        <v>31.4</v>
      </c>
      <c r="C4" s="7" t="n">
        <v>19.5</v>
      </c>
      <c r="D4" s="7" t="n">
        <v>13.2</v>
      </c>
    </row>
    <row r="5" spans="1:4">
      <c r="A5" s="4" t="s">
        <v>801</v>
      </c>
      <c r="B5" s="8" t="n">
        <v>1.1</v>
      </c>
      <c r="D5" s="8" t="n">
        <v>0.1</v>
      </c>
    </row>
    <row r="6" spans="1:4">
      <c r="A6" s="4" t="s">
        <v>802</v>
      </c>
      <c r="B6" s="8" t="n">
        <v>0.4</v>
      </c>
      <c r="C6" s="8" t="n">
        <v>1.8</v>
      </c>
      <c r="D6" s="8" t="n">
        <v>1.5</v>
      </c>
    </row>
    <row r="7" spans="1:4">
      <c r="A7" s="4" t="s">
        <v>803</v>
      </c>
      <c r="C7" s="8" t="n">
        <v>14.4</v>
      </c>
      <c r="D7" s="8" t="n">
        <v>6.4</v>
      </c>
    </row>
    <row r="8" spans="1:4">
      <c r="A8" s="4" t="s">
        <v>804</v>
      </c>
      <c r="B8" s="8" t="n">
        <v>-4.6</v>
      </c>
      <c r="C8" s="8" t="n">
        <v>-4.2</v>
      </c>
      <c r="D8" s="8" t="n">
        <v>-1.4</v>
      </c>
    </row>
    <row r="9" spans="1:4">
      <c r="A9" s="4" t="s">
        <v>805</v>
      </c>
      <c r="B9" s="5" t="n">
        <v>-2</v>
      </c>
    </row>
    <row r="10" spans="1:4">
      <c r="A10" s="4" t="s">
        <v>806</v>
      </c>
      <c r="B10" s="8" t="n">
        <v>0.1</v>
      </c>
    </row>
    <row r="11" spans="1:4">
      <c r="A11" s="4" t="s">
        <v>807</v>
      </c>
      <c r="C11" s="8" t="n">
        <v>-0.1</v>
      </c>
      <c r="D11" s="8" t="n">
        <v>-0.3</v>
      </c>
    </row>
    <row r="12" spans="1:4">
      <c r="A12" s="4" t="s">
        <v>808</v>
      </c>
      <c r="B12" s="7" t="n">
        <v>26.4</v>
      </c>
      <c r="C12" s="7" t="n">
        <v>31.4</v>
      </c>
      <c r="D12" s="7" t="n">
        <v>1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09</v>
      </c>
      <c r="B1" s="2" t="s">
        <v>2</v>
      </c>
      <c r="C1" s="2" t="s">
        <v>32</v>
      </c>
    </row>
    <row r="2" spans="1:3">
      <c r="A2" s="3" t="s">
        <v>810</v>
      </c>
    </row>
    <row r="3" spans="1:3">
      <c r="A3" s="4" t="s">
        <v>811</v>
      </c>
      <c r="B3" s="7" t="n">
        <v>3.1</v>
      </c>
      <c r="C3" s="7" t="n">
        <v>5.7</v>
      </c>
    </row>
    <row r="4" spans="1:3">
      <c r="A4" s="4" t="s">
        <v>812</v>
      </c>
      <c r="B4" s="8" t="n">
        <v>2574.6</v>
      </c>
      <c r="C4" s="8" t="n">
        <v>2824.5</v>
      </c>
    </row>
    <row r="5" spans="1:3">
      <c r="A5" s="4" t="s">
        <v>813</v>
      </c>
      <c r="B5" s="8" t="n">
        <v>-28.8</v>
      </c>
      <c r="C5" s="8" t="n">
        <v>-33.3</v>
      </c>
    </row>
    <row r="6" spans="1:3">
      <c r="A6" s="4" t="s">
        <v>814</v>
      </c>
      <c r="B6" s="8" t="n">
        <v>-10.1</v>
      </c>
      <c r="C6" s="8" t="n">
        <v>-66.40000000000001</v>
      </c>
    </row>
    <row r="7" spans="1:3">
      <c r="A7" s="4" t="s">
        <v>815</v>
      </c>
      <c r="B7" s="8" t="n">
        <v>2535.7</v>
      </c>
      <c r="C7" s="8" t="n">
        <v>2724.8</v>
      </c>
    </row>
    <row r="8" spans="1:3">
      <c r="A8" s="4" t="s">
        <v>816</v>
      </c>
    </row>
    <row r="9" spans="1:3">
      <c r="A9" s="3" t="s">
        <v>810</v>
      </c>
    </row>
    <row r="10" spans="1:3">
      <c r="A10" s="4" t="s">
        <v>816</v>
      </c>
      <c r="C10" s="5" t="n">
        <v>170</v>
      </c>
    </row>
    <row r="11" spans="1:3">
      <c r="A11" s="4" t="s">
        <v>817</v>
      </c>
    </row>
    <row r="12" spans="1:3">
      <c r="A12" s="3" t="s">
        <v>810</v>
      </c>
    </row>
    <row r="13" spans="1:3">
      <c r="A13" s="4" t="s">
        <v>818</v>
      </c>
      <c r="B13" s="8" t="n">
        <v>498.8</v>
      </c>
      <c r="C13" s="5" t="n">
        <v>288</v>
      </c>
    </row>
    <row r="14" spans="1:3">
      <c r="A14" s="4" t="s">
        <v>819</v>
      </c>
    </row>
    <row r="15" spans="1:3">
      <c r="A15" s="3" t="s">
        <v>810</v>
      </c>
    </row>
    <row r="16" spans="1:3">
      <c r="A16" s="4" t="s">
        <v>818</v>
      </c>
      <c r="B16" s="8" t="n">
        <v>897.8</v>
      </c>
      <c r="C16" s="5" t="n">
        <v>180</v>
      </c>
    </row>
    <row r="17" spans="1:3">
      <c r="A17" s="4" t="s">
        <v>820</v>
      </c>
    </row>
    <row r="18" spans="1:3">
      <c r="A18" s="3" t="s">
        <v>810</v>
      </c>
    </row>
    <row r="19" spans="1:3">
      <c r="A19" s="4" t="s">
        <v>818</v>
      </c>
      <c r="C19" s="8" t="n">
        <v>1005.8</v>
      </c>
    </row>
    <row r="20" spans="1:3">
      <c r="A20" s="4" t="s">
        <v>821</v>
      </c>
    </row>
    <row r="21" spans="1:3">
      <c r="A21" s="3" t="s">
        <v>810</v>
      </c>
    </row>
    <row r="22" spans="1:3">
      <c r="A22" s="4" t="s">
        <v>822</v>
      </c>
      <c r="B22" s="5" t="n">
        <v>400</v>
      </c>
      <c r="C22" s="5" t="n">
        <v>400</v>
      </c>
    </row>
    <row r="23" spans="1:3">
      <c r="A23" s="4" t="s">
        <v>823</v>
      </c>
    </row>
    <row r="24" spans="1:3">
      <c r="A24" s="3" t="s">
        <v>810</v>
      </c>
    </row>
    <row r="25" spans="1:3">
      <c r="A25" s="4" t="s">
        <v>822</v>
      </c>
      <c r="B25" s="6" t="n">
        <v>775</v>
      </c>
      <c r="C25" s="6" t="n">
        <v>7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219</v>
      </c>
    </row>
    <row r="3" spans="1:3">
      <c r="A3" s="5" t="n">
        <v>2018</v>
      </c>
      <c r="B3" s="7" t="n">
        <v>15.2</v>
      </c>
    </row>
    <row r="4" spans="1:3">
      <c r="A4" s="5" t="n">
        <v>2019</v>
      </c>
      <c r="B4" s="8" t="n">
        <v>15.1</v>
      </c>
    </row>
    <row r="5" spans="1:3">
      <c r="A5" s="5" t="n">
        <v>2020</v>
      </c>
      <c r="B5" s="8" t="n">
        <v>14.3</v>
      </c>
    </row>
    <row r="6" spans="1:3">
      <c r="A6" s="5" t="n">
        <v>2021</v>
      </c>
      <c r="B6" s="8" t="n">
        <v>14.2</v>
      </c>
    </row>
    <row r="7" spans="1:3">
      <c r="A7" s="5" t="n">
        <v>2022</v>
      </c>
      <c r="B7" s="8" t="n">
        <v>414.1</v>
      </c>
    </row>
    <row r="8" spans="1:3">
      <c r="A8" s="4" t="s">
        <v>825</v>
      </c>
      <c r="B8" s="8" t="n">
        <v>2101.8</v>
      </c>
    </row>
    <row r="9" spans="1:3">
      <c r="A9" s="4" t="s">
        <v>812</v>
      </c>
      <c r="B9" s="7" t="n">
        <v>2574.6</v>
      </c>
      <c r="C9" s="7" t="n">
        <v>282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26</v>
      </c>
      <c r="B1" s="2" t="s">
        <v>1</v>
      </c>
    </row>
    <row r="2" spans="1:3">
      <c r="B2" s="2" t="s">
        <v>2</v>
      </c>
      <c r="C2" s="2" t="s">
        <v>591</v>
      </c>
    </row>
    <row r="3" spans="1:3">
      <c r="A3" s="3" t="s">
        <v>810</v>
      </c>
    </row>
    <row r="4" spans="1:3">
      <c r="A4" s="4" t="s">
        <v>827</v>
      </c>
      <c r="B4" s="4" t="s">
        <v>828</v>
      </c>
    </row>
    <row r="5" spans="1:3">
      <c r="A5" s="4" t="s">
        <v>816</v>
      </c>
    </row>
    <row r="6" spans="1:3">
      <c r="A6" s="3" t="s">
        <v>810</v>
      </c>
    </row>
    <row r="7" spans="1:3">
      <c r="A7" s="4" t="s">
        <v>829</v>
      </c>
      <c r="B7" s="6" t="n">
        <v>900000000</v>
      </c>
      <c r="C7" s="6" t="n">
        <v>750000000</v>
      </c>
    </row>
    <row r="8" spans="1:3">
      <c r="A8" s="4" t="s">
        <v>816</v>
      </c>
    </row>
    <row r="9" spans="1:3">
      <c r="A9" s="3" t="s">
        <v>810</v>
      </c>
    </row>
    <row r="10" spans="1:3">
      <c r="A10" s="4" t="s">
        <v>830</v>
      </c>
      <c r="B10" s="6" t="n">
        <v>5200000</v>
      </c>
    </row>
    <row r="11" spans="1:3">
      <c r="A11" s="4" t="s">
        <v>831</v>
      </c>
      <c r="B11" s="4" t="s">
        <v>832</v>
      </c>
    </row>
    <row r="12" spans="1:3">
      <c r="A12" s="4" t="s">
        <v>816</v>
      </c>
    </row>
    <row r="13" spans="1:3">
      <c r="A13" s="3" t="s">
        <v>810</v>
      </c>
    </row>
    <row r="14" spans="1:3">
      <c r="A14" s="4" t="s">
        <v>830</v>
      </c>
      <c r="B14" s="6" t="n">
        <v>13600000</v>
      </c>
    </row>
    <row r="15" spans="1:3">
      <c r="A15" s="4" t="s">
        <v>831</v>
      </c>
      <c r="B15" s="4" t="s">
        <v>8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4</v>
      </c>
      <c r="B1" s="2" t="s">
        <v>1</v>
      </c>
    </row>
    <row r="2" spans="1:3">
      <c r="B2" s="2" t="s">
        <v>2</v>
      </c>
      <c r="C2" s="2" t="s">
        <v>591</v>
      </c>
    </row>
    <row r="3" spans="1:3">
      <c r="A3" s="3" t="s">
        <v>810</v>
      </c>
    </row>
    <row r="4" spans="1:3">
      <c r="A4" s="4" t="s">
        <v>429</v>
      </c>
      <c r="B4" s="4" t="s">
        <v>430</v>
      </c>
    </row>
    <row r="5" spans="1:3">
      <c r="A5" s="4" t="s">
        <v>835</v>
      </c>
      <c r="B5" s="5" t="n">
        <v>4</v>
      </c>
    </row>
    <row r="6" spans="1:3">
      <c r="A6" s="4" t="s">
        <v>836</v>
      </c>
      <c r="B6" s="8" t="n">
        <v>4.5</v>
      </c>
    </row>
    <row r="7" spans="1:3">
      <c r="A7" s="4" t="s">
        <v>837</v>
      </c>
      <c r="B7" s="4" t="s">
        <v>838</v>
      </c>
    </row>
    <row r="8" spans="1:3">
      <c r="A8" s="4" t="s">
        <v>839</v>
      </c>
    </row>
    <row r="9" spans="1:3">
      <c r="A9" s="3" t="s">
        <v>810</v>
      </c>
    </row>
    <row r="10" spans="1:3">
      <c r="A10" s="4" t="s">
        <v>429</v>
      </c>
      <c r="B10" s="4" t="s">
        <v>430</v>
      </c>
    </row>
    <row r="11" spans="1:3">
      <c r="A11" s="4" t="s">
        <v>840</v>
      </c>
    </row>
    <row r="12" spans="1:3">
      <c r="A12" s="3" t="s">
        <v>810</v>
      </c>
    </row>
    <row r="13" spans="1:3">
      <c r="A13" s="4" t="s">
        <v>841</v>
      </c>
      <c r="B13" s="4" t="s">
        <v>842</v>
      </c>
    </row>
    <row r="14" spans="1:3">
      <c r="A14" s="4" t="s">
        <v>843</v>
      </c>
    </row>
    <row r="15" spans="1:3">
      <c r="A15" s="3" t="s">
        <v>810</v>
      </c>
    </row>
    <row r="16" spans="1:3">
      <c r="A16" s="4" t="s">
        <v>841</v>
      </c>
      <c r="B16" s="4" t="s">
        <v>844</v>
      </c>
    </row>
    <row r="17" spans="1:3">
      <c r="A17" s="4" t="s">
        <v>816</v>
      </c>
    </row>
    <row r="18" spans="1:3">
      <c r="A18" s="3" t="s">
        <v>810</v>
      </c>
    </row>
    <row r="19" spans="1:3">
      <c r="A19" s="4" t="s">
        <v>845</v>
      </c>
      <c r="B19" s="6" t="n">
        <v>716000000</v>
      </c>
    </row>
    <row r="20" spans="1:3">
      <c r="A20" s="4" t="s">
        <v>829</v>
      </c>
      <c r="B20" s="5" t="n">
        <v>900000000</v>
      </c>
      <c r="C20" s="6" t="n">
        <v>750000000</v>
      </c>
    </row>
    <row r="21" spans="1:3">
      <c r="A21" s="4" t="s">
        <v>846</v>
      </c>
      <c r="B21" s="6" t="n">
        <v>34000000</v>
      </c>
    </row>
    <row r="22" spans="1:3">
      <c r="A22" s="4" t="s">
        <v>847</v>
      </c>
      <c r="B22" s="4" t="s">
        <v>848</v>
      </c>
    </row>
    <row r="23" spans="1:3">
      <c r="A23" s="4" t="s">
        <v>849</v>
      </c>
      <c r="C23" s="6" t="n">
        <v>75000000</v>
      </c>
    </row>
    <row r="24" spans="1:3">
      <c r="A24" s="4" t="s">
        <v>850</v>
      </c>
    </row>
    <row r="25" spans="1:3">
      <c r="A25" s="3" t="s">
        <v>810</v>
      </c>
    </row>
    <row r="26" spans="1:3">
      <c r="A26" s="4" t="s">
        <v>851</v>
      </c>
      <c r="B26" s="4" t="s">
        <v>852</v>
      </c>
    </row>
    <row r="27" spans="1:3">
      <c r="A27" s="4" t="s">
        <v>853</v>
      </c>
    </row>
    <row r="28" spans="1:3">
      <c r="A28" s="3" t="s">
        <v>810</v>
      </c>
    </row>
    <row r="29" spans="1:3">
      <c r="A29" s="4" t="s">
        <v>851</v>
      </c>
      <c r="B29" s="4" t="s">
        <v>854</v>
      </c>
    </row>
    <row r="30" spans="1:3">
      <c r="A30" s="4" t="s">
        <v>855</v>
      </c>
    </row>
    <row r="31" spans="1:3">
      <c r="A31" s="3" t="s">
        <v>810</v>
      </c>
    </row>
    <row r="32" spans="1:3">
      <c r="A32" s="4" t="s">
        <v>856</v>
      </c>
      <c r="B32" s="4" t="s">
        <v>857</v>
      </c>
    </row>
    <row r="33" spans="1:3">
      <c r="A33" s="4" t="s">
        <v>858</v>
      </c>
    </row>
    <row r="34" spans="1:3">
      <c r="A34" s="3" t="s">
        <v>810</v>
      </c>
    </row>
    <row r="35" spans="1:3">
      <c r="A35" s="4" t="s">
        <v>856</v>
      </c>
      <c r="B35" s="4" t="s">
        <v>842</v>
      </c>
    </row>
    <row r="36" spans="1:3">
      <c r="A36" s="4" t="s">
        <v>859</v>
      </c>
    </row>
    <row r="37" spans="1:3">
      <c r="A37" s="3" t="s">
        <v>810</v>
      </c>
    </row>
    <row r="38" spans="1:3">
      <c r="A38" s="4" t="s">
        <v>856</v>
      </c>
      <c r="B38" s="4" t="s">
        <v>860</v>
      </c>
    </row>
    <row r="39" spans="1:3">
      <c r="A39" s="4" t="s">
        <v>861</v>
      </c>
    </row>
    <row r="40" spans="1:3">
      <c r="A40" s="3" t="s">
        <v>810</v>
      </c>
    </row>
    <row r="41" spans="1:3">
      <c r="A41" s="4" t="s">
        <v>856</v>
      </c>
      <c r="B41" s="4" t="s">
        <v>8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863</v>
      </c>
      <c r="B1" s="2" t="s">
        <v>864</v>
      </c>
      <c r="C1" s="2" t="s">
        <v>2</v>
      </c>
      <c r="D1" s="2" t="s">
        <v>32</v>
      </c>
    </row>
    <row r="2" spans="1:4">
      <c r="A2" s="3" t="s">
        <v>810</v>
      </c>
    </row>
    <row r="3" spans="1:4">
      <c r="A3" s="4" t="s">
        <v>865</v>
      </c>
      <c r="B3" s="6" t="n">
        <v>500</v>
      </c>
    </row>
    <row r="4" spans="1:4">
      <c r="A4" s="4" t="s">
        <v>831</v>
      </c>
      <c r="B4" s="4" t="s">
        <v>832</v>
      </c>
    </row>
    <row r="5" spans="1:4">
      <c r="A5" s="4" t="s">
        <v>866</v>
      </c>
      <c r="C5" s="4" t="s">
        <v>867</v>
      </c>
    </row>
    <row r="6" spans="1:4">
      <c r="A6" s="4" t="s">
        <v>868</v>
      </c>
      <c r="C6" s="7" t="n">
        <v>498.8</v>
      </c>
      <c r="D6" s="6" t="n">
        <v>288</v>
      </c>
    </row>
    <row r="7" spans="1:4">
      <c r="A7" s="4" t="s">
        <v>869</v>
      </c>
    </row>
    <row r="8" spans="1:4">
      <c r="A8" s="3" t="s">
        <v>810</v>
      </c>
    </row>
    <row r="9" spans="1:4">
      <c r="A9" s="4" t="s">
        <v>851</v>
      </c>
      <c r="C9" s="4" t="s">
        <v>870</v>
      </c>
    </row>
    <row r="10" spans="1:4">
      <c r="A10" s="4" t="s">
        <v>871</v>
      </c>
    </row>
    <row r="11" spans="1:4">
      <c r="A11" s="3" t="s">
        <v>810</v>
      </c>
    </row>
    <row r="12" spans="1:4">
      <c r="A12" s="4" t="s">
        <v>851</v>
      </c>
      <c r="C12" s="4" t="s">
        <v>870</v>
      </c>
    </row>
    <row r="13" spans="1:4">
      <c r="A13" s="4" t="s">
        <v>872</v>
      </c>
    </row>
    <row r="14" spans="1:4">
      <c r="A14" s="3" t="s">
        <v>810</v>
      </c>
    </row>
    <row r="15" spans="1:4">
      <c r="A15" s="4" t="s">
        <v>856</v>
      </c>
      <c r="B15" s="4" t="s">
        <v>873</v>
      </c>
    </row>
    <row r="16" spans="1:4">
      <c r="A16" s="4" t="s">
        <v>874</v>
      </c>
    </row>
    <row r="17" spans="1:4">
      <c r="A17" s="3" t="s">
        <v>810</v>
      </c>
    </row>
    <row r="18" spans="1:4">
      <c r="A18" s="4" t="s">
        <v>856</v>
      </c>
      <c r="B18" s="4" t="s">
        <v>875</v>
      </c>
    </row>
    <row r="19" spans="1:4">
      <c r="A19" s="4" t="s">
        <v>876</v>
      </c>
    </row>
    <row r="20" spans="1:4">
      <c r="A20" s="3" t="s">
        <v>810</v>
      </c>
    </row>
    <row r="21" spans="1:4">
      <c r="A21" s="4" t="s">
        <v>856</v>
      </c>
      <c r="B21" s="4" t="s">
        <v>877</v>
      </c>
    </row>
    <row r="22" spans="1:4">
      <c r="A22" s="4" t="s">
        <v>878</v>
      </c>
    </row>
    <row r="23" spans="1:4">
      <c r="A23" s="3" t="s">
        <v>810</v>
      </c>
    </row>
    <row r="24" spans="1:4">
      <c r="A24" s="4" t="s">
        <v>856</v>
      </c>
      <c r="B24" s="4" t="s">
        <v>8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880</v>
      </c>
      <c r="B1" s="2" t="s">
        <v>864</v>
      </c>
      <c r="C1" s="2" t="s">
        <v>2</v>
      </c>
      <c r="D1" s="2" t="s">
        <v>32</v>
      </c>
    </row>
    <row r="2" spans="1:4">
      <c r="A2" s="3" t="s">
        <v>810</v>
      </c>
    </row>
    <row r="3" spans="1:4">
      <c r="A3" s="4" t="s">
        <v>865</v>
      </c>
      <c r="B3" s="6" t="n">
        <v>900</v>
      </c>
    </row>
    <row r="4" spans="1:4">
      <c r="A4" s="4" t="s">
        <v>831</v>
      </c>
      <c r="B4" s="4" t="s">
        <v>833</v>
      </c>
    </row>
    <row r="5" spans="1:4">
      <c r="A5" s="4" t="s">
        <v>866</v>
      </c>
      <c r="C5" s="4" t="s">
        <v>867</v>
      </c>
    </row>
    <row r="6" spans="1:4">
      <c r="A6" s="4" t="s">
        <v>868</v>
      </c>
      <c r="C6" s="7" t="n">
        <v>897.8</v>
      </c>
      <c r="D6" s="6" t="n">
        <v>180</v>
      </c>
    </row>
    <row r="7" spans="1:4">
      <c r="A7" s="4" t="s">
        <v>869</v>
      </c>
    </row>
    <row r="8" spans="1:4">
      <c r="A8" s="3" t="s">
        <v>810</v>
      </c>
    </row>
    <row r="9" spans="1:4">
      <c r="A9" s="4" t="s">
        <v>851</v>
      </c>
      <c r="C9" s="4" t="s">
        <v>881</v>
      </c>
    </row>
    <row r="10" spans="1:4">
      <c r="A10" s="4" t="s">
        <v>871</v>
      </c>
    </row>
    <row r="11" spans="1:4">
      <c r="A11" s="3" t="s">
        <v>810</v>
      </c>
    </row>
    <row r="12" spans="1:4">
      <c r="A12" s="4" t="s">
        <v>851</v>
      </c>
      <c r="C12" s="4" t="s">
        <v>8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s>
  <sheetData>
    <row r="1" spans="1:4">
      <c r="A1" s="1" t="s">
        <v>882</v>
      </c>
      <c r="B1" s="2" t="s">
        <v>883</v>
      </c>
      <c r="C1" s="2" t="s">
        <v>884</v>
      </c>
      <c r="D1" s="2" t="s">
        <v>2</v>
      </c>
    </row>
    <row r="2" spans="1:4">
      <c r="A2" s="4" t="s">
        <v>821</v>
      </c>
    </row>
    <row r="3" spans="1:4">
      <c r="A3" s="3" t="s">
        <v>810</v>
      </c>
    </row>
    <row r="4" spans="1:4">
      <c r="A4" s="4" t="s">
        <v>885</v>
      </c>
      <c r="B4" s="6" t="n">
        <v>400</v>
      </c>
    </row>
    <row r="5" spans="1:4">
      <c r="A5" s="4" t="s">
        <v>886</v>
      </c>
      <c r="B5" s="4" t="s">
        <v>887</v>
      </c>
    </row>
    <row r="6" spans="1:4">
      <c r="A6" s="4" t="s">
        <v>831</v>
      </c>
      <c r="B6" s="4" t="s">
        <v>888</v>
      </c>
    </row>
    <row r="7" spans="1:4">
      <c r="A7" s="4" t="s">
        <v>889</v>
      </c>
      <c r="B7" s="6" t="n">
        <v>394</v>
      </c>
    </row>
    <row r="8" spans="1:4">
      <c r="A8" s="4" t="s">
        <v>890</v>
      </c>
      <c r="B8" s="6" t="n">
        <v>6</v>
      </c>
    </row>
    <row r="9" spans="1:4">
      <c r="A9" s="4" t="s">
        <v>891</v>
      </c>
      <c r="B9" s="4" t="s">
        <v>892</v>
      </c>
    </row>
    <row r="10" spans="1:4">
      <c r="A10" s="4" t="s">
        <v>893</v>
      </c>
      <c r="D10" s="4" t="s">
        <v>894</v>
      </c>
    </row>
    <row r="11" spans="1:4">
      <c r="A11" s="4" t="s">
        <v>895</v>
      </c>
      <c r="D11" s="4" t="s">
        <v>896</v>
      </c>
    </row>
    <row r="12" spans="1:4">
      <c r="A12" s="4" t="s">
        <v>897</v>
      </c>
    </row>
    <row r="13" spans="1:4">
      <c r="A13" s="3" t="s">
        <v>810</v>
      </c>
    </row>
    <row r="14" spans="1:4">
      <c r="A14" s="4" t="s">
        <v>895</v>
      </c>
      <c r="D14" s="4" t="s">
        <v>898</v>
      </c>
    </row>
    <row r="15" spans="1:4">
      <c r="A15" s="4" t="s">
        <v>899</v>
      </c>
    </row>
    <row r="16" spans="1:4">
      <c r="A16" s="3" t="s">
        <v>810</v>
      </c>
    </row>
    <row r="17" spans="1:4">
      <c r="A17" s="4" t="s">
        <v>886</v>
      </c>
      <c r="B17" s="4" t="s">
        <v>900</v>
      </c>
      <c r="C17" s="4" t="s">
        <v>900</v>
      </c>
    </row>
    <row r="18" spans="1:4">
      <c r="A18" s="4" t="s">
        <v>831</v>
      </c>
      <c r="C18" s="4" t="s">
        <v>9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902</v>
      </c>
      <c r="B1" s="2" t="s">
        <v>903</v>
      </c>
      <c r="C1" s="2" t="s">
        <v>2</v>
      </c>
    </row>
    <row r="2" spans="1:3">
      <c r="A2" s="4" t="s">
        <v>823</v>
      </c>
    </row>
    <row r="3" spans="1:3">
      <c r="A3" s="3" t="s">
        <v>810</v>
      </c>
    </row>
    <row r="4" spans="1:3">
      <c r="A4" s="4" t="s">
        <v>865</v>
      </c>
      <c r="B4" s="6" t="n">
        <v>775</v>
      </c>
    </row>
    <row r="5" spans="1:3">
      <c r="A5" s="4" t="s">
        <v>886</v>
      </c>
      <c r="B5" s="4" t="s">
        <v>904</v>
      </c>
    </row>
    <row r="6" spans="1:3">
      <c r="A6" s="4" t="s">
        <v>831</v>
      </c>
      <c r="B6" s="4" t="s">
        <v>905</v>
      </c>
    </row>
    <row r="7" spans="1:3">
      <c r="A7" s="4" t="s">
        <v>906</v>
      </c>
      <c r="B7" s="7" t="n">
        <v>760.7</v>
      </c>
    </row>
    <row r="8" spans="1:3">
      <c r="A8" s="4" t="s">
        <v>891</v>
      </c>
      <c r="B8" s="4" t="s">
        <v>907</v>
      </c>
    </row>
    <row r="9" spans="1:3">
      <c r="A9" s="4" t="s">
        <v>908</v>
      </c>
      <c r="C9" s="4" t="s">
        <v>909</v>
      </c>
    </row>
    <row r="10" spans="1:3">
      <c r="A10" s="4" t="s">
        <v>893</v>
      </c>
      <c r="C10" s="4" t="s">
        <v>894</v>
      </c>
    </row>
    <row r="11" spans="1:3">
      <c r="A11" s="4" t="s">
        <v>895</v>
      </c>
      <c r="C11" s="4" t="s">
        <v>910</v>
      </c>
    </row>
    <row r="12" spans="1:3">
      <c r="A12" s="4" t="s">
        <v>911</v>
      </c>
    </row>
    <row r="13" spans="1:3">
      <c r="A13" s="3" t="s">
        <v>810</v>
      </c>
    </row>
    <row r="14" spans="1:3">
      <c r="A14" s="4" t="s">
        <v>912</v>
      </c>
      <c r="C14" s="4" t="s">
        <v>913</v>
      </c>
    </row>
    <row r="15" spans="1:3">
      <c r="A15" s="4" t="s">
        <v>895</v>
      </c>
      <c r="C15" s="4" t="s">
        <v>914</v>
      </c>
    </row>
    <row r="16" spans="1:3">
      <c r="A16" s="4" t="s">
        <v>915</v>
      </c>
    </row>
    <row r="17" spans="1:3">
      <c r="A17" s="3" t="s">
        <v>810</v>
      </c>
    </row>
    <row r="18" spans="1:3">
      <c r="A18" s="4" t="s">
        <v>893</v>
      </c>
      <c r="C18" s="4" t="s">
        <v>430</v>
      </c>
    </row>
    <row r="19" spans="1:3">
      <c r="A19" s="4" t="s">
        <v>912</v>
      </c>
      <c r="C19" s="4" t="s">
        <v>913</v>
      </c>
    </row>
    <row r="20" spans="1:3">
      <c r="A20" s="4" t="s">
        <v>895</v>
      </c>
      <c r="C20" s="4" t="s">
        <v>916</v>
      </c>
    </row>
    <row r="21" spans="1:3">
      <c r="A21" s="4" t="s">
        <v>917</v>
      </c>
    </row>
    <row r="22" spans="1:3">
      <c r="A22" s="3" t="s">
        <v>810</v>
      </c>
    </row>
    <row r="23" spans="1:3">
      <c r="A23" s="4" t="s">
        <v>912</v>
      </c>
      <c r="C23" s="4" t="s">
        <v>913</v>
      </c>
    </row>
    <row r="24" spans="1:3">
      <c r="A24" s="4" t="s">
        <v>895</v>
      </c>
      <c r="C24" s="4" t="s">
        <v>918</v>
      </c>
    </row>
    <row r="25" spans="1:3">
      <c r="A25" s="4" t="s">
        <v>919</v>
      </c>
      <c r="C25" s="4" t="s">
        <v>920</v>
      </c>
    </row>
    <row r="26" spans="1:3">
      <c r="A26" s="4" t="s">
        <v>921</v>
      </c>
    </row>
    <row r="27" spans="1:3">
      <c r="A27" s="3" t="s">
        <v>810</v>
      </c>
    </row>
    <row r="28" spans="1:3">
      <c r="A28" s="4" t="s">
        <v>922</v>
      </c>
      <c r="C28" s="4" t="s">
        <v>9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925</v>
      </c>
    </row>
    <row r="2" spans="1:3">
      <c r="B2" s="2" t="s">
        <v>107</v>
      </c>
      <c r="C2" s="2" t="s">
        <v>2</v>
      </c>
    </row>
    <row r="3" spans="1:3">
      <c r="A3" s="3" t="s">
        <v>810</v>
      </c>
    </row>
    <row r="4" spans="1:3">
      <c r="A4" s="4" t="s">
        <v>926</v>
      </c>
      <c r="B4" s="6" t="n">
        <v>500000000</v>
      </c>
      <c r="C4" s="6" t="n">
        <v>500000000</v>
      </c>
    </row>
    <row r="5" spans="1:3">
      <c r="A5" s="4" t="s">
        <v>927</v>
      </c>
      <c r="B5" s="4" t="s">
        <v>928</v>
      </c>
      <c r="C5" s="4" t="s">
        <v>928</v>
      </c>
    </row>
    <row r="6" spans="1:3">
      <c r="A6" s="4" t="s">
        <v>929</v>
      </c>
      <c r="B6" s="4" t="s">
        <v>930</v>
      </c>
    </row>
    <row r="7" spans="1:3">
      <c r="A7" s="4" t="s">
        <v>931</v>
      </c>
      <c r="B7" s="4" t="s">
        <v>932</v>
      </c>
    </row>
    <row r="8" spans="1:3">
      <c r="A8" s="4" t="s">
        <v>933</v>
      </c>
      <c r="B8" s="4" t="s">
        <v>934</v>
      </c>
    </row>
    <row r="9" spans="1:3">
      <c r="A9" s="4" t="s">
        <v>840</v>
      </c>
    </row>
    <row r="10" spans="1:3">
      <c r="A10" s="3" t="s">
        <v>810</v>
      </c>
    </row>
    <row r="11" spans="1:3">
      <c r="A11" s="4" t="s">
        <v>935</v>
      </c>
      <c r="B11" s="4" t="s">
        <v>936</v>
      </c>
    </row>
    <row r="12" spans="1:3">
      <c r="A12" s="4" t="s">
        <v>843</v>
      </c>
    </row>
    <row r="13" spans="1:3">
      <c r="A13" s="3" t="s">
        <v>810</v>
      </c>
    </row>
    <row r="14" spans="1:3">
      <c r="A14" s="4" t="s">
        <v>935</v>
      </c>
      <c r="B14" s="4" t="s">
        <v>9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516</v>
      </c>
    </row>
    <row r="2" spans="1:2">
      <c r="A2" s="4" t="s">
        <v>665</v>
      </c>
    </row>
    <row r="3" spans="1:2">
      <c r="A3" s="3" t="s">
        <v>810</v>
      </c>
    </row>
    <row r="4" spans="1:2">
      <c r="A4" s="4" t="s">
        <v>939</v>
      </c>
      <c r="B4" s="6" t="n">
        <v>3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2</v>
      </c>
    </row>
    <row r="2" spans="1:3">
      <c r="A2" s="3" t="s">
        <v>810</v>
      </c>
    </row>
    <row r="3" spans="1:3">
      <c r="A3" s="4" t="s">
        <v>813</v>
      </c>
      <c r="B3" s="7" t="n">
        <v>28.8</v>
      </c>
      <c r="C3" s="7" t="n">
        <v>33.3</v>
      </c>
    </row>
    <row r="4" spans="1:3">
      <c r="A4" s="4" t="s">
        <v>941</v>
      </c>
    </row>
    <row r="5" spans="1:3">
      <c r="A5" s="3" t="s">
        <v>810</v>
      </c>
    </row>
    <row r="6" spans="1:3">
      <c r="A6" s="4" t="s">
        <v>813</v>
      </c>
      <c r="B6" s="8" t="n">
        <v>5.1</v>
      </c>
      <c r="C6" s="8" t="n">
        <v>6.7</v>
      </c>
    </row>
    <row r="7" spans="1:3">
      <c r="A7" s="4" t="s">
        <v>942</v>
      </c>
    </row>
    <row r="8" spans="1:3">
      <c r="A8" s="3" t="s">
        <v>810</v>
      </c>
    </row>
    <row r="9" spans="1:3">
      <c r="A9" s="4" t="s">
        <v>813</v>
      </c>
      <c r="B9" s="7" t="n">
        <v>23.7</v>
      </c>
      <c r="C9" s="7" t="n">
        <v>2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3</v>
      </c>
      <c r="B1" s="2" t="s">
        <v>944</v>
      </c>
      <c r="C1" s="2" t="s">
        <v>591</v>
      </c>
      <c r="D1" s="2" t="s">
        <v>592</v>
      </c>
      <c r="E1" s="2" t="s">
        <v>2</v>
      </c>
      <c r="F1" s="2" t="s">
        <v>32</v>
      </c>
      <c r="G1" s="2" t="s">
        <v>945</v>
      </c>
    </row>
    <row r="2" spans="1:7">
      <c r="A2" s="3" t="s">
        <v>946</v>
      </c>
    </row>
    <row r="3" spans="1:7">
      <c r="A3" s="4" t="s">
        <v>71</v>
      </c>
      <c r="E3" s="5" t="n">
        <v>90000000</v>
      </c>
      <c r="F3" s="5" t="n">
        <v>90000000</v>
      </c>
    </row>
    <row r="4" spans="1:7">
      <c r="A4" s="4" t="s">
        <v>70</v>
      </c>
      <c r="E4" s="9" t="n">
        <v>0.01</v>
      </c>
      <c r="F4" s="9" t="n">
        <v>0.01</v>
      </c>
    </row>
    <row r="5" spans="1:7">
      <c r="A5" s="4" t="s">
        <v>947</v>
      </c>
      <c r="E5" s="5" t="n">
        <v>0</v>
      </c>
    </row>
    <row r="6" spans="1:7">
      <c r="A6" s="4" t="s">
        <v>948</v>
      </c>
      <c r="E6" s="6" t="n">
        <v>0</v>
      </c>
    </row>
    <row r="7" spans="1:7">
      <c r="A7" s="4" t="s">
        <v>170</v>
      </c>
      <c r="F7" s="7" t="n">
        <v>835.1</v>
      </c>
    </row>
    <row r="8" spans="1:7">
      <c r="A8" s="4" t="s">
        <v>59</v>
      </c>
      <c r="E8" s="6" t="n">
        <v>2107</v>
      </c>
      <c r="F8" s="7" t="n">
        <v>2071.9</v>
      </c>
    </row>
    <row r="9" spans="1:7">
      <c r="A9" s="4" t="s">
        <v>72</v>
      </c>
      <c r="E9" s="5" t="n">
        <v>56638498</v>
      </c>
      <c r="F9" s="5" t="n">
        <v>56800000</v>
      </c>
    </row>
    <row r="10" spans="1:7">
      <c r="A10" s="4" t="s">
        <v>73</v>
      </c>
      <c r="E10" s="5" t="n">
        <v>56638498</v>
      </c>
      <c r="F10" s="5" t="n">
        <v>56800000</v>
      </c>
    </row>
    <row r="11" spans="1:7">
      <c r="A11" s="4" t="s">
        <v>949</v>
      </c>
      <c r="E11" s="7" t="n">
        <v>28.7</v>
      </c>
    </row>
    <row r="12" spans="1:7">
      <c r="A12" s="4" t="s">
        <v>68</v>
      </c>
      <c r="E12" s="5" t="n">
        <v>10000000</v>
      </c>
      <c r="F12" s="5" t="n">
        <v>10000000</v>
      </c>
    </row>
    <row r="13" spans="1:7">
      <c r="A13" s="4" t="s">
        <v>67</v>
      </c>
      <c r="E13" s="9" t="n">
        <v>0.01</v>
      </c>
      <c r="F13" s="9" t="n">
        <v>0.01</v>
      </c>
    </row>
    <row r="14" spans="1:7">
      <c r="A14" s="4" t="s">
        <v>69</v>
      </c>
      <c r="E14" s="5" t="n">
        <v>0</v>
      </c>
      <c r="F14" s="5" t="n">
        <v>0</v>
      </c>
    </row>
    <row r="15" spans="1:7">
      <c r="A15" s="4" t="s">
        <v>122</v>
      </c>
    </row>
    <row r="16" spans="1:7">
      <c r="A16" s="3" t="s">
        <v>946</v>
      </c>
    </row>
    <row r="17" spans="1:7">
      <c r="A17" s="4" t="s">
        <v>950</v>
      </c>
      <c r="B17" s="6" t="n">
        <v>100</v>
      </c>
    </row>
    <row r="18" spans="1:7">
      <c r="A18" s="4" t="s">
        <v>951</v>
      </c>
      <c r="B18" s="5" t="n">
        <v>150</v>
      </c>
    </row>
    <row r="19" spans="1:7">
      <c r="A19" s="4" t="s">
        <v>952</v>
      </c>
      <c r="E19" s="5" t="n">
        <v>600000</v>
      </c>
    </row>
    <row r="20" spans="1:7">
      <c r="A20" s="4" t="s">
        <v>949</v>
      </c>
      <c r="E20" s="7" t="n">
        <v>28.7</v>
      </c>
    </row>
    <row r="21" spans="1:7">
      <c r="A21" s="4" t="s">
        <v>953</v>
      </c>
    </row>
    <row r="22" spans="1:7">
      <c r="A22" s="3" t="s">
        <v>946</v>
      </c>
    </row>
    <row r="23" spans="1:7">
      <c r="A23" s="4" t="s">
        <v>954</v>
      </c>
      <c r="B23" s="6" t="n">
        <v>400</v>
      </c>
    </row>
    <row r="24" spans="1:7">
      <c r="A24" s="4" t="s">
        <v>955</v>
      </c>
    </row>
    <row r="25" spans="1:7">
      <c r="A25" s="3" t="s">
        <v>946</v>
      </c>
    </row>
    <row r="26" spans="1:7">
      <c r="A26" s="4" t="s">
        <v>956</v>
      </c>
      <c r="G26" s="6" t="n">
        <v>50</v>
      </c>
    </row>
    <row r="27" spans="1:7">
      <c r="A27" s="4" t="s">
        <v>602</v>
      </c>
    </row>
    <row r="28" spans="1:7">
      <c r="A28" s="3" t="s">
        <v>946</v>
      </c>
    </row>
    <row r="29" spans="1:7">
      <c r="A29" s="4" t="s">
        <v>957</v>
      </c>
      <c r="D29" s="5" t="n">
        <v>13269230</v>
      </c>
    </row>
    <row r="30" spans="1:7">
      <c r="A30" s="4" t="s">
        <v>958</v>
      </c>
      <c r="D30" s="6" t="n">
        <v>65</v>
      </c>
    </row>
    <row r="31" spans="1:7">
      <c r="A31" s="4" t="s">
        <v>959</v>
      </c>
      <c r="D31" s="7" t="n">
        <v>862.5</v>
      </c>
    </row>
    <row r="32" spans="1:7">
      <c r="A32" s="4" t="s">
        <v>170</v>
      </c>
      <c r="C32" s="7" t="n">
        <v>835.1</v>
      </c>
      <c r="D32" s="8" t="n">
        <v>835.1</v>
      </c>
    </row>
    <row r="33" spans="1:7">
      <c r="A33" s="4" t="s">
        <v>59</v>
      </c>
      <c r="D33" s="5" t="n">
        <v>835</v>
      </c>
    </row>
    <row r="34" spans="1:7">
      <c r="A34" s="4" t="s">
        <v>960</v>
      </c>
      <c r="D34" s="7" t="n">
        <v>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61</v>
      </c>
      <c r="C1" s="2" t="s">
        <v>102</v>
      </c>
      <c r="S1" s="2" t="s">
        <v>1</v>
      </c>
    </row>
    <row r="2" spans="1:21">
      <c r="C2" s="2" t="s">
        <v>2</v>
      </c>
      <c r="E2" s="2" t="s">
        <v>103</v>
      </c>
      <c r="G2" s="2" t="s">
        <v>4</v>
      </c>
      <c r="I2" s="2" t="s">
        <v>104</v>
      </c>
      <c r="J2" s="2" t="s">
        <v>105</v>
      </c>
      <c r="K2" s="2" t="s">
        <v>32</v>
      </c>
      <c r="M2" s="2" t="s">
        <v>106</v>
      </c>
      <c r="O2" s="2" t="s">
        <v>107</v>
      </c>
      <c r="Q2" s="2" t="s">
        <v>108</v>
      </c>
      <c r="R2" s="2" t="s">
        <v>105</v>
      </c>
      <c r="S2" s="2" t="s">
        <v>2</v>
      </c>
      <c r="T2" s="2" t="s">
        <v>32</v>
      </c>
      <c r="U2" s="2" t="s">
        <v>75</v>
      </c>
    </row>
    <row r="3" spans="1:21">
      <c r="A3" s="3" t="s">
        <v>225</v>
      </c>
    </row>
    <row r="4" spans="1:21">
      <c r="A4" s="4" t="s">
        <v>96</v>
      </c>
      <c r="C4" s="6" t="n">
        <v>-309</v>
      </c>
      <c r="E4" s="7" t="n">
        <v>28.8</v>
      </c>
      <c r="G4" s="7" t="n">
        <v>-34.2</v>
      </c>
      <c r="I4" s="7" t="n">
        <v>28.2</v>
      </c>
      <c r="K4" s="7" t="n">
        <v>-281.8</v>
      </c>
      <c r="M4" s="7" t="n">
        <v>37.4</v>
      </c>
      <c r="O4" s="7" t="n">
        <v>18.9</v>
      </c>
      <c r="Q4" s="7" t="n">
        <v>-3.1</v>
      </c>
      <c r="S4" s="7" t="n">
        <v>-286.2</v>
      </c>
      <c r="T4" s="7" t="n">
        <v>-228.6</v>
      </c>
      <c r="U4" s="7" t="n">
        <v>114.9</v>
      </c>
    </row>
    <row r="5" spans="1:21">
      <c r="A5" s="4" t="s">
        <v>99</v>
      </c>
      <c r="S5" s="8" t="n">
        <v>57.1</v>
      </c>
      <c r="T5" s="8" t="n">
        <v>55.7</v>
      </c>
      <c r="U5" s="8" t="n">
        <v>43.1</v>
      </c>
    </row>
    <row r="6" spans="1:21">
      <c r="A6" s="4" t="s">
        <v>962</v>
      </c>
      <c r="B6" s="4" t="s">
        <v>113</v>
      </c>
      <c r="U6" s="8" t="n">
        <v>0.6</v>
      </c>
    </row>
    <row r="7" spans="1:21">
      <c r="A7" s="4" t="s">
        <v>963</v>
      </c>
      <c r="S7" s="8" t="n">
        <v>57.1</v>
      </c>
      <c r="T7" s="8" t="n">
        <v>55.7</v>
      </c>
      <c r="U7" s="8" t="n">
        <v>43.7</v>
      </c>
    </row>
    <row r="8" spans="1:21">
      <c r="A8" s="4" t="s">
        <v>97</v>
      </c>
      <c r="C8" s="9" t="n">
        <v>-5.4</v>
      </c>
      <c r="D8" s="4" t="s">
        <v>964</v>
      </c>
      <c r="E8" s="9" t="n">
        <v>0.5</v>
      </c>
      <c r="F8" s="4" t="s">
        <v>964</v>
      </c>
      <c r="G8" s="9" t="n">
        <v>-0.6</v>
      </c>
      <c r="H8" s="4" t="s">
        <v>964</v>
      </c>
      <c r="I8" s="9" t="n">
        <v>0.5</v>
      </c>
      <c r="J8" s="4" t="s">
        <v>964</v>
      </c>
      <c r="K8" s="9" t="n">
        <v>-4.96</v>
      </c>
      <c r="L8" s="4" t="s">
        <v>964</v>
      </c>
      <c r="M8" s="9" t="n">
        <v>0.66</v>
      </c>
      <c r="N8" s="4" t="s">
        <v>964</v>
      </c>
      <c r="O8" s="9" t="n">
        <v>0.34</v>
      </c>
      <c r="P8" s="4" t="s">
        <v>964</v>
      </c>
      <c r="Q8" s="9" t="n">
        <v>-0.06</v>
      </c>
      <c r="R8" s="4" t="s">
        <v>964</v>
      </c>
      <c r="S8" s="9" t="n">
        <v>-5.01</v>
      </c>
      <c r="T8" s="9" t="n">
        <v>-4.1</v>
      </c>
      <c r="U8" s="9" t="n">
        <v>2.67</v>
      </c>
    </row>
    <row r="9" spans="1:21">
      <c r="A9" s="4" t="s">
        <v>98</v>
      </c>
      <c r="C9" s="9" t="n">
        <v>-5.4</v>
      </c>
      <c r="D9" s="4" t="s">
        <v>964</v>
      </c>
      <c r="E9" s="9" t="n">
        <v>0.5</v>
      </c>
      <c r="F9" s="4" t="s">
        <v>964</v>
      </c>
      <c r="G9" s="9" t="n">
        <v>-0.6</v>
      </c>
      <c r="H9" s="4" t="s">
        <v>964</v>
      </c>
      <c r="I9" s="9" t="n">
        <v>0.49</v>
      </c>
      <c r="J9" s="4" t="s">
        <v>964</v>
      </c>
      <c r="K9" s="9" t="n">
        <v>-4.96</v>
      </c>
      <c r="L9" s="4" t="s">
        <v>964</v>
      </c>
      <c r="M9" s="9" t="n">
        <v>0.65</v>
      </c>
      <c r="N9" s="4" t="s">
        <v>964</v>
      </c>
      <c r="O9" s="9" t="n">
        <v>0.33</v>
      </c>
      <c r="P9" s="4" t="s">
        <v>964</v>
      </c>
      <c r="Q9" s="9" t="n">
        <v>-0.06</v>
      </c>
      <c r="R9" s="4" t="s">
        <v>964</v>
      </c>
      <c r="S9" s="9" t="n">
        <v>-5.01</v>
      </c>
      <c r="T9" s="9" t="n">
        <v>-4.1</v>
      </c>
      <c r="U9" s="9" t="n">
        <v>2.63</v>
      </c>
    </row>
    <row r="10" spans="1:21"/>
    <row r="11" spans="1:21">
      <c r="A11" s="4" t="s">
        <v>105</v>
      </c>
      <c r="B11" s="4" t="s">
        <v>116</v>
      </c>
    </row>
    <row r="12" spans="1:21">
      <c r="A12" s="4" t="s">
        <v>113</v>
      </c>
      <c r="B12" s="4" t="s">
        <v>965</v>
      </c>
    </row>
    <row r="13" spans="1:21">
      <c r="A13" s="4" t="s">
        <v>964</v>
      </c>
      <c r="B13" s="4" t="s">
        <v>966</v>
      </c>
    </row>
  </sheetData>
  <mergeCells count="13">
    <mergeCell ref="A1:B2"/>
    <mergeCell ref="C1:R1"/>
    <mergeCell ref="S1:U1"/>
    <mergeCell ref="C2:D2"/>
    <mergeCell ref="E2:F2"/>
    <mergeCell ref="G2:H2"/>
    <mergeCell ref="K2:L2"/>
    <mergeCell ref="M2:N2"/>
    <mergeCell ref="O2:P2"/>
    <mergeCell ref="A10:T10"/>
    <mergeCell ref="B11:T11"/>
    <mergeCell ref="B12:T12"/>
    <mergeCell ref="B13:T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08:02:41Z</dcterms:created>
  <dcterms:modified xmlns:dcterms="http://purl.org/dc/terms/" xmlns:xsi="http://www.w3.org/2001/XMLSchema-instance" xsi:type="dcterms:W3CDTF">2018-02-20T08:02:41Z</dcterms:modified>
</cp:coreProperties>
</file>